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nd Organization" sheetId="9" state="visible" r:id="rId9"/>
    <sheet xmlns:r="http://schemas.openxmlformats.org/officeDocument/2006/relationships" name="Significant Accounting Policies" sheetId="10" state="visible" r:id="rId10"/>
    <sheet xmlns:r="http://schemas.openxmlformats.org/officeDocument/2006/relationships" name="Segments" sheetId="11" state="visible" r:id="rId11"/>
    <sheet xmlns:r="http://schemas.openxmlformats.org/officeDocument/2006/relationships" name="Leases" sheetId="12" state="visible" r:id="rId12"/>
    <sheet xmlns:r="http://schemas.openxmlformats.org/officeDocument/2006/relationships" name="Real Estate Investments and Equ" sheetId="13" state="visible" r:id="rId13"/>
    <sheet xmlns:r="http://schemas.openxmlformats.org/officeDocument/2006/relationships" name="Notes Receivable and Allowance " sheetId="14" state="visible" r:id="rId14"/>
    <sheet xmlns:r="http://schemas.openxmlformats.org/officeDocument/2006/relationships" name="Construction Contracts" sheetId="15" state="visible" r:id="rId15"/>
    <sheet xmlns:r="http://schemas.openxmlformats.org/officeDocument/2006/relationships" name="Indebtedness" sheetId="16" state="visible" r:id="rId16"/>
    <sheet xmlns:r="http://schemas.openxmlformats.org/officeDocument/2006/relationships" name="Derivative Financial Instrumen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Fair Value of Financial Instrum" sheetId="20" state="visible" r:id="rId20"/>
    <sheet xmlns:r="http://schemas.openxmlformats.org/officeDocument/2006/relationships" name="Income Taxes" sheetId="21" state="visible" r:id="rId21"/>
    <sheet xmlns:r="http://schemas.openxmlformats.org/officeDocument/2006/relationships" name="Other Assets" sheetId="22" state="visible" r:id="rId22"/>
    <sheet xmlns:r="http://schemas.openxmlformats.org/officeDocument/2006/relationships" name="Other Liabilities" sheetId="23" state="visible" r:id="rId23"/>
    <sheet xmlns:r="http://schemas.openxmlformats.org/officeDocument/2006/relationships" name="Acquired Lease Intangibl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chedule III - Consolidated Rea" sheetId="28" state="visible" r:id="rId28"/>
    <sheet xmlns:r="http://schemas.openxmlformats.org/officeDocument/2006/relationships" name="Significant Accounting Polici_2" sheetId="29" state="visible" r:id="rId29"/>
    <sheet xmlns:r="http://schemas.openxmlformats.org/officeDocument/2006/relationships" name="Business and Organization (Tabl" sheetId="30" state="visible" r:id="rId30"/>
    <sheet xmlns:r="http://schemas.openxmlformats.org/officeDocument/2006/relationships" name="Significant Accounting Polici_3" sheetId="31" state="visible" r:id="rId31"/>
    <sheet xmlns:r="http://schemas.openxmlformats.org/officeDocument/2006/relationships" name="Segments (Tables)" sheetId="32" state="visible" r:id="rId32"/>
    <sheet xmlns:r="http://schemas.openxmlformats.org/officeDocument/2006/relationships" name="Leases (Tables)" sheetId="33" state="visible" r:id="rId33"/>
    <sheet xmlns:r="http://schemas.openxmlformats.org/officeDocument/2006/relationships" name="Real Estate Investments and E_2" sheetId="34" state="visible" r:id="rId34"/>
    <sheet xmlns:r="http://schemas.openxmlformats.org/officeDocument/2006/relationships" name="Notes Receivable and Allowanc_2" sheetId="35" state="visible" r:id="rId35"/>
    <sheet xmlns:r="http://schemas.openxmlformats.org/officeDocument/2006/relationships" name="Construction Contracts (Tables)" sheetId="36" state="visible" r:id="rId36"/>
    <sheet xmlns:r="http://schemas.openxmlformats.org/officeDocument/2006/relationships" name="Indebtedness (Tables)" sheetId="37" state="visible" r:id="rId37"/>
    <sheet xmlns:r="http://schemas.openxmlformats.org/officeDocument/2006/relationships" name="Derivative Financial Instrume_2" sheetId="38" state="visible" r:id="rId38"/>
    <sheet xmlns:r="http://schemas.openxmlformats.org/officeDocument/2006/relationships" name="Equity (Tables)" sheetId="39" state="visible" r:id="rId39"/>
    <sheet xmlns:r="http://schemas.openxmlformats.org/officeDocument/2006/relationships" name="Stock-Based Compensation (Table" sheetId="40" state="visible" r:id="rId40"/>
    <sheet xmlns:r="http://schemas.openxmlformats.org/officeDocument/2006/relationships" name="Fair Value of Financial Instr_2" sheetId="41" state="visible" r:id="rId41"/>
    <sheet xmlns:r="http://schemas.openxmlformats.org/officeDocument/2006/relationships" name="Income Taxes (Tables)" sheetId="42" state="visible" r:id="rId42"/>
    <sheet xmlns:r="http://schemas.openxmlformats.org/officeDocument/2006/relationships" name="Other Assets (Tables)" sheetId="43" state="visible" r:id="rId43"/>
    <sheet xmlns:r="http://schemas.openxmlformats.org/officeDocument/2006/relationships" name="Other Liabilities (Tables)" sheetId="44" state="visible" r:id="rId44"/>
    <sheet xmlns:r="http://schemas.openxmlformats.org/officeDocument/2006/relationships" name="Acquired Lease Intangibles (Tab" sheetId="45" state="visible" r:id="rId45"/>
    <sheet xmlns:r="http://schemas.openxmlformats.org/officeDocument/2006/relationships" name="Business and Organization - Add" sheetId="46" state="visible" r:id="rId46"/>
    <sheet xmlns:r="http://schemas.openxmlformats.org/officeDocument/2006/relationships" name="Business and Organization - Sch" sheetId="47" state="visible" r:id="rId47"/>
    <sheet xmlns:r="http://schemas.openxmlformats.org/officeDocument/2006/relationships" name="Business and Organization - S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egments - Net Income of Report" sheetId="51" state="visible" r:id="rId51"/>
    <sheet xmlns:r="http://schemas.openxmlformats.org/officeDocument/2006/relationships" name="Segments - Additional informati" sheetId="52" state="visible" r:id="rId52"/>
    <sheet xmlns:r="http://schemas.openxmlformats.org/officeDocument/2006/relationships" name="Segments - Reconciliation of Ne" sheetId="53" state="visible" r:id="rId53"/>
    <sheet xmlns:r="http://schemas.openxmlformats.org/officeDocument/2006/relationships" name="Leases - Additional Information" sheetId="54" state="visible" r:id="rId54"/>
    <sheet xmlns:r="http://schemas.openxmlformats.org/officeDocument/2006/relationships" name="Leases - Operating and Finance " sheetId="55" state="visible" r:id="rId55"/>
    <sheet xmlns:r="http://schemas.openxmlformats.org/officeDocument/2006/relationships" name="Leases - Additional Informati_2" sheetId="56" state="visible" r:id="rId56"/>
    <sheet xmlns:r="http://schemas.openxmlformats.org/officeDocument/2006/relationships" name="Leases - Lessee, Maturities of " sheetId="57" state="visible" r:id="rId57"/>
    <sheet xmlns:r="http://schemas.openxmlformats.org/officeDocument/2006/relationships" name="Leases - Lessor, Rental Income " sheetId="58" state="visible" r:id="rId58"/>
    <sheet xmlns:r="http://schemas.openxmlformats.org/officeDocument/2006/relationships" name="Leases - Lessor, Payments to be" sheetId="59" state="visible" r:id="rId59"/>
    <sheet xmlns:r="http://schemas.openxmlformats.org/officeDocument/2006/relationships" name="Real Estate Investments and E_3" sheetId="60" state="visible" r:id="rId60"/>
    <sheet xmlns:r="http://schemas.openxmlformats.org/officeDocument/2006/relationships" name="Real Estate Investments and E_4" sheetId="61" state="visible" r:id="rId61"/>
    <sheet xmlns:r="http://schemas.openxmlformats.org/officeDocument/2006/relationships" name="Real Estate Investments and E_5" sheetId="62" state="visible" r:id="rId62"/>
    <sheet xmlns:r="http://schemas.openxmlformats.org/officeDocument/2006/relationships" name="Real Estate Investments and E_6" sheetId="63" state="visible" r:id="rId63"/>
    <sheet xmlns:r="http://schemas.openxmlformats.org/officeDocument/2006/relationships" name="Real Estate Investments and E_7" sheetId="64" state="visible" r:id="rId64"/>
    <sheet xmlns:r="http://schemas.openxmlformats.org/officeDocument/2006/relationships" name="Notes Receivable and Allowanc_3" sheetId="65" state="visible" r:id="rId65"/>
    <sheet xmlns:r="http://schemas.openxmlformats.org/officeDocument/2006/relationships" name="Notes Receivable and Allowanc_4" sheetId="66" state="visible" r:id="rId66"/>
    <sheet xmlns:r="http://schemas.openxmlformats.org/officeDocument/2006/relationships" name="Notes Receivable and Allowanc_5" sheetId="67" state="visible" r:id="rId67"/>
    <sheet xmlns:r="http://schemas.openxmlformats.org/officeDocument/2006/relationships" name="Construction Contracts (Summary" sheetId="68" state="visible" r:id="rId68"/>
    <sheet xmlns:r="http://schemas.openxmlformats.org/officeDocument/2006/relationships" name="Construction Contracts - Additi" sheetId="69" state="visible" r:id="rId69"/>
    <sheet xmlns:r="http://schemas.openxmlformats.org/officeDocument/2006/relationships" name="Construction Contracts (Net Pos" sheetId="70" state="visible" r:id="rId70"/>
    <sheet xmlns:r="http://schemas.openxmlformats.org/officeDocument/2006/relationships" name="Construction Contracts (Summa_2" sheetId="71" state="visible" r:id="rId71"/>
    <sheet xmlns:r="http://schemas.openxmlformats.org/officeDocument/2006/relationships" name="Indebtedness - Schedule of Debt" sheetId="72" state="visible" r:id="rId72"/>
    <sheet xmlns:r="http://schemas.openxmlformats.org/officeDocument/2006/relationships" name="Indebtedness - Components of De" sheetId="73" state="visible" r:id="rId73"/>
    <sheet xmlns:r="http://schemas.openxmlformats.org/officeDocument/2006/relationships" name="Indebtedness - Scheduled Princi" sheetId="74" state="visible" r:id="rId74"/>
    <sheet xmlns:r="http://schemas.openxmlformats.org/officeDocument/2006/relationships" name="Indebtedness - Additional Infor"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Equity - Additional Information" sheetId="80" state="visible" r:id="rId80"/>
    <sheet xmlns:r="http://schemas.openxmlformats.org/officeDocument/2006/relationships" name="Equity - Tax Treatment of Divid" sheetId="81" state="visible" r:id="rId81"/>
    <sheet xmlns:r="http://schemas.openxmlformats.org/officeDocument/2006/relationships" name="Stock-Based Compensation - Addi" sheetId="82" state="visible" r:id="rId82"/>
    <sheet xmlns:r="http://schemas.openxmlformats.org/officeDocument/2006/relationships" name="Stock-Based Compensation - Comp" sheetId="83" state="visible" r:id="rId83"/>
    <sheet xmlns:r="http://schemas.openxmlformats.org/officeDocument/2006/relationships" name="Stock-Based Compensation - Summ" sheetId="84" state="visible" r:id="rId84"/>
    <sheet xmlns:r="http://schemas.openxmlformats.org/officeDocument/2006/relationships" name="Fair Value of Financial Instr_3" sheetId="85" state="visible" r:id="rId85"/>
    <sheet xmlns:r="http://schemas.openxmlformats.org/officeDocument/2006/relationships" name="Income Taxes - Income Tax Provi" sheetId="86" state="visible" r:id="rId86"/>
    <sheet xmlns:r="http://schemas.openxmlformats.org/officeDocument/2006/relationships" name="Income Taxes - Additional Infor" sheetId="87" state="visible" r:id="rId87"/>
    <sheet xmlns:r="http://schemas.openxmlformats.org/officeDocument/2006/relationships" name="Other Assets (Details)" sheetId="88" state="visible" r:id="rId88"/>
    <sheet xmlns:r="http://schemas.openxmlformats.org/officeDocument/2006/relationships" name="Other Liabilities (Details)" sheetId="89" state="visible" r:id="rId89"/>
    <sheet xmlns:r="http://schemas.openxmlformats.org/officeDocument/2006/relationships" name="Acquired Lease Intangibles - Su" sheetId="90" state="visible" r:id="rId90"/>
    <sheet xmlns:r="http://schemas.openxmlformats.org/officeDocument/2006/relationships" name="Acquired Lease Intangibles - Am" sheetId="91" state="visible" r:id="rId91"/>
    <sheet xmlns:r="http://schemas.openxmlformats.org/officeDocument/2006/relationships" name="Acquired Lease Intangibles - Ad" sheetId="92" state="visible" r:id="rId92"/>
    <sheet xmlns:r="http://schemas.openxmlformats.org/officeDocument/2006/relationships" name="Acquired Lease Intangibles - Es" sheetId="93" state="visible" r:id="rId93"/>
    <sheet xmlns:r="http://schemas.openxmlformats.org/officeDocument/2006/relationships" name="Related Party Transactions - Ad" sheetId="94" state="visible" r:id="rId94"/>
    <sheet xmlns:r="http://schemas.openxmlformats.org/officeDocument/2006/relationships" name="Commitments and Contingencies -" sheetId="95" state="visible" r:id="rId95"/>
    <sheet xmlns:r="http://schemas.openxmlformats.org/officeDocument/2006/relationships" name="Subsequent Events (Details)" sheetId="96" state="visible" r:id="rId96"/>
    <sheet xmlns:r="http://schemas.openxmlformats.org/officeDocument/2006/relationships" name="Schedule III - Consolidated R_2" sheetId="97" state="visible" r:id="rId9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_);(#,##0.000)"/>
    <numFmt numFmtId="168" formatCode="#,##0.0000_);(#,##0.0000)"/>
    <numFmt numFmtId="169" formatCode="_(&quot;$ &quot;#,##0.00000_);_(&quot;$ &quot;(#,##0.00000)"/>
    <numFmt numFmtId="170" formatCode="_(&quot;$ &quot;#,##0.000000_);_(&quot;$ &quot;(#,##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8, 2022</t>
        </is>
      </c>
      <c r="D2" s="2" t="inlineStr">
        <is>
          <t>Jun. 30, 2021</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908</t>
        </is>
      </c>
    </row>
    <row r="10">
      <c r="A10" s="4" t="inlineStr">
        <is>
          <t>Entity Registrant Name</t>
        </is>
      </c>
      <c r="B10" s="4" t="inlineStr">
        <is>
          <t>ARMADA HOFFLER PROPERTIES, INC.</t>
        </is>
      </c>
    </row>
    <row r="11">
      <c r="A11" s="4" t="inlineStr">
        <is>
          <t>Entity Incorporation, State or Country Code</t>
        </is>
      </c>
      <c r="B11" s="4" t="inlineStr">
        <is>
          <t>MD</t>
        </is>
      </c>
    </row>
    <row r="12">
      <c r="A12" s="4" t="inlineStr">
        <is>
          <t>Entity Tax Identification Number</t>
        </is>
      </c>
      <c r="B12" s="4" t="inlineStr">
        <is>
          <t>46-1214914</t>
        </is>
      </c>
    </row>
    <row r="13">
      <c r="A13" s="4" t="inlineStr">
        <is>
          <t>Entity Address, Address Line One</t>
        </is>
      </c>
      <c r="B13" s="4" t="inlineStr">
        <is>
          <t>222 Central Park Avenue</t>
        </is>
      </c>
    </row>
    <row r="14">
      <c r="A14" s="4" t="inlineStr">
        <is>
          <t>Entity Address, Address Line Two</t>
        </is>
      </c>
      <c r="B14" s="4" t="inlineStr">
        <is>
          <t>Suite 2100</t>
        </is>
      </c>
    </row>
    <row r="15">
      <c r="A15" s="4" t="inlineStr">
        <is>
          <t>Entity Address, City or Town</t>
        </is>
      </c>
      <c r="B15" s="4" t="inlineStr">
        <is>
          <t>Virginia Beach</t>
        </is>
      </c>
    </row>
    <row r="16">
      <c r="A16" s="4" t="inlineStr">
        <is>
          <t>Entity Address, State or Province</t>
        </is>
      </c>
      <c r="B16" s="4" t="inlineStr">
        <is>
          <t>VA</t>
        </is>
      </c>
    </row>
    <row r="17">
      <c r="A17" s="4" t="inlineStr">
        <is>
          <t>Entity Address, Postal Zip Code</t>
        </is>
      </c>
      <c r="B17" s="4" t="inlineStr">
        <is>
          <t>23462</t>
        </is>
      </c>
    </row>
    <row r="18">
      <c r="A18" s="4" t="inlineStr">
        <is>
          <t>City Area Code</t>
        </is>
      </c>
      <c r="B18" s="4" t="inlineStr">
        <is>
          <t>757</t>
        </is>
      </c>
    </row>
    <row r="19">
      <c r="A19" s="4" t="inlineStr">
        <is>
          <t>Local Phone Number</t>
        </is>
      </c>
      <c r="B19" s="4" t="inlineStr">
        <is>
          <t>366-4000</t>
        </is>
      </c>
    </row>
    <row r="20">
      <c r="A20" s="4" t="inlineStr">
        <is>
          <t>Entity Current Reporting Status</t>
        </is>
      </c>
      <c r="B20" s="4" t="inlineStr">
        <is>
          <t>Yes</t>
        </is>
      </c>
    </row>
    <row r="21">
      <c r="A21" s="4" t="inlineStr">
        <is>
          <t>Entity Well-known Seasoned Issuer</t>
        </is>
      </c>
      <c r="B21" s="4" t="inlineStr">
        <is>
          <t>Yes</t>
        </is>
      </c>
    </row>
    <row r="22">
      <c r="A22" s="4" t="inlineStr">
        <is>
          <t>Entity Voluntary Filers</t>
        </is>
      </c>
      <c r="B22" s="4" t="inlineStr">
        <is>
          <t>No</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795.6</v>
      </c>
    </row>
    <row r="30">
      <c r="A30" s="4" t="inlineStr">
        <is>
          <t>Entity Common Stock, Shares Outstanding</t>
        </is>
      </c>
      <c r="C30" s="6" t="n">
        <v>67324313</v>
      </c>
    </row>
    <row r="31">
      <c r="A31" s="4" t="inlineStr">
        <is>
          <t>Documents Incorporated by Reference</t>
        </is>
      </c>
      <c r="B31" s="4" t="inlineStr">
        <is>
          <t>Portions of the registrant’s Definitive Proxy Statement relating to its 2022 Annual Meeting of Stockholders are incorporated by reference into Part III of this report. The registrant expects to file its Definitive Proxy Statement with the Securities and Exchange Commission within 120 days after December 31, 2021.</t>
        </is>
      </c>
    </row>
    <row r="32">
      <c r="A32" s="4" t="inlineStr">
        <is>
          <t>Entity Central Index Key</t>
        </is>
      </c>
      <c r="B32" s="4" t="inlineStr">
        <is>
          <t>0001569187</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Common stock</t>
        </is>
      </c>
    </row>
    <row r="37">
      <c r="A37" s="3" t="inlineStr">
        <is>
          <t>Entity Listings [Line Items]</t>
        </is>
      </c>
    </row>
    <row r="38">
      <c r="A38" s="4" t="inlineStr">
        <is>
          <t>Title of 12(b) Security</t>
        </is>
      </c>
      <c r="B38" s="4" t="inlineStr">
        <is>
          <t>Common Stock, $0.01 par value per share</t>
        </is>
      </c>
    </row>
    <row r="39">
      <c r="A39" s="4" t="inlineStr">
        <is>
          <t>Trading Symbol</t>
        </is>
      </c>
      <c r="B39" s="4" t="inlineStr">
        <is>
          <t>AHH</t>
        </is>
      </c>
    </row>
    <row r="40">
      <c r="A40" s="4" t="inlineStr">
        <is>
          <t>Security Exchange Name</t>
        </is>
      </c>
      <c r="B40" s="4" t="inlineStr">
        <is>
          <t>NYSE</t>
        </is>
      </c>
    </row>
    <row r="41">
      <c r="A41" s="4" t="inlineStr">
        <is>
          <t>Redeemable convertible preferred stock</t>
        </is>
      </c>
    </row>
    <row r="42">
      <c r="A42" s="3" t="inlineStr">
        <is>
          <t>Entity Listings [Line Items]</t>
        </is>
      </c>
    </row>
    <row r="43">
      <c r="A43" s="4" t="inlineStr">
        <is>
          <t>Title of 12(b) Security</t>
        </is>
      </c>
      <c r="B43" s="4" t="inlineStr">
        <is>
          <t>6.75% Series A Cumulative Redeemable Perpetual Preferred Stock, $0.01 par value per share</t>
        </is>
      </c>
    </row>
    <row r="44">
      <c r="A44" s="4" t="inlineStr">
        <is>
          <t>Trading Symbol</t>
        </is>
      </c>
      <c r="B44" s="4" t="inlineStr">
        <is>
          <t>AHHPrA</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The accompanying consolidated financial statements were prepared in accordance with accounting principles generally accepted in the United States ("GAAP"). The consolidated financial statements include the financial position and results of operations of the Company, the Operating Partnership, its wholly owned subsidiaries, and any interests in variable interest entities ("VIEs") where the Company has been determined to be the primary beneficiary. All significant intercompany transactions and balances have been eliminated in consolidation.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 Segments Segment information is prepared on the same basis that management reviews information for operational decision-making purposes. Management evaluates the performance of each of the Company’s properties individually and aggregates such properties into segments based on their economic characteristics and classes of tenants. The Company operates in four business segments: (i) office real estate, (ii) retail real estate, (iii) multifamily residential real estate, and (iv) general contracting and real estate services. The Company’s general contracting and real estate services business develops and builds properties for its own account and also provides construction and development services to both related and third parties. Reclassifications Certain amounts previously reported in the consolidated financial statements have been reclassified in the accompanying consolidated financial statements to conform to the current period's presentation. The amounts previously classified as Interest expense on indebtedness and Interest expense on finance leases for the year ended December 31, 2020 in the condensed consolidated statement of comprehensive income are now included in a single line item as Interest expense. These reclassifications had no effect on net income or stockholders' equity as previously reported. Revenue Recognition Rental Revenues The Company leases its properties under operating leases and recognizes base rents when earned on a straight-line basis over the lease term. Rental revenues include $4.9 million, $5.9 million and $3.4 million of straight-line rent adjustments for the years ended December 31, 2021, 2020, and 2019, respectively. The Company begins recognizing rental revenue when the tenant has the right to take possession of or controls the physical use of the property under lease. The extended collection period for accrued straight-line rental revenue along with the Company’s evaluation of tenant credit risk may result in the nonrecognition of all or a portion of straight-line rental revenue until the collection of substantially all such revenue for a tenant is probable. The Company recognizes contingent rental revenue (e.g., percentage rents based on tenant sales thresholds) when the sales thresholds are met. The Company recognizes leasing incentives as reductions to rental revenue on a straight-line basis over the lease term. Leasing incentive amortization was $0.7 million for each of the years ended December 31, 2021, 2020 and 2019. The Company recognizes fair value adjustments recorded at the time of lease assumption in rental income on a straight-line basis as a reduction to revenue over the remaining life of the lease or any renewal periods for which the Company determines have value at the time of acquisition. The Company recognizes cost reimbursement revenue for real estate taxes, operating expenses, and common area maintenance costs on an accrual basis during the periods in which the expenses are incurred. The Company recognizes lease termination fees either upon termination or amortizes them over any remaining lease term. General Contracting and Real Estate Services Revenues The Company recognizes general contracting revenues as a customer obtains control of promised goods or services in an amount that reflects the consideration the Company expects to receive in exchange for those goods or services. For each construction contract, the Company identifies the performance obligations, which typically include the delivery of a single building constructed according to the specifications of the contract. The Company estimates the total transaction price, which generally includes a fixed contract price and may also include variable components such as early completion bonuses, liquidated damages, or cost savings to be shared with the customer. Variable components of the contract price are included in the transaction price to the extent that it is probable that a significant reversal of revenue will not occur. The Company recognizes the estimated transaction price as revenue as it satisfies its performance obligations; the Company estimates its progress in satisfying performance obligations for each contract using the input method, based on the proportion of incurred costs relative to total estimated construction costs at completion. Construction contract costs include all direct material, direct labor, subcontract costs, and overhead costs directly related to contract performance. Changes in job performance, job conditions, and estimated profitability, including those arising from contract penalty provisions and final contract settlements, are all significant judgments that may result in revisions to costs and income and are recognized in the period in which they are determined. Additionally, the estimated costs at completion are affected by management’s forecasts of anticipated costs to be incurred and contingency reserves for exposures related to unknown costs, such as design deficiencies and subcontractor defaults. The estimated variable consideration is also affected by claims and unapproved change orders, which may result from changes in the scope of the contract. Provisions for estimated losses on uncompleted contracts are recognized immediately in the period in which such losses are determined. The Company defers pre-contract costs when such costs are directly associated with specific anticipated contracts and their recovery is probable. The Company recognizes real estate services revenues from property development and management as it satisfies its performance obligations under these service arrangements. The Company assesses whether multiple contracts with a single counterparty may be combined into a single contract for the revenue recognition purposes based on factors such as the timing of the negotiation and execution of the contracts and whether the economic substance of the contracts was contemplated separately or in tandem. Real Estate Investments Income producing property primarily includes land, buildings, and tenant improvements and is stated at cost. Real estate investments held for development include land. The Company reclassifies real estate investments held for development to construction in progress upon commencement of construction. Construction in progress is stated at cost. Direct and certain indirect costs clearly associated with the development, redevelopment, construction, leasing, or expansion of real estate assets are capitalized as a cost of the property. Repairs and maintenance costs are expensed as incurred. The Company capitalizes direct and indirect project costs associated with the initial development of a property until the property is substantially complete and ready for its intended use. Capitalized project costs include pre-acquisition, development, and preconstruction costs including overhead, salaries, and related costs of personnel directly involved, real estate taxes, insurance, utilities, ground rent, and interest. Interest capitalized during the years ended December 31, 2021, 2020, and 2019 was $1.5 million, $3.6 million and $5.9 million, respectively. Overhead, salaries and related personnel costs capitalized during the years ended December 31, 2021, 2020, and 2019 were $2.1 million, $2.6 million and $3.1 million, respectively. The Company capitalizes predevelopment costs directly identifiable with specific properties when the development of such properties is probable. Capitalized predevelopment costs are presented within other assets in the consolidated balance sheets. Land for which development activities have not yet commenced are presented separately as land held for development in the consolidated balance sheets. Capitalized predevelopment costs as of December 31, 2021 and 2020 were $8.3 million and $15.4 million, respectively. Costs attributable to unsuccessful projects are expensed. Income producing property is depreciated on a straight-line basis over the following estimated useful lives: Buildings 39 years Capital improvements 5—20 years Equipment 3—7 years Tenant improvements Term of the related lease (or estimated useful life, if shorter) Operating Property Acquisitions Acquisitions of operating properties have been and will generally be accounted for as acquisitions of a group of assets, with costs incurred to effect an acquisition, including title, legal, accounting, brokerage commissions, and other related costs, being capitalized as part of the cost of the assets acquired. In connection with such acquisitions, the Company identifies and recognizes all assets acquired and liabilities assumed at their relative fair values as of the acquisition date. The purchase price allocations to tangible assets, such as land, site improvements, and buildings and improvements are presented within income producing property in the consolidated balance sheets and depreciated over their estimated useful lives. Acquired lease intangible assets are presented as a separate component of assets on the consolidated balance sheets. Acquired lease intangible liabilities are presented within other liabilities in the consolidated balance sheets. The Company amortizes in-place lease assets as depreciation and amortization expense on a straight-line basis over the remaining term of the related leases. The Company amortizes above-market lease assets as reductions to rental revenues on a straight-line basis over the remaining term of the related leases. The Company amortizes below-market lease liabilities as increases to rental revenues on a straight-line basis over the remaining term of the related leases. The Company amortizes below-market ground lease assets as increases to amortization of right-of-use assets - finance leases expense on a straight-line basis over the remaining term of the related leases. Conversely, the Company amortizes above-market ground lease assets as decreases to amortization of right-of-use assets - finance leases expense on a straight-line basis over the remaining term of the related leases. The Company values land based on a market approach, looking to recent sales of similar properties, adjusting for differences due to location, the state of entitlement, as well as the shape and size of the parcel. Improvements to land are valued using a replacement cost approach. The approach applies industry standard replacement costs adjusted for geographic specific considerations and reduced by estimated depreciation. The value of buildings acquired is estimated using the replacement cost approach, assuming the buildings were vacant at acquisition. The replacement cost approach considers the composition of the structures acquired, adjusted for an estimate of depreciation. The estimate of depreciation is made considering industry standard information and depreciation curves for the identified asset classes. The value of acquired lease intangibles considers the estimated cost of leasing the properties as if the acquired buildings were vacant, as well as the value of the current leases relative to market-rate leases. The in-place lease value is determined using an estimated total lease-up time and lost rental revenues during such time. The value of current leases relative to market-rate leases is based on market rents obtained for comparable leases. Given the significance of unobservable inputs used in the valuation of acquired real estate assets, the Company classifies them as Level 3 inputs in the fair value hierarchy. The Company values debt assumed in connection with operating property acquisitions based on a discounted cash flow analysis of the expected cash flows of the debt. Such analysis considers the contractual terms of the debt, including the period to maturity, credit characteristics, and other terms of the arrangements, which are Level 3 inputs in the fair value hierarchy. Real Estate Sales The Company accounts for the sale of real estate assets and any related gain in accordance with the accounting guidance applicable to sales of real estate, which establishes standards for recognition of profit on all real estate sales transactions other than retail land sales. The Company recognizes the sale and associated gain or loss once it transfers control of the real estate asset and the Company does not have significant continuing involvement. Real Estate Investments Held for Sale Real estate assets classified as held for sale are reported at the lower of their carrying value or their fair value, less estimated costs to sell. Once a property is classified as held for sale, it is no longer depreciated. A property is classified as held for sale when: (i) senior management commits to a plan to sell the property, (ii) the property is available for immediate sale in its present condition, subject only to conditions usual and customary for such sales, (iii) an active program to locate a buyer and other actions required to complete the plan to sell have been initiated, (iv) the sale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 As of December 31, 2021, Hoffler Place and Summit Place were classified as held for sale. As of December 31, 2020, the 7-Eleven outparcel at Hanbury Village and a land parcel adjacent to Nexton Square were classified as held for sale. Impairment of Long Lived Assets The Company evaluates its real estate assets for impairment on a property-by-property basis whenever events or changes in circumstances indicate that their carrying amounts may not be recoverable. If such an evaluation is necessary, the Company compares the carrying amount of any such real estate asset with the undiscounted expected future cash flows that are directly associated with, and that are expected to arise as a direct result of, its use and eventual disposition. If the carrying amount of a real estate asset exceeds the associated estimate of undiscounted expected future cash flows, an impairment loss is recognized to reduce the real estate asset’s carrying value to its fair value. The impairment charges recognized during the year ended December 31, 2021 primarily relate to the $3.0 million impairment of Socastee Commons, which was sold during the year ended December 31, 2021, and the $18.3 million impairment of Hoffler Place and Summit Place, which were classified as held for sale as of December 31, 2021. The impairment charges recognized during the years ended December 31, 2020 and December 31, 2019 represent unamortized leasing or acquired intangible assets related to vacated tenants. Interest Income Interest income on notes receivable is accrued based on the contractual terms of the loans and when it is deemed collectible. Many loans provide for accrual of interest and fees that will not be paid until maturity of the loan. Interest is recognized on these loans at the accrual rate subject to the determination that accrued interest and fees are ultimately collectible, based on the underlying collateral and the status of development activities, as applicable. If this determination cannot be made, recognition of interest income may be fully or partially deferred until it is ultimately paid. Cash and Cash Equivalents Cash and cash equivalents include demand deposits, investments in money market funds, and investments with an original maturity of three months or less. Restricted Cash Restricted cash represents amounts held by lenders for real estate taxes, insurance, and reserves for capital improvements. Accounts Receivable, net Accounts receivable include amounts from tenants for base rents, contingent rents, and cost reimbursements as well as accrued straight-line rental revenue. As of December 31, 2021 and 2020, accrued straight-line rental revenue presented within accounts receivable in the consolidated balance sheets was $24.7 million and $21.3 million, respectively. The Company’s evaluation of the collectability of accounts receivable and the adequacy of the allowance for doubtful accounts is based primarily upon evaluations of individual accounts receivable, current economic conditions, historical experience, and other relevant factors. The Company establishes a reserve for any receivable associated with a tenant when collection of substantially all operating lease payments for a tenant is not probable. As of both December 31, 2021 and 2020, the allowance for doubtful accounts was $0.4 million. The Company reflects these amounts as a component of rental income on the consolidated statements of comprehensive income. Notes Receivable and Allowance for Loan Losses Notes receivable primarily represent financing to third parties in the form of mezzanine loans or preferred equity investments for the development of new real estate. The Company's mezzanine loans are typically made to borrowers who have little or no equity in the underlying development projects. Mezzanine loans are secured, in part, by pledges of ownership interests of the entities that own the underlying real estate. The loans generally have junior liens on the respective real estate projects. The Company’s allowance for loan losses on notes receivable is evaluated using risk ratings that correspond to probabilities of default and loss given default. Risk ratings are determined for each loan after consideration of progress of development activities, including leasing activities, projected development costs, and current and projected mezzanine and senior loan balances.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 At the end of each reporting period, the Company measures expected credit losses to be incurred over the remaining contractual term based on the risk rating of each loan. If a loan is rated as substandard, the Company then estimates expected credit losses as the difference between the amortized cost basis of the outstanding loan and the estimated projected sales proceeds of the underlying collateral. Changes to the allowance for loan losses resulting from quarterly evaluations are recorded through provision for unrealized credit losses on the consolidated statements of comprehensive income. The Company's loans typically include commitments to fund incremental proceeds to the borrowers over the life of the loan, which future funding commitments are also subject to the current expected credit losses model. The current expected credit losses provision related to future loan fundings is recorded as a component of Other Liabilities on the Company's consolidated balance sheet. This provision is estimated using the same process outlined above for the Company's outstanding loan balances, and changes in this component of the provision will similarly impact the Company's consolidated net income. For both the funded and unfunded portions of the Company's loans, the Company consider the risk rating of each loan as the primary credit quality indicator underlying its assessment. The Company places loans on nonaccrual status when the loan balance, together with the balance of any senior loans, approximately equals the estimated realizable value of the underlying development project. Guarantees The Company measures and records a liability for the fair value of its guarantees on a nonrecurring basis upon issuance using Level 3 internally-developed inputs. These guarantees typically relate to payments that could be required of the Company to senior lenders on its mezzanine loan investments. The Company bases its estimated fair value on the market approach, which compares the guarantee terms and credit characteristics of the underlying development project to other projects for which guarantee pricing terms are available. The offsetting entry for the guarantee liability is a premium on the related loan receivable. The liability is amortized on a straight-line basis over the remaining term of the loan. On a quarterly basis, the Company assesses the likelihood of a contingent liability in connection with these guarantees and will record an additional guarantee liability if the unamortized guarantee liability is insufficient. Leasing Costs Commissions paid by the Company to third parties to originate a lease are deferred and amortized as depreciation and amortization expense on a straight-line basis over the term of the related lease. Leasing costs are presented within other assets in the consolidated balance sheets. Leasing Incentives Incentives paid by the Company to tenants are deferred and amortized as reductions to rental revenues on a straight-line basis over the term of the related lease. Leasing incentives are presented within other assets in the consolidated balance sheets. Debt Issuance Costs Financing costs are deferred and amortized as interest expense using the effective interest method over the term of the related debt. Debt issuance costs are presented as a direct deduction from the carrying value of the associated debt liability in the consolidated balance sheets. Derivative Financial Instruments The Company may enter into interest rate derivatives to manage exposure to interest rate risks. The Company does not use derivative financial instruments for trading or speculative purposes. The Company recognizes derivative financial instruments at fair value and presents them within other assets and liabilities in the consolidated balance sheets. Gains and losses resulting from changes in the fair value of derivatives that are neither designated nor qualify as hedging instruments are recognized within the change in fair value of derivatives and other caption in the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Stock-Based Compensation The Company measures the compensation cost of restricted stock awards based on the grant date fair value. The Company recognizes compensation cost for the vesting of restricted stock awards using the accelerated attribution method. Compensation cost associated with the vesting of restricted stock awards is presented within either general and administrative expenses or general contracting and real estate services expenses in the consolidated statements of comprehensive income. Stock-based compensation for personnel directly involved in the construction and development of a property is capitalized. The effect of forfeitures of awards is recorded as they occur. Income Taxes The Company has elected to be taxed as a REIT for U.S. federal income tax purposes. For continued qualification as a REIT for federal income tax purposes, the Company must meet certain organizational and operational requirements, including a requirement to pay distributions to stockholders of at least 90% of annual taxable income, excluding net capital gains. As a REIT, the Company generally is not subject to income tax on net income distributed as dividends to stockholders. The Company is subject to state and local income taxes in some jurisdictions and, in certain circumstances, may also be subject to federal excise taxes on undistributed income. In addition, certain of the Company’s activities must be conducted by subsidiaries that have elected to be treated as a taxable REIT subsidiary ("TRS") subject to both federal and state income taxes. The Operating Partnership conducts its development and construction businesses through the TRS. The related income tax provision or benefit attributable to the profits or losses of the TRS and any taxable income of the Company is reflected in the consolidated financial statements. The Company uses the liability method of accounting for deferred income tax in accordance with GAAP. Under this method, deferred tax assets and liabilities are recognized for the future tax consequences attributable to temporary differences between the carrying value of existing assets and liabilities and their respective tax bases. Deferred tax assets and liabilities are measured using the statutory rates expected to be applied in the periods in which those temporary differences are settled. The effect of a change in tax rates on deferred tax assets and liabilities is recognized in the period of the change. A valuation allowance is recorded on the Company’s deferred tax assets when it is more likely than not that such assets will not be realized. When evaluating the realizability of the Company’s deferred tax assets, all evidence, both positive and negative, is evaluated. Items considered in this analysis include the ability to carry back losses, the reversal of temporary differences, tax planning strategies, and expectations of future earnings. Under GAAP, the amount of tax benefit to be recognized is the amount of benefit that is more likely than not to be sustained upon examination. Management analyzes its tax filing positions in the U.S. federal, state and local jurisdictions where it is required to file income tax returns for all open tax years. If, based on this analysis, management determines that uncertainties in tax positions exist, a liability is established. The Company recognizes accrued interest and penalties related to unrecognized tax positions in the provision for income taxes. If recognized, the entire amount of unrecognized tax positions would be recorded as a reduction to the provision for income taxes. Discontinued Operations Disposals representing a strategic shift that has or will have a major effect on the Company’s operations and financial results are reported as discontinued operations. Net Income Per Share The Company calculates net income per share based upon the weighted average shares outstanding. Diluted net income per share is calculated after giving effect to all significant potential dilutive shares outstanding during the period. Potential dilutive shares outstanding during the period include unvested restricted stock awards. However, there were no significant potential dilutive shares outstanding for each of the three years ended December 31, 2021, 2020, and 2019. As a result, basic and diluted outstanding shares were the same for each period presented. Recent Accounting Pronouncements Recently Issued Accounting Standards Not Yet Adopted: Reference Rate Reform In March 2020, the Financial Accounting Standards Board ("FASB") issued ASU 2020-04 Reference Rate Reform - Facilitation of the Effects of Reference Rate Reform on Financial Reporting (Topic 848), which became effective on March 12, 2020 and generally can be applied through December 31, 2022. ASU 2020-04 contains practical expedients for reference rate reform related activities that impact debt, leases, derivatives and other contracts. The guidance in ASU 2020-04 is optional and may be elected over time as reference rate reform activities occur. The Company is currently evaluating the effect that adopting this standard may have on its consolidated financial statements. Earnings Per Share In August 2020, the FASB issued ASU 2020-06 an update to ASC Topic 470 and ASC Topic 815, which will be effective beginning January 1, 2022. ASU 2020-06 simplifies the accounting for convertible instruments and removes certain settlement conditions that are required for equity contracts to qualify for the derivative scope exception. This ASU also simplifies diluted earnings per share calculation in certain areas and provides updated disclosure requirements. The Company is currently evaluating the impact of ASU 2020-06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s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 Net operating income of the Company’s reportable segments for the years ended December 31, 2021, 2020, and 2019 was as follows (in thousands): Years Ended December 31, 2021 2020 2019 Office real estate Rental revenues $ 47,363 $ 43,494 $ 33,269 Rental expenses 12,412 10,799 8,722 Real estate taxes 6,112 5,111 3,471 Segment net operating income 28,839 27,584 21,076 Retail real estate Rental revenues 78,572 73,032 77,593 Rental expenses 12,512 11,029 11,656 Real estate taxes 8,416 7,784 7,916 Segment net operating income 57,644 54,219 58,021 Multifamily residential real estate Rental revenues 66,205 49,962 40,477 Rental expenses 21,570 17,132 13,954 Real estate taxes 7,324 5,241 3,574 Segment net operating income 37,311 27,589 22,949 General contracting and real estate services Segment revenues 91,936 217,146 105,859 Segment expenses 88,100 209,472 101,538 Segment gross profit 3,836 7,674 4,321 Net operating income $ 127,630 $ 117,066 $ 106,367 Rental expenses represent costs directly associated with the operation and management of the Company’s real estate properties. Rental expenses include asset management fees, property management fees, repairs and maintenance, insurance, and utilities. General contracting and real estate services revenues for the years ended December 31, 2021, 2020, and 2019 exclude revenue related to intercompany construction contracts of $27.8 million, $26.6 million and $99.9 million, respectively, as it is eliminated in consolidation. General contracting and real estate services expenses for the years ended December 31, 2021, 2020, and 2019 exclude expenses related to intercompany construction contracts of $27.6 million, $26.3 million and $99.0 million, respectively, as it is eliminated in consolidation. The following table reconciles net operating income to net income for the years ended December 31, 2021, 2020, and 2019 (in thousands): Years Ended December 31, 2021 2020 2019 Net operating income $ 127,630 $ 117,066 $ 106,367 Depreciation and amortization (68,853) (59,972) (54,564) Amortization of right-of-use assets - finance leases (1,022) (586) (377) General and administrative expenses (14,610) (12,905) (12,392) Acquisition, development and other pursuit costs (112) (584) (844) Impairment charges (21,378) (666) (252) Gain on real estate dispositions 19,040 6,388 4,699 Interest income 18,457 19,841 23,215 Interest expense (33,905) (31,035) (31,344) Loss on extinguishment of debt (3,810) — (30) Equity in income of unconsolidated real estate entities — — 273 Change in fair value of derivatives and other 2,182 (1,130) (3,599) Unrealized credit loss release (provision) 792 (256) — Other income (expense), net 302 515 615 Income tax benefit 742 283 491 Net income $ 25,455 $ 36,959 $ 32,2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Disclosures As a lessee, the Company has eight ground leases on seven properties. These ground leases have maximum lease terms (including renewal options) that expire between 2074 and 2117. The exercise of lease renewal options is at the Company's sole discretion. The depreciable life of assets and leasehold improvements are limited by the expected lease term. Five of these leases have been classified as operating leases and three of these leases have been classified as finance leases. The Company's lease agreements do not contain any residual value guarantees or material restrictive covenants. The components of lease cost for the years ended December 31, 2021, 2020, and 2019 were as follows (in thousands): Years Ended December 31, 2021 2020 2019 Operating lease cost (a) $ 2,448 $ 2,626 $ 2,700 Finance lease cost: Amortization of right-of-use assets (a) 1,022 586 369 Interest on lease liabilities 2,251 915 568 ________________________________________ (a) Includes amortization of above &amp; below-market ground lease intangible assets. The table below presents supplemental cash flow information related to leases during the years ended December 31, 2021, 2020, and 2019 (in thousands): Years Ended December 31, 2021 2020 2019 Cash paid for amounts included in the measurement of lease liabilities Operating cash flows from operating leases $ 2,085 $ 2,113 $ 1,969 Operating cash flows from finance leases 1,986 864 533 Additional information related to leases as of December 31, 2021 and 2020 were as follows: December 31, 2021 2020 Weighted Average Remaining Lease Term (years) Operating leases 36.7 44.5 Finance leases 43.7 40.2 Weighted Average Discount Rate Operating leases 5.5 % 5.4 % Finance leases 5.7 % 5.2 % The undiscounted cash flows to be paid on an annual basis for the next five years and thereafter are presented below. The total amount of lease payments, on an undiscounted basis, are reconciled to the lease liability, on the consolidated balance sheet by considering the present value discount. Year Ending December 31, Operating Leases Finance Leases (in thousands) 2022 $ 1,789 $ 2,217 2023 1,845 2,311 2024 1,881 2,326 2025 1,897 2,363 2026 1,882 2,368 Thereafter 68,385 126,685 Total undiscounted cash flows 77,679 138,270 Present value discount (46,031) (92,110) Discounted cash flows $ 31,648 $ 46,160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years ended December 31, 2021, 2020, and 2019 comprised the following (in thousands): Years Ended December 31, 2021 2020 2019 Base rent and tenant charges $ 186,137 $ 159,747 $ 147,309 Accrued straight-line rental adjustment 4,938 5,927 3,402 Lease incentive amortization (660) (693) (739) Below/(above) market lease amortization 1,725 1,507 1,367 Total rental revenue $ 192,140 $ 166,488 $ 151,339 The Company's commercial tenant leases provide for minimum rental payments during each of the next five years and thereafter as follows (in thousands): Year Ending December 31, Operating Leases 2022 $ 104,222 2023 101,071 2024 92,780 2025 79,645 2026 71,447 Thereafter 328,359 Total $ 777,524 </t>
        </is>
      </c>
    </row>
    <row r="5">
      <c r="A5" s="4" t="inlineStr">
        <is>
          <t>Leases</t>
        </is>
      </c>
      <c r="B5" s="4" t="inlineStr">
        <is>
          <t xml:space="preserve">Leases Lessee Disclosures As a lessee, the Company has eight ground leases on seven properties. These ground leases have maximum lease terms (including renewal options) that expire between 2074 and 2117. The exercise of lease renewal options is at the Company's sole discretion. The depreciable life of assets and leasehold improvements are limited by the expected lease term. Five of these leases have been classified as operating leases and three of these leases have been classified as finance leases. The Company's lease agreements do not contain any residual value guarantees or material restrictive covenants. The components of lease cost for the years ended December 31, 2021, 2020, and 2019 were as follows (in thousands): Years Ended December 31, 2021 2020 2019 Operating lease cost (a) $ 2,448 $ 2,626 $ 2,700 Finance lease cost: Amortization of right-of-use assets (a) 1,022 586 369 Interest on lease liabilities 2,251 915 568 ________________________________________ (a) Includes amortization of above &amp; below-market ground lease intangible assets. The table below presents supplemental cash flow information related to leases during the years ended December 31, 2021, 2020, and 2019 (in thousands): Years Ended December 31, 2021 2020 2019 Cash paid for amounts included in the measurement of lease liabilities Operating cash flows from operating leases $ 2,085 $ 2,113 $ 1,969 Operating cash flows from finance leases 1,986 864 533 Additional information related to leases as of December 31, 2021 and 2020 were as follows: December 31, 2021 2020 Weighted Average Remaining Lease Term (years) Operating leases 36.7 44.5 Finance leases 43.7 40.2 Weighted Average Discount Rate Operating leases 5.5 % 5.4 % Finance leases 5.7 % 5.2 % The undiscounted cash flows to be paid on an annual basis for the next five years and thereafter are presented below. The total amount of lease payments, on an undiscounted basis, are reconciled to the lease liability, on the consolidated balance sheet by considering the present value discount. Year Ending December 31, Operating Leases Finance Leases (in thousands) 2022 $ 1,789 $ 2,217 2023 1,845 2,311 2024 1,881 2,326 2025 1,897 2,363 2026 1,882 2,368 Thereafter 68,385 126,685 Total undiscounted cash flows 77,679 138,270 Present value discount (46,031) (92,110) Discounted cash flows $ 31,648 $ 46,160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years ended December 31, 2021, 2020, and 2019 comprised the following (in thousands): Years Ended December 31, 2021 2020 2019 Base rent and tenant charges $ 186,137 $ 159,747 $ 147,309 Accrued straight-line rental adjustment 4,938 5,927 3,402 Lease incentive amortization (660) (693) (739) Below/(above) market lease amortization 1,725 1,507 1,367 Total rental revenue $ 192,140 $ 166,488 $ 151,339 The Company's commercial tenant leases provide for minimum rental payments during each of the next five years and thereafter as follows (in thousands): Year Ending December 31, Operating Leases 2022 $ 104,222 2023 101,071 2024 92,780 2025 79,645 2026 71,447 Thereafter 328,359 Total $ 777,524 </t>
        </is>
      </c>
    </row>
    <row r="6">
      <c r="A6" s="4" t="inlineStr">
        <is>
          <t>Leases</t>
        </is>
      </c>
      <c r="B6" s="4" t="inlineStr">
        <is>
          <t xml:space="preserve">Leases Lessee Disclosures As a lessee, the Company has eight ground leases on seven properties. These ground leases have maximum lease terms (including renewal options) that expire between 2074 and 2117. The exercise of lease renewal options is at the Company's sole discretion. The depreciable life of assets and leasehold improvements are limited by the expected lease term. Five of these leases have been classified as operating leases and three of these leases have been classified as finance leases. The Company's lease agreements do not contain any residual value guarantees or material restrictive covenants. The components of lease cost for the years ended December 31, 2021, 2020, and 2019 were as follows (in thousands): Years Ended December 31, 2021 2020 2019 Operating lease cost (a) $ 2,448 $ 2,626 $ 2,700 Finance lease cost: Amortization of right-of-use assets (a) 1,022 586 369 Interest on lease liabilities 2,251 915 568 ________________________________________ (a) Includes amortization of above &amp; below-market ground lease intangible assets. The table below presents supplemental cash flow information related to leases during the years ended December 31, 2021, 2020, and 2019 (in thousands): Years Ended December 31, 2021 2020 2019 Cash paid for amounts included in the measurement of lease liabilities Operating cash flows from operating leases $ 2,085 $ 2,113 $ 1,969 Operating cash flows from finance leases 1,986 864 533 Additional information related to leases as of December 31, 2021 and 2020 were as follows: December 31, 2021 2020 Weighted Average Remaining Lease Term (years) Operating leases 36.7 44.5 Finance leases 43.7 40.2 Weighted Average Discount Rate Operating leases 5.5 % 5.4 % Finance leases 5.7 % 5.2 % The undiscounted cash flows to be paid on an annual basis for the next five years and thereafter are presented below. The total amount of lease payments, on an undiscounted basis, are reconciled to the lease liability, on the consolidated balance sheet by considering the present value discount. Year Ending December 31, Operating Leases Finance Leases (in thousands) 2022 $ 1,789 $ 2,217 2023 1,845 2,311 2024 1,881 2,326 2025 1,897 2,363 2026 1,882 2,368 Thereafter 68,385 126,685 Total undiscounted cash flows 77,679 138,270 Present value discount (46,031) (92,110) Discounted cash flows $ 31,648 $ 46,160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years ended December 31, 2021, 2020, and 2019 comprised the following (in thousands): Years Ended December 31, 2021 2020 2019 Base rent and tenant charges $ 186,137 $ 159,747 $ 147,309 Accrued straight-line rental adjustment 4,938 5,927 3,402 Lease incentive amortization (660) (693) (739) Below/(above) market lease amortization 1,725 1,507 1,367 Total rental revenue $ 192,140 $ 166,488 $ 151,339 The Company's commercial tenant leases provide for minimum rental payments during each of the next five years and thereafter as follows (in thousands): Year Ending December 31, Operating Leases 2022 $ 104,222 2023 101,071 2024 92,780 2025 79,645 2026 71,447 Thereafter 328,359 Total $ 777,5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Investments and Equity Method Investments</t>
        </is>
      </c>
      <c r="B1" s="2" t="inlineStr">
        <is>
          <t>12 Months Ended</t>
        </is>
      </c>
    </row>
    <row r="2">
      <c r="B2" s="2" t="inlineStr">
        <is>
          <t>Dec. 31, 2021</t>
        </is>
      </c>
    </row>
    <row r="3">
      <c r="A3" s="3" t="inlineStr">
        <is>
          <t>Real Estate [Abstract]</t>
        </is>
      </c>
    </row>
    <row r="4">
      <c r="A4" s="4" t="inlineStr">
        <is>
          <t>Real Estate Investments and Equity Method Investments</t>
        </is>
      </c>
      <c r="B4" s="4" t="inlineStr">
        <is>
          <t>Real Estate Investments and Equity Method Investment The Company’s real estate investments comprised the following as of December 31, 2021 and 2020 (in thousands): December 31, 2021 Income producing property Held for development Construction in progress Total Land $ 256,728 $ 6,294 $ 12,513 $ 275,535 Land improvements 65,565 — — 65,565 Buildings and improvements 1,336,316 — — 1,336,316 Development and construction costs — — 60,022 60,022 Real estate investments $ 1,658,609 $ 6,294 $ 72,535 $ 1,737,438 December 31, 2020 Income producing property Held for development Construction in progress Total Land $ 261,984 $ 13,607 $ 5,200 $ 280,791 Land improvements 61,275 — — 61,275 Buildings and improvements 1,357,684 — — 1,357,684 Development and construction costs — — 58,167 58,167 Real estate investments $ 1,680,943 $ 13,607 $ 63,367 $ 1,757,917 2021 Operating Property Acquisitions On February 26, 2021, the Company acquired Delray Beach Plaza, a Whole Foods-anchored retail property located in Delray Beach, Florida, for a contract price of $27.6 million plus capitalized transaction costs of $0.2 million. The developer of this property repaid the Company's mezzanine note receivable of $14.3 million at the time of the acquisition. On June 28, 2021, the Company purchased the remaining 7.5% ownership interest in Hoffler Place for a cash payment of $0.3 million. On June 28, 2021, the Company purchased the remaining 10% ownership interest in Summit Place for a cash payment of $0.5 million. On July 28, 2021, the Company acquired Overlook Village, a retail center in Asheville, North Carolina, for a contract price of $28.3 million plus capitalized acquisition costs of $0.1 million. On August 24, 2021, the Company acquired Greenbrier Square, a Kroger-anchored retail center in Chesapeake, Virginia, for total consideration of $36.5 million plus capitalized acquisition costs of $0.3 million. As a part of this acquisition, the Company assumed a note payable of $20.0 million. The following table summarizes the purchase price allocation (including acquisition costs) based on relative fair value of the assets acquired and intangible liabilities assumed for the three operating properties purchased during the year ended December 31, 2021 (in thousands): Delray Beach Plaza Overlook Village Greenbrier Square Land $ — $ 6,328 $ 8,549 Site improvements 4,607 1,727 1,974 Building and improvements 22,544 18,375 19,196 In-place leases 7,209 3,997 6,659 Above-market leases — 81 1,753 Below-market leases (3,121) (2,146) (1,365) Finance lease liabilities (27,940) — — Finance lease right-of-use assets 24,466 — — Fair value adjustment on acquired debt — — 11 Net assets acquired $ 27,765 $ 28,362 $ 36,777 2020 Operating Property Acquisitions In June 2020, the Company exercised its option to purchase the remaining 21.0% ownership interest in 1405 Point in exchange for increased ground lease payments to be made over the approximately 42-year remaining lease term. The Company recorded a note payable of $6.1 million, which represents the present value of these payments. The ground lessor is an affiliate of our former joint venture partner. On September 22, 2020, the Company exercised its option to purchase Nexton Square for $17.9 million cash and the assumption of a note payable of $22.9 million. The Company also incurred capitalized acquisition costs of $0.2 million. The developer of this property repaid the Company's mezzanine note receivable of $16.4 million at the time of the acquisition. On October 1, 2020, the Company acquired Edison Apartments, a multifamily property located in downtown Richmond, Virginia, for consideration comprised of 633,734 Class A Units (as defined below), the assumption of a $16.4 million loan payable, and the assumption of $1.1 million in other assets and liabilities. The seller of the property was a partnership that includes several members from the Company's management team and board of directors. On October 30, 2020, the Company acquired 79.0% of the partnership that owns The Residences at Annapolis Junction. As part of this purchase, the Company extinguished its note receivable for this project and made a cash payment of $0.2 million. The Company assumed an $83.4 million senior loan as part of this acquisition, which was immediately refinanced with a new $84.4 million loan. This refinanced loan bears interest at a rate of the Secured Overnight Financing Rate ("SOFR") plus a margin of 2.66% and matures on November 1, 2030. As part of this financing transaction, the partnership also purchased an interest rate cap for $0.1 million with a SOFR strike rate of 1.84%, which expires on November 1, 2023. Due to a preferred return that we receive on this investment, no value was assigned to our partner's investment in this property at the time of the acquisition. The following table summarizes the purchase price allocation (including acquisition costs) based on the relative fair value of the assets acquired and intangible liabilities assumed for the three operating properties acquired during the year ended December 31, 2020 (in thousands): Nexton Square Edison Apartments The Residences at Annapolis Junction Land $ 9,885 $ 3,428 $ 14,774 Site improvements 3,690 — 1,786 Building and improvements 24,070 18,227 101,219 Furniture and fixtures — 355 1,796 In-place leases 5,239 1,882 4,079 Below-market leases (1,877) (140) — Fair value adjustment on acquired debt 364 (6) — Net assets acquired $ 41,371 $ 23,746 $ 123,654 2019 Operating Property Acquisitions On February 6, 2019, the Company acquired an additional outparcel of Wendover Village in Greensboro, North Carolina for a contract price of $2.7 million plus capitalized acquisition costs of $0.1 million. This outparcel is leased to a single tenant. On March 14, 2019, the Company acquired the office and retail portions of the One City Center project in Durham, North Carolina in exchange for a redemption of its 37% equity ownership in the joint venture with Austin Lawrence Partners, which totaled $23.0 million as of the acquisition date, and a cash payment of $23.2 million. The Company also incurred capitalized acquisition costs of $0.1 million. On April 24, 2019, the Company exercised its option to purchase 79% of the interests in the partnership that owns 1405 Point in exchange for extinguishing the Company's $31.3 million note receivable on the project, making a cash payment of $0.3 million, and assuming a loan payable of $64.9 million, which was recorded at its fair value of $65.8 million. The Company also incurred capitalized acquisition costs of $0.1 million. On May 23, 2019, the Company acquired Red Mill Commons and Marketplace at Hilltop from Venture Realty Group for consideration comprised of 4.1 million Class A units of limited partnership interest in the Operating Partnership ("Class A Units" or "OP Units"), the assumption of $35.7 million of mortgage debt principal, and $4.5 million in cash. The negotiated price was $105.0 million, which contemplated the price of the Company's common stock of $15.55 per share when the purchase and sale agreement was executed. The aggregate acquisition cost was $109.3 million, which consisted of 4.1 million Class A Units valued at $68.1 million (using the price of the Company's common stock of $16.50 on the date of the acquisition), mortgage debt valued at $35.6 million, cash consideration of $4.5 million, and capitalized acquisition costs of $1.1 million. In connection with the acquisition, the Company and the Operating Partnership entered into a tax protection agreement with the contributors pursuant to which the Company and the Operating Partnership agreed, subject to certain exceptions, to indemnify the contributors for up to 10 years against certain tax liabilities incurred by them, if such liabilities result from a transaction involving a direct or indirect taxable disposition of either or both of these properties or if the Operating Partnership fails to maintain and allocate to the contributors for taxation purposes minimum levels of Operating Partnership liabilities. On June 26, 2019, the Company acquired Thames Street Wharf, a Class A office building located in the Harbor Point development of Baltimore, Maryland, for $101.0 million in cash and $0.3 million of capitalized acquisition costs. The following table summarizes the purchase price allocation (including acquisition costs) based on the relative fair value of the assets acquired and intangible liabilities assumed for the six operating properties acquired during the year ended December 31, 2019 (in thousands): Wendover Village outparcel One City Center 1405 Point Red Mill Commons Marketplace at Hilltop Thames Street Wharf Land $ 1,633 $ 2,678 $ — (a) $ 44,252 $ 2,023 (b) $ 15,861 Site improvements 50 163 298 2,558 691 150 Building and improvements 888 28,039 92,866 27,790 19,195 64,539 Furniture and fixtures — — 2,302 — — — In-place leases 101 15,140 3,371 9,973 4,565 24,385 Above-market leases 111 — — 1,463 599 — Below-market leases — — — (6,221) (1,136) (3,636) Finance lease liabilities — — (8,671) — (9,200) — Finance lease right-of-use assets — — 11,730 (a) — 12,770 (b) — Net assets acquired $ 2,783 $ 46,020 $ 101,896 $ 79,815 $ 29,507 $ 101,299 ________________________________________ (a) Land is subject to a ground lease. (b) Portion of land is subject to a ground lease. Other 2021 Real Estate Transactions On January 4, 2021, the Company completed the sale of the 7-Eleven outparcel at Hanbury Village for a sales price of $2.9 million. The gain on disposition was $2.4 million. On January 14, 2021, the Company completed the sale of a land outparcel at Nexton Square for a sale price of $0.9 million. There was no gain or loss on the disposition. In conjunction with the sale, the Company paid down the Nexton Square loan by $0.8 million. On March 16, 2021, the Company completed the sale of Oakland Marketplace for a sale price of $5.5 million. The gain on disposition was $1.1 million. On March 18, 2021, the Company completed the sale of easement rights at Courthouse 7-Eleven for a sale price of $0.3 million. The gain on disposition was $0.2 million. During the three months ended March 31, 2021, the Company recognized impairment of real estate of $3.0 million related to the Socastee Commons shopping center in Myrtle Beach, South Carolina. The Company anticipated a decline in cash flows due to the expiration of the anchor tenant lease. The Company had not re-leased the anchor tenant space and had determined that it was not probable that this space would be leased at rates sufficient to recover the Company’s investment in the property. The Company recorded an impairment loss equal to the excess of the book value of the property’s assets over the estimated fair value of the property during the first quarter of 2021. On August 25, 2021, the Company completed the sale of Socastee Commons for a price of $3.8 million. The loss on disposition was $0.1 million. On October 28, 2021 the Company completed the sale of Courthouse 7-Eleven for a sale price of $3.1 million. The gain on disposition was $1.1 million. On November 16, 2021 the Company completed the sale of Johns Hopkins Village for a sale price of $75.0 million. The gain on disposition was $14.4 million. On December 15, 2021, the Company completed the sale of a land parcel at Brooks Crossing for a sale price of $0.5 million. The loss recognized upon disposition was immaterial. During the three months ended December 31, 2021, the Company classified the Hoffler Place and Summit Place student-housing properties in real estate investments held for sale. During the three months ended December 31, 2021, the Company recognized impairment of real estate of $18.3 million related to the properties to record the properties at their fair values less costs to sell. The fair values of the properties were based on signed purchase and sale agreements. Other 2020 Real Estate Transactions On January 10, 2020, the Company entered into an operating agreement with a partner to develop a mixed-use property in Charlotte, North Carolina. The Company had an 80% interest in 10th and Tryon Partners, LLC (the "Tryon Partnership"). On January 10, 2020, the Tryon Partnership purchased land for a purchase price of $6.3 million for this project. The Company was responsible for funding the equity requirements of this development, including the $6.3 million purchase of the land. Management has concluded that this entity was a VIE as it lacked sufficient equity to fund its operations without additional financial support. The Company was the developer of the project and had the power to direct the activities of the project that most significantly impacted its financial performance. Therefore, the Company was the project's primary beneficiary and consolidated the Tryon Partnership in its consolidated financial statements. On January 14, 2022, the Company acquired the remaining 20% ownership interest in the partnership. See Note 19 for additional information. On September 12, 2019, the Company entered into an operating agreement with a partner to develop a mixed-use property in Belmont, North Carolina. The Company has an 85% interest in Chronicle Holdings, LLC (the "Chronicle Partnership"). On March 20, 2020, the Chronicle Partnership purchased land for a purchase price of $2.3 million for this project. The Company is responsible for funding the equity requirements of this development, including the $2.3 million purchase of the land. Management has concluded that this entity is a VIE as it lacks sufficient equity to fund its operations without additional financial support. The Company is the developer of the project and has the power to direct the activities of the project that most significantly impact its financial performance. Therefore, the Company is the project's primary beneficiary and consolidates the Chronicle Partnership in its consolidated financial statements. On May 29, 2020, the Company sold a portfolio of seven retail properties for $90.0 million. The portfolio consisted of Alexander Pointe, Bermuda Crossroads, Gainsborough Square, Harper Hill Commons, Indian Lakes Crossing, Renaissance Square, and Stone House Square. The gain on sale was $2.8 million. In connection with the sale of this portfolio, the Company repaid $61.9 million on the revolving credit facility, resulting in net proceeds of $25.9 million. On August 31, 2020, the Company entered into an operating agreement with a partner to develop a mixed-use project in Gainesville, Georgia. The Company has a 95% ownership interest in Gainesville Development, LLC (the "Gainesville Partnership"). The Gainesville Partnership acquired undeveloped land on August 31, 2020 for a purchase price of $5.0 million and immediately began development of the site. The Company is responsible for funding the equity requirements of this development, which are estimated to total $17.3 million. Management has concluded that this entity is a VIE as it lacks sufficient equity to fund its operations without additional financial support. By August 31, 2023, the Company is required to acquire its partner's 5% ownership interest for up to $4.2 million, subject to the initial operating performance of the property. As the Company is required to obtain this ownership interest, the Company consolidates the project in its consolidated financial statements. The Company has recorded a note payable liability of $3.8 million, which is the fair value of the anticipated payments to be made to its partner. On September 1, 2020, the Company completed the sale of the Walgreens outparcel at Hanbury Village. Net proceeds after the transaction costs were $7.0 million. The gain on disposition was $3.6 million. On October 2, 2020, the Company purchased the remaining 20% noncontrolling interest in the Southern Post, a mixed-use development project in Roswell, Georgia in exchange for a cash payment of $3.5 million and future consideration of $1.5 million to be paid in cash upon satisfaction of certain conditions. Other 2019 Real Estate Transactions On April 1, 2019, the Company sold Waynesboro Commons for a sale price of $1.1 million. There was no gain or loss recognized on the disposition. On August 15, 2019, the Company sold Lightfoot Marketplace for a sale price of $30.3 million. The gain on disposition was $4.5 million. In conjunction with this sale, the Company paid off the $17.9 million note payable secured by this property. The Company retained the interest rate swap associated with the note payable. On October 15, 2019, the Company entered into an operating agreement with a partner to develop the Southern Post, a mixed-use project in Roswell, Georgia. The Company has an 80% interest in the partnership. On October 25, 2019, the partnership, 1023 Roswell, LLC, purchased land for a purchase price of $5.0 million in cash for this project. The Company is responsible for funding the equity requirements of this development, including the $5.0 million purchase of the land. Management has concluded that this entity is a VIE as it lacks sufficient equity to fund its operations without additional financial support. The Company is the developer of the project and has the power to direct the activities of the project that most significantly impact its performance and is the party most closely associated with the project. Therefore, the Company is the project's primary beneficiary and consolidates the project in its consolidated financial statements. Equity Method Investment Harbor Point Parcel 3 The Company owns a 50% interest in Harbor Point Parcel 3, a joint venture with Beatty Development Group, for purposes of developing T. Rowe Price's new global headquarters office building in Baltimore, Maryland. The Company is a noncontrolling partner in the joint venture and will serve as the project's general contractor. During the year ended December 31, 2021, the Company invested $11.6 million in Harbor Point Parcel 3. The Company has an estimated equity commitment of $30.0 million relating to this project. As of December 31, 2021 the carrying value of the Company's investment in Harbor Point Parcel 3 was $12.7 million. For the year ended December 31, 2021, Harbor Point Parcel 3 had no operating activity, and therefore the Company received no allocated income. Based on the terms of the operating agreement, the Company has concluded that Harbor Point Parcel 3 is a VIE and that the Company holds a variable interest. The Company does not have the power to direct the activities of the project that most significantly impact its performance. Accordingly, the Company is not the project’s primary beneficiary and, therefore, does not consolidate Harbor Point Parcel 3 in its consolidated financial statements. The Company has significant influence over the project due to its 50% ownership as well as certain rights and responsibilities relating to the development project. The Company's investment in the project is recorded as an equity method investment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Receivable and Allowance for Loan Losses</t>
        </is>
      </c>
      <c r="B1" s="2" t="inlineStr">
        <is>
          <t>12 Months Ended</t>
        </is>
      </c>
    </row>
    <row r="2">
      <c r="B2" s="2" t="inlineStr">
        <is>
          <t>Dec. 31, 2021</t>
        </is>
      </c>
    </row>
    <row r="3">
      <c r="A3" s="3" t="inlineStr">
        <is>
          <t>Receivables [Abstract]</t>
        </is>
      </c>
    </row>
    <row r="4">
      <c r="A4" s="4" t="inlineStr">
        <is>
          <t>Notes Receivable and Allowance for Loan Losses</t>
        </is>
      </c>
      <c r="B4" s="4" t="inlineStr">
        <is>
          <t>Notes Receivable and Allowance for Loan Losses Notes Receivable The Company had the following loans receivable outstanding as of December 31, 2021 and December 31, 2020 ($ in thousands): Outstanding loan amount (a) Maximum loan commitment Interest rate Interest compounding Development Project December 31, 2021 December 31, 2020 Delray Beach Plaza $ — $ 14,289 $ 17,000 15.0 % (b) Annually Interlock Commercial 95,379 85,318 107,000 15.0 % (c) None Nexton Multifamily 23,567 — 22,315 11.0 % Annually Solis Apartments at Interlock — 28,969 41,100 13.0 % Annually Total mezzanine 118,946 128,576 $ 187,415 Other notes receivable 7,234 6,809 Notes receivable guarantee premium 1,243 2,631 Allowance for credit losses (994) (2,584) Total notes receivable $ 126,429 $ 135,432 _______________________________________ (a) Outstanding loan amounts include any accrued and unpaid interest, as applicable. (b) Loan was placed on nonaccrual status effective April 1, 2020. (c) $3.0 million of this loan is subject to an interest rate of 18%. Interest on the mezzanine loans and preferred equity is accrued and funded utilizing the interest reserves for each loan, which are components of the respective maximum loan commitments, and such accrued interest is added to the loan receivable balances. The Company recognized interest income for the years ended December 31, 2021, 2020, and 2019 as follows (in thousands): Years Ended December 31, Development Project 2021 2020 2019 1405 Point $ — $ — $ 783 The Residences at Annapolis Junction — 2,468 (a)(b) 8,776 (b) North Decatur Square — — 1,509 Delray Beach Plaza — 489 (a) 1,622 Nexton Square — 1,177 1,962 Interlock Commercial 12,769 (c) 12,267 (c) 6,142 (c) Nexton Multifamily 1,252 — — Solis Apartments at Interlock 4,005 (d) 3,382 2,333 Total mezzanine 18,026 19,783 23,127 Other interest income 431 58 88 Total interest income $ 18,457 $ 19,841 $ 23,215 ________________________________________ (a) Loan was placed on nonaccrual status effective April 1, 2020. (b) Includes amortization of the $5.0 million loan modification fee paid by the borrower in November 2018. Additionally, the 2020 and 2019 amounts include $1.5 million and $0.5 million, respectively, of interest income recognition relating to an exit fee that was due upon repayment of the loan. (c) The amounts of 2021, 2020 and 2019 include $2.0 million, $2.3 million and $0.6 million, respectively, of interest income recognition relating to an exit fee that is due upon repayment of the loan. (d) Includes prepayment premium of $2.4 million from early payoff of the loan. Delray Beach Plaza On October 27, 2017, the Company invested in the development of an estimated $20.0 million Whole Foods-anchored center located in Delray Beach, Florida. The Company's investment was in the form of a mezzanine loan of up to $13.1 million to the developer, Delray Plaza Holdings, LLC ("DPH"). The Company has agreed to guarantee payment of up to $4.8 million of the senior construction loan. On January 8, 2019, this loan was modified to increase the maximum amount of the loan to $15.0 million and the payment guarantee amount increased to $5.2 million. The mezzanine loan bears interest at a rate of 15.0% per annum. During 2020, the Delray Beach Plaza loan was modified to (i) increase the maximum amount of the loan to $17.0 million, with $2.0 million of additional funds borrowed at an interest rate of 6% in order to fund final development activities, (ii) extend the maturity date to April 1, 2020, and (iii) require the borrower to tender 125,843 Class A Units that were pledged as collateral for this loan and establish a $2.5 million reserve account to be used for certain unpaid development project costs. On February 26, 2021, the Company acquired Delray Beach Plaza, a Whole Foods-anchored retail property located in Delray Beach, Florida for a contract price of $27.6 million plus capitalized transaction costs of $0.2 million. The developer of this property repaid the Company's mezzanine note receivable of $14.3 million at the time of the acquisition, which consisted of $12.3 million of principal and $2.0 million of accrued interest. Interlock Commercial In October 2018, the Company financed a bridge loan with a maximum commitment of $4.0 million to The Interlock, LLC ("Interlock"), the developer of the office and retail components of The Interlock, a new mixed-use public-private partnership with Georgia Tech in West Midtown Atlanta. This loan was subsequently modified as described below. On December 21, 2018, the Company entered into a mezzanine loan agreement with Interlock for a maximum principal amount of $67.0 million and a total maximum commitment, including accrued interest reserves, of $95.0 million. The previous loan was repaid from proceeds of the mezzanine loan. The mezzanine loan bears interest at a rate of 15.0% per annum and matures at the earlier of (i) 24 months after the original maturity date or earlier termination date of the senior construction loan or (ii) any sale, transfer, or refinancing of the project. In the event that the maturity date is established as being 24 months after the original maturity date or earlier termination date of the senior construction loan, Interlock will have the right to extend the maturity date for 5 years. On April 19, 2019, the borrower executed its senior construction loan, and the Company's payment guarantee of up to $30.7 million became effective. See Note 15 for additional information. See Note 18 for additional discussion. In May 2020, the Company modified the Interlock Commercial loan to allow for an additional $8.0 million of loan funding; this additional loan funding may be available for cost overruns as well as the building of townhome units as an additional phase of this development project. The borrower subsequently decided to forego development of these townhome units. The borrower also modified the senior construction loan on the project. On October 2, 2020, the Interlock Commercial loan was modified to decrease the exit fee, subject to the satisfaction of certain conditions. As a result, the exit fee for this loan may range from $6.5 million to $7.5 million. The Company has reduced its estimate of exit fees to be collected to $6.5 million and prospectively adjusted the recognition of the exit fee in interest income. The Company has recognized $4.9 million of this fee as of December 31, 2021. In March 2021, the Company loaned an additional $7.5 million as part of the Interlock Commercial loan to fund project costs due to an additional equity requirement to reduce the senior loan. In September 2021, the loan was modified to increase the maximum loan commitment to $107.0 million, including $70.1 million of principal, and to modify and clarify certain rights and responsibilities under the loan. Management has concluded that this entity is a VIE. Because Interlock is the developer of The Interlock, the Company does not have the power to direct the activities of the project that most significantly impact its performance. Therefore, the Company is not the project's primary beneficiary and does not consolidate the project in its consolidated financial statements. Nexton Multifamily On April 1, 2021, the Company entered into a $22.3 million preferred equity investment for the development of a multifamily property located in Summerville, South Carolina, adjacent to the Company's Nexton Square property. The investment has economic terms consistent with a note receivable, including a mandatory redemption or maturity on October 1, 2026, and it is accounted for as a note receivable. The Company's investment bears interest at a rate of 11%, compounded annually. Management has concluded that this entity is a VIE. Because the other investor in the project, TP Nexton LLC, is the developer of Nexton Multifamily, the Company does not have the power to direct the activities of the project that most significantly impact its performance. Accordingly, the Company is not the project's primary beneficiary and does not consolidate the project in its consolidated financial statements. Solis Apartments at Interlock On December 21, 2018, the Company entered into a mezzanine loan agreement with Interlock Mezz Borrower, LLC ("Solis Interlock"), the developer of Solis Apartments at Interlock, which is the apartment component of The Interlock. The mezzanine loan had a maximum principal commitment of $25.2 million and a total maximum commitment, including accrued interest reserves, of $41.1 million. The mezzanine loan bore interest at a rate of 13.0% per annum. On June 7, 2021 the borrower paid off the Solis Apartments at Interlock note receivable in full. The Company received a total of $33.0 million, which consisted of $23.2 million outstanding principal, $7.4 million of accrued interest, and a prepayment premium of $2.4 million that resulted from the early payoff of the loan. Guarantee liabilities As of December 31, 2021, the Company had an outstanding payment guarantee for the senior loan on Interlock Commercial as described above. As of December 31, 2021 and 2020, the Company has recorded a guarantee liability of $1.2 million and $2.6 million, respectively, representing the unamortized fair value. This guarantee is classified as other liabilities on the Company's consolidated balance sheets, with a corresponding adjustment to the notes receivable balance on the consolidated balance sheets. See Note 18 for additional information on the Company's outstanding guarantee. Allowance for Loan Losses The Company is exposed to credit losses primarily through its mezzanine lending activities. As of December 31, 2021, the Company had two mezzanine loans, both of which are financing development projects in various stages of completion or lease-up. Each of these projects is subject to a loan that is senior to the Company’s mezzanine loan. Interest on these loans is paid in kind and is generally not expected to be paid until a sale of the project after completion of the development. The Company updated the risk ratings for each of its notes receivable as of December 31, 2021 and obtained industry loan loss data relative to these risk ratings. Each of the outstanding loans as of December 31, 2021 was "Pass" rated. The Company’s analysis resulted in an allowance for loan losses of approximately $1.0 million as of the year ended December 31, 2021. At December 31, 2021, the Company reported $126.4 million of notes receivable, net of allowances of $1.0 million. At December 31, 2020, the Company reported $135.4 million of notes receivable, net of allowances of $2.6 million. Changes in the allowance for the year ended December 31, 2021 and 2020 were as follows (in thousands): Years Ended December 31, 2021 2020 Beginning balance $ 2,584 $ — Cumulative effect of accounting change — 2,825 Unrealized credit loss provision (release) (802) 256 Extinguishment due to acquisition (788) (497) Ending balance (a) $ 994 $ 2,584 _______________________________________ (a) The amount excludes immaterial amount of the provision (release) related to the unfunded commitments, which were recorded in Other liabilities on the consolidated balance sheet During the year ended December 31, 2020, the Company placed the loans for Delray Beach Plaza and The Residences at Annapolis Junction on nonaccrual status with total amortized cost basis of $13.6 million. As a result, there was $5.1 million of interest income not recognized during the twelve months ended December 31, 2020. As of December 31, 2021, there were no loans on non-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struction Contracts</t>
        </is>
      </c>
      <c r="B1" s="2" t="inlineStr">
        <is>
          <t>12 Months Ended</t>
        </is>
      </c>
    </row>
    <row r="2">
      <c r="B2" s="2" t="inlineStr">
        <is>
          <t>Dec. 31, 2021</t>
        </is>
      </c>
    </row>
    <row r="3">
      <c r="A3" s="3" t="inlineStr">
        <is>
          <t>Contractors [Abstract]</t>
        </is>
      </c>
    </row>
    <row r="4">
      <c r="A4" s="4" t="inlineStr">
        <is>
          <t>Construction Contracts</t>
        </is>
      </c>
      <c r="B4" s="4" t="inlineStr">
        <is>
          <t xml:space="preserve">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December 31, 2021 during the year ending December 31, 2022. Billings in excess of construction contract costs and estimated earnings represent billings or collections on contracts made in advance of revenue recognized. The following table summarizes the changes to the balances in the Company’s construction contract costs and estimated earnings in excess of billings account and the billings in excess of construction contract costs and estimated earnings account for the year ended December 31, 2021 and 2020 (in thousands): Year ended December 31, 2021 Year ended December 31, 2020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138 $ 6,088 $ 249 $ 5,306 Revenue recognized that was included in the balance at the beginning of the period — (6,088) — (5,306) Increases due to new billings, excluding amounts recognized as revenue during the period — 6,237 — 6,244 Transferred to receivables (714) — (545) — Construction contract costs and estimated earnings not billed during the period 243 — 138 — Changes due to cumulative catch-up adjustment arising from changes in the estimate of the stage of completion 576 (1,356) 296 (156) Ending balance $ 243 $ 4,881 $ 138 $ 6,088 The Company defers pre-contract costs when such costs are directly associated with specific anticipated contracts and their recovery is probable. Pre-contract costs of $2.2 million and $1.7 million were deferred as of December 31, 2021 and 2020, respectively. Amortization of pre-contract costs for the years ended December 31, 2021 and 2020 was $0.3 million and $0.8 million, respectively. Construction receivables and payables include retentions, which are amounts that are generally withheld until the completion of the contract or the satisfaction of certain restrictive conditions such as fulfillment guarantees. As of December 31, 2021 and 2020, construction receivables included retentions of $3.1 million and $17.1 million, respectively. The Company expects to collect substantially all construction receivables as of December 31, 2021 during the year ending December 31, 2022. As of December 31, 2021 and 2020, construction payables included retentions of $4.2 million and $17.7 million, respectively. The Company expects to pay substantially all construction payables as of December 31, 2021 during the year ending December 31, 2022. The Company’s net position on uncompleted construction contracts comprised the following as of December 31, 2021 and 2020 (in thousands): December 31, 2021 2020 Costs incurred on uncompleted construction contracts $ 379,993 $ 461,725 Estimated earnings 15,115 13,205 Billings (399,746) (480,880) Net position $ (4,638) $ (5,950) Construction contract costs and estimated earnings in excess of billings $ 243 $ 138 Billings in excess of construction contract costs and estimated earnings (4,881) (6,088) Net position $ (4,638) $ (5,950) The Company's balances and changes in construction contract price allocated to unsatisfied performance obligations (backlog) for each of the three years ended December 31, 2021, 2020 and 2019 were as follows (in thousands): Years Ended December 31, 2021 2020 2019 Beginning backlog $ 71,258 $ 242,622 $ 165,863 New contracts/change orders 236,077 45,882 182,495 Work performed (91,816) (217,246) (105,736) Ending backlog $ 215,519 $ 71,258 $ 242,6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Indebtedness The Company’s indebtedness comprised the following as of December 31, 2021 and 2020 (dollars in thousands): Principal Balance Interest Rate (a) Maturity Date December 31, December 31, 2021 2020 2021 Secured Debt Socastee Commons (b) $ — $ 4,458 4.57% January 6, 2023 Johns Hopkins Village (c) — 50,859 LIBOR+ 1.25% August 7, 2025 Red Mill West 10,386 10,851 4.23% June 1, 2022 Marketplace at Hilltop 9,706 10,120 4.42% October 1, 2022 1405 Point 52,286 53,000 LIBOR+ 2.25% January 1, 2023 Nexton Square 20,107 22,909 LIBOR+ 2.25% February 1, 2023 Wills Wharf 64,288 59,044 LIBOR+ 2.25% June 26, 2023 249 Central Park Retail (d) 16,352 16,597 LIBOR+ 1.60% (e) August 10, 2023 Fountain Plaza Retail (d) 9,841 9,988 LIBOR+ 1.60% (e) August 10, 2023 South Retail (d) 7,179 7,287 LIBOR+ 1.60% (e) August 10, 2023 Hoffler Place (f)(g) 18,400 18,400 LIBOR+ 2.60% January 1, 2024 Summit Place (f)(g) 23,100 23,100 LIBOR+ 2.60% January 1, 2024 One City Center 24,084 24,712 LIBOR+ 1.85% April 1, 2024 Chronicle Mill (h) — — LIBOR+ 3.00% May 5, 2024 Red Mill Central 2,188 2,363 4.80% June 17, 2024 Gainesville Apartments 18,114 — LIBOR+ 3.00% August 31, 2024 Premier Apartments (i) 16,508 16,716 LIBOR+ 1.55% October 31, 2024 Premier Retail (i) 8,131 8,241 LIBOR+ 1.55% October 31, 2024 Red Mill South 5,518 5,833 3.57% May 1, 2025 Brooks Crossing Office 14,882 15,393 LIBOR+ 1.60% July 1, 2025 Market at Mill Creek 13,142 13,789 LIBOR+ 1.55% July 12, 2025 North Point Center Note 2 1,942 2,094 7.25% September 15, 2025 Encore Apartments (j) 24,523 24,337 2.93% February 10, 2026 4525 Main Street (j) 31,476 31,231 2.93% February 10, 2026 Delray Beach Plaza 14,039 — LIBOR+ 3.00% March 8, 2026 Thames Street Wharf 70,761 70,000 BSBY+ 1.30% (e) September 30, 2026 Southgate Square 27,060 19,682 LIBOR+ 1.90% December 21, 2026 Greenbrier Square 20,000 — 3.74% October 10, 2027 Lexington Square 14,172 14,440 4.50% September 1, 2028 Red Mill North 4,189 4,294 4.73% December 31, 2028 Greenside Apartments 32,598 33,310 3.17% December 15, 2029 The Residences at Annapolis Junction 84,375 84,375 SOFR+ 2.66% November 1, 2030 Smith's Landing 16,452 17,331 4.05% June 1, 2035 Liberty Apartments 13,572 13,877 5.66% November 1, 2043 Edison Apartments 15,926 16,272 5.30% December 1, 2044 The Cosmopolitan 42,090 42,909 3.35% July 1, 2051 Total secured debt $ 747,387 $ 747,812 Unsecured debt Senior unsecured revolving credit facility $ 5,000 $ 10,000 LIBOR+ 1.30%-1.85% January 24, 2024 Senior unsecured term loan 19,500 19,500 LIBOR+ 1.25%-1.80% January 24, 2025 Senior unsecured term loan 185,500 185,500 LIBOR+ 1.25%-1.80% (e) January 24, 2025 Total unsecured debt 210,000 215,000 Total principal balances 957,387 962,812 Other notes payable (k) 10,144 10,004 Unamortized GAAP adjustments (8,621) (8,971) Loans reclassified to liabilities related to assets held for sale, net (41,354) — Indebtedness, net $ 917,556 $ 963,845 ________________________________________ (a) LIBOR, SOFR, and Bloomberg Short-Term Bank Yield Index ("BSBY") rates are determined by individual lenders. (b) On August 25, 2021 the Socastee Commons Note was paid off as part of the property sale. (c) On November 16, 2021 the Johns Hopkins Village Note was paid off. (d) Cross collateralized. (e) Includes debt subject to interest rate swap agreements. (f) Cross collateralized. (g) Held for sale as of December 31, 2021. (h) No funding on the construction loan as of December 31, 2021. (i) Cross collateralized. (j) Cross collateralized. (k) Represents the fair value of additional ground lease payments at 1405 Point over the approximately 42-year remaining lease term and an earn-out liability for the Gainesville development project. The Company’s indebtedness was comprised of the following fixed and variable-rate debt as of December 31, 2021 and 2020 (in thousands): December 31, 2021 2020 Fixed-rate debt $ 534,371 $ 573,951 Variable-rate debt 423,016 388,861 Total principal balance $ 957,387 $ 962,812 Certain loans require the Company to comply with various financial and other covenants, including the maintenance of minimum debt coverage ratios. As of December 31, 2021, the Company was in compliance with all loan covenants. See "Other 2021 Financing Activity" section below for additional discussion. Scheduled principal repayments and maturities during each of the next five years and thereafter are as follows (in thousands): Year Ending December 31, Scheduled Principal Payments Maturities Total Payments 2022 $ 12,319 $ 19,570 $ 31,889 2023 12,148 168,447 180,595 2024 12,993 112,024 125,017 2025 12,944 234,630 247,574 2026 9,550 146,003 155,553 Thereafter 85,332 131,427 216,759 Total (1) $ 145,286 $ 812,101 $ 957,387 ________________________________________ (1) Debt principal payments and maturities exclude increased ground lease payments at 1405 Point and accrued earn-out payments to the Company’s joint venture partner at Gainesville, each of which is classified as notes payable in the Company's consolidated balance sheets. Credit Facility The Company has a senior credit facility that was amended and restated on October 3, 2019, which provides for a $355.0 million credit facility comprised of a $150.0 million senior unsecured revolving credit facility (the "revolving credit facility") and a $205.0 million senior unsecured term loan facility (the "term loan facility" and, together with the revolving credit facility, the "credit facility"), with a syndicate of banks. The credit facility includes an accordion feature that allows the total commitments to be increased to $700.0 million, subject to certain conditions, including obtaining commitments from any one or more lenders. The revolving credit facility has a scheduled maturity date of January 24, 2024, with two six-month extension options, subject to certain conditions, including payment of a 0.075% extension fee at each extension. The term loan facility has a scheduled maturity date of January 24, 2025. The revolving credit facility bears interest at LIBOR (the London Inter-Bank Offered Rate) plus a margin ranging from 1.30% to 1.85%, and the term loan facility bears interest at LIBOR plus a margin ranging from 1.25% to 1.80%, in each case depending on the Company's total leverage. The Company is also obligated to pay an unused commitment fee of 15 or 25 basis points on the unused portions of the commitments under the revolving credit facility, depending on the amount of borrowings under the credit facility. As of December 31, 2021, the interest rates on the revolving credit facility and the term loan facility were 1.70% and 1.65%, respectively. If the Company attains investment grade credit ratings from Standard and Poor's and Moody's Investor Service, the Operating Partnership may elect to have borrowings become subject to interest rates based on such credit ratings. The Company may, at any time, voluntarily prepay any loan under the credit facility in whole or in part without premium or penalty. The Operating Partnership is the borrower under the credit facility, and its obligations under the credit facility are guaranteed by the Company and certain of its subsidiaries that are not otherwise prohibited from providing such guaranty. The credit agreement contains customary representations and warranties and financial and other affirmative and negative covenants. The Company's ability to borrow under the credit facility is subject to ongoing compliance with a number of financial covenants, affirmative covenants, and other restrictions. The credit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credit facility to be immediately due and payable. On January 7, 2021, the Operating Partnership entered into a $15.0 million standby letter of credit using the available capacity under the credit facility to guarantee the funding of its investment in the Harbor Point Parcel 3 joint venture, which is the developer of T. Rowe Price's new global headquarters. This letter of credit was available for draw down on the revolving credit facility in the event the Company did not meet its equity requirement. The letter of credit expired on January 4, 2022 and was not required to be renewed. The Company is currently in compliance with all covenants under the credit agreement. Other 2021 Financing Activity On January 15, 2021, the Company refinanced the loan secured by 4525 Main Street and Encore Apartments. The Company increased the balance by $1.5 million, bringing the total balance of the loan to $57.0 million. The new loan bears interest at a rate of 2.93% and will mature on February 10, 2026. On January 28, 2021, the Company refinanced the Nexton Square loan and paid the balance down by $2.0 million, bringing the balance to $20.1 million. The loan bears interest at a rate of LIBOR plus a spread of 2.25% (LIBOR has a 0.25% floor) and will mature on February 1, 2023. On March 8, 2021, the Company obtained a loan secured by Delray Beach Plaza in the amount of $14.5 million. The loan bears interest at a rate of LIBOR plus a spread of 3.00% and will mature on March 8, 2026. On May 5, 2021, the Company entered into a $35.1 million construction loan agreement for the Chronicle Mill development project. The loan bears interest at a rate of LIBOR plus a spread of 3.00% (LIBOR has a 0.25% floor). The loan matures on May 5, 2024 and has two 12-month extension options. On August 24, 2021, as a part of the Greenbrier Square acquisition, the Company assumed a note payable of $20.0 million. The loan bears interest at a fixed rate of 3.74% and will mature on October 10, 2027. On September 30, 2021, the Company refinanced the loan secured by Thames Street Wharf. The new $71.0 million loan bears interest at a rate of BSBY plus a spread of 1.30% and will mature on September 30, 2026. The Company simultaneously entered into an interest rate swap agreement that effectively fixes the interest rate at 2.35% for the term of the loan. On April 15, 2021, the Company refinanced the $19.5 million Southgate Square loan. On December 21, 2021, the Company refinanced the loan with a new $27.1 million loan. The new loan bears interest at a rate of LIBOR plus a spread of 1.90% (LIBOR has a 0.20% floor) and will mature on December 21, 2026. During the year ended December 31, 2021, the Company borrowed $23.4 million under its existing construction loans to fund new development and construction. In September 2021, the loan covenants for the syndicated loan secured by Wills Wharf were modified to extend the deadline for the Company to meet a lease-up requirement included in the loan agreement from October 1, 2021 to February 1, 2022. At February 1, 2022, it was determined that the Company did not meet the lease-up requirement stipulated. The covenant requires the property to be 75% leased, and the property was 70% leased as of that date. This was not an event of default but did trigger an appraisal for the property. Other 2020 Financing Activity In June 2020, the Company exercised its option to purchase the remaining 21% ownership interest in 1405 Point in exchange for increased ground lease payments to be made over the approximately 42-year remaining lease term. The Company recorded a note payable of $6.1 million, which represents the present value of these payments. The ground lessor is an affiliate of our former joint venture partner. On August 31, 2020, the Company entered into a $31.4 million construction loan agreement for the development project owned by the Gainesville Partnership. The loan bears interest at a rate of LIBOR plus a spread of 3.00% (LIBOR has a floor of 0.75%). The loan matures on August 31, 2024 and has one 12-month extension option. The Company's joint venture partner in the Gainesville Partnership has guaranteed payment of 55% of loan advances. On September 22, 2020, as a part of the Nexton Square acquisition, the Company assumed a note payable of $22.9 million. The loan bears interest at a rate of LIBOR plus a spread of 2.25% and was scheduled to mature on August 8, 2021. This loan was subsequently refinanced prior to its original maturity date. See Other 2021 Financing Activity. On September 22, 2020, the Company paid off the Hanbury Village loan in full. This property was added to the unencumbered borrowing base for the revolving credit facility. On October 1, 2020, the Company assumed a $16.4 million loan payable with the acquisition of Edison Apartments, a multifamily property located in downtown Richmond, Virginia On October 6, 2020, the Company paid off the Sandbridge Commons loan in full. This property was added to the unencumbered borrowing base for the revolving credit facility. On October 30, 2020, as part of the acquisition of The Residences at Annapolis Junction, the Company assumed an $83.4 million senior loan, which was immediately refinanced with a new $84.4 million loan. This new loan bears interest at a rate of SOFR plus a spread of 2.66% and will mature on November 1, 2030. On December 22, 2020, the Company refinanced the Summit Place loan. The Company decreased the balance to $23.1 million by paying down $11.5 million. The loan bears interest at a rate of LIBOR plus a spread of 2.60% (LIBOR has a 0.40% floor) and will mature on January 1, 2024. On December 22, 2020, the Company refinanced the Hoffler Place loan. The Company decreased the balance to $18.4 million by paying down $12.8 million. The loan bears interest at a rate of LIBOR plus a spread of 2.60% (LIBOR has a 0.40% floor) and will mature on January 1, 2024. In April 2020, the Company proactively obtained a waiver from the lender for the Premier Retail/Apartments property wherein it did not have to meet the minimum debt service coverage requirement for the period ended June 30, 2020. The Company also proactively obtained a waiver from the lender for the 249 Central Park, Fountain Plaza Retail, and South Retail properties wherein it did not have to meet the minimum debt service coverage requirement for the periods ended June 30, 2020 and December 31, 2020. As of December 31, 2020, the Company was in compliance with all covenants on its outstanding indebtedness after giving effect to the waivers granted. During the year ended December 31, 2020, the Company borrowed $39.7 million under its existing construction loans to fund new development and constru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As of December 31, 2021, the Company had the following LIBOR and SOFR interest rate caps ($ in thousands): Effective Date Maturity Date Notional Amount Strike Rate Premium Paid 5/15/2019 6/1/2022 $ 100,000 2.50% (LIBOR) $ 288 1/10/2020 2/1/2022 50,000 (a) 1.75% (LIBOR) 87 1/28/2020 2/1/2022 50,000 (a) 1.75% (LIBOR) 62 3/2/2020 3/1/2022 100,000 (a) 1.50% (LIBOR) 111 7/1/2020 7/1/2023 100,000 (a) 0.50% (LIBOR) 232 11/1/2020 11/1/2023 84,375 (a) 1.84% (SOFR) (b) 91 2/2/2021 2/1/2023 100,000 0.50% (LIBOR) 45 3/4/2021 4/1/2023 14,479 2.50% (LIBOR) 4 5/5/2021 5/1/2023 50,000 0.50% (LIBOR) 75 5/5/2021 5/1/2023 35,100 0.50% (LIBOR) 55 6/16/2021 7/1/2023 100,000 0.50% (LIBOR) 120 $ 783,954 $ 1,170 ________________________________________ (a) Designated as a cash flow hedge. (b) This interest rate swap is subject to SOFR, which has been identified as an alternative to LIBOR. LIBOR will be phased out beginning December 31, 2021. As of December 31, 2021, the Company held the following floating-to-fixed interest rate swaps ($ in thousands): Related Debt Notional Amount Index Swap Fixed Rate Debt effective rate Effective Date Expiration Date Senior unsecured term loan $ 50,000 1-month LIBOR 2.78 % 4.33 % 5/1/2018 5/1/2023 Senior unsecured term loan 10,500 (a) 1-month LIBOR 3.02 % 4.57 % 10/12/2018 10/12/2023 249 Central Park Retail, South Retail, and Fountain Plaza Retail 33,372 (a) 1-month LIBOR 2.25 % 3.85 % 4/1/2019 8/10/2023 Senior unsecured term loan 50,000 (a) 1-month LIBOR 2.26 % 3.81 % 4/1/2019 10/26/2022 Senior unsecured term loan 25,000 (a) 1-month LIBOR 0.50 % 2.05 % 4/1/2020 4/1/2024 Senior unsecured term loan 25,000 (a) 1-month LIBOR 0.50 % 2.05 % 4/1/2020 4/1/2024 Senior unsecured term loan 25,000 (a) 1-month LIBOR 0.55 % 2.10 % 4/1/2020 4/1/2024 Thames Street Wharf 70,761 (a) 1-month BSBY (b) 1.05 % 2.35 % 9/30/2021 9/30/2026 Total $ 289,633 ________________________________________ (a) Designated as a cash flow hedge. (b) This interest rate swap is subject to BSBY, which has been identified as an alternative to LIBOR. LIBOR will be phased out beginning December 31, 2021. For the interest rate swaps designated as cash flow hedges, realized losses are reclassified out of accumulated other comprehensive loss to interest expense in the consolidated statements of comprehensive income due to payments made to the swap counterparty. During the next 12 months, the Company anticipates reclassifying approximately $2.0 million of net hedging losses from accumulated other comprehensive loss into earnings to offset the variability of the hedged items during this period. The Company’s derivatives comprised the following as of December 31, 2021 and 2020 (in thousands): December 31, 2021 December 31, 2020 Fair Value Fair Value Notional Amount Asset Liability Notional Amount Asset Liability Derivatives not designated as accounting hedges Interest rate swaps $ 50,000 $ — $ (1,454) $ 50,000 $ — $ (3,056) Interest rate caps 399,579 1,019 — 150,000 4 — Total derivatives not designated as accounting hedges 449,579 1,019 (1,454) 200,000 4 (3,056) Derivatives designated as accounting hedges Interest rate swaps 239,633 1,317 (2,013) 290,231 — (11,797) Interest rate caps 384,375 590 — 384,375 86 — Total derivatives $ 1,073,587 $ 2,926 $ (3,467) $ 874,606 $ 90 $ (14,853) The changes in the fair value of the Company’s derivatives during the years ended December 31, 2021, 2020, and 2019 was as follows (in thousands): Years Ended December 31, 2021 2020 2019 Interest rate swaps $ 4,775 $ (10,318) $ (6,050) Interest rate caps 1,222 (518) (2,053) Total change in fair value of interest rate derivatives $ 5,997 $ (10,836) $ (8,103) Comprehensive income statement presentation: Change in fair value of derivatives and other $ 2,319 $ (1,085) $ (3,599) Unrealized cash flow hedge losses 3,678 (9,751) (4,504) Total change in fair value of interest rate derivatives $ 5,997 $ (10,836) $ (8,1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Stockholders’ Equity As of December 31, 2021 and 2020, the Company’s authorized capital was 500 million shares of common stock and 100 million shares of preferred stock. The Company had 63.0 million and 59.1 million shares of common stock issued and outstanding as of December 31, 2021 and 2020, respectively. The Company had 6.8 million shares of its Series A Preferred Stock (as defined below) issued and outstanding as of December 31, 2021 and 2020. Common Stock On February 26, 2018, the Company commenced an at-the-market continuous equity offering program (the "2018 ATM Program") through which the Company may, from time to time, issue and sell shares of its common stock. Upon commencing the 2018 ATM Program, the Company simultaneously terminated the 2016 ATM Program. On August 6, 2019, the Company entered into amendments (the "Amendments") to the separate sales agreements related to the 2018 ATM Program, which, among other things, increased the aggregate offering price of shares of the Company’s common stock under the ATM Program from $125.0 million to $180.7 million. During the years ended December 31, 2020 and 2019, the Company issued and sold 92,577 and 5,871,519 shares of common stock at a weighted average price of $18.23 and $16.76 per share under the 2018 ATM Program, receiving net proceeds after offering costs and commissions of $1.7 million and $97.0 million, respectively. On March 10, 2020, the Company commenced a new at-the-market continuous equity offering program (the "ATM Program") through which the Company may, from time to time, issue and sell shares of its common stock and shares of its 6.75% Series A Cumulative Redeemable Perpetual Preferred Stock (the "Series A Preferred Stock") having an aggregate offering price of up to $300.0 million, to or through its sales agents and, with respect to shares of its common stock, may enter into separate forward sales agreements to or through the forward purchaser. Upon commencing the ATM Program, the Company simultaneously terminated the 2018 ATM Program. During the years ended December 31, 2021 and 2020, the Company issued and sold 3,801,731 and 1,783,768 shares of common stock at a weighted average price of $13.87 and $10.48 per share under the ATM Program, receiving net proceeds, after offering costs and commissions, of $51.7 million and $18.4 million, respectively. During the year ended December 31, 2021, the Company did not issue any shares of the Series A Preferred Stock under the ATM Program. During the year ended December 31, 2020, the Company issued and sold 713,418 shares of the Series A Preferred Stock at a weighted average price of $22.88 per share (inclusive of accrued dividends) under the ATM Program, receiving net proceeds, after offering costs and commissions, of $16.1 million. Preferred Stock On June 18, 2019, the Company issued 2,530,000 shares of its Series A Preferred Stock, with a liquidation preference of $25.00 per share, which included 330,000 shares issued upon the underwriters’ full exercise of their option to purchase additional shares. Net proceeds from the offering, after the underwriting discount but before offering expenses payable by the Company, were approximately $61.3 million. The Company used the net proceeds to fund a portion of the purchase price of Thames Street Wharf, a 263,426 square foot office building located in the Harbor Point neighborhood of Baltimore, Maryland. The balance of the net proceeds was used to repay a portion of the outstanding borrowings under the Company’s unsecured revolving credit facility and for general corporate purposes. In connection with the issuance of the Series A Preferred Stock, on June 18, 2019, the Operating Partnership issued to the Company 2,530,000 6.75% Series A Cumulative Redeemable Perpetual Preferred Units (the "Series A Preferred Units"), which have economic terms that are identical to the Company’s Series A Preferred Stock. The Series A Preferred Units were issued in exchange for the Company’s contribution of the net proceeds from the offering of the Series A Preferred Stock to the Operating Partnership. On August 20, 2020, the Company sold 3,600,000 shares of its Series A Preferred Stock at a public offering price of $24.75 per share (inclusive of accrued dividends), for net proceeds, after the underwriting discount and offering expenses payable by the Company, of approximately $86.1 million, pursuant to a prospectus supplement, dated August 13, 2020, and a base prospectus dated March 9, 2020. The offering was a re-opening of the Company’s previous issuances of Series A Preferred Stock. The additional shares of Series A Preferred Stock sold in the offering form a single series, and are fully fungible, with the other outstanding shares of Series A Preferred Stock. The Company used the net proceeds to repay a portion of the outstanding borrowings under the Company’s unsecured revolving credit facility and for general corporate purposes. In connection with the issuance of the Series A Preferred Stock, on August 20, 2020, the Operating Partnership issued to the Company 3,600,000 Series A Preferred Units, which have economic terms that are identical to the Series A Preferred Stock. The Series A Preferred Units were issued in exchange for the Company’s contribution of the net proceeds from the offering of the Series A Preferred Stock to the Operating Partnership. Dividends on the Series A Preferred Stock are payable quarterly in arrears on or about the 15th day of each January, April, July and October. The first dividend on the Series A Preferred Stock was paid on October 15, 2019. The Series A Preferred Stock does not have a stated maturity date and is not subject to any sinking fund or mandatory redemption provisions. Upon liquidation, dissolution or winding up, the Series A Preferred Stock will rank senior to the Company's common stock with respect to the payment of distributions and other amounts. Except in instances relating to preservation of the Company's qualification as a REIT or pursuant to the Company’s special optional redemption right, the Series A Preferred Stock is not redeemable prior to June 18, 2024. On and after June 18, 2024, the Company may, at its option, redeem the Series A Preferred Stock, in whole, at any time, or in part, from time to time, for cash at a redemption price of $25.00 per share, plus any accrued and unpaid dividends (whether or not declared) to, but excluding, the redemption date. Upon the occurrence of a change of control (as defined in the articles supplementary designating the terms of the Series A Preferred Stock), the Company has a special optional redemption right that enables it to redeem the Series A Preferred Stock, in whole or in part and within 120 days after the first date on which a change of control has occurred resulting in neither the Company nor the surviving entity having a class of common stock listed on the New York Stock Exchange, NYSE American, or NASDAQ or the acquisition of beneficial ownership of its stock entitling a person to exercise more than 50% of the total voting power of all our stock entitled to vote generally in election of directors. The special optional redemption price is $25.00 per share, plus any accrued and unpaid dividends (whether or not declared) to, but excluding, the date of redemption. Upon the occurrence of a change of control, holders will have the right (unless the Company has elected to exercise its special optional redemption right to redeem their Series A Preferred Stock) to convert some or all of such holder’s Series A Preferred Stock into a number of shares of the Company's common stock equal to the lesser of: • the quotient obtained by dividing (i) the sum of the $25.00 liquidation preference plus the amount of any accrued and unpaid distributions to, but not including, the change of control conversion date (unless the change of control conversion date is after a record date for a Series A Preferred Stock distribution payment and prior to the corresponding Series A Preferred Stock distribution payment date, in which case no additional amount for such accrued and unpaid distribution will be included in this sum) by (ii) the Common Stock Price (as defined in the articles supplementary designating the terms of the Series A Preferred Stock); and • 2.97796 (i.e., the Share Cap), subject to certain adjustments; subject, in each case, to certain adjustments and provisions for the receipt of alternative consideration of equivalent value as described in the articles supplementary designating the terms of the Series A Preferred Stock. Noncontrolling Interests As of December 31, 2021 and 2020, the Company held a 75.3% and 73.9% common interest in the Operating Partnership, respectively. As of December 31, 2021, the Company also held a preferred interest in the Operating Partnership in the form of preferred units with a liquidation preference of $171.1 million. The Company is the primary beneficiary of the Operating Partnership as it has the power to direct the activities of the Operating Partnership and the rights to absorb 75.3% of the net income of the Operating Partnership. As the primary beneficiary, the Company consolidates the financial position and results of operations of the Operating Partnership. Noncontrolling interests in the Company represent units of limited partnership interest in the Operating Partnership not held by the Company. As of December 31, 2021, there were 20,633,485 Class A Units of limited partnership interest in the Operating partnership not held by the Company. The Company's financial position and results of operations are the same as those of the Operating Partnership. Additionally, the Operating Partnership owns a majority interest in certain non-wholly-owned operating and development properties. The noncontrolling interest for investment entities of $0.6 million relates to the minority partners' interest in certain joint venture entities as of December 31, 2021. The noncontrolling interest for consolidated real estate entities was $0.5 million as of December 31, 2020. On January 4, 2021, a holder of Class A Units tendered 12,000 Class A Units for redemption by the Operating Partnership, which the Company elected to satisfy by issuing an equal number of shares of common stock. On October 1, a holder of Class A Units tendered 220,000 Class A Units for redemption by the Operating Partnership, which the Company elected to satisfy by making a cash payment of $2.9 million. Holders of OP Units may not transfer their units without the Company’s prior consent as general partner of the Operating Partnership. Subject to the satisfaction of certain conditions, holders of Class A Units may tender their units for redemption by the Operating Partnership in exchange for cash equal to the market price of shares of the Company’s common stock at the time of redemption or, at the Company’s option and sole discretion, for unregistered or registered shares of common stock on a one-for-one basis. Accordingly, the Company presents OP Units of the Operating Partnership not held by the Company as noncontrolling interests within equity in the consolidated balance sheets. Dividends and Class A Unit Distributions During the years ended December 31, 2021, 2020, and 2019, the Company declared dividends per common share and distributions per unit of $0.64, $0.44, and $0.84, respectively. During the years ended December 31, 2021, 2020, and 2019, these common stock dividends totaled $39.3 million, $25.3 million, and $45.4 million, respectively, and these Operating Partnership distributions totaled $13.3 million, $9.2 million, and $16.9 million, respectively. The tax treatment of dividends paid to common stockholders during the years ended December 31, 2021, 2020, and 2019 was as follows (unaudited): Years ended December 31, 2021 2020 2019 Capital gains 8.98 % — % 10.62 % Ordinary income 66.71 % 59.09 % 68.83 % Return of capital 24.31 % 40.91 % 20.55 % Total 100.00 % 100.00 % 100.00 % During both years ended December 31, 2021 and 2020, the Company declared dividends of $1.687500 per share to holders of Series A Preferred Stock. During the year ended December 31, 2019, the Company declared dividends of $0.970315 per share to holders of Series A Preferred Stock. During the years ended December 31, 2021, 2020, and 2019, these preferred stock dividends totaled $11.5 million, $7.3 million, and $2.5 million, respectively. The tax treatment of dividends paid to preferred stockholders during the years ended December 31, 2021, 2020, and 2019 was as follows (unaudited): Years ended December 31, 2021 2020 2019 Capital gains 11.96 % — % — % Ordinary income 88.04 % 100.00 % 100.00 % Total 100.00 % 100.00 %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s Amended and Restated 2013 Equity Incentive Plan (the "Equity Plan") permits the grant of restricted stock awards, stock options, stock appreciation rights, performance units, and other equity-based awards up to an aggregate of 1,700,000 shares of common stock. As of December 31, 2021, the Company had 604,041 shares of common stock available for issuance under the Equity Plan. During the years ended December 31, 2021, 2020, and 2019, the Company granted an aggregate of 166,768, 176,382 and 154,030 shares of restricted stock to employees and nonemployee directors, respectively. The grant date fair value of the restricted stock awards granted during the years ended December 31, 2021, 2020, and 2019 was $2.1 million, $2.8 million and $2.4 million, respectively. Employee restricted stock awards generally vest over a period of two years: one-third immediately on the grant date and the remaining two-thirds in equal amounts on the first two anniversaries following the grant date, subject to continued service to the Company. Beginning with grants made in 2021, executive officers' restricted shares generally vest over a period of three years: two-fifths immediately on the grant date and the remaining three-fifths in equal amounts on the first three anniversaries following the grant date, subject to continued service to the Company. Non-employee director restricted stock awards vest either immediately upon grant or over a period of one year, subject to continued service to the Company. Unvested restricted stock awards are entitled to receive dividends from their grant date. During the years ended December 31, 2021 and 2020, the Company issued performance-based awards in the form of restricted stock units to certain employees. The performance period for these awards is three years, with a required two-year service period immediately following the expiration of the performance period in order to fully vest. The compensation expense and the effect on the Company’s weighted average diluted shares calculation were immaterial. During the three months ended December 31, 2021, 5,760 shares were issued with a grant date fair value of $15.19 per share due to the partial vesting of performance units awarded to certain employees in 2017. Of those shares, 1,926 were surrendered by the employees for income tax withholdings. During the three months ended March 31, 2020, 10,600 shares were issued with a grant date fair value of $18.08 per share due to the partial vesting of performance units awarded to certain employees in 2017. Of those shares, 3,677 were surrendered by the employees for income tax withholdings. During the three months ended December 31, 2020, 10,842 shares were issued with a grant date fair value of $11.11 per share due to the partial vesting of performance units awarded to certain employees in 2016 and 2017. Of those shares, 3,165 were surrendered by the employees for income tax withholdings. During the years ended December 31, 2021, 2020, and 2019, the Company recognized $2.6 million, $2.9 million and $2.4 million of stock-based compensation, respectively. As of December 31, 2021, the total unrecognized compensation cost related to unvested restricted shares was $0.7 million, substantially all of which the Company expects to recognize over the next 27 months. Compensation cost relating to stock-based compensation for the years ended December 31, 2021, 2020, and 2019 was recorded as follows (in thousands): Years Ended December 31, 2021 2020 2019 General and administrative expense $ 1,505 $ 1,615 $ 1,211 General contracting and real estate services expenses 738 763 402 Capitalized in conjunction with development projects 329 483 746 Total stock-based compensation cost $ 2,572 $ 2,861 $ 2,359 The following table summarizes the changes in the Company’s unvested restricted stock awards during the year ended December 31, 2021: Restricted Stock Weighted Average Grant Date Fair Value Per Share Unvested as of January 1, 2021 167,578 $ 15.31 Granted 166,768 12.88 Vested (180,327) 13.98 Forfeited (2,207) 13.88 Unvested as of December 31, 2021 151,812 $ 14.24 Restricted stock awards granted and vested during the year ended December 31, 2021 include 43,646 shares tendered by employees to satisfy minimum statutory tax withholding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Richmond,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s of December 31, 2021 and 2020 were as follows (in thousands): December 31, 2021 2020 Carrying Fair Carrying Fair Indebtedness, net $ 958,910 $ 976,520 $ 963,845 $ 980,714 Notes receivable 126,429 126,429 135,432 135,223 Interest rate swap liabilities 3,467 3,467 14,853 14,853 Interest rate swap and cap assets 2,926 2,926 90 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income tax benefit (provision) for the years ended December 31, 2021, 2020, and 2019 comprised the following (in thousands): Years Ended December 31, 2021 2020 2019 Federal income taxes: Current $ 722 $ 290 $ 430 Deferred (100) (18) (20) State income taxes: Current 139 14 85 Deferred (19) (3) (4) Income tax benefit $ 742 $ 283 $ 491 As of December 31, 2021 and 2020, the Company had $1.3 million and $0.5 million, respectively, of net deferred tax assets representing net operating losses of the TRS that are being carried forward and basis differences in the assets of the TRS. The deferred tax assets are presented within other assets in the consolidated balance sheets. Management has evaluated the Company’s income tax positions and concluded that the Company has no uncertain income tax positions as of December 31, 2021 and 2020. The Company is generally subject to examination by the applicable taxing authorities for the tax years 2018 through 2021. The Company does not currently have any ongoing tax examinations by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Other assets were comprised of the following as of December 31, 2021 and 2020 (in thousands): December 31, 2021 2020 Leasing costs, net $ 13,043 $ 13,007 Leasing incentives, net 3,330 3,303 Interest rate swaps and caps 2,926 90 Prepaid expenses and other 18,345 11,542 Pre-acquisition and pre-development costs 8,283 15,382 Other assets $ 45,927 $ 43,3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Other Liabilities Other liabilities were comprised of the following as of December 31, 2021 and 2020 (in thousands): December 31, 2021 2020 Dividends and distributions payable $ 17,245 $ 11,753 Acquired lease intangibles, net 19,256 15,621 Prepaid rent and other 11,294 9,068 Security deposits 3,371 2,976 Interest rate swaps 3,467 14,853 Guarantee liability 1,243 2,631 Other liabilities $ 55,876 $ 56,9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red Lease Intangibles</t>
        </is>
      </c>
      <c r="B1" s="2" t="inlineStr">
        <is>
          <t>12 Months Ended</t>
        </is>
      </c>
    </row>
    <row r="2">
      <c r="B2" s="2" t="inlineStr">
        <is>
          <t>Dec. 31, 2021</t>
        </is>
      </c>
    </row>
    <row r="3">
      <c r="A3" s="3" t="inlineStr">
        <is>
          <t>Acquired Lease Intangibles</t>
        </is>
      </c>
    </row>
    <row r="4">
      <c r="A4" s="4" t="inlineStr">
        <is>
          <t>Acquired Lease Intangibles</t>
        </is>
      </c>
      <c r="B4" s="4" t="inlineStr">
        <is>
          <t xml:space="preserve">Acquired Lease Intangibles The following table summarizes the Company’s acquired lease intangibles as of December 31, 2021 (in thousands): December 31, 2021 Gross Carrying Accumulated Net Carrying Amount Amortization Amount In-place lease assets $ 126,528 $ 67,486 $ 59,042 Above-market lease assets 7,442 4,446 2,996 Above/Below-market ground lease assets 5,075 810 4,265 Below-market lease liabilities 30,798 11,542 19,256 The following table summarizes the Company’s acquired lease intangibles as of December 31, 2020 (in thousands): December 31, 2020 Gross Carrying Accumulated Net Carrying Amount Amortization Amount In-place lease assets $ 110,643 $ 54,276 $ 56,367 Above-market lease assets 5,638 3,851 1,787 Below-market ground lease assets 8,549 667 7,882 Below-market lease liabilities 25,015 9,394 15,621 During the years ended December 31, 2021, 2020, and 2019, the Company recognized the following amortization of intangible lease assets and liabilities (in thousands): Years Ended December 31, 2021 2020 2019 Intangible lease assets In-place lease assets $ 13,210 $ 6,935 $ 14,971 Above-market lease assets 595 300 875 Above/Below-market ground lease assets 144 213 155 Intangible lease liabilities Below-market lease liabilities 2,148 1,119 2,261 As of December 31, 2021, the weighted-average remaining lives of in-place lease assets, above-market lease assets, above/below-market ground lease assets, and below-market lease liabilities were 7.9 years, 5.8 years, 43.2 years and 12.4 years, respectively. As of December 31, 2021, the weighted-average remaining life of below-market lease renewal options was 9.4 years. Estimated amortization of acquired lease intangibles for each of the five succeeding years is as follows (in thousands): Rental Revenues Depreciation and Amortization Year ending December 31, 2022 $ 1,766 $ 10,833 2023 1,568 8,895 2024 1,579 7,157 2025 1,505 6,145 2026 1,516 5,8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provides general contracting and real estate services to certain related party entities that are included in these consolidated financial statements. Revenue from construction contracts with related party entities of the Company was $23.6 million, $52.2 million and $5.7 million for the years ended December 31, 2021, 2020, and 2019, respectively. Gross profits from such contracts were $1.7 million, $2.0 million and $0.2 million for the years ended December 31, 2021, 2020, and 2019, respectively. As of December 31, 2021 and 2020, there was $4.1 million and $8.6 million, respectively, outstanding from related parties of the Company included in net construction receivables. Real estate services fees from affiliated entities of the Company were not material for any of the years ended December 31, 2021, 2020, and 2019. In addition, affiliated entities also reimburse the Company for monthly maintenance and facilities management services provided to the properties. Cost reimbursements earned by the Company from affiliated entities were not material for any of the years ended December 31, 2021, 2020, and 2019. The general contracting services described above include contracts with an aggregate price of $81.6 million with the developer of a mixed-use project, including an apartment building, retail space, and a parking garage located in Virginia Beach, Virginia. The developer is owned in part by executives and nonindependent directors of the Company, not including the Chief Executive Officer and Chief Financial Officer. These contracts were executed in October and December 2019 and are projected to result in aggregate gross profit of $3.9 million to the Company, representing a gross profit margin of 5.05%. As part of these contracts and per the requirements of the lender for this project, the Company issued a letter of credit for $9.5 million to secure certain performances of the Company's subsidiary construction company under the contracts, which remains outstanding as of December 31, 2021. On October 1, 2020, the Company acquired Edison Apartments, a multifamily property located in downtown Richmond, Virginia, for consideration comprised of 633,734 Class A Units, the assumption of a $16.4 million loan payable, and the assumption of $1.1 million in other assets and liabilities. The seller of the project is comprised in part by members of the Company's management and board of directors. Additionally, a development fee of $1.8 million, which was included in the assumed assets and liabilities, was paid to the development group partially owned by members of the Company's management and board of dire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gal Proceedings The Company is from time to time involved in various disputes, lawsuits, warranty claims, environmental and other matters arising in the ordinary course of its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by management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Guarantees In connection with the Company's mezzanine lending activities, the Company has made guarantees to pay portions of certain senior loans of third parties associated with the development projects. As of December 31, 2021, the Company had an outstanding payment guarantee for the senior loan on Interlock Commercial for $37.5 million. The Company has recorded a $1.2 million liability and corresponding addition to notes receivable relating to this guarantee. Commitments The Company has a bonding line of credit for its general contracting construction business and is contingently liable under performance and payment bonds, bonds for cancellation of mechanics liens, and defect bonds. Such bonds collectively totaled $2.1 million and $2.4 million as of December 31, 2021 and 2020, respectively. In addition, during the year ended December 31, 2019, the Company issued a letter of credit for $9.5 million to secure certain performances of the Company's subsidiary construction company under a related party project, which was still in effect at December 31, 2021. On January 7, 2021, the Operating Partnership entered into a $15.0 million standby letter of credit using the available capacity under the credit facility to guarantee the funding of its investment in the Harbor Point Parcel 3 joint venture, which is the developer of T. Rowe Price's new global headquarters. This letter of credit was available for draw down on the revolving credit facility in the event the Company did not meet its equity requirement. The letter of credit expired on January 4, 2022 and was not required to be renewed. The Operating Partnership has entered into standby letters of credit related to the guarantee of future performance on certain of the Company’s construction contracts. Letters of credit generally are available for draw down in the event the Company does not perform. As of both December 31, 2021 and 2020, the Operating Partnership had outstanding letters of credit totaling $9.5 million, as noted above. Concentrations of Credit Risk The majority of the Company’s properties are located in Hampton Roads, Virginia. For the years ended December 31, 2021, 2020, and 2019, rental revenues from Hampton Roads properties represented 40%, 44% and 48%, respectively, of the Company’s rental revenues. Many of the Company’s Hampton Roads properties are located in the Town Center of Virginia Beach. For the years ended December 31, 2021, 2020, and 2019, rental revenues from Town Center properties represented 26%, 27% and 31%, respectively, of the Company’s rental revenu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subsequent events through the date on which this Form 10-K was filed, the date on which these financial statements were issued, and identified the items below for discussion. Real Estate On January 14, 2022, the Company acquired a 79% membership interest and an additional 11% economic interest in the mixed-use property known as the Exelon Building for a purchase price of approximately $92.2 million in cash and a loan to the seller of $12.8 million. The Exelon Building was subject to a $156.1 million loan, which the Company immediately refinanced following the acquisition with a new $175.0 million loan. The new loan bears interest at a rate of BSBY plus a spread of 1.50% and will mature on November 1, 2026. On January 14, 2022, the Company acquired remaining 20% ownership interest in the partnership that is developing the Ten Tryon project in Charlotte, North Carolina for a cash payment of $3.9 million. On February 17, 2022 the due diligence period associated with a purchase and sale agreement for Hoffler Place expired, and the buyer's deposit became non-refundable. Notes Receivable During February 2022, the Company received $13.5 million as a partial repayment for the Interlock Commercial mezzanine loan. Indebtedness On January 4, 2022, the Company borrowed $25.0 million under the revolving credit facility. On January 5, 2022, the Company contributed $2.6 million to the Harbor Point Parcel 3 joint venture in order to meet the lender's equity funding requirement since the $15.0 million standby letter of credit expired on January 4, 2022. On January 14, 2022, the Company borrowed $50.0 million under the revolving credit facility to fund the acquisition of the Exelon Building. On January 19, 2022, the Company paid off the $14.1 million balance of the loan associated secured by the Delray Beach Plaza shopping center. In January 2022, the Company borrowed $8.6 million on its construction loans to fund development activities. On February 18, the Company paid down the revolving credit facility by $22.0 million. Borrowings under the revolving credit facility were $58.0 million on February 18, 2022. Derivative Financial Instruments On January 11, 2022, the Company entered in to a BSBY interest rate cap agreement on a notional amount of $175.0 million at a strike rate of 4.00% for a premium of $0.2 million. The interest rate cap will expire on February 1, 2024. Equity On January 1, 2022, due to the holders of Class A Units tendering an aggregate of 12,149 Class A Units for redemption by the Operating Partnership, the Company elected to satisfy the redemption requests through the issuance of an equal number of shares of common stock. On January 6, 2022, the Company paid cash dividends of $10.7 million to common stockholders and the Operating Partnership paid cash distributions of $3.5 million to holders of Class A Units. These dividends and distributions were declared and accrued as of December 31, 2021. On January 11, 2022, the Company completed an underwritten public offering of 4,025,000 shares of common stock, which were purchased from the Company at a purchase price of $14.45 per share of common stock, which resulted in net proceeds after offering costs of $58.0 million. On January 14, 2022, the Company paid cash dividends of $2.9 million to the holders of the Series A Preferred Stock. These dividends were declared and accrued as of December 31, 2021. On February 23, 2022, the Company announced that its board of directors declared a cash dividend of $0.17 per common share for the first quarter of 2022. The first quarter dividend will be payable in cash on April 7, 2022 to stockholders of record on March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Consolidated Real Estate Investments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Consolidated Real Estate Investments and Accumulated Depreciation</t>
        </is>
      </c>
      <c r="B4" s="4" t="inlineStr">
        <is>
          <t xml:space="preserve">SCHEDULE III—Consolidated Real Estate Investments and Accumulated Depreciation December 31, 2021 Initial Cost Cost Capitalized Gross Carrying Amount Year of Building and Subsequent to Building and Accumulated Net Carrying Construction/ Encumbrances Land Improvements Acquisition Land Improvements Total Depreciation Amount (1) Acquisition Office 4525 Main Street $ 31,476 $ 982 $ — $ 46,703 $ 982 $ 46,703 $ 47,685 $ 11,903 $ 35,782 2014 Armada Hoffler Tower — (2) 1,976 — 68,938 1,976 68,938 70,914 40,667 30,247 2002 Brooks Crossing Office 14,882 295 — 19,509 295 19,509 19,804 1,789 18,015 2016/2019 One City Center 24,084 2,911 28,202 6,291 2,911 34,493 37,404 2,742 34,662 2019 One Columbus — (2) 960 10,269 13,707 960 23,976 24,936 13,880 11,056 1984 Thames Street Wharf 70,761 15,861 64,689 353 15,861 65,042 80,903 4,237 76,666 2010/2019 Two Columbus — (2) 53 — 21,321 53 21,321 21,374 10,206 11,168 2009 Wills Wharf 64,288 — — 107,664 — 107,664 107,664 4,214 103,450 2020 Total office $ 205,491 $ 23,038 $ 103,160 $ 284,486 $ 23,038 $ 387,646 $ 410,684 $ 89,638 $ 321,046 Retail 249 Central Park Retail $ 16,352 $ 713 $ — $ 16,795 $ 713 $ 16,795 $ 17,508 $ 9,367 $ 8,141 2004 Apex Entertainment — (2) 67 — 17,893 67 17,893 17,960 6,404 11,556 2002 Broad Creek Shopping Center — (2) — — 9,423 — 9,423 9,423 4,854 4,569 1997-2001 Broadmoor Plaza — (2) 2,410 9,010 1,072 2,410 10,082 12,492 2,828 9,664 1980/2016 Brooks Crossing Retail — 117 — 2,364 117 2,364 2,481 376 2,105 2016 Columbus Village — (2) 7,631 10,135 8,259 7,631 18,394 26,025 4,208 21,817 1980/2015 Columbus Village II — (2) 14,536 10,922 89 14,536 11,011 25,547 2,216 23,331 1995/2016 Commerce Street Retail — (2) 118 — 3,318 118 3,318 3,436 1,980 1,456 2008 Delray Beach Plaza 14,039 — 27,151 134 — 27,285 27,285 833 26,452 2021 Dimmock Square — (2) 5,100 13,126 677 5,100 13,803 18,903 2,860 16,043 1998/2014 Fountain Plaza Retail 9,841 425 — 7,519 425 7,519 7,944 4,023 3,921 2004 Greenbrier Square 20,000 8,549 21,170 14 8,549 21,184 29,733 288 29,445 2017/2021 Greentree Shopping Center — (2) 1,103 — 4,147 1,103 4,147 5,250 1,287 3,963 2014 Hanbury Village — (2) 2,566 — 16,312 2,566 16,312 18,878 7,549 11,329 2006 Harrisonburg Regal — 1,554 — 4,148 1,554 4,148 5,702 2,415 3,287 1999 Lexington Square 14,172 3,035 20,581 298 3,035 20,879 23,914 2,420 21,494 2017/2018 Market at Mill Creek 13,142 2,261 — 21,007 2,261 21,007 23,268 1,910 21,358 2018 Marketplace at Hilltop 9,706 2,023 19,886 201 2,023 20,087 22,110 1,530 20,580 2000/2019 Nexton Square 20,107 9,086 27,760 3,413 9,086 31,173 40,259 1,407 38,852 2020 North Hampton Market — (2) 7,250 10,210 947 7,250 11,157 18,407 2,576 15,831 2004/2016 North Point Center 1,942 (3) 1,936 — 28,859 1,936 28,859 30,795 15,767 15,028 1998 Overlook Village — (2) 6,328 20,101 112 6,328 20,213 26,541 342 26,199 1990/2021 Parkway Centre — (2) 1,372 7,864 114 1,372 7,978 9,350 966 8,384 2017/2018 Parkway Marketplace — (2) 1,150 — 3,894 1,150 3,894 5,044 2,250 2,794 1998 Patterson Place — (2) 15,060 20,180 865 15,060 21,045 36,105 3,856 32,249 2004/2016 Perry Hall Marketplace — (2) 3,240 8,316 505 3,240 8,821 12,061 2,254 9,807 2001/2015 Premier Retail 8,131 318 — 15,318 318 15,318 15,636 1,551 14,085 2018 Providence Plaza — (2) 9,950 12,369 1,818 9,950 14,187 24,137 3,038 21,099 2007/2015 Red Mill Commons 22,281 (3) 44,252 30,348 1,991 44,252 32,339 76,591 4,425 72,166 2000/2019 Sandbridge Commons — (2) 4,825 — 7,458 4,825 7,458 12,283 2,170 10,113 2015 South Retail 7,179 190 — 8,279 190 8,279 8,469 5,090 3,379 2002 South Square — (2) 14,130 12,670 1,099 14,130 13,769 27,899 2,837 25,062 1977/2016 Southgate Square 27,060 10,238 25,950 5,152 10,238 31,102 41,340 5,476 35,864 1991/2016 Southshore Shops — (2) 1,770 6,509 285 1,770 6,794 8,564 1,178 7,386 2006/2016 Studio 56 Retail — (2) 76 — 2,596 76 2,596 2,672 1,172 1,500 2007 Tyre Neck Harris Teeter — (2) — — 3,306 — 3,306 3,306 1,588 1,718 2011 Wendover Village — (2) 19,893 22,638 808 19,893 23,446 43,339 3,799 39,540 2004/2016-2019 Total retail $ 183,952 $ 203,272 $ 336,896 $ 200,489 $ 203,272 $ 537,385 $ 740,657 $ 119,090 $ 621,567 Multifamily 1405 Point $ 52,286 $ — $ 95,466 $ 3,146 $ — $ 98,612 $ 98,612 $ 8,487 $ 90,125 2018/2019 Chronicle Mill — 2,313 — 25,879 2,313 25,879 28,192 — 28,192 2021 (4) Edison Apartments 15,926 3,428 18,582 1,281 3,428 19,863 23,291 1,019 22,272 1919 &amp; 2014/2020 Encore Apartments 24,523 1,293 — 30,855 1,293 30,855 32,148 7,028 25,120 2014 Gainesville Apartments 18,114 5,200 — 37,204 5,200 37,204 42,404 — 42,404 2020 (4) Greenside Apartments 32,598 5,711 — 45,350 5,711 45,350 51,061 4,855 46,206 2018 Liberty Apartments 13,572 3,580 23,494 2,299 3,580 25,793 29,373 6,782 22,591 2013/2014 Premier Apartments 16,508 647 — 29,218 647 29,218 29,865 2,963 26,902 2018 Smith’s Landing 16,452 — 35,105 3,395 — 38,500 38,500 10,342 28,158 2009/2013 Southern Post — 5,000 — 6,480 5,000 6,480 11,480 — 11,480 2021 (4) The Cosmopolitan 42,090 985 — 73,932 985 73,932 74,917 31,836 43,081 2006 The Residences at Annapolis Junction 84,375 14,774 104,801 385 14,774 105,186 119,960 3,774 116,186 2018/2020 Total multifamily $ 316,444 $ 42,931 $ 277,448 $ 259,424 $ 42,931 $ 536,872 $ 579,803 $ 77,086 $ 502,717 Held for development $ — $ 6,294 $ — $ — $ 6,294 $ — $ 6,294 $ — $ 6,294 Real estate investments $ 705,887 $ 275,535 $ 717,504 $ 744,399 $ 275,535 $ 1,461,903 $ 1,737,438 $ 285,814 $ 1,451,624 ________________________________________ (1) The net carrying amount of real estate for federal income tax purposes was $1,329.6 million as of December 31, 2021. (2) Borrowing base collateral for the credit facility as of December 31, 2021. (3) A portion of this property is borrowing base collateral for the credit facility as of December 31, 2021. (4) Construction in progress as of December 31, 2021. Income producing property is depreciated on a straight-line basis over the following estimated useful lives: Buildings 39 years Capital improvements 5—20 years Equipment 3—7 years Tenant improvements Term of the related lease (or estimated useful life, if shorter) Real Estate Accumulated Investments Depreciation December 31, 2021 2020 2021 2020 Balance at beginning of the year $ 1,757,917 $ 1,606,324 $ 253,965 $ 224,738 Construction costs and improvements 86,325 58,039 — — Acquisitions 83,723 196,214 — — Dispositions (83,848) (101,768) (14,809) (14,444) Reclassifications (106,679) (892) (5,010) — Depreciation — — 51,668 43,671 Balance at end of the year $ 1,737,438 $ 1,757,917 $ 285,814 $ 253,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were prepared in accordance with accounting principles generally accepted in the United States ("GAAP"). </t>
        </is>
      </c>
    </row>
    <row r="5">
      <c r="A5" s="4" t="inlineStr">
        <is>
          <t>Use of Estimates</t>
        </is>
      </c>
      <c r="B5" s="4" t="inlineStr">
        <is>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t>
        </is>
      </c>
    </row>
    <row r="6">
      <c r="A6" s="4" t="inlineStr">
        <is>
          <t>Segments</t>
        </is>
      </c>
      <c r="B6" s="4" t="inlineStr">
        <is>
          <t>Segments Segment information is prepared on the same basis that management reviews information for operational decision-making purposes. Management evaluates the performance of each of the Company’s properties individually and aggregates such properties into segments based on their economic characteristics and classes of tenants. The Company operates in four business segments: (i) office real estate, (ii) retail real estate, (iii) multifamily residential real estate, and (iv) general contracting and real estate services. The Company’s general contracting and real estate services business develops and builds properties for its own account and also provides construction and development services to both related and third parties.</t>
        </is>
      </c>
    </row>
    <row r="7">
      <c r="A7" s="4" t="inlineStr">
        <is>
          <t>Reclassifications</t>
        </is>
      </c>
      <c r="B7" s="4" t="inlineStr">
        <is>
          <t>Reclassifications Certain amounts previously reported in the consolidated financial statements have been reclassified in the accompanying consolidated financial statements to conform to the current period's presentation. The amounts previously classified as Interest expense on indebtedness and Interest expense on finance leases for the year ended December 31, 2020 in the condensed consolidated statement of comprehensive income are now included in a single line item as Interest expense. These reclassifications had no effect on net income or stockholders' equity as previously reported.</t>
        </is>
      </c>
    </row>
    <row r="8">
      <c r="A8" s="4" t="inlineStr">
        <is>
          <t>Revenue Recognition</t>
        </is>
      </c>
      <c r="B8" s="4" t="inlineStr">
        <is>
          <t>Revenue Recognition Rental Revenues The Company leases its properties under operating leases and recognizes base rents when earned on a straight-line basis over the lease term. Rental revenues include $4.9 million, $5.9 million and $3.4 million of straight-line rent adjustments for the years ended December 31, 2021, 2020, and 2019, respectively. The Company begins recognizing rental revenue when the tenant has the right to take possession of or controls the physical use of the property under lease. The extended collection period for accrued straight-line rental revenue along with the Company’s evaluation of tenant credit risk may result in the nonrecognition of all or a portion of straight-line rental revenue until the collection of substantially all such revenue for a tenant is probable. The Company recognizes contingent rental revenue (e.g., percentage rents based on tenant sales thresholds) when the sales thresholds are met. The Company recognizes leasing incentives as reductions to rental revenue on a straight-line basis over the lease term. Leasing incentive amortization was $0.7 million for each of the years ended December 31, 2021, 2020 and 2019. The Company recognizes fair value adjustments recorded at the time of lease assumption in rental income on a straight-line basis as a reduction to revenue over the remaining life of the lease or any renewal periods for which the Company determines have value at the time of acquisition. The Company recognizes cost reimbursement revenue for real estate taxes, operating expenses, and common area maintenance costs on an accrual basis during the periods in which the expenses are incurred. The Company recognizes lease termination fees either upon termination or amortizes them over any remaining lease term. General Contracting and Real Estate Services Revenues The Company recognizes general contracting revenues as a customer obtains control of promised goods or services in an amount that reflects the consideration the Company expects to receive in exchange for those goods or services. For each construction contract, the Company identifies the performance obligations, which typically include the delivery of a single building constructed according to the specifications of the contract. The Company estimates the total transaction price, which generally includes a fixed contract price and may also include variable components such as early completion bonuses, liquidated damages, or cost savings to be shared with the customer. Variable components of the contract price are included in the transaction price to the extent that it is probable that a significant reversal of revenue will not occur. The Company recognizes the estimated transaction price as revenue as it satisfies its performance obligations; the Company estimates its progress in satisfying performance obligations for each contract using the input method, based on the proportion of incurred costs relative to total estimated construction costs at completion. Construction contract costs include all direct material, direct labor, subcontract costs, and overhead costs directly related to contract performance. Changes in job performance, job conditions, and estimated profitability, including those arising from contract penalty provisions and final contract settlements, are all significant judgments that may result in revisions to costs and income and are recognized in the period in which they are determined. Additionally, the estimated costs at completion are affected by management’s forecasts of anticipated costs to be incurred and contingency reserves for exposures related to unknown costs, such as design deficiencies and subcontractor defaults. The estimated variable consideration is also affected by claims and unapproved change orders, which may result from changes in the scope of the contract. Provisions for estimated losses on uncompleted contracts are recognized immediately in the period in which such losses are determined. The Company defers pre-contract costs when such costs are directly associated with specific anticipated contracts and their recovery is probable. The Company recognizes real estate services revenues from property development and management as it satisfies its performance obligations under these service arrangements. The Company assesses whether multiple contracts with a single counterparty may be combined into a single contract for the revenue recognition purposes based on factors such as the timing of the negotiation and execution of the contracts and whether the economic substance of the contracts was contemplated separately or in tandem.</t>
        </is>
      </c>
    </row>
    <row r="9">
      <c r="A9" s="4" t="inlineStr">
        <is>
          <t>Real Estate Investments</t>
        </is>
      </c>
      <c r="B9" s="4" t="inlineStr">
        <is>
          <t>Real Estate Investments Income producing property primarily includes land, buildings, and tenant improvements and is stated at cost. Real estate investments held for development include land. The Company reclassifies real estate investments held for development to construction in progress upon commencement of construction. Construction in progress is stated at cost. Direct and certain indirect costs clearly associated with the development, redevelopment, construction, leasing, or expansion of real estate assets are capitalized as a cost of the property. Repairs and maintenance costs are expensed as incurred. The Company capitalizes direct and indirect project costs associated with the initial development of a property until the property is substantially complete and ready for its intended use. Capitalized project costs include pre-acquisition, development, and preconstruction costs including overhead, salaries, and related costs of personnel directly involved, real estate taxes, insurance, utilities, ground rent, and interest. Interest capitalized during the years ended December 31, 2021, 2020, and 2019 was $1.5 million, $3.6 million and $5.9 million, respectively. Overhead, salaries and related personnel costs capitalized during the years ended December 31, 2021, 2020, and 2019 were $2.1 million, $2.6 million and $3.1 million, respectively. The Company capitalizes predevelopment costs directly identifiable with specific properties when the development of such properties is probable. Capitalized predevelopment costs are presented within other assets in the consolidated balance sheets. Land for which development activities have not yet commenced are presented separately as land held for development in the consolidated balance sheets. Capitalized predevelopment costs as of December 31, 2021 and 2020 were $8.3 million and $15.4 million, respectively. Costs attributable to unsuccessful projects are expensed.</t>
        </is>
      </c>
    </row>
    <row r="10">
      <c r="A10" s="4" t="inlineStr">
        <is>
          <t>Operating Property Acquisitions</t>
        </is>
      </c>
      <c r="B10" s="4" t="inlineStr">
        <is>
          <t xml:space="preserve">Operating Property Acquisitions Acquisitions of operating properties have been and will generally be accounted for as acquisitions of a group of assets, with costs incurred to effect an acquisition, including title, legal, accounting, brokerage commissions, and other related costs, being capitalized as part of the cost of the assets acquired. In connection with such acquisitions, the Company identifies and recognizes all assets acquired and liabilities assumed at their relative fair values as of the acquisition date. The purchase price allocations to tangible assets, such as land, site improvements, and buildings and improvements are presented within income producing property in the consolidated balance sheets and depreciated over their estimated useful lives. Acquired lease intangible assets are presented as a separate component of assets on the consolidated balance sheets. Acquired lease intangible liabilities are presented within other liabilities in the consolidated balance sheets. The Company amortizes in-place lease assets as depreciation and amortization expense on a straight-line basis over the remaining term of the related leases. The Company amortizes above-market lease assets as reductions to rental revenues on a straight-line basis over the remaining term of the related leases. The Company amortizes below-market lease liabilities as increases to rental revenues on a straight-line basis over the remaining term of the related leases. The Company amortizes below-market ground lease assets as increases to amortization of right-of-use assets - finance leases expense on a straight-line basis over the remaining term of the related leases. Conversely, the Company amortizes above-market ground lease assets as decreases to amortization of right-of-use assets - finance leases expense on a straight-line basis over the remaining term of the related leases. The Company values land based on a market approach, looking to recent sales of similar properties, adjusting for differences due to location, the state of entitlement, as well as the shape and size of the parcel. Improvements to land are valued using a replacement cost approach. The approach applies industry standard replacement costs adjusted for geographic specific considerations and reduced by estimated depreciation. The value of buildings acquired is estimated using the replacement cost approach, assuming the buildings were vacant at acquisition. The replacement cost approach considers the composition of the structures acquired, adjusted for an estimate of depreciation. The estimate of depreciation is made considering industry standard information and depreciation curves for the identified asset classes. The value of acquired lease intangibles considers the estimated cost of leasing the properties as if the acquired buildings were vacant, as well as the value of the current leases relative to market-rate leases. The in-place lease value is determined using an estimated total lease-up time and lost rental revenues during such time. The value of current leases relative to market-rate leases is based on market rents obtained for comparable leases. Given the significance of unobservable inputs used in the valuation of acquired real estate assets, the Company classifies them as Level 3 inputs in the fair value hierarchy. </t>
        </is>
      </c>
    </row>
    <row r="11">
      <c r="A11" s="4" t="inlineStr">
        <is>
          <t>Real Estate Sales and Real Estate Investments Held for Sale</t>
        </is>
      </c>
      <c r="B11" s="4" t="inlineStr">
        <is>
          <t>Real Estate Sales The Company accounts for the sale of real estate assets and any related gain in accordance with the accounting guidance applicable to sales of real estate, which establishes standards for recognition of profit on all real estate sales transactions other than retail land sales. The Company recognizes the sale and associated gain or loss once it transfers control of the real estate asset and the Company does not have significant continuing involvement. Real Estate Investments Held for Sale Real estate assets classified as held for sale are reported at the lower of their carrying value or their fair value, less estimated costs to sell. Once a property is classified as held for sale, it is no longer depreciated. A property is classified as held for sale when: (i) senior management commits to a plan to sell the property, (ii) the property is available for immediate sale in its present condition, subject only to conditions usual and customary for such sales, (iii) an active program to locate a buyer and other actions required to complete the plan to sell have been initiated, (iv) the sale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t>
        </is>
      </c>
    </row>
    <row r="12">
      <c r="A12" s="4" t="inlineStr">
        <is>
          <t>Impairment of Long Lived Assets</t>
        </is>
      </c>
      <c r="B12" s="4" t="inlineStr">
        <is>
          <t xml:space="preserve">Impairment of Long Lived Assets The Company evaluates its real estate assets for impairment on a property-by-property basis whenever events or changes in circumstances indicate that their carrying amounts may not be recoverable. If such an evaluation is necessary, the Company compares the carrying amount of any such real estate asset with the undiscounted expected </t>
        </is>
      </c>
    </row>
    <row r="13">
      <c r="A13" s="4" t="inlineStr">
        <is>
          <t>Interest Income</t>
        </is>
      </c>
      <c r="B13" s="4" t="inlineStr">
        <is>
          <t>Interest Income Interest income on notes receivable is accrued based on the contractual terms of the loans and when it is deemed collectible. Many loans provide for accrual of interest and fees that will not be paid until maturity of the loan. Interest is recognized on these loans at the accrual rate subject to the determination that accrued interest and fees are ultimately collectible, based on the underlying collateral and the status of development activities, as applicable. If this determination cannot be made, recognition of interest income may be fully or partially deferred until it is ultimately paid.</t>
        </is>
      </c>
    </row>
    <row r="14">
      <c r="A14" s="4" t="inlineStr">
        <is>
          <t>Cash and Cash Equivalents</t>
        </is>
      </c>
      <c r="B14" s="4" t="inlineStr">
        <is>
          <t>Cash and Cash Equivalents Cash and cash equivalents include demand deposits, investments in money market funds, and investments with an original maturity of three months or less.</t>
        </is>
      </c>
    </row>
    <row r="15">
      <c r="A15" s="4" t="inlineStr">
        <is>
          <t>Restricted Cash</t>
        </is>
      </c>
      <c r="B15" s="4" t="inlineStr">
        <is>
          <t xml:space="preserve">Restricted Cash </t>
        </is>
      </c>
    </row>
    <row r="16">
      <c r="A16" s="4" t="inlineStr">
        <is>
          <t>Accounts Receivable, net</t>
        </is>
      </c>
      <c r="B16" s="4" t="inlineStr">
        <is>
          <t xml:space="preserve">Accounts Receivable, net </t>
        </is>
      </c>
    </row>
    <row r="17">
      <c r="A17" s="4" t="inlineStr">
        <is>
          <t>Notes Receivable and Allowance for Loan Losses</t>
        </is>
      </c>
      <c r="B17" s="4" t="inlineStr">
        <is>
          <t>Notes Receivable and Allowance for Loan Losses Notes receivable primarily represent financing to third parties in the form of mezzanine loans or preferred equity investments for the development of new real estate. The Company's mezzanine loans are typically made to borrowers who have little or no equity in the underlying development projects. Mezzanine loans are secured, in part, by pledges of ownership interests of the entities that own the underlying real estate. The loans generally have junior liens on the respective real estate projects. The Company’s allowance for loan losses on notes receivable is evaluated using risk ratings that correspond to probabilities of default and loss given default. Risk ratings are determined for each loan after consideration of progress of development activities, including leasing activities, projected development costs, and current and projected mezzanine and senior loan balances.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 At the end of each reporting period, the Company measures expected credit losses to be incurred over the remaining contractual term based on the risk rating of each loan. If a loan is rated as substandard, the Company then estimates expected credit losses as the difference between the amortized cost basis of the outstanding loan and the estimated projected sales proceeds of the underlying collateral. Changes to the allowance for loan losses resulting from quarterly evaluations are recorded through provision for unrealized credit losses on the consolidated statements of comprehensive income. The Company's loans typically include commitments to fund incremental proceeds to the borrowers over the life of the loan, which future funding commitments are also subject to the current expected credit losses model. The current expected credit losses provision related to future loan fundings is recorded as a component of Other Liabilities on the Company's consolidated balance sheet. This provision is estimated using the same process outlined above for the Company's outstanding loan balances, and changes in this component of the provision will similarly impact the Company's consolidated net income. For both the funded and unfunded portions of the Company's loans, the Company consider the risk rating of each loan as the primary credit quality indicator underlying its assessment. The Company places loans on nonaccrual status when the loan balance, together with the balance of any senior loans, approximately equals the estimated realizable value of the underlying development project.</t>
        </is>
      </c>
    </row>
    <row r="18">
      <c r="A18" s="4" t="inlineStr">
        <is>
          <t>Guarantees</t>
        </is>
      </c>
      <c r="B18" s="4" t="inlineStr">
        <is>
          <t xml:space="preserve">Guarantees </t>
        </is>
      </c>
    </row>
    <row r="19">
      <c r="A19" s="4" t="inlineStr">
        <is>
          <t>Leasing Costs</t>
        </is>
      </c>
      <c r="B19" s="4" t="inlineStr">
        <is>
          <t>Leasing Costs Commissions paid by the Company to third parties to originate a lease are deferred and amortized as depreciation and amortization expense on a straight-line basis over the term of the related lease. Leasing costs are presented within other assets in the consolidated balance sheets.</t>
        </is>
      </c>
    </row>
    <row r="20">
      <c r="A20" s="4" t="inlineStr">
        <is>
          <t>Leasing Incentives</t>
        </is>
      </c>
      <c r="B20" s="4" t="inlineStr">
        <is>
          <t>Leasing Incentives Incentives paid by the Company to tenants are deferred and amortized as reductions to rental revenues on a straight-line basis over the term of the related lease. Leasing incentives are presented within other assets in the consolidated balance sheets.</t>
        </is>
      </c>
    </row>
    <row r="21">
      <c r="A21" s="4" t="inlineStr">
        <is>
          <t>Debt Issuance Costs</t>
        </is>
      </c>
      <c r="B21" s="4" t="inlineStr">
        <is>
          <t>Debt Issuance Costs Financing costs are deferred and amortized as interest expense using the effective interest method over the term of the related debt. Debt issuance costs are presented as a direct deduction from the carrying value of the associated debt liability in the consolidated balance sheets.</t>
        </is>
      </c>
    </row>
    <row r="22">
      <c r="A22" s="4" t="inlineStr">
        <is>
          <t>Derivative Financial Instruments</t>
        </is>
      </c>
      <c r="B22" s="4" t="inlineStr">
        <is>
          <t xml:space="preserve">Derivative Financial Instruments The Company may enter into interest rate derivatives to manage exposure to interest rate risks. The Company does not use derivative financial instruments for trading or speculative purposes. The Company recognizes derivative financial instruments at fair value and presents them within other assets and liabilities in the consolidated balance sheets. Gains and losses resulting from changes in the fair value of derivatives that are neither designated nor qualify as hedging </t>
        </is>
      </c>
    </row>
    <row r="23">
      <c r="A23" s="4" t="inlineStr">
        <is>
          <t>Stock-Based Compensation</t>
        </is>
      </c>
      <c r="B23" s="4" t="inlineStr">
        <is>
          <t xml:space="preserve">Stock-Based Compensation </t>
        </is>
      </c>
    </row>
    <row r="24">
      <c r="A24" s="4" t="inlineStr">
        <is>
          <t>Income Taxes</t>
        </is>
      </c>
      <c r="B24" s="4" t="inlineStr">
        <is>
          <t>Income Taxes The Company has elected to be taxed as a REIT for U.S. federal income tax purposes. For continued qualification as a REIT for federal income tax purposes, the Company must meet certain organizational and operational requirements, including a requirement to pay distributions to stockholders of at least 90% of annual taxable income, excluding net capital gains. As a REIT, the Company generally is not subject to income tax on net income distributed as dividends to stockholders. The Company is subject to state and local income taxes in some jurisdictions and, in certain circumstances, may also be subject to federal excise taxes on undistributed income. In addition, certain of the Company’s activities must be conducted by subsidiaries that have elected to be treated as a taxable REIT subsidiary ("TRS") subject to both federal and state income taxes. The Operating Partnership conducts its development and construction businesses through the TRS. The related income tax provision or benefit attributable to the profits or losses of the TRS and any taxable income of the Company is reflected in the consolidated financial statements. The Company uses the liability method of accounting for deferred income tax in accordance with GAAP. Under this method, deferred tax assets and liabilities are recognized for the future tax consequences attributable to temporary differences between the carrying value of existing assets and liabilities and their respective tax bases. Deferred tax assets and liabilities are measured using the statutory rates expected to be applied in the periods in which those temporary differences are settled. The effect of a change in tax rates on deferred tax assets and liabilities is recognized in the period of the change. A valuation allowance is recorded on the Company’s deferred tax assets when it is more likely than not that such assets will not be realized. When evaluating the realizability of the Company’s deferred tax assets, all evidence, both positive and negative, is evaluated. Items considered in this analysis include the ability to carry back losses, the reversal of temporary differences, tax planning strategies, and expectations of future earnings. Under GAAP, the amount of tax benefit to be recognized is the amount of benefit that is more likely than not to be sustained upon examination. Management analyzes its tax filing positions in the U.S. federal, state and local jurisdictions where it is required to file income tax returns for all open tax years. If, based on this analysis, management determines that uncertainties in tax positions exist, a liability is established. The Company recognizes accrued interest and penalties related to unrecognized tax positions in the provision for income taxes. If recognized, the entire amount of unrecognized tax positions would be recorded as a reduction to the provision for income taxes.</t>
        </is>
      </c>
    </row>
    <row r="25">
      <c r="A25" s="4" t="inlineStr">
        <is>
          <t>Discontinued Operations</t>
        </is>
      </c>
      <c r="B25" s="4" t="inlineStr">
        <is>
          <t>Discontinued Operations Disposals representing a strategic shift that has or will have a major effect on the Company’s operations and financial results are reported as discontinued operations.</t>
        </is>
      </c>
    </row>
    <row r="26">
      <c r="A26" s="4" t="inlineStr">
        <is>
          <t>Net Income Per Share and Unit</t>
        </is>
      </c>
      <c r="B26" s="4" t="inlineStr">
        <is>
          <t xml:space="preserve">Net Income Per Share </t>
        </is>
      </c>
    </row>
    <row r="27">
      <c r="A27" s="4" t="inlineStr">
        <is>
          <t>Recent Accounting Pronouncements</t>
        </is>
      </c>
      <c r="B27" s="4" t="inlineStr">
        <is>
          <t>Recent Accounting Pronouncements Recently Issued Accounting Standards Not Yet Adopted: Reference Rate Reform In March 2020, the Financial Accounting Standards Board ("FASB") issued ASU 2020-04 Reference Rate Reform - Facilitation of the Effects of Reference Rate Reform on Financial Reporting (Topic 848), which became effective on March 12, 2020 and generally can be applied through December 31, 2022. ASU 2020-04 contains practical expedients for reference rate reform related activities that impact debt, leases, derivatives and other contracts. The guidance in ASU 2020-04 is optional and may be elected over time as reference rate reform activities occur. The Company is currently evaluating the effect that adopting this standard may have on its consolidated financial statements. Earnings Per Share In August 2020, the FASB issued ASU 2020-06 an update to ASC Topic 470 and ASC Topic 815, which will be effective beginning January 1, 2022. ASU 2020-06 simplifies the accounting for convertible instruments and removes certain settlement conditions that are required for equity contracts to qualify for the derivative scope exception. This ASU also simplifies diluted earnings per share calculation in certain areas and provides updated disclosure requirements. The Company is currently evaluating the impact of ASU 2020-06 on its consolidated financial statements.</t>
        </is>
      </c>
    </row>
    <row r="28">
      <c r="A28" s="4" t="inlineStr">
        <is>
          <t>Fair Value of Financial Instruments</t>
        </is>
      </c>
      <c r="B28" s="4" t="inlineStr">
        <is>
          <t>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t>
        </is>
      </c>
    </row>
    <row r="29">
      <c r="A29" s="4" t="inlineStr">
        <is>
          <t>Legal Proceedings</t>
        </is>
      </c>
      <c r="B29" s="4" t="inlineStr">
        <is>
          <t>Legal Proceedings The Company is from time to time involved in various disputes, lawsuits, warranty claims, environmental and other matters arising in the ordinary course of its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by management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investments:</t>
        </is>
      </c>
    </row>
    <row r="3">
      <c r="A3" s="4" t="inlineStr">
        <is>
          <t>Income producing property</t>
        </is>
      </c>
      <c r="B3" s="7" t="n">
        <v>1658609</v>
      </c>
      <c r="C3" s="7" t="n">
        <v>1680943</v>
      </c>
    </row>
    <row r="4">
      <c r="A4" s="4" t="inlineStr">
        <is>
          <t>Held for development</t>
        </is>
      </c>
      <c r="B4" s="6" t="n">
        <v>6294</v>
      </c>
      <c r="C4" s="6" t="n">
        <v>13607</v>
      </c>
    </row>
    <row r="5">
      <c r="A5" s="4" t="inlineStr">
        <is>
          <t>Construction in progress</t>
        </is>
      </c>
      <c r="B5" s="6" t="n">
        <v>72535</v>
      </c>
      <c r="C5" s="6" t="n">
        <v>63367</v>
      </c>
    </row>
    <row r="6">
      <c r="A6" s="4" t="inlineStr">
        <is>
          <t>Real estate investments</t>
        </is>
      </c>
      <c r="B6" s="6" t="n">
        <v>1737438</v>
      </c>
      <c r="C6" s="6" t="n">
        <v>1757917</v>
      </c>
    </row>
    <row r="7">
      <c r="A7" s="4" t="inlineStr">
        <is>
          <t>Accumulated depreciation</t>
        </is>
      </c>
      <c r="B7" s="6" t="n">
        <v>-285814</v>
      </c>
      <c r="C7" s="6" t="n">
        <v>-253965</v>
      </c>
    </row>
    <row r="8">
      <c r="A8" s="4" t="inlineStr">
        <is>
          <t>Net real estate investments</t>
        </is>
      </c>
      <c r="B8" s="6" t="n">
        <v>1451624</v>
      </c>
      <c r="C8" s="6" t="n">
        <v>1503952</v>
      </c>
    </row>
    <row r="9">
      <c r="A9" s="4" t="inlineStr">
        <is>
          <t>Real estate investments held for sale</t>
        </is>
      </c>
      <c r="B9" s="6" t="n">
        <v>80751</v>
      </c>
      <c r="C9" s="6" t="n">
        <v>1165</v>
      </c>
    </row>
    <row r="10">
      <c r="A10" s="4" t="inlineStr">
        <is>
          <t>Cash and cash equivalents</t>
        </is>
      </c>
      <c r="B10" s="6" t="n">
        <v>35247</v>
      </c>
      <c r="C10" s="6" t="n">
        <v>40998</v>
      </c>
    </row>
    <row r="11">
      <c r="A11" s="4" t="inlineStr">
        <is>
          <t>Restricted cash</t>
        </is>
      </c>
      <c r="B11" s="6" t="n">
        <v>5196</v>
      </c>
      <c r="C11" s="6" t="n">
        <v>9432</v>
      </c>
    </row>
    <row r="12">
      <c r="A12" s="4" t="inlineStr">
        <is>
          <t>Accounts receivable, net</t>
        </is>
      </c>
      <c r="B12" s="6" t="n">
        <v>29576</v>
      </c>
      <c r="C12" s="6" t="n">
        <v>28259</v>
      </c>
    </row>
    <row r="13">
      <c r="A13" s="4" t="inlineStr">
        <is>
          <t>Notes receivable, net</t>
        </is>
      </c>
      <c r="B13" s="6" t="n">
        <v>126429</v>
      </c>
      <c r="C13" s="6" t="n">
        <v>135432</v>
      </c>
    </row>
    <row r="14">
      <c r="A14" s="4" t="inlineStr">
        <is>
          <t>Construction receivables, including retentions, net</t>
        </is>
      </c>
      <c r="B14" s="6" t="n">
        <v>17865</v>
      </c>
      <c r="C14" s="6" t="n">
        <v>38735</v>
      </c>
    </row>
    <row r="15">
      <c r="A15" s="4" t="inlineStr">
        <is>
          <t>Construction contract costs and estimated earnings in excess of billings</t>
        </is>
      </c>
      <c r="B15" s="6" t="n">
        <v>243</v>
      </c>
      <c r="C15" s="6" t="n">
        <v>138</v>
      </c>
    </row>
    <row r="16">
      <c r="A16" s="4" t="inlineStr">
        <is>
          <t>Equity method investment</t>
        </is>
      </c>
      <c r="B16" s="6" t="n">
        <v>12685</v>
      </c>
      <c r="C16" s="6" t="n">
        <v>1078</v>
      </c>
    </row>
    <row r="17">
      <c r="A17" s="4" t="inlineStr">
        <is>
          <t>Operating lease right-of-use assets</t>
        </is>
      </c>
      <c r="B17" s="6" t="n">
        <v>23493</v>
      </c>
      <c r="C17" s="6" t="n">
        <v>32760</v>
      </c>
    </row>
    <row r="18">
      <c r="A18" s="4" t="inlineStr">
        <is>
          <t>Finance lease right-of-use assets</t>
        </is>
      </c>
      <c r="B18" s="6" t="n">
        <v>46989</v>
      </c>
      <c r="C18" s="6" t="n">
        <v>23544</v>
      </c>
    </row>
    <row r="19">
      <c r="A19" s="4" t="inlineStr">
        <is>
          <t>Acquired lease intangible assets</t>
        </is>
      </c>
      <c r="B19" s="6" t="n">
        <v>62038</v>
      </c>
      <c r="C19" s="6" t="n">
        <v>58154</v>
      </c>
    </row>
    <row r="20">
      <c r="A20" s="4" t="inlineStr">
        <is>
          <t>Other assets</t>
        </is>
      </c>
      <c r="B20" s="6" t="n">
        <v>45927</v>
      </c>
      <c r="C20" s="6" t="n">
        <v>43324</v>
      </c>
    </row>
    <row r="21">
      <c r="A21" s="4" t="inlineStr">
        <is>
          <t>Total Assets</t>
        </is>
      </c>
      <c r="B21" s="6" t="n">
        <v>1938063</v>
      </c>
      <c r="C21" s="6" t="n">
        <v>1916971</v>
      </c>
    </row>
    <row r="22">
      <c r="A22" s="3" t="inlineStr">
        <is>
          <t>LIABILITIES AND EQUITY</t>
        </is>
      </c>
    </row>
    <row r="23">
      <c r="A23" s="4" t="inlineStr">
        <is>
          <t>Indebtedness, net</t>
        </is>
      </c>
      <c r="B23" s="6" t="n">
        <v>917556</v>
      </c>
      <c r="C23" s="6" t="n">
        <v>963845</v>
      </c>
    </row>
    <row r="24">
      <c r="A24" s="4" t="inlineStr">
        <is>
          <t>Liabilities related to assets held for sale</t>
        </is>
      </c>
      <c r="B24" s="6" t="n">
        <v>41364</v>
      </c>
      <c r="C24" s="6" t="n">
        <v>0</v>
      </c>
    </row>
    <row r="25">
      <c r="A25" s="4" t="inlineStr">
        <is>
          <t>Accounts payable and accrued liabilities</t>
        </is>
      </c>
      <c r="B25" s="6" t="n">
        <v>29589</v>
      </c>
      <c r="C25" s="6" t="n">
        <v>23900</v>
      </c>
    </row>
    <row r="26">
      <c r="A26" s="4" t="inlineStr">
        <is>
          <t>Construction payables, including retentions</t>
        </is>
      </c>
      <c r="B26" s="6" t="n">
        <v>31166</v>
      </c>
      <c r="C26" s="6" t="n">
        <v>49821</v>
      </c>
    </row>
    <row r="27">
      <c r="A27" s="4" t="inlineStr">
        <is>
          <t>Billings in excess of construction contract costs and estimated earnings</t>
        </is>
      </c>
      <c r="B27" s="6" t="n">
        <v>4881</v>
      </c>
      <c r="C27" s="6" t="n">
        <v>6088</v>
      </c>
    </row>
    <row r="28">
      <c r="A28" s="4" t="inlineStr">
        <is>
          <t>Operating lease liabilities</t>
        </is>
      </c>
      <c r="B28" s="6" t="n">
        <v>31648</v>
      </c>
      <c r="C28" s="6" t="n">
        <v>41659</v>
      </c>
    </row>
    <row r="29">
      <c r="A29" s="4" t="inlineStr">
        <is>
          <t>Finance lease liabilities</t>
        </is>
      </c>
      <c r="B29" s="6" t="n">
        <v>46160</v>
      </c>
      <c r="C29" s="6" t="n">
        <v>17954</v>
      </c>
    </row>
    <row r="30">
      <c r="A30" s="4" t="inlineStr">
        <is>
          <t>Other liabilities</t>
        </is>
      </c>
      <c r="B30" s="6" t="n">
        <v>55876</v>
      </c>
      <c r="C30" s="6" t="n">
        <v>56902</v>
      </c>
    </row>
    <row r="31">
      <c r="A31" s="4" t="inlineStr">
        <is>
          <t>Total Liabilities</t>
        </is>
      </c>
      <c r="B31" s="6" t="n">
        <v>1158240</v>
      </c>
      <c r="C31" s="6" t="n">
        <v>1160169</v>
      </c>
    </row>
    <row r="32">
      <c r="A32" s="3" t="inlineStr">
        <is>
          <t>Stockholders’ equity:</t>
        </is>
      </c>
    </row>
    <row r="33">
      <c r="A33" s="4" t="inlineStr">
        <is>
          <t>Preferred stock, $0.01 par value, 100,000,000 shares authorized: 6.75% Series A Cumulative Redeemable Perpetual Preferred Stock, 9,980,000 shares authorized, 6,843,418 shares issued and outstanding as of December 31, 2021 and 2020</t>
        </is>
      </c>
      <c r="B33" s="6" t="n">
        <v>171085</v>
      </c>
      <c r="C33" s="6" t="n">
        <v>171085</v>
      </c>
    </row>
    <row r="34">
      <c r="A34" s="4" t="inlineStr">
        <is>
          <t>Common stock, $0.01 par value, 500,000,000 shares authorized; 63,011,700 and 59,073,220 shares issued and outstanding as of December 31, 2021 and 2020, respectively</t>
        </is>
      </c>
      <c r="B34" s="6" t="n">
        <v>630</v>
      </c>
      <c r="C34" s="6" t="n">
        <v>591</v>
      </c>
    </row>
    <row r="35">
      <c r="A35" s="4" t="inlineStr">
        <is>
          <t>Additional paid-in capital</t>
        </is>
      </c>
      <c r="B35" s="6" t="n">
        <v>525030</v>
      </c>
      <c r="C35" s="6" t="n">
        <v>472747</v>
      </c>
    </row>
    <row r="36">
      <c r="A36" s="4" t="inlineStr">
        <is>
          <t>Distributions in excess of earnings</t>
        </is>
      </c>
      <c r="B36" s="6" t="n">
        <v>-141360</v>
      </c>
      <c r="C36" s="6" t="n">
        <v>-112356</v>
      </c>
    </row>
    <row r="37">
      <c r="A37" s="4" t="inlineStr">
        <is>
          <t>Accumulated other comprehensive loss</t>
        </is>
      </c>
      <c r="B37" s="6" t="n">
        <v>-33</v>
      </c>
      <c r="C37" s="6" t="n">
        <v>-8868</v>
      </c>
    </row>
    <row r="38">
      <c r="A38" s="4" t="inlineStr">
        <is>
          <t>Total stockholders’ equity</t>
        </is>
      </c>
      <c r="B38" s="6" t="n">
        <v>555352</v>
      </c>
      <c r="C38" s="6" t="n">
        <v>523199</v>
      </c>
    </row>
    <row r="39">
      <c r="A39" s="4" t="inlineStr">
        <is>
          <t>Noncontrolling interests in investment entities</t>
        </is>
      </c>
      <c r="B39" s="6" t="n">
        <v>629</v>
      </c>
      <c r="C39" s="6" t="n">
        <v>488</v>
      </c>
    </row>
    <row r="40">
      <c r="A40" s="4" t="inlineStr">
        <is>
          <t>Noncontrolling interests in Operating Partnership</t>
        </is>
      </c>
      <c r="B40" s="6" t="n">
        <v>223842</v>
      </c>
      <c r="C40" s="6" t="n">
        <v>233115</v>
      </c>
    </row>
    <row r="41">
      <c r="A41" s="4" t="inlineStr">
        <is>
          <t>Total Equity</t>
        </is>
      </c>
      <c r="B41" s="6" t="n">
        <v>779823</v>
      </c>
      <c r="C41" s="6" t="n">
        <v>756802</v>
      </c>
    </row>
    <row r="42">
      <c r="A42" s="4" t="inlineStr">
        <is>
          <t>Total Liabilities and Equity</t>
        </is>
      </c>
      <c r="B42" s="7" t="n">
        <v>1938063</v>
      </c>
      <c r="C42" s="7" t="n">
        <v>1916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100% owned properties</t>
        </is>
      </c>
      <c r="B4" s="4" t="inlineStr">
        <is>
          <t>As of December 31, 2021, the Company's operating portfolio consisted of the following properties: Property Segment Location Ownership Interest 4525 Main Street Office Virginia Beach, Virginia* 100% Armada Hoffler Tower Office Virginia Beach, Virginia* 100% Brooks Crossing Office Office Newport News, Virginia 100% One City Center Office Durham, North Carolina 100% One Columbus Office Virginia Beach, Virginia* 100% Thames Street Wharf Office Baltimore, Maryland** 100% Two Columbus Office Virginia Beach, Virginia* 100% 249 Central Park Retail Retail Virginia Beach, Virginia* 100% Apex Entertainment Retail Virginia Beach, Virginia* 100% Broad Creek Shopping Center Retail Norfolk, Virginia 100% Broadmoor Plaza Retail South Bend, Indiana 100% Brooks Crossing Retail Retail Newport News, Virginia 65% (1) Columbus Village Retail Virginia Beach, Virginia* 100% Columbus Village II Retail Virginia Beach, Virginia* 100% Commerce Street Retail Retail Virginia Beach, Virginia* 100% Delray Beach Plaza Retail Delray Beach, Florida 100% Dimmock Square Retail Colonial Heights, Virginia 100% Fountain Plaza Retail Retail Virginia Beach, Virginia* 100% Greenbrier Square Retail Chesapeake, Virginia 100% Greentree Shopping Center Retail Chesapeake, Virginia 100% Hanbury Village Retail Chesapeake, Virginia 100% Harrisonburg Regal Retail Harrisonburg, Virginia 100% Lexington Square Retail Lexington, South Carolina 100% Market at Mill Creek Retail Mount Pleasant, South Carolina 70% (1) Marketplace at Hilltop Retail Virginia Beach, Virginia 100% Nexton Square Retail Summerville, South Carolina 100% North Hampton Market Retail Taylors, South Carolina 100% North Point Center Retail Durham, North Carolina 100% Overlook Village Retail Asheville, North Carolina 100% Parkway Centre Retail Moultrie, Georgia 100% Property Segment Location Ownership Interest Parkway Marketplace Retail Virginia Beach, Virginia 100% Patterson Place Retail Durham, North Carolina 100% Perry Hall Marketplace Retail Perry Hall, Maryland 100% Premier Retail Retail Virginia Beach, Virginia* 100% Providence Plaza Retail Charlotte, North Carolina 100% Red Mill Commons Retail Virginia Beach, Virginia 100% Sandbridge Commons Retail Virginia Beach, Virginia 100% South Retail Retail Virginia Beach, Virginia* 100% South Square Retail Durham, North Carolina 100% Southgate Square Retail Colonial Heights, Virginia 100% Southshore Shops Retail Chesterfield, Virginia 100% Studio 56 Retail Retail Virginia Beach, Virginia* 100% Tyre Neck Harris Teeter Retail Portsmouth, Virginia 100% Wendover Village Retail Greensboro, North Carolina 100% 1405 Point Multifamily Baltimore, Maryland** 100% Edison Apartments Multifamily Richmond, Virginia 100% Encore Apartments Multifamily Virginia Beach, Virginia* 100% Greenside Apartments Multifamily Charlotte, North Carolina 100% Hoffler Place Multifamily Charleston, South Carolina 100% Liberty Apartments Multifamily Newport News, Virginia 100% Premier Apartments Multifamily Virginia Beach, Virginia* 100% Smith’s Landing Multifamily Blacksburg, Virginia 100% Summit Place Multifamily Charleston, South Carolina 100% The Cosmopolitan Multifamily Virginia Beach, Virginia* 100% The Residences at Annapolis Junction Multifamily Annapolis Junction, Maryland 79% (1) ________________________________________ * Located in the Town Center of Virginia Beach ** Located at Harbor Point in Baltimore (1) The Company is entitled to a preferred return on its investment in this property.</t>
        </is>
      </c>
    </row>
    <row r="5">
      <c r="A5" s="4" t="inlineStr">
        <is>
          <t>Schedule of properties under development or construction</t>
        </is>
      </c>
      <c r="B5" s="4" t="inlineStr">
        <is>
          <t>As of December 31, 2021, the following properties were under development, redevelopment or not yet stabilized: Property Segment Location Ownership Interest Wills Wharf Office Baltimore, Maryland* 100% Chronicle Mill Multifamily Belmont, North Carolina 85% (1) Gainesville Apartments Multifamily Gainesville, Georgia 95% (1)(2) Southern Post Mixed-use Roswell, Georgia 100% ________________________________________ * Located at Harbor Point in Baltimore (1) We are entitled to a preferred return on our joint investment in this property. (2) We are required to purchase our joint venture partner's ownership interest after completion of the project, contingent upon obtaining a certificate of occupancy and achieving certain thresholds of net operating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Income producing property is depreciated on a straight-line basis over the following estimated useful lives: Buildings 39 years Capital improvements 5—20 years Equipment 3—7 years Tenant improvements Term of the related lease (or estimated useful life, if short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Net operating income of reportable segments</t>
        </is>
      </c>
      <c r="B4" s="4" t="inlineStr">
        <is>
          <t xml:space="preserve">Net operating income of the Company’s reportable segments for the years ended December 31, 2021, 2020, and 2019 was as follows (in thousands): Years Ended December 31, 2021 2020 2019 Office real estate Rental revenues $ 47,363 $ 43,494 $ 33,269 Rental expenses 12,412 10,799 8,722 Real estate taxes 6,112 5,111 3,471 Segment net operating income 28,839 27,584 21,076 Retail real estate Rental revenues 78,572 73,032 77,593 Rental expenses 12,512 11,029 11,656 Real estate taxes 8,416 7,784 7,916 Segment net operating income 57,644 54,219 58,021 Multifamily residential real estate Rental revenues 66,205 49,962 40,477 Rental expenses 21,570 17,132 13,954 Real estate taxes 7,324 5,241 3,574 Segment net operating income 37,311 27,589 22,949 General contracting and real estate services Segment revenues 91,936 217,146 105,859 Segment expenses 88,100 209,472 101,538 Segment gross profit 3,836 7,674 4,321 Net operating income $ 127,630 $ 117,066 $ 106,367 </t>
        </is>
      </c>
    </row>
    <row r="5">
      <c r="A5" s="4" t="inlineStr">
        <is>
          <t>Reconciliation of net operating income to net income</t>
        </is>
      </c>
      <c r="B5" s="4" t="inlineStr">
        <is>
          <t xml:space="preserve">The following table reconciles net operating income to net income for the years ended December 31, 2021, 2020, and 2019 (in thousands): Years Ended December 31, 2021 2020 2019 Net operating income $ 127,630 $ 117,066 $ 106,367 Depreciation and amortization (68,853) (59,972) (54,564) Amortization of right-of-use assets - finance leases (1,022) (586) (377) General and administrative expenses (14,610) (12,905) (12,392) Acquisition, development and other pursuit costs (112) (584) (844) Impairment charges (21,378) (666) (252) Gain on real estate dispositions 19,040 6,388 4,699 Interest income 18,457 19,841 23,215 Interest expense (33,905) (31,035) (31,344) Loss on extinguishment of debt (3,810) — (30) Equity in income of unconsolidated real estate entities — — 273 Change in fair value of derivatives and other 2,182 (1,130) (3,599) Unrealized credit loss release (provision) 792 (256) — Other income (expense), net 302 515 615 Income tax benefit 742 283 491 Net income $ 25,455 $ 36,959 $ 32,2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s</t>
        </is>
      </c>
      <c r="B4" s="4" t="inlineStr">
        <is>
          <t>The components of lease cost for the years ended December 31, 2021, 2020, and 2019 were as follows (in thousands): Years Ended December 31, 2021 2020 2019 Operating lease cost (a) $ 2,448 $ 2,626 $ 2,700 Finance lease cost: Amortization of right-of-use assets (a) 1,022 586 369 Interest on lease liabilities 2,251 915 568 ________________________________________ (a) Includes amortization of above &amp; below-market ground lease intangible assets. The table below presents supplemental cash flow information related to leases during the years ended December 31, 2021, 2020, and 2019 (in thousands): Years Ended December 31, 2021 2020 2019 Cash paid for amounts included in the measurement of lease liabilities Operating cash flows from operating leases $ 2,085 $ 2,113 $ 1,969 Operating cash flows from finance leases 1,986 864 533 Additional information related to leases as of December 31, 2021 and 2020 were as follows: December 31, 2021 2020 Weighted Average Remaining Lease Term (years) Operating leases 36.7 44.5 Finance leases 43.7 40.2 Weighted Average Discount Rate Operating leases 5.5 % 5.4 % Finance leases 5.7 % 5.2 %</t>
        </is>
      </c>
    </row>
    <row r="5">
      <c r="A5" s="4" t="inlineStr">
        <is>
          <t>Schedule of maturities of operating lease liabilities</t>
        </is>
      </c>
      <c r="B5" s="4" t="inlineStr">
        <is>
          <t xml:space="preserve">The undiscounted cash flows to be paid on an annual basis for the next five years and thereafter are presented below. The total amount of lease payments, on an undiscounted basis, are reconciled to the lease liability, on the consolidated balance sheet by considering the present value discount. Year Ending December 31, Operating Leases Finance Leases (in thousands) 2022 $ 1,789 $ 2,217 2023 1,845 2,311 2024 1,881 2,326 2025 1,897 2,363 2026 1,882 2,368 Thereafter 68,385 126,685 Total undiscounted cash flows 77,679 138,270 Present value discount (46,031) (92,110) Discounted cash flows $ 31,648 $ 46,160 </t>
        </is>
      </c>
    </row>
    <row r="6">
      <c r="A6" s="4" t="inlineStr">
        <is>
          <t>Schedule of maturities of finance lease liabilities</t>
        </is>
      </c>
      <c r="B6" s="4" t="inlineStr">
        <is>
          <t xml:space="preserve">The undiscounted cash flows to be paid on an annual basis for the next five years and thereafter are presented below. The total amount of lease payments, on an undiscounted basis, are reconciled to the lease liability, on the consolidated balance sheet by considering the present value discount. Year Ending December 31, Operating Leases Finance Leases (in thousands) 2022 $ 1,789 $ 2,217 2023 1,845 2,311 2024 1,881 2,326 2025 1,897 2,363 2026 1,882 2,368 Thereafter 68,385 126,685 Total undiscounted cash flows 77,679 138,270 Present value discount (46,031) (92,110) Discounted cash flows $ 31,648 $ 46,160 </t>
        </is>
      </c>
    </row>
    <row r="7">
      <c r="A7" s="4" t="inlineStr">
        <is>
          <t>Schedule of rental revenue</t>
        </is>
      </c>
      <c r="B7" s="4" t="inlineStr">
        <is>
          <t xml:space="preserve">Rental revenue for the years ended December 31, 2021, 2020, and 2019 comprised the following (in thousands): Years Ended December 31, 2021 2020 2019 Base rent and tenant charges $ 186,137 $ 159,747 $ 147,309 Accrued straight-line rental adjustment 4,938 5,927 3,402 Lease incentive amortization (660) (693) (739) Below/(above) market lease amortization 1,725 1,507 1,367 Total rental revenue $ 192,140 $ 166,488 $ 151,339 </t>
        </is>
      </c>
    </row>
    <row r="8">
      <c r="A8" s="4" t="inlineStr">
        <is>
          <t>Schedule of minimum rental payments</t>
        </is>
      </c>
      <c r="B8" s="4" t="inlineStr">
        <is>
          <t xml:space="preserve">The Company's commercial tenant leases provide for minimum rental payments during each of the next five years and thereafter as follows (in thousands): Year Ending December 31, Operating Leases 2022 $ 104,222 2023 101,071 2024 92,780 2025 79,645 2026 71,447 Thereafter 328,359 Total $ 777,5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al Estate Investments and Equity Method Investments (Tables)</t>
        </is>
      </c>
      <c r="B1" s="2" t="inlineStr">
        <is>
          <t>12 Months Ended</t>
        </is>
      </c>
    </row>
    <row r="2">
      <c r="B2" s="2" t="inlineStr">
        <is>
          <t>Dec. 31, 2021</t>
        </is>
      </c>
    </row>
    <row r="3">
      <c r="A3" s="3" t="inlineStr">
        <is>
          <t>Real Estate [Abstract]</t>
        </is>
      </c>
    </row>
    <row r="4">
      <c r="A4" s="4" t="inlineStr">
        <is>
          <t>Schedule of real estate investments</t>
        </is>
      </c>
      <c r="B4" s="4" t="inlineStr">
        <is>
          <t xml:space="preserve">The Company’s real estate investments comprised the following as of December 31, 2021 and 2020 (in thousands): December 31, 2021 Income producing property Held for development Construction in progress Total Land $ 256,728 $ 6,294 $ 12,513 $ 275,535 Land improvements 65,565 — — 65,565 Buildings and improvements 1,336,316 — — 1,336,316 Development and construction costs — — 60,022 60,022 Real estate investments $ 1,658,609 $ 6,294 $ 72,535 $ 1,737,438 December 31, 2020 Income producing property Held for development Construction in progress Total Land $ 261,984 $ 13,607 $ 5,200 $ 280,791 Land improvements 61,275 — — 61,275 Buildings and improvements 1,357,684 — — 1,357,684 Development and construction costs — — 58,167 58,167 Real estate investments $ 1,680,943 $ 13,607 $ 63,367 $ 1,757,917 </t>
        </is>
      </c>
    </row>
    <row r="5">
      <c r="A5" s="4" t="inlineStr">
        <is>
          <t>Schedule of the purchase price allocation</t>
        </is>
      </c>
      <c r="B5" s="4" t="inlineStr">
        <is>
          <t>The following table summarizes the purchase price allocation (including acquisition costs) based on relative fair value of the assets acquired and intangible liabilities assumed for the three operating properties purchased during the year ended December 31, 2021 (in thousands): Delray Beach Plaza Overlook Village Greenbrier Square Land $ — $ 6,328 $ 8,549 Site improvements 4,607 1,727 1,974 Building and improvements 22,544 18,375 19,196 In-place leases 7,209 3,997 6,659 Above-market leases — 81 1,753 Below-market leases (3,121) (2,146) (1,365) Finance lease liabilities (27,940) — — Finance lease right-of-use assets 24,466 — — Fair value adjustment on acquired debt — — 11 Net assets acquired $ 27,765 $ 28,362 $ 36,777 The following table summarizes the purchase price allocation (including acquisition costs) based on the relative fair value of the assets acquired and intangible liabilities assumed for the three operating properties acquired during the year ended December 31, 2020 (in thousands): Nexton Square Edison Apartments The Residences at Annapolis Junction Land $ 9,885 $ 3,428 $ 14,774 Site improvements 3,690 — 1,786 Building and improvements 24,070 18,227 101,219 Furniture and fixtures — 355 1,796 In-place leases 5,239 1,882 4,079 Below-market leases (1,877) (140) — Fair value adjustment on acquired debt 364 (6) — Net assets acquired $ 41,371 $ 23,746 $ 123,654 Wendover Village outparcel One City Center 1405 Point Red Mill Commons Marketplace at Hilltop Thames Street Wharf Land $ 1,633 $ 2,678 $ — (a) $ 44,252 $ 2,023 (b) $ 15,861 Site improvements 50 163 298 2,558 691 150 Building and improvements 888 28,039 92,866 27,790 19,195 64,539 Furniture and fixtures — — 2,302 — — — In-place leases 101 15,140 3,371 9,973 4,565 24,385 Above-market leases 111 — — 1,463 599 — Below-market leases — — — (6,221) (1,136) (3,636) Finance lease liabilities — — (8,671) — (9,200) — Finance lease right-of-use assets — — 11,730 (a) — 12,770 (b) — Net assets acquired $ 2,783 $ 46,020 $ 101,896 $ 79,815 $ 29,507 $ 101,299 ________________________________________ (a) Land is subject to a ground lease. (b) Portion of land is subject to a ground 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s Receivable and Allowance for Loan Losses (Tables)</t>
        </is>
      </c>
      <c r="B1" s="2" t="inlineStr">
        <is>
          <t>12 Months Ended</t>
        </is>
      </c>
    </row>
    <row r="2">
      <c r="B2" s="2" t="inlineStr">
        <is>
          <t>Dec. 31, 2021</t>
        </is>
      </c>
    </row>
    <row r="3">
      <c r="A3" s="3" t="inlineStr">
        <is>
          <t>Receivables [Abstract]</t>
        </is>
      </c>
    </row>
    <row r="4">
      <c r="A4" s="4" t="inlineStr">
        <is>
          <t>Summary of Mezzanine Loans</t>
        </is>
      </c>
      <c r="B4" s="4" t="inlineStr">
        <is>
          <t>The Company had the following loans receivable outstanding as of December 31, 2021 and December 31, 2020 ($ in thousands): Outstanding loan amount (a) Maximum loan commitment Interest rate Interest compounding Development Project December 31, 2021 December 31, 2020 Delray Beach Plaza $ — $ 14,289 $ 17,000 15.0 % (b) Annually Interlock Commercial 95,379 85,318 107,000 15.0 % (c) None Nexton Multifamily 23,567 — 22,315 11.0 % Annually Solis Apartments at Interlock — 28,969 41,100 13.0 % Annually Total mezzanine 118,946 128,576 $ 187,415 Other notes receivable 7,234 6,809 Notes receivable guarantee premium 1,243 2,631 Allowance for credit losses (994) (2,584) Total notes receivable $ 126,429 $ 135,432 _______________________________________ (a) Outstanding loan amounts include any accrued and unpaid interest, as applicable. (b) Loan was placed on nonaccrual status effective April 1, 2020.</t>
        </is>
      </c>
    </row>
    <row r="5">
      <c r="A5" s="4" t="inlineStr">
        <is>
          <t>Summary of Interest Income</t>
        </is>
      </c>
      <c r="B5" s="4" t="inlineStr">
        <is>
          <t>The Company recognized interest income for the years ended December 31, 2021, 2020, and 2019 as follows (in thousands): Years Ended December 31, Development Project 2021 2020 2019 1405 Point $ — $ — $ 783 The Residences at Annapolis Junction — 2,468 (a)(b) 8,776 (b) North Decatur Square — — 1,509 Delray Beach Plaza — 489 (a) 1,622 Nexton Square — 1,177 1,962 Interlock Commercial 12,769 (c) 12,267 (c) 6,142 (c) Nexton Multifamily 1,252 — — Solis Apartments at Interlock 4,005 (d) 3,382 2,333 Total mezzanine 18,026 19,783 23,127 Other interest income 431 58 88 Total interest income $ 18,457 $ 19,841 $ 23,215 ________________________________________ (a) Loan was placed on nonaccrual status effective April 1, 2020. (b) Includes amortization of the $5.0 million loan modification fee paid by the borrower in November 2018. Additionally, the 2020 and 2019 amounts include $1.5 million and $0.5 million, respectively, of interest income recognition relating to an exit fee that was due upon repayment of the loan. (c) The amounts of 2021, 2020 and 2019 include $2.0 million, $2.3 million and $0.6 million, respectively, of interest income recognition relating to an exit fee that is due upon repayment of the loan. (d) Includes prepayment premium of $2.4 million from early payoff of the loan.</t>
        </is>
      </c>
    </row>
    <row r="6">
      <c r="A6" s="4" t="inlineStr">
        <is>
          <t>Financing Receivable, Allowance for Credit Loss</t>
        </is>
      </c>
      <c r="B6" s="4" t="inlineStr">
        <is>
          <t>Changes in the allowance for the year ended December 31, 2021 and 2020 were as follows (in thousands): Years Ended December 31, 2021 2020 Beginning balance $ 2,584 $ — Cumulative effect of accounting change — 2,825 Unrealized credit loss provision (release) (802) 256 Extinguishment due to acquisition (788) (497) Ending balance (a) $ 994 $ 2,584 _______________________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struction Contracts (Tables)</t>
        </is>
      </c>
      <c r="B1" s="2" t="inlineStr">
        <is>
          <t>12 Months Ended</t>
        </is>
      </c>
    </row>
    <row r="2">
      <c r="B2" s="2" t="inlineStr">
        <is>
          <t>Dec. 31, 2021</t>
        </is>
      </c>
    </row>
    <row r="3">
      <c r="A3" s="3" t="inlineStr">
        <is>
          <t>Contractors [Abstract]</t>
        </is>
      </c>
    </row>
    <row r="4">
      <c r="A4" s="4" t="inlineStr">
        <is>
          <t>Summary of balances and changes of construction contracts</t>
        </is>
      </c>
      <c r="B4" s="4" t="inlineStr">
        <is>
          <t xml:space="preserve">The following table summarizes the changes to the balances in the Company’s construction contract costs and estimated earnings in excess of billings account and the billings in excess of construction contract costs and estimated earnings account for the year ended December 31, 2021 and 2020 (in thousands): Year ended December 31, 2021 Year ended December 31, 2020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138 $ 6,088 $ 249 $ 5,306 Revenue recognized that was included in the balance at the beginning of the period — (6,088) — (5,306) Increases due to new billings, excluding amounts recognized as revenue during the period — 6,237 — 6,244 Transferred to receivables (714) — (545) — Construction contract costs and estimated earnings not billed during the period 243 — 138 — Changes due to cumulative catch-up adjustment arising from changes in the estimate of the stage of completion 576 (1,356) 296 (156) Ending balance $ 243 $ 4,881 $ 138 $ 6,088 The Company's balances and changes in construction contract price allocated to unsatisfied performance obligations (backlog) for each of the three years ended December 31, 2021, 2020 and 2019 were as follows (in thousands): Years Ended December 31, 2021 2020 2019 Beginning backlog $ 71,258 $ 242,622 $ 165,863 New contracts/change orders 236,077 45,882 182,495 Work performed (91,816) (217,246) (105,736) Ending backlog $ 215,519 $ 71,258 $ 242,622 </t>
        </is>
      </c>
    </row>
    <row r="5">
      <c r="A5" s="4" t="inlineStr">
        <is>
          <t>Net position of uncompleted construction contracts</t>
        </is>
      </c>
      <c r="B5" s="4" t="inlineStr">
        <is>
          <t>The Company’s net position on uncompleted construction contracts comprised the following as of December 31, 2021 and 2020 (in thousands): December 31, 2021 2020 Costs incurred on uncompleted construction contracts $ 379,993 $ 461,725 Estimated earnings 15,115 13,205 Billings (399,746) (480,880) Net position $ (4,638) $ (5,950) Construction contract costs and estimated earnings in excess of billings $ 243 $ 138 Billings in excess of construction contract costs and estimated earnings (4,881) (6,088) Net position $ (4,638) $ (5,9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Schedule of debt</t>
        </is>
      </c>
      <c r="B4" s="4" t="inlineStr">
        <is>
          <t>The Company’s indebtedness comprised the following as of December 31, 2021 and 2020 (dollars in thousands): Principal Balance Interest Rate (a) Maturity Date December 31, December 31, 2021 2020 2021 Secured Debt Socastee Commons (b) $ — $ 4,458 4.57% January 6, 2023 Johns Hopkins Village (c) — 50,859 LIBOR+ 1.25% August 7, 2025 Red Mill West 10,386 10,851 4.23% June 1, 2022 Marketplace at Hilltop 9,706 10,120 4.42% October 1, 2022 1405 Point 52,286 53,000 LIBOR+ 2.25% January 1, 2023 Nexton Square 20,107 22,909 LIBOR+ 2.25% February 1, 2023 Wills Wharf 64,288 59,044 LIBOR+ 2.25% June 26, 2023 249 Central Park Retail (d) 16,352 16,597 LIBOR+ 1.60% (e) August 10, 2023 Fountain Plaza Retail (d) 9,841 9,988 LIBOR+ 1.60% (e) August 10, 2023 South Retail (d) 7,179 7,287 LIBOR+ 1.60% (e) August 10, 2023 Hoffler Place (f)(g) 18,400 18,400 LIBOR+ 2.60% January 1, 2024 Summit Place (f)(g) 23,100 23,100 LIBOR+ 2.60% January 1, 2024 One City Center 24,084 24,712 LIBOR+ 1.85% April 1, 2024 Chronicle Mill (h) — — LIBOR+ 3.00% May 5, 2024 Red Mill Central 2,188 2,363 4.80% June 17, 2024 Gainesville Apartments 18,114 — LIBOR+ 3.00% August 31, 2024 Premier Apartments (i) 16,508 16,716 LIBOR+ 1.55% October 31, 2024 Premier Retail (i) 8,131 8,241 LIBOR+ 1.55% October 31, 2024 Red Mill South 5,518 5,833 3.57% May 1, 2025 Brooks Crossing Office 14,882 15,393 LIBOR+ 1.60% July 1, 2025 Market at Mill Creek 13,142 13,789 LIBOR+ 1.55% July 12, 2025 North Point Center Note 2 1,942 2,094 7.25% September 15, 2025 Encore Apartments (j) 24,523 24,337 2.93% February 10, 2026 4525 Main Street (j) 31,476 31,231 2.93% February 10, 2026 Delray Beach Plaza 14,039 — LIBOR+ 3.00% March 8, 2026 Thames Street Wharf 70,761 70,000 BSBY+ 1.30% (e) September 30, 2026 Southgate Square 27,060 19,682 LIBOR+ 1.90% December 21, 2026 Greenbrier Square 20,000 — 3.74% October 10, 2027 Lexington Square 14,172 14,440 4.50% September 1, 2028 Red Mill North 4,189 4,294 4.73% December 31, 2028 Greenside Apartments 32,598 33,310 3.17% December 15, 2029 The Residences at Annapolis Junction 84,375 84,375 SOFR+ 2.66% November 1, 2030 Smith's Landing 16,452 17,331 4.05% June 1, 2035 Liberty Apartments 13,572 13,877 5.66% November 1, 2043 Edison Apartments 15,926 16,272 5.30% December 1, 2044 The Cosmopolitan 42,090 42,909 3.35% July 1, 2051 Total secured debt $ 747,387 $ 747,812 Unsecured debt Senior unsecured revolving credit facility $ 5,000 $ 10,000 LIBOR+ 1.30%-1.85% January 24, 2024 Senior unsecured term loan 19,500 19,500 LIBOR+ 1.25%-1.80% January 24, 2025 Senior unsecured term loan 185,500 185,500 LIBOR+ 1.25%-1.80% (e) January 24, 2025 Total unsecured debt 210,000 215,000 Total principal balances 957,387 962,812 Other notes payable (k) 10,144 10,004 Unamortized GAAP adjustments (8,621) (8,971) Loans reclassified to liabilities related to assets held for sale, net (41,354) — Indebtedness, net $ 917,556 $ 963,845 ________________________________________ (a) LIBOR, SOFR, and Bloomberg Short-Term Bank Yield Index ("BSBY") rates are determined by individual lenders. (b) On August 25, 2021 the Socastee Commons Note was paid off as part of the property sale. (c) On November 16, 2021 the Johns Hopkins Village Note was paid off. (d) Cross collateralized. (e) Includes debt subject to interest rate swap agreements. (f) Cross collateralized. (g) Held for sale as of December 31, 2021. (h) No funding on the construction loan as of December 31, 2021. (i) Cross collateralized. (j) Cross collateralized.</t>
        </is>
      </c>
    </row>
    <row r="5">
      <c r="A5" s="4" t="inlineStr">
        <is>
          <t>Components of debt</t>
        </is>
      </c>
      <c r="B5" s="4" t="inlineStr">
        <is>
          <t xml:space="preserve">The Company’s indebtedness was comprised of the following fixed and variable-rate debt as of December 31, 2021 and 2020 (in thousands): December 31, 2021 2020 Fixed-rate debt $ 534,371 $ 573,951 Variable-rate debt 423,016 388,861 Total principal balance $ 957,387 $ 962,812 </t>
        </is>
      </c>
    </row>
    <row r="6">
      <c r="A6" s="4" t="inlineStr">
        <is>
          <t>Scheduled principal repayments and term-loan maturities</t>
        </is>
      </c>
      <c r="B6" s="4" t="inlineStr">
        <is>
          <t>Scheduled principal repayments and maturities during each of the next five years and thereafter are as follows (in thousands): Year Ending December 31, Scheduled Principal Payments Maturities Total Payments 2022 $ 12,319 $ 19,570 $ 31,889 2023 12,148 168,447 180,595 2024 12,993 112,024 125,017 2025 12,944 234,630 247,574 2026 9,550 146,003 155,553 Thereafter 85,332 131,427 216,759 Total (1) $ 145,286 $ 812,101 $ 957,387 ________________________________________ (1) Debt principal payments and maturities exclude increased ground lease payments at 1405 Point and accrued earn-out payments to the Company’s joint venture partner at Gainesville, each of which is classified as notes payable in the Company's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LIBOR interest rate caps</t>
        </is>
      </c>
      <c r="B4" s="4" t="inlineStr">
        <is>
          <t>As of December 31, 2021, the Company had the following LIBOR and SOFR interest rate caps ($ in thousands): Effective Date Maturity Date Notional Amount Strike Rate Premium Paid 5/15/2019 6/1/2022 $ 100,000 2.50% (LIBOR) $ 288 1/10/2020 2/1/2022 50,000 (a) 1.75% (LIBOR) 87 1/28/2020 2/1/2022 50,000 (a) 1.75% (LIBOR) 62 3/2/2020 3/1/2022 100,000 (a) 1.50% (LIBOR) 111 7/1/2020 7/1/2023 100,000 (a) 0.50% (LIBOR) 232 11/1/2020 11/1/2023 84,375 (a) 1.84% (SOFR) (b) 91 2/2/2021 2/1/2023 100,000 0.50% (LIBOR) 45 3/4/2021 4/1/2023 14,479 2.50% (LIBOR) 4 5/5/2021 5/1/2023 50,000 0.50% (LIBOR) 75 5/5/2021 5/1/2023 35,100 0.50% (LIBOR) 55 6/16/2021 7/1/2023 100,000 0.50% (LIBOR) 120 $ 783,954 $ 1,170 ________________________________________ (a) Designated as a cash flow hedge. (b) This interest rate swap is subject to SOFR, which has been identified as an alternative to LIBOR. LIBOR will be phased out beginning December 31, 2021. As of December 31, 2021, the Company held the following floating-to-fixed interest rate swaps ($ in thousands): Related Debt Notional Amount Index Swap Fixed Rate Debt effective rate Effective Date Expiration Date Senior unsecured term loan $ 50,000 1-month LIBOR 2.78 % 4.33 % 5/1/2018 5/1/2023 Senior unsecured term loan 10,500 (a) 1-month LIBOR 3.02 % 4.57 % 10/12/2018 10/12/2023 249 Central Park Retail, South Retail, and Fountain Plaza Retail 33,372 (a) 1-month LIBOR 2.25 % 3.85 % 4/1/2019 8/10/2023 Senior unsecured term loan 50,000 (a) 1-month LIBOR 2.26 % 3.81 % 4/1/2019 10/26/2022 Senior unsecured term loan 25,000 (a) 1-month LIBOR 0.50 % 2.05 % 4/1/2020 4/1/2024 Senior unsecured term loan 25,000 (a) 1-month LIBOR 0.50 % 2.05 % 4/1/2020 4/1/2024 Senior unsecured term loan 25,000 (a) 1-month LIBOR 0.55 % 2.10 % 4/1/2020 4/1/2024 Thames Street Wharf 70,761 (a) 1-month BSBY (b) 1.05 % 2.35 % 9/30/2021 9/30/2026 Total $ 289,633 ________________________________________ (a) Designated as a cash flow hedge. (b) This interest rate swap is subject to BSBY, which has been identified as an alternative to LIBOR. LIBOR will be phased out beginning December 31, 2021.</t>
        </is>
      </c>
    </row>
    <row r="5">
      <c r="A5" s="4" t="inlineStr">
        <is>
          <t>Schedule of derivatives</t>
        </is>
      </c>
      <c r="B5" s="4" t="inlineStr">
        <is>
          <t>The Company’s derivatives comprised the following as of December 31, 2021 and 2020 (in thousands): December 31, 2021 December 31, 2020 Fair Value Fair Value Notional Amount Asset Liability Notional Amount Asset Liability Derivatives not designated as accounting hedges Interest rate swaps $ 50,000 $ — $ (1,454) $ 50,000 $ — $ (3,056) Interest rate caps 399,579 1,019 — 150,000 4 — Total derivatives not designated as accounting hedges 449,579 1,019 (1,454) 200,000 4 (3,056) Derivatives designated as accounting hedges Interest rate swaps 239,633 1,317 (2,013) 290,231 — (11,797) Interest rate caps 384,375 590 — 384,375 86 — Total derivatives $ 1,073,587 $ 2,926 $ (3,467) $ 874,606 $ 90 $ (14,853)</t>
        </is>
      </c>
    </row>
    <row r="6">
      <c r="A6" s="4" t="inlineStr">
        <is>
          <t>Schedule of changes in fair value of derivatives</t>
        </is>
      </c>
      <c r="B6" s="4" t="inlineStr">
        <is>
          <t>The changes in the fair value of the Company’s derivatives during the years ended December 31, 2021, 2020, and 2019 was as follows (in thousands): Years Ended December 31, 2021 2020 2019 Interest rate swaps $ 4,775 $ (10,318) $ (6,050) Interest rate caps 1,222 (518) (2,053) Total change in fair value of interest rate derivatives $ 5,997 $ (10,836) $ (8,103) Comprehensive income statement presentation: Change in fair value of derivatives and other $ 2,319 $ (1,085) $ (3,599) Unrealized cash flow hedge losses 3,678 (9,751) (4,504) Total change in fair value of interest rate derivatives $ 5,997 $ (10,836) $ (8,1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Tax treatment of dividends paid</t>
        </is>
      </c>
      <c r="B4" s="4" t="inlineStr">
        <is>
          <t>The tax treatment of dividends paid to common stockholders during the years ended December 31, 2021, 2020, and 2019 was as follows (unaudited): Years ended December 31, 2021 2020 2019 Capital gains 8.98 % — % 10.62 % Ordinary income 66.71 % 59.09 % 68.83 % Return of capital 24.31 % 40.91 % 20.55 % Total 100.00 % 100.00 % 100.00 % The tax treatment of dividends paid to preferred stockholders during the years ended December 31, 2021, 2020, and 2019 was as follows (unaudited): Years ended December 31, 2021 2020 2019 Capital gains 11.96 % — % — % Ordinary income 88.04 % 100.00 % 100.00 % Total 100.00 % 100.00 % 1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4" t="inlineStr">
        <is>
          <t>Preferred stock, par or stated value (in dollars per share)</t>
        </is>
      </c>
      <c r="B3" s="8" t="n">
        <v>0.01</v>
      </c>
      <c r="C3" s="8" t="n">
        <v>0.01</v>
      </c>
    </row>
    <row r="4">
      <c r="A4" s="4" t="inlineStr">
        <is>
          <t>Preferred stock, shares authorized (in shares)</t>
        </is>
      </c>
      <c r="B4" s="6" t="n">
        <v>100000000</v>
      </c>
      <c r="C4" s="6" t="n">
        <v>100000000</v>
      </c>
    </row>
    <row r="5">
      <c r="A5" s="4" t="inlineStr">
        <is>
          <t>Common stock, par value (in dollars per share)</t>
        </is>
      </c>
      <c r="B5" s="8" t="n">
        <v>0.01</v>
      </c>
      <c r="C5" s="8" t="n">
        <v>0.01</v>
      </c>
    </row>
    <row r="6">
      <c r="A6" s="4" t="inlineStr">
        <is>
          <t>Common stock, shares authorized (in shares)</t>
        </is>
      </c>
      <c r="B6" s="6" t="n">
        <v>500000000</v>
      </c>
      <c r="C6" s="6" t="n">
        <v>500000000</v>
      </c>
    </row>
    <row r="7">
      <c r="A7" s="4" t="inlineStr">
        <is>
          <t>Common stock, shares issued (in shares)</t>
        </is>
      </c>
      <c r="B7" s="6" t="n">
        <v>63011700</v>
      </c>
      <c r="C7" s="6" t="n">
        <v>59073220</v>
      </c>
    </row>
    <row r="8">
      <c r="A8" s="4" t="inlineStr">
        <is>
          <t>Common stock, shares outstanding (in shares)</t>
        </is>
      </c>
      <c r="B8" s="6" t="n">
        <v>63011700</v>
      </c>
      <c r="C8" s="6" t="n">
        <v>59073220</v>
      </c>
    </row>
    <row r="9">
      <c r="A9" s="4" t="inlineStr">
        <is>
          <t>Redeemable convertible preferred stock</t>
        </is>
      </c>
    </row>
    <row r="10">
      <c r="A10" s="4" t="inlineStr">
        <is>
          <t>Preferred stock, shares authorized (in shares)</t>
        </is>
      </c>
      <c r="B10" s="6" t="n">
        <v>9980000</v>
      </c>
      <c r="C10" s="6" t="n">
        <v>9980000</v>
      </c>
    </row>
    <row r="11">
      <c r="A11" s="4" t="inlineStr">
        <is>
          <t>Dividend rate</t>
        </is>
      </c>
      <c r="B11" s="4" t="inlineStr">
        <is>
          <t>6.75%</t>
        </is>
      </c>
      <c r="C11" s="4" t="inlineStr">
        <is>
          <t>6.75%</t>
        </is>
      </c>
    </row>
    <row r="12">
      <c r="A12" s="4" t="inlineStr">
        <is>
          <t>Preferred stock, shares issued (in shares)</t>
        </is>
      </c>
      <c r="B12" s="6" t="n">
        <v>6843418</v>
      </c>
      <c r="C12" s="6" t="n">
        <v>6843418</v>
      </c>
    </row>
    <row r="13">
      <c r="A13" s="4" t="inlineStr">
        <is>
          <t>Preferred stock, shares outstanding (in shares)</t>
        </is>
      </c>
      <c r="B13" s="6" t="n">
        <v>6843418</v>
      </c>
      <c r="C13" s="6" t="n">
        <v>68434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Compensation Cost for Share-based Payment Arrangements</t>
        </is>
      </c>
      <c r="B4" s="4" t="inlineStr">
        <is>
          <t xml:space="preserve">Compensation cost relating to stock-based compensation for the years ended December 31, 2021, 2020, and 2019 was recorded as follows (in thousands): Years Ended December 31, 2021 2020 2019 General and administrative expense $ 1,505 $ 1,615 $ 1,211 General contracting and real estate services expenses 738 763 402 Capitalized in conjunction with development projects 329 483 746 Total stock-based compensation cost $ 2,572 $ 2,861 $ 2,359 </t>
        </is>
      </c>
    </row>
    <row r="5">
      <c r="A5" s="4" t="inlineStr">
        <is>
          <t>Summary of the changes in the company's nonvested restricted stock awards</t>
        </is>
      </c>
      <c r="B5" s="4" t="inlineStr">
        <is>
          <t xml:space="preserve">The following table summarizes the changes in the Company’s unvested restricted stock awards during the year ended December 31, 2021: Restricted Stock Weighted Average Grant Date Fair Value Per Share Unvested as of January 1, 2021 167,578 $ 15.31 Granted 166,768 12.88 Vested (180,327) 13.98 Forfeited (2,207) 13.88 Unvested as of December 31, 2021 151,812 $ 14.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Carrying amounts and fair values of financial instruments measured based on level two inputs</t>
        </is>
      </c>
      <c r="B4" s="4" t="inlineStr">
        <is>
          <t xml:space="preserve">The carrying amounts and fair values of the Company’s financial instruments as of December 31, 2021 and 2020 were as follows (in thousands): December 31, 2021 2020 Carrying Fair Carrying Fair Indebtedness, net $ 958,910 $ 976,520 $ 963,845 $ 980,714 Notes receivable 126,429 126,429 135,432 135,223 Interest rate swap liabilities 3,467 3,467 14,853 14,853 Interest rate swap and cap assets 2,926 2,926 90 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provision</t>
        </is>
      </c>
      <c r="B4" s="4" t="inlineStr">
        <is>
          <t xml:space="preserve">The income tax benefit (provision) for the years ended December 31, 2021, 2020, and 2019 comprised the following (in thousands): Years Ended December 31, 2021 2020 2019 Federal income taxes: Current $ 722 $ 290 $ 430 Deferred (100) (18) (20) State income taxes: Current 139 14 85 Deferred (19) (3) (4) Income tax benefit $ 742 $ 283 $ 4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ummary of other assets</t>
        </is>
      </c>
      <c r="B4" s="4" t="inlineStr">
        <is>
          <t xml:space="preserve">Other assets were comprised of the following as of December 31, 2021 and 2020 (in thousands): December 31, 2021 2020 Leasing costs, net $ 13,043 $ 13,007 Leasing incentives, net 3,330 3,303 Interest rate swaps and caps 2,926 90 Prepaid expenses and other 18,345 11,542 Pre-acquisition and pre-development costs 8,283 15,382 Other assets $ 45,927 $ 43,3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ummary of other liabilities</t>
        </is>
      </c>
      <c r="B4" s="4" t="inlineStr">
        <is>
          <t xml:space="preserve">Other liabilities were comprised of the following as of December 31, 2021 and 2020 (in thousands): December 31, 2021 2020 Dividends and distributions payable $ 17,245 $ 11,753 Acquired lease intangibles, net 19,256 15,621 Prepaid rent and other 11,294 9,068 Security deposits 3,371 2,976 Interest rate swaps 3,467 14,853 Guarantee liability 1,243 2,631 Other liabilities $ 55,876 $ 56,9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quired Lease Intangibles (Tables)</t>
        </is>
      </c>
      <c r="B1" s="2" t="inlineStr">
        <is>
          <t>12 Months Ended</t>
        </is>
      </c>
    </row>
    <row r="2">
      <c r="B2" s="2" t="inlineStr">
        <is>
          <t>Dec. 31, 2021</t>
        </is>
      </c>
    </row>
    <row r="3">
      <c r="A3" s="3" t="inlineStr">
        <is>
          <t>Acquired Lease Intangibles</t>
        </is>
      </c>
    </row>
    <row r="4">
      <c r="A4" s="4" t="inlineStr">
        <is>
          <t>Summary of the company's acquired lease intangibles</t>
        </is>
      </c>
      <c r="B4" s="4" t="inlineStr">
        <is>
          <t xml:space="preserve">The following table summarizes the Company’s acquired lease intangibles as of December 31, 2021 (in thousands): December 31, 2021 Gross Carrying Accumulated Net Carrying Amount Amortization Amount In-place lease assets $ 126,528 $ 67,486 $ 59,042 Above-market lease assets 7,442 4,446 2,996 Above/Below-market ground lease assets 5,075 810 4,265 Below-market lease liabilities 30,798 11,542 19,256 The following table summarizes the Company’s acquired lease intangibles as of December 31, 2020 (in thousands): December 31, 2020 Gross Carrying Accumulated Net Carrying Amount Amortization Amount In-place lease assets $ 110,643 $ 54,276 $ 56,367 Above-market lease assets 5,638 3,851 1,787 Below-market ground lease assets 8,549 667 7,882 Below-market lease liabilities 25,015 9,394 15,621 </t>
        </is>
      </c>
    </row>
    <row r="5">
      <c r="A5" s="4" t="inlineStr">
        <is>
          <t>Schedule of finite-lived intangible assets</t>
        </is>
      </c>
      <c r="B5" s="4" t="inlineStr">
        <is>
          <t xml:space="preserve">During the years ended December 31, 2021, 2020, and 2019, the Company recognized the following amortization of intangible lease assets and liabilities (in thousands): Years Ended December 31, 2021 2020 2019 Intangible lease assets In-place lease assets $ 13,210 $ 6,935 $ 14,971 Above-market lease assets 595 300 875 Above/Below-market ground lease assets 144 213 155 Intangible lease liabilities Below-market lease liabilities 2,148 1,119 2,261 </t>
        </is>
      </c>
    </row>
    <row r="6">
      <c r="A6" s="4" t="inlineStr">
        <is>
          <t>Estimated amortization of acquired lease intangibles</t>
        </is>
      </c>
      <c r="B6" s="4" t="inlineStr">
        <is>
          <t xml:space="preserve">Estimated amortization of acquired lease intangibles for each of the five succeeding years is as follows (in thousands): Rental Revenues Depreciation and Amortization Year ending December 31, 2022 $ 1,766 $ 10,833 2023 1,568 8,895 2024 1,579 7,157 2025 1,505 6,145 2026 1,516 5,8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usiness and Organization - Additional Information (Details)</t>
        </is>
      </c>
      <c r="B1" s="2" t="inlineStr">
        <is>
          <t>Dec. 31, 2021</t>
        </is>
      </c>
      <c r="C1" s="2" t="inlineStr">
        <is>
          <t>Dec. 31, 2020</t>
        </is>
      </c>
    </row>
    <row r="2">
      <c r="A2" s="3" t="inlineStr">
        <is>
          <t>Business and Organization</t>
        </is>
      </c>
    </row>
    <row r="3">
      <c r="A3" s="4" t="inlineStr">
        <is>
          <t>Percentage of operating partnerships held</t>
        </is>
      </c>
      <c r="B3" s="4" t="inlineStr">
        <is>
          <t>75.30%</t>
        </is>
      </c>
      <c r="C3" s="4" t="inlineStr">
        <is>
          <t>73.90%</t>
        </is>
      </c>
    </row>
    <row r="4">
      <c r="A4" s="4" t="inlineStr">
        <is>
          <t>General Partner</t>
        </is>
      </c>
    </row>
    <row r="5">
      <c r="A5" s="3" t="inlineStr">
        <is>
          <t>Business and Organization</t>
        </is>
      </c>
    </row>
    <row r="6">
      <c r="A6" s="4" t="inlineStr">
        <is>
          <t>Percentage of operating partnerships held</t>
        </is>
      </c>
      <c r="B6" s="4" t="inlineStr">
        <is>
          <t>0.1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cols>
    <col width="67" customWidth="1" min="1" max="1"/>
    <col width="14" customWidth="1" min="2" max="2"/>
  </cols>
  <sheetData>
    <row r="1">
      <c r="A1" s="1" t="inlineStr">
        <is>
          <t>Business and Organization - Schedule of Owned Properties (Details)</t>
        </is>
      </c>
      <c r="B1" s="2" t="inlineStr">
        <is>
          <t>Dec. 31, 2021</t>
        </is>
      </c>
    </row>
    <row r="2">
      <c r="A2" s="4" t="inlineStr">
        <is>
          <t>4525 Main Street | Office</t>
        </is>
      </c>
    </row>
    <row r="3">
      <c r="A3" s="3" t="inlineStr">
        <is>
          <t>Business and Organization</t>
        </is>
      </c>
    </row>
    <row r="4">
      <c r="A4" s="4" t="inlineStr">
        <is>
          <t>Ownership interest percentage in property</t>
        </is>
      </c>
      <c r="B4" s="4" t="inlineStr">
        <is>
          <t>100.00%</t>
        </is>
      </c>
    </row>
    <row r="5">
      <c r="A5" s="4" t="inlineStr">
        <is>
          <t>Armada Hoffler Tower | Office</t>
        </is>
      </c>
    </row>
    <row r="6">
      <c r="A6" s="3" t="inlineStr">
        <is>
          <t>Business and Organization</t>
        </is>
      </c>
    </row>
    <row r="7">
      <c r="A7" s="4" t="inlineStr">
        <is>
          <t>Ownership interest percentage in property</t>
        </is>
      </c>
      <c r="B7" s="4" t="inlineStr">
        <is>
          <t>100.00%</t>
        </is>
      </c>
    </row>
    <row r="8">
      <c r="A8" s="4" t="inlineStr">
        <is>
          <t>Brooks Crossing Office | Office</t>
        </is>
      </c>
    </row>
    <row r="9">
      <c r="A9" s="3" t="inlineStr">
        <is>
          <t>Business and Organization</t>
        </is>
      </c>
    </row>
    <row r="10">
      <c r="A10" s="4" t="inlineStr">
        <is>
          <t>Ownership interest percentage in property</t>
        </is>
      </c>
      <c r="B10" s="4" t="inlineStr">
        <is>
          <t>100.00%</t>
        </is>
      </c>
    </row>
    <row r="11">
      <c r="A11" s="4" t="inlineStr">
        <is>
          <t>One City Center | Office</t>
        </is>
      </c>
    </row>
    <row r="12">
      <c r="A12" s="3" t="inlineStr">
        <is>
          <t>Business and Organization</t>
        </is>
      </c>
    </row>
    <row r="13">
      <c r="A13" s="4" t="inlineStr">
        <is>
          <t>Ownership interest percentage in property</t>
        </is>
      </c>
      <c r="B13" s="4" t="inlineStr">
        <is>
          <t>100.00%</t>
        </is>
      </c>
    </row>
    <row r="14">
      <c r="A14" s="4" t="inlineStr">
        <is>
          <t>One Columbus | Office</t>
        </is>
      </c>
    </row>
    <row r="15">
      <c r="A15" s="3" t="inlineStr">
        <is>
          <t>Business and Organization</t>
        </is>
      </c>
    </row>
    <row r="16">
      <c r="A16" s="4" t="inlineStr">
        <is>
          <t>Ownership interest percentage in property</t>
        </is>
      </c>
      <c r="B16" s="4" t="inlineStr">
        <is>
          <t>100.00%</t>
        </is>
      </c>
    </row>
    <row r="17">
      <c r="A17" s="4" t="inlineStr">
        <is>
          <t>Thames Street Wharf | Office</t>
        </is>
      </c>
    </row>
    <row r="18">
      <c r="A18" s="3" t="inlineStr">
        <is>
          <t>Business and Organization</t>
        </is>
      </c>
    </row>
    <row r="19">
      <c r="A19" s="4" t="inlineStr">
        <is>
          <t>Ownership interest percentage in property</t>
        </is>
      </c>
      <c r="B19" s="4" t="inlineStr">
        <is>
          <t>100.00%</t>
        </is>
      </c>
    </row>
    <row r="20">
      <c r="A20" s="4" t="inlineStr">
        <is>
          <t>Two Columbus | Office</t>
        </is>
      </c>
    </row>
    <row r="21">
      <c r="A21" s="3" t="inlineStr">
        <is>
          <t>Business and Organization</t>
        </is>
      </c>
    </row>
    <row r="22">
      <c r="A22" s="4" t="inlineStr">
        <is>
          <t>Ownership interest percentage in property</t>
        </is>
      </c>
      <c r="B22" s="4" t="inlineStr">
        <is>
          <t>100.00%</t>
        </is>
      </c>
    </row>
    <row r="23">
      <c r="A23" s="4" t="inlineStr">
        <is>
          <t>249 Central Park Retail | Retail</t>
        </is>
      </c>
    </row>
    <row r="24">
      <c r="A24" s="3" t="inlineStr">
        <is>
          <t>Business and Organization</t>
        </is>
      </c>
    </row>
    <row r="25">
      <c r="A25" s="4" t="inlineStr">
        <is>
          <t>Ownership interest percentage in property</t>
        </is>
      </c>
      <c r="B25" s="4" t="inlineStr">
        <is>
          <t>100.00%</t>
        </is>
      </c>
    </row>
    <row r="26">
      <c r="A26" s="4" t="inlineStr">
        <is>
          <t>Apex Entertainment | Retail</t>
        </is>
      </c>
    </row>
    <row r="27">
      <c r="A27" s="3" t="inlineStr">
        <is>
          <t>Business and Organization</t>
        </is>
      </c>
    </row>
    <row r="28">
      <c r="A28" s="4" t="inlineStr">
        <is>
          <t>Ownership interest percentage in property</t>
        </is>
      </c>
      <c r="B28" s="4" t="inlineStr">
        <is>
          <t>100.00%</t>
        </is>
      </c>
    </row>
    <row r="29">
      <c r="A29" s="4" t="inlineStr">
        <is>
          <t>Broad Creek Shopping Center | Retail</t>
        </is>
      </c>
    </row>
    <row r="30">
      <c r="A30" s="3" t="inlineStr">
        <is>
          <t>Business and Organization</t>
        </is>
      </c>
    </row>
    <row r="31">
      <c r="A31" s="4" t="inlineStr">
        <is>
          <t>Ownership interest percentage in property</t>
        </is>
      </c>
      <c r="B31" s="4" t="inlineStr">
        <is>
          <t>100.00%</t>
        </is>
      </c>
    </row>
    <row r="32">
      <c r="A32" s="4" t="inlineStr">
        <is>
          <t>Broadmoor Plaza | Retail</t>
        </is>
      </c>
    </row>
    <row r="33">
      <c r="A33" s="3" t="inlineStr">
        <is>
          <t>Business and Organization</t>
        </is>
      </c>
    </row>
    <row r="34">
      <c r="A34" s="4" t="inlineStr">
        <is>
          <t>Ownership interest percentage in property</t>
        </is>
      </c>
      <c r="B34" s="4" t="inlineStr">
        <is>
          <t>100.00%</t>
        </is>
      </c>
    </row>
    <row r="35">
      <c r="A35" s="4" t="inlineStr">
        <is>
          <t>Brooks Crossing Retail | Retail</t>
        </is>
      </c>
    </row>
    <row r="36">
      <c r="A36" s="3" t="inlineStr">
        <is>
          <t>Business and Organization</t>
        </is>
      </c>
    </row>
    <row r="37">
      <c r="A37" s="4" t="inlineStr">
        <is>
          <t>Ownership interest percentage in property</t>
        </is>
      </c>
      <c r="B37" s="4" t="inlineStr">
        <is>
          <t>65.00%</t>
        </is>
      </c>
    </row>
    <row r="38">
      <c r="A38" s="4" t="inlineStr">
        <is>
          <t>Columbus Village | Retail</t>
        </is>
      </c>
    </row>
    <row r="39">
      <c r="A39" s="3" t="inlineStr">
        <is>
          <t>Business and Organization</t>
        </is>
      </c>
    </row>
    <row r="40">
      <c r="A40" s="4" t="inlineStr">
        <is>
          <t>Ownership interest percentage in property</t>
        </is>
      </c>
      <c r="B40" s="4" t="inlineStr">
        <is>
          <t>100.00%</t>
        </is>
      </c>
    </row>
    <row r="41">
      <c r="A41" s="4" t="inlineStr">
        <is>
          <t>Columbus Village II | Retail</t>
        </is>
      </c>
    </row>
    <row r="42">
      <c r="A42" s="3" t="inlineStr">
        <is>
          <t>Business and Organization</t>
        </is>
      </c>
    </row>
    <row r="43">
      <c r="A43" s="4" t="inlineStr">
        <is>
          <t>Ownership interest percentage in property</t>
        </is>
      </c>
      <c r="B43" s="4" t="inlineStr">
        <is>
          <t>100.00%</t>
        </is>
      </c>
    </row>
    <row r="44">
      <c r="A44" s="4" t="inlineStr">
        <is>
          <t>Commerce Street Retail | Retail</t>
        </is>
      </c>
    </row>
    <row r="45">
      <c r="A45" s="3" t="inlineStr">
        <is>
          <t>Business and Organization</t>
        </is>
      </c>
    </row>
    <row r="46">
      <c r="A46" s="4" t="inlineStr">
        <is>
          <t>Ownership interest percentage in property</t>
        </is>
      </c>
      <c r="B46" s="4" t="inlineStr">
        <is>
          <t>100.00%</t>
        </is>
      </c>
    </row>
    <row r="47">
      <c r="A47" s="4" t="inlineStr">
        <is>
          <t>Delray Beach Plaza | Retail</t>
        </is>
      </c>
    </row>
    <row r="48">
      <c r="A48" s="3" t="inlineStr">
        <is>
          <t>Business and Organization</t>
        </is>
      </c>
    </row>
    <row r="49">
      <c r="A49" s="4" t="inlineStr">
        <is>
          <t>Ownership interest percentage in property</t>
        </is>
      </c>
      <c r="B49" s="4" t="inlineStr">
        <is>
          <t>100.00%</t>
        </is>
      </c>
    </row>
    <row r="50">
      <c r="A50" s="4" t="inlineStr">
        <is>
          <t>Dimmock Square | Retail</t>
        </is>
      </c>
    </row>
    <row r="51">
      <c r="A51" s="3" t="inlineStr">
        <is>
          <t>Business and Organization</t>
        </is>
      </c>
    </row>
    <row r="52">
      <c r="A52" s="4" t="inlineStr">
        <is>
          <t>Ownership interest percentage in property</t>
        </is>
      </c>
      <c r="B52" s="4" t="inlineStr">
        <is>
          <t>100.00%</t>
        </is>
      </c>
    </row>
    <row r="53">
      <c r="A53" s="4" t="inlineStr">
        <is>
          <t>Fountain Plaza Retail | Retail</t>
        </is>
      </c>
    </row>
    <row r="54">
      <c r="A54" s="3" t="inlineStr">
        <is>
          <t>Business and Organization</t>
        </is>
      </c>
    </row>
    <row r="55">
      <c r="A55" s="4" t="inlineStr">
        <is>
          <t>Ownership interest percentage in property</t>
        </is>
      </c>
      <c r="B55" s="4" t="inlineStr">
        <is>
          <t>100.00%</t>
        </is>
      </c>
    </row>
    <row r="56">
      <c r="A56" s="4" t="inlineStr">
        <is>
          <t>Greenbrier Square | Retail</t>
        </is>
      </c>
    </row>
    <row r="57">
      <c r="A57" s="3" t="inlineStr">
        <is>
          <t>Business and Organization</t>
        </is>
      </c>
    </row>
    <row r="58">
      <c r="A58" s="4" t="inlineStr">
        <is>
          <t>Ownership interest percentage in property</t>
        </is>
      </c>
      <c r="B58" s="4" t="inlineStr">
        <is>
          <t>100.00%</t>
        </is>
      </c>
    </row>
    <row r="59">
      <c r="A59" s="4" t="inlineStr">
        <is>
          <t>Greentree Shopping Center | Retail</t>
        </is>
      </c>
    </row>
    <row r="60">
      <c r="A60" s="3" t="inlineStr">
        <is>
          <t>Business and Organization</t>
        </is>
      </c>
    </row>
    <row r="61">
      <c r="A61" s="4" t="inlineStr">
        <is>
          <t>Ownership interest percentage in property</t>
        </is>
      </c>
      <c r="B61" s="4" t="inlineStr">
        <is>
          <t>100.00%</t>
        </is>
      </c>
    </row>
    <row r="62">
      <c r="A62" s="4" t="inlineStr">
        <is>
          <t>Hanbury Village | Retail</t>
        </is>
      </c>
    </row>
    <row r="63">
      <c r="A63" s="3" t="inlineStr">
        <is>
          <t>Business and Organization</t>
        </is>
      </c>
    </row>
    <row r="64">
      <c r="A64" s="4" t="inlineStr">
        <is>
          <t>Ownership interest percentage in property</t>
        </is>
      </c>
      <c r="B64" s="4" t="inlineStr">
        <is>
          <t>100.00%</t>
        </is>
      </c>
    </row>
    <row r="65">
      <c r="A65" s="4" t="inlineStr">
        <is>
          <t>Harrisonburg Regal | Retail</t>
        </is>
      </c>
    </row>
    <row r="66">
      <c r="A66" s="3" t="inlineStr">
        <is>
          <t>Business and Organization</t>
        </is>
      </c>
    </row>
    <row r="67">
      <c r="A67" s="4" t="inlineStr">
        <is>
          <t>Ownership interest percentage in property</t>
        </is>
      </c>
      <c r="B67" s="4" t="inlineStr">
        <is>
          <t>100.00%</t>
        </is>
      </c>
    </row>
    <row r="68">
      <c r="A68" s="4" t="inlineStr">
        <is>
          <t>Lexington Square | Retail</t>
        </is>
      </c>
    </row>
    <row r="69">
      <c r="A69" s="3" t="inlineStr">
        <is>
          <t>Business and Organization</t>
        </is>
      </c>
    </row>
    <row r="70">
      <c r="A70" s="4" t="inlineStr">
        <is>
          <t>Ownership interest percentage in property</t>
        </is>
      </c>
      <c r="B70" s="4" t="inlineStr">
        <is>
          <t>100.00%</t>
        </is>
      </c>
    </row>
    <row r="71">
      <c r="A71" s="4" t="inlineStr">
        <is>
          <t>Market at Mill Creek | Retail</t>
        </is>
      </c>
    </row>
    <row r="72">
      <c r="A72" s="3" t="inlineStr">
        <is>
          <t>Business and Organization</t>
        </is>
      </c>
    </row>
    <row r="73">
      <c r="A73" s="4" t="inlineStr">
        <is>
          <t>Ownership interest percentage in property</t>
        </is>
      </c>
      <c r="B73" s="4" t="inlineStr">
        <is>
          <t>70.00%</t>
        </is>
      </c>
    </row>
    <row r="74">
      <c r="A74" s="4" t="inlineStr">
        <is>
          <t>Marketplace at Hilltop | Retail</t>
        </is>
      </c>
    </row>
    <row r="75">
      <c r="A75" s="3" t="inlineStr">
        <is>
          <t>Business and Organization</t>
        </is>
      </c>
    </row>
    <row r="76">
      <c r="A76" s="4" t="inlineStr">
        <is>
          <t>Ownership interest percentage in property</t>
        </is>
      </c>
      <c r="B76" s="4" t="inlineStr">
        <is>
          <t>100.00%</t>
        </is>
      </c>
    </row>
    <row r="77">
      <c r="A77" s="4" t="inlineStr">
        <is>
          <t>Nexton Square | Retail</t>
        </is>
      </c>
    </row>
    <row r="78">
      <c r="A78" s="3" t="inlineStr">
        <is>
          <t>Business and Organization</t>
        </is>
      </c>
    </row>
    <row r="79">
      <c r="A79" s="4" t="inlineStr">
        <is>
          <t>Ownership interest percentage in property</t>
        </is>
      </c>
      <c r="B79" s="4" t="inlineStr">
        <is>
          <t>100.00%</t>
        </is>
      </c>
    </row>
    <row r="80">
      <c r="A80" s="4" t="inlineStr">
        <is>
          <t>North Hampton Market | Retail</t>
        </is>
      </c>
    </row>
    <row r="81">
      <c r="A81" s="3" t="inlineStr">
        <is>
          <t>Business and Organization</t>
        </is>
      </c>
    </row>
    <row r="82">
      <c r="A82" s="4" t="inlineStr">
        <is>
          <t>Ownership interest percentage in property</t>
        </is>
      </c>
      <c r="B82" s="4" t="inlineStr">
        <is>
          <t>100.00%</t>
        </is>
      </c>
    </row>
    <row r="83">
      <c r="A83" s="4" t="inlineStr">
        <is>
          <t>North Point Center | Retail</t>
        </is>
      </c>
    </row>
    <row r="84">
      <c r="A84" s="3" t="inlineStr">
        <is>
          <t>Business and Organization</t>
        </is>
      </c>
    </row>
    <row r="85">
      <c r="A85" s="4" t="inlineStr">
        <is>
          <t>Ownership interest percentage in property</t>
        </is>
      </c>
      <c r="B85" s="4" t="inlineStr">
        <is>
          <t>100.00%</t>
        </is>
      </c>
    </row>
    <row r="86">
      <c r="A86" s="4" t="inlineStr">
        <is>
          <t>Overlook Village | Retail</t>
        </is>
      </c>
    </row>
    <row r="87">
      <c r="A87" s="3" t="inlineStr">
        <is>
          <t>Business and Organization</t>
        </is>
      </c>
    </row>
    <row r="88">
      <c r="A88" s="4" t="inlineStr">
        <is>
          <t>Ownership interest percentage in property</t>
        </is>
      </c>
      <c r="B88" s="4" t="inlineStr">
        <is>
          <t>100.00%</t>
        </is>
      </c>
    </row>
    <row r="89">
      <c r="A89" s="4" t="inlineStr">
        <is>
          <t>Parkway Centre | Retail</t>
        </is>
      </c>
    </row>
    <row r="90">
      <c r="A90" s="3" t="inlineStr">
        <is>
          <t>Business and Organization</t>
        </is>
      </c>
    </row>
    <row r="91">
      <c r="A91" s="4" t="inlineStr">
        <is>
          <t>Ownership interest percentage in property</t>
        </is>
      </c>
      <c r="B91" s="4" t="inlineStr">
        <is>
          <t>100.00%</t>
        </is>
      </c>
    </row>
    <row r="92">
      <c r="A92" s="4" t="inlineStr">
        <is>
          <t>Parkway Marketplace | Retail</t>
        </is>
      </c>
    </row>
    <row r="93">
      <c r="A93" s="3" t="inlineStr">
        <is>
          <t>Business and Organization</t>
        </is>
      </c>
    </row>
    <row r="94">
      <c r="A94" s="4" t="inlineStr">
        <is>
          <t>Ownership interest percentage in property</t>
        </is>
      </c>
      <c r="B94" s="4" t="inlineStr">
        <is>
          <t>100.00%</t>
        </is>
      </c>
    </row>
    <row r="95">
      <c r="A95" s="4" t="inlineStr">
        <is>
          <t>Patterson Place | Retail</t>
        </is>
      </c>
    </row>
    <row r="96">
      <c r="A96" s="3" t="inlineStr">
        <is>
          <t>Business and Organization</t>
        </is>
      </c>
    </row>
    <row r="97">
      <c r="A97" s="4" t="inlineStr">
        <is>
          <t>Ownership interest percentage in property</t>
        </is>
      </c>
      <c r="B97" s="4" t="inlineStr">
        <is>
          <t>100.00%</t>
        </is>
      </c>
    </row>
    <row r="98">
      <c r="A98" s="4" t="inlineStr">
        <is>
          <t>Perry Hall Marketplace | Retail</t>
        </is>
      </c>
    </row>
    <row r="99">
      <c r="A99" s="3" t="inlineStr">
        <is>
          <t>Business and Organization</t>
        </is>
      </c>
    </row>
    <row r="100">
      <c r="A100" s="4" t="inlineStr">
        <is>
          <t>Ownership interest percentage in property</t>
        </is>
      </c>
      <c r="B100" s="4" t="inlineStr">
        <is>
          <t>100.00%</t>
        </is>
      </c>
    </row>
    <row r="101">
      <c r="A101" s="4" t="inlineStr">
        <is>
          <t>Premier Retail | Retail</t>
        </is>
      </c>
    </row>
    <row r="102">
      <c r="A102" s="3" t="inlineStr">
        <is>
          <t>Business and Organization</t>
        </is>
      </c>
    </row>
    <row r="103">
      <c r="A103" s="4" t="inlineStr">
        <is>
          <t>Ownership interest percentage in property</t>
        </is>
      </c>
      <c r="B103" s="4" t="inlineStr">
        <is>
          <t>100.00%</t>
        </is>
      </c>
    </row>
    <row r="104">
      <c r="A104" s="4" t="inlineStr">
        <is>
          <t>Providence Plaza | Retail</t>
        </is>
      </c>
    </row>
    <row r="105">
      <c r="A105" s="3" t="inlineStr">
        <is>
          <t>Business and Organization</t>
        </is>
      </c>
    </row>
    <row r="106">
      <c r="A106" s="4" t="inlineStr">
        <is>
          <t>Ownership interest percentage in property</t>
        </is>
      </c>
      <c r="B106" s="4" t="inlineStr">
        <is>
          <t>100.00%</t>
        </is>
      </c>
    </row>
    <row r="107">
      <c r="A107" s="4" t="inlineStr">
        <is>
          <t>Red Mill Commons | Retail</t>
        </is>
      </c>
    </row>
    <row r="108">
      <c r="A108" s="3" t="inlineStr">
        <is>
          <t>Business and Organization</t>
        </is>
      </c>
    </row>
    <row r="109">
      <c r="A109" s="4" t="inlineStr">
        <is>
          <t>Ownership interest percentage in property</t>
        </is>
      </c>
      <c r="B109" s="4" t="inlineStr">
        <is>
          <t>100.00%</t>
        </is>
      </c>
    </row>
    <row r="110">
      <c r="A110" s="4" t="inlineStr">
        <is>
          <t>Sandbridge Commons | Retail</t>
        </is>
      </c>
    </row>
    <row r="111">
      <c r="A111" s="3" t="inlineStr">
        <is>
          <t>Business and Organization</t>
        </is>
      </c>
    </row>
    <row r="112">
      <c r="A112" s="4" t="inlineStr">
        <is>
          <t>Ownership interest percentage in property</t>
        </is>
      </c>
      <c r="B112" s="4" t="inlineStr">
        <is>
          <t>100.00%</t>
        </is>
      </c>
    </row>
    <row r="113">
      <c r="A113" s="4" t="inlineStr">
        <is>
          <t>South Retail | Retail</t>
        </is>
      </c>
    </row>
    <row r="114">
      <c r="A114" s="3" t="inlineStr">
        <is>
          <t>Business and Organization</t>
        </is>
      </c>
    </row>
    <row r="115">
      <c r="A115" s="4" t="inlineStr">
        <is>
          <t>Ownership interest percentage in property</t>
        </is>
      </c>
      <c r="B115" s="4" t="inlineStr">
        <is>
          <t>100.00%</t>
        </is>
      </c>
    </row>
    <row r="116">
      <c r="A116" s="4" t="inlineStr">
        <is>
          <t>South Square | Retail</t>
        </is>
      </c>
    </row>
    <row r="117">
      <c r="A117" s="3" t="inlineStr">
        <is>
          <t>Business and Organization</t>
        </is>
      </c>
    </row>
    <row r="118">
      <c r="A118" s="4" t="inlineStr">
        <is>
          <t>Ownership interest percentage in property</t>
        </is>
      </c>
      <c r="B118" s="4" t="inlineStr">
        <is>
          <t>100.00%</t>
        </is>
      </c>
    </row>
    <row r="119">
      <c r="A119" s="4" t="inlineStr">
        <is>
          <t>Southgate Square | Retail</t>
        </is>
      </c>
    </row>
    <row r="120">
      <c r="A120" s="3" t="inlineStr">
        <is>
          <t>Business and Organization</t>
        </is>
      </c>
    </row>
    <row r="121">
      <c r="A121" s="4" t="inlineStr">
        <is>
          <t>Ownership interest percentage in property</t>
        </is>
      </c>
      <c r="B121" s="4" t="inlineStr">
        <is>
          <t>100.00%</t>
        </is>
      </c>
    </row>
    <row r="122">
      <c r="A122" s="4" t="inlineStr">
        <is>
          <t>Southshore Shops | Retail</t>
        </is>
      </c>
    </row>
    <row r="123">
      <c r="A123" s="3" t="inlineStr">
        <is>
          <t>Business and Organization</t>
        </is>
      </c>
    </row>
    <row r="124">
      <c r="A124" s="4" t="inlineStr">
        <is>
          <t>Ownership interest percentage in property</t>
        </is>
      </c>
      <c r="B124" s="4" t="inlineStr">
        <is>
          <t>100.00%</t>
        </is>
      </c>
    </row>
    <row r="125">
      <c r="A125" s="4" t="inlineStr">
        <is>
          <t>Studio 56 Retail | Retail</t>
        </is>
      </c>
    </row>
    <row r="126">
      <c r="A126" s="3" t="inlineStr">
        <is>
          <t>Business and Organization</t>
        </is>
      </c>
    </row>
    <row r="127">
      <c r="A127" s="4" t="inlineStr">
        <is>
          <t>Ownership interest percentage in property</t>
        </is>
      </c>
      <c r="B127" s="4" t="inlineStr">
        <is>
          <t>100.00%</t>
        </is>
      </c>
    </row>
    <row r="128">
      <c r="A128" s="4" t="inlineStr">
        <is>
          <t>Tyre Neck Harris Teeter | Retail</t>
        </is>
      </c>
    </row>
    <row r="129">
      <c r="A129" s="3" t="inlineStr">
        <is>
          <t>Business and Organization</t>
        </is>
      </c>
    </row>
    <row r="130">
      <c r="A130" s="4" t="inlineStr">
        <is>
          <t>Ownership interest percentage in property</t>
        </is>
      </c>
      <c r="B130" s="4" t="inlineStr">
        <is>
          <t>100.00%</t>
        </is>
      </c>
    </row>
    <row r="131">
      <c r="A131" s="4" t="inlineStr">
        <is>
          <t>Wendover Village | Retail</t>
        </is>
      </c>
    </row>
    <row r="132">
      <c r="A132" s="3" t="inlineStr">
        <is>
          <t>Business and Organization</t>
        </is>
      </c>
    </row>
    <row r="133">
      <c r="A133" s="4" t="inlineStr">
        <is>
          <t>Ownership interest percentage in property</t>
        </is>
      </c>
      <c r="B133" s="4" t="inlineStr">
        <is>
          <t>100.00%</t>
        </is>
      </c>
    </row>
    <row r="134">
      <c r="A134" s="4" t="inlineStr">
        <is>
          <t>1405 Point | Multifamily</t>
        </is>
      </c>
    </row>
    <row r="135">
      <c r="A135" s="3" t="inlineStr">
        <is>
          <t>Business and Organization</t>
        </is>
      </c>
    </row>
    <row r="136">
      <c r="A136" s="4" t="inlineStr">
        <is>
          <t>Ownership interest percentage in property</t>
        </is>
      </c>
      <c r="B136" s="4" t="inlineStr">
        <is>
          <t>100.00%</t>
        </is>
      </c>
    </row>
    <row r="137">
      <c r="A137" s="4" t="inlineStr">
        <is>
          <t>Edison Apartments | Multifamily</t>
        </is>
      </c>
    </row>
    <row r="138">
      <c r="A138" s="3" t="inlineStr">
        <is>
          <t>Business and Organization</t>
        </is>
      </c>
    </row>
    <row r="139">
      <c r="A139" s="4" t="inlineStr">
        <is>
          <t>Ownership interest percentage in property</t>
        </is>
      </c>
      <c r="B139" s="4" t="inlineStr">
        <is>
          <t>100.00%</t>
        </is>
      </c>
    </row>
    <row r="140">
      <c r="A140" s="4" t="inlineStr">
        <is>
          <t>Encore Apartments | Multifamily</t>
        </is>
      </c>
    </row>
    <row r="141">
      <c r="A141" s="3" t="inlineStr">
        <is>
          <t>Business and Organization</t>
        </is>
      </c>
    </row>
    <row r="142">
      <c r="A142" s="4" t="inlineStr">
        <is>
          <t>Ownership interest percentage in property</t>
        </is>
      </c>
      <c r="B142" s="4" t="inlineStr">
        <is>
          <t>100.00%</t>
        </is>
      </c>
    </row>
    <row r="143">
      <c r="A143" s="4" t="inlineStr">
        <is>
          <t>Greenside Apartments | Multifamily</t>
        </is>
      </c>
    </row>
    <row r="144">
      <c r="A144" s="3" t="inlineStr">
        <is>
          <t>Business and Organization</t>
        </is>
      </c>
    </row>
    <row r="145">
      <c r="A145" s="4" t="inlineStr">
        <is>
          <t>Ownership interest percentage in property</t>
        </is>
      </c>
      <c r="B145" s="4" t="inlineStr">
        <is>
          <t>100.00%</t>
        </is>
      </c>
    </row>
    <row r="146">
      <c r="A146" s="4" t="inlineStr">
        <is>
          <t>Hoffler Place | Multifamily</t>
        </is>
      </c>
    </row>
    <row r="147">
      <c r="A147" s="3" t="inlineStr">
        <is>
          <t>Business and Organization</t>
        </is>
      </c>
    </row>
    <row r="148">
      <c r="A148" s="4" t="inlineStr">
        <is>
          <t>Ownership interest percentage in property</t>
        </is>
      </c>
      <c r="B148" s="4" t="inlineStr">
        <is>
          <t>100.00%</t>
        </is>
      </c>
    </row>
    <row r="149">
      <c r="A149" s="4" t="inlineStr">
        <is>
          <t>Liberty Apartments | Multifamily</t>
        </is>
      </c>
    </row>
    <row r="150">
      <c r="A150" s="3" t="inlineStr">
        <is>
          <t>Business and Organization</t>
        </is>
      </c>
    </row>
    <row r="151">
      <c r="A151" s="4" t="inlineStr">
        <is>
          <t>Ownership interest percentage in property</t>
        </is>
      </c>
      <c r="B151" s="4" t="inlineStr">
        <is>
          <t>100.00%</t>
        </is>
      </c>
    </row>
    <row r="152">
      <c r="A152" s="4" t="inlineStr">
        <is>
          <t>Premier Apartments | Multifamily</t>
        </is>
      </c>
    </row>
    <row r="153">
      <c r="A153" s="3" t="inlineStr">
        <is>
          <t>Business and Organization</t>
        </is>
      </c>
    </row>
    <row r="154">
      <c r="A154" s="4" t="inlineStr">
        <is>
          <t>Ownership interest percentage in property</t>
        </is>
      </c>
      <c r="B154" s="4" t="inlineStr">
        <is>
          <t>100.00%</t>
        </is>
      </c>
    </row>
    <row r="155">
      <c r="A155" s="4" t="inlineStr">
        <is>
          <t>Smith’s Landing | Multifamily</t>
        </is>
      </c>
    </row>
    <row r="156">
      <c r="A156" s="3" t="inlineStr">
        <is>
          <t>Business and Organization</t>
        </is>
      </c>
    </row>
    <row r="157">
      <c r="A157" s="4" t="inlineStr">
        <is>
          <t>Ownership interest percentage in property</t>
        </is>
      </c>
      <c r="B157" s="4" t="inlineStr">
        <is>
          <t>100.00%</t>
        </is>
      </c>
    </row>
    <row r="158">
      <c r="A158" s="4" t="inlineStr">
        <is>
          <t>Summit Place | Multifamily</t>
        </is>
      </c>
    </row>
    <row r="159">
      <c r="A159" s="3" t="inlineStr">
        <is>
          <t>Business and Organization</t>
        </is>
      </c>
    </row>
    <row r="160">
      <c r="A160" s="4" t="inlineStr">
        <is>
          <t>Ownership interest percentage in property</t>
        </is>
      </c>
      <c r="B160" s="4" t="inlineStr">
        <is>
          <t>100.00%</t>
        </is>
      </c>
    </row>
    <row r="161">
      <c r="A161" s="4" t="inlineStr">
        <is>
          <t>The Cosmopolitan | Multifamily</t>
        </is>
      </c>
    </row>
    <row r="162">
      <c r="A162" s="3" t="inlineStr">
        <is>
          <t>Business and Organization</t>
        </is>
      </c>
    </row>
    <row r="163">
      <c r="A163" s="4" t="inlineStr">
        <is>
          <t>Ownership interest percentage in property</t>
        </is>
      </c>
      <c r="B163" s="4" t="inlineStr">
        <is>
          <t>100.00%</t>
        </is>
      </c>
    </row>
    <row r="164">
      <c r="A164" s="4" t="inlineStr">
        <is>
          <t>The Residences at Annapolis Junction | Multifamily</t>
        </is>
      </c>
    </row>
    <row r="165">
      <c r="A165" s="3" t="inlineStr">
        <is>
          <t>Business and Organization</t>
        </is>
      </c>
    </row>
    <row r="166">
      <c r="A166" s="4" t="inlineStr">
        <is>
          <t>Ownership interest percentage in property</t>
        </is>
      </c>
      <c r="B166" s="4" t="inlineStr">
        <is>
          <t>79.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and Organization - Schedule of Properties under development, redevelopment or not yet stabilized (Details)</t>
        </is>
      </c>
      <c r="B1" s="2" t="inlineStr">
        <is>
          <t>Dec. 31, 2021</t>
        </is>
      </c>
    </row>
    <row r="2">
      <c r="A2" s="4" t="inlineStr">
        <is>
          <t>Wills Wharf | Office</t>
        </is>
      </c>
    </row>
    <row r="3">
      <c r="A3" s="3" t="inlineStr">
        <is>
          <t>Business and Organization</t>
        </is>
      </c>
    </row>
    <row r="4">
      <c r="A4" s="4" t="inlineStr">
        <is>
          <t>Ownership interest percentage in property</t>
        </is>
      </c>
      <c r="B4" s="4" t="inlineStr">
        <is>
          <t>100.00%</t>
        </is>
      </c>
    </row>
    <row r="5">
      <c r="A5" s="4" t="inlineStr">
        <is>
          <t>Chronicle Mill | Multifamily</t>
        </is>
      </c>
    </row>
    <row r="6">
      <c r="A6" s="3" t="inlineStr">
        <is>
          <t>Business and Organization</t>
        </is>
      </c>
    </row>
    <row r="7">
      <c r="A7" s="4" t="inlineStr">
        <is>
          <t>Ownership interest percentage in property</t>
        </is>
      </c>
      <c r="B7" s="4" t="inlineStr">
        <is>
          <t>85.00%</t>
        </is>
      </c>
    </row>
    <row r="8">
      <c r="A8" s="4" t="inlineStr">
        <is>
          <t>Gainesville Apartments | Multifamily</t>
        </is>
      </c>
    </row>
    <row r="9">
      <c r="A9" s="3" t="inlineStr">
        <is>
          <t>Business and Organization</t>
        </is>
      </c>
    </row>
    <row r="10">
      <c r="A10" s="4" t="inlineStr">
        <is>
          <t>Ownership interest percentage in property</t>
        </is>
      </c>
      <c r="B10" s="4" t="inlineStr">
        <is>
          <t>95.00%</t>
        </is>
      </c>
    </row>
    <row r="11">
      <c r="A11" s="4" t="inlineStr">
        <is>
          <t>Southern Post | Mixed-use</t>
        </is>
      </c>
    </row>
    <row r="12">
      <c r="A12" s="3" t="inlineStr">
        <is>
          <t>Business and Organization</t>
        </is>
      </c>
    </row>
    <row r="13">
      <c r="A13" s="4" t="inlineStr">
        <is>
          <t>Ownership interest percentage in property</t>
        </is>
      </c>
      <c r="B13"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3" customWidth="1" min="2" max="2"/>
    <col width="27" customWidth="1" min="3" max="3"/>
    <col width="27" customWidth="1" min="4" max="4"/>
  </cols>
  <sheetData>
    <row r="1">
      <c r="A1" s="1" t="inlineStr">
        <is>
          <t>Significant Accounting Policies - Additional Information (Details) $ in Thousands</t>
        </is>
      </c>
      <c r="B1" s="2" t="inlineStr">
        <is>
          <t>12 Months Ended</t>
        </is>
      </c>
    </row>
    <row r="2">
      <c r="B2" s="2" t="inlineStr">
        <is>
          <t>Dec. 31, 2021USD ($)business_segmentshares</t>
        </is>
      </c>
      <c r="C2" s="2" t="inlineStr">
        <is>
          <t>Dec. 31, 2020USD ($)shares</t>
        </is>
      </c>
      <c r="D2" s="2" t="inlineStr">
        <is>
          <t>Dec. 31, 2019USD ($)shares</t>
        </is>
      </c>
    </row>
    <row r="3">
      <c r="A3" s="3" t="inlineStr">
        <is>
          <t>Accounting Policies [Line Items]</t>
        </is>
      </c>
    </row>
    <row r="4">
      <c r="A4" s="4" t="inlineStr">
        <is>
          <t>Business segments | business_segment</t>
        </is>
      </c>
      <c r="B4" s="6" t="n">
        <v>4</v>
      </c>
    </row>
    <row r="5">
      <c r="A5" s="4" t="inlineStr">
        <is>
          <t>Accrued straight-line rental adjustment</t>
        </is>
      </c>
      <c r="B5" s="7" t="n">
        <v>-4938</v>
      </c>
      <c r="C5" s="7" t="n">
        <v>-5927</v>
      </c>
      <c r="D5" s="7" t="n">
        <v>-3402</v>
      </c>
    </row>
    <row r="6">
      <c r="A6" s="4" t="inlineStr">
        <is>
          <t>Leasing incentive amortization</t>
        </is>
      </c>
      <c r="B6" s="6" t="n">
        <v>700</v>
      </c>
      <c r="C6" s="6" t="n">
        <v>700</v>
      </c>
      <c r="D6" s="6" t="n">
        <v>700</v>
      </c>
    </row>
    <row r="7">
      <c r="A7" s="4" t="inlineStr">
        <is>
          <t>Interest capitalized</t>
        </is>
      </c>
      <c r="B7" s="6" t="n">
        <v>1500</v>
      </c>
      <c r="C7" s="6" t="n">
        <v>3600</v>
      </c>
      <c r="D7" s="6" t="n">
        <v>5900</v>
      </c>
    </row>
    <row r="8">
      <c r="A8" s="4" t="inlineStr">
        <is>
          <t>Indirect project costs</t>
        </is>
      </c>
      <c r="B8" s="6" t="n">
        <v>2100</v>
      </c>
      <c r="C8" s="6" t="n">
        <v>2600</v>
      </c>
      <c r="D8" s="7" t="n">
        <v>3100</v>
      </c>
    </row>
    <row r="9">
      <c r="A9" s="4" t="inlineStr">
        <is>
          <t>Capitalized pre-acquisition development costs</t>
        </is>
      </c>
      <c r="B9" s="6" t="n">
        <v>8283</v>
      </c>
      <c r="C9" s="6" t="n">
        <v>15382</v>
      </c>
    </row>
    <row r="10">
      <c r="A10" s="4" t="inlineStr">
        <is>
          <t>Accounts receivable, net</t>
        </is>
      </c>
      <c r="B10" s="6" t="n">
        <v>29576</v>
      </c>
      <c r="C10" s="6" t="n">
        <v>28259</v>
      </c>
    </row>
    <row r="11">
      <c r="A11" s="4" t="inlineStr">
        <is>
          <t>Allowance for doubtful accounts</t>
        </is>
      </c>
      <c r="B11" s="7" t="n">
        <v>400</v>
      </c>
      <c r="C11" s="7" t="n">
        <v>400</v>
      </c>
    </row>
    <row r="12">
      <c r="A12" s="4" t="inlineStr">
        <is>
          <t>Percentage of taxable income for distributions to stockholders</t>
        </is>
      </c>
      <c r="B12" s="4" t="inlineStr">
        <is>
          <t>90.00%</t>
        </is>
      </c>
    </row>
    <row r="13">
      <c r="A13" s="4" t="inlineStr">
        <is>
          <t>Dilutive shares outstanding (in shares) | shares</t>
        </is>
      </c>
      <c r="B13" s="6" t="n">
        <v>0</v>
      </c>
      <c r="C13" s="6" t="n">
        <v>0</v>
      </c>
      <c r="D13" s="6" t="n">
        <v>0</v>
      </c>
    </row>
    <row r="14">
      <c r="A14" s="4" t="inlineStr">
        <is>
          <t>Socastee Commons Shopping Center | Socastee Commons</t>
        </is>
      </c>
    </row>
    <row r="15">
      <c r="A15" s="3" t="inlineStr">
        <is>
          <t>Accounting Policies [Line Items]</t>
        </is>
      </c>
    </row>
    <row r="16">
      <c r="A16" s="4" t="inlineStr">
        <is>
          <t>Impairment of real estate</t>
        </is>
      </c>
      <c r="B16" s="7" t="n">
        <v>3000</v>
      </c>
    </row>
    <row r="17">
      <c r="A17" s="4" t="inlineStr">
        <is>
          <t>Hoffler Place and Summit Place | Hoffler Place and Summit Place</t>
        </is>
      </c>
    </row>
    <row r="18">
      <c r="A18" s="3" t="inlineStr">
        <is>
          <t>Accounting Policies [Line Items]</t>
        </is>
      </c>
    </row>
    <row r="19">
      <c r="A19" s="4" t="inlineStr">
        <is>
          <t>Impairment of real estate</t>
        </is>
      </c>
      <c r="B19" s="6" t="n">
        <v>18300</v>
      </c>
    </row>
    <row r="20">
      <c r="A20" s="4" t="inlineStr">
        <is>
          <t>Accrued Straight-line Rental Revenue</t>
        </is>
      </c>
    </row>
    <row r="21">
      <c r="A21" s="3" t="inlineStr">
        <is>
          <t>Accounting Policies [Line Items]</t>
        </is>
      </c>
    </row>
    <row r="22">
      <c r="A22" s="4" t="inlineStr">
        <is>
          <t>Accounts receivable, net</t>
        </is>
      </c>
      <c r="B22" s="7" t="n">
        <v>24700</v>
      </c>
      <c r="C22" s="7" t="n">
        <v>213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revenues</t>
        </is>
      </c>
      <c r="B4" s="7" t="n">
        <v>192140</v>
      </c>
      <c r="C4" s="7" t="n">
        <v>166488</v>
      </c>
      <c r="D4" s="7" t="n">
        <v>151339</v>
      </c>
    </row>
    <row r="5">
      <c r="A5" s="4" t="inlineStr">
        <is>
          <t>General contracting and real estate services revenues</t>
        </is>
      </c>
      <c r="B5" s="7" t="n">
        <v>91936</v>
      </c>
      <c r="C5" s="6" t="n">
        <v>217146</v>
      </c>
      <c r="D5" s="6" t="n">
        <v>105859</v>
      </c>
    </row>
    <row r="6">
      <c r="A6" s="4" t="inlineStr">
        <is>
          <t>Revenue, Product and Service [Extensible List]</t>
        </is>
      </c>
      <c r="B6" s="4" t="inlineStr">
        <is>
          <t>Real Estate [Member]</t>
        </is>
      </c>
    </row>
    <row r="7">
      <c r="A7" s="4" t="inlineStr">
        <is>
          <t>Total revenues</t>
        </is>
      </c>
      <c r="B7" s="7" t="n">
        <v>284076</v>
      </c>
      <c r="C7" s="6" t="n">
        <v>383634</v>
      </c>
      <c r="D7" s="6" t="n">
        <v>257198</v>
      </c>
    </row>
    <row r="8">
      <c r="A8" s="3" t="inlineStr">
        <is>
          <t>Expenses</t>
        </is>
      </c>
    </row>
    <row r="9">
      <c r="A9" s="4" t="inlineStr">
        <is>
          <t>Rental expenses</t>
        </is>
      </c>
      <c r="B9" s="6" t="n">
        <v>46494</v>
      </c>
      <c r="C9" s="6" t="n">
        <v>38960</v>
      </c>
      <c r="D9" s="6" t="n">
        <v>34332</v>
      </c>
    </row>
    <row r="10">
      <c r="A10" s="4" t="inlineStr">
        <is>
          <t>Real estate taxes</t>
        </is>
      </c>
      <c r="B10" s="6" t="n">
        <v>21852</v>
      </c>
      <c r="C10" s="6" t="n">
        <v>18136</v>
      </c>
      <c r="D10" s="6" t="n">
        <v>14961</v>
      </c>
    </row>
    <row r="11">
      <c r="A11" s="4" t="inlineStr">
        <is>
          <t>General contracting and real estate services expenses</t>
        </is>
      </c>
      <c r="B11" s="6" t="n">
        <v>88100</v>
      </c>
      <c r="C11" s="6" t="n">
        <v>209472</v>
      </c>
      <c r="D11" s="6" t="n">
        <v>101538</v>
      </c>
    </row>
    <row r="12">
      <c r="A12" s="4" t="inlineStr">
        <is>
          <t>Depreciation and amortization</t>
        </is>
      </c>
      <c r="B12" s="6" t="n">
        <v>68853</v>
      </c>
      <c r="C12" s="6" t="n">
        <v>59972</v>
      </c>
      <c r="D12" s="6" t="n">
        <v>54564</v>
      </c>
    </row>
    <row r="13">
      <c r="A13" s="4" t="inlineStr">
        <is>
          <t>Amortization of right-of-use assets - finance leases</t>
        </is>
      </c>
      <c r="B13" s="6" t="n">
        <v>1022</v>
      </c>
      <c r="C13" s="6" t="n">
        <v>586</v>
      </c>
      <c r="D13" s="6" t="n">
        <v>377</v>
      </c>
    </row>
    <row r="14">
      <c r="A14" s="4" t="inlineStr">
        <is>
          <t>General and administrative expenses</t>
        </is>
      </c>
      <c r="B14" s="6" t="n">
        <v>14610</v>
      </c>
      <c r="C14" s="6" t="n">
        <v>12905</v>
      </c>
      <c r="D14" s="6" t="n">
        <v>12392</v>
      </c>
    </row>
    <row r="15">
      <c r="A15" s="4" t="inlineStr">
        <is>
          <t>Acquisition, development and other pursuit costs</t>
        </is>
      </c>
      <c r="B15" s="6" t="n">
        <v>112</v>
      </c>
      <c r="C15" s="6" t="n">
        <v>584</v>
      </c>
      <c r="D15" s="6" t="n">
        <v>844</v>
      </c>
    </row>
    <row r="16">
      <c r="A16" s="4" t="inlineStr">
        <is>
          <t>Impairment charges</t>
        </is>
      </c>
      <c r="B16" s="6" t="n">
        <v>21378</v>
      </c>
      <c r="C16" s="6" t="n">
        <v>666</v>
      </c>
      <c r="D16" s="6" t="n">
        <v>252</v>
      </c>
    </row>
    <row r="17">
      <c r="A17" s="4" t="inlineStr">
        <is>
          <t>Total expenses</t>
        </is>
      </c>
      <c r="B17" s="6" t="n">
        <v>262421</v>
      </c>
      <c r="C17" s="6" t="n">
        <v>341281</v>
      </c>
      <c r="D17" s="6" t="n">
        <v>219260</v>
      </c>
    </row>
    <row r="18">
      <c r="A18" s="4" t="inlineStr">
        <is>
          <t>Gain on real estate dispositions</t>
        </is>
      </c>
      <c r="B18" s="6" t="n">
        <v>19040</v>
      </c>
      <c r="C18" s="6" t="n">
        <v>6388</v>
      </c>
      <c r="D18" s="6" t="n">
        <v>4699</v>
      </c>
    </row>
    <row r="19">
      <c r="A19" s="4" t="inlineStr">
        <is>
          <t>Operating income</t>
        </is>
      </c>
      <c r="B19" s="6" t="n">
        <v>40695</v>
      </c>
      <c r="C19" s="6" t="n">
        <v>48741</v>
      </c>
      <c r="D19" s="6" t="n">
        <v>42637</v>
      </c>
    </row>
    <row r="20">
      <c r="A20" s="4" t="inlineStr">
        <is>
          <t>Interest income</t>
        </is>
      </c>
      <c r="B20" s="6" t="n">
        <v>18457</v>
      </c>
      <c r="C20" s="6" t="n">
        <v>19841</v>
      </c>
      <c r="D20" s="6" t="n">
        <v>23215</v>
      </c>
    </row>
    <row r="21">
      <c r="A21" s="4" t="inlineStr">
        <is>
          <t>Interest expense</t>
        </is>
      </c>
      <c r="B21" s="6" t="n">
        <v>-33905</v>
      </c>
      <c r="C21" s="6" t="n">
        <v>-31035</v>
      </c>
      <c r="D21" s="6" t="n">
        <v>-31344</v>
      </c>
    </row>
    <row r="22">
      <c r="A22" s="4" t="inlineStr">
        <is>
          <t>Loss on extinguishment of debt</t>
        </is>
      </c>
      <c r="B22" s="6" t="n">
        <v>-3810</v>
      </c>
      <c r="C22" s="6" t="n">
        <v>0</v>
      </c>
      <c r="D22" s="6" t="n">
        <v>-30</v>
      </c>
    </row>
    <row r="23">
      <c r="A23" s="4" t="inlineStr">
        <is>
          <t>Equity in income of unconsolidated real estate entities</t>
        </is>
      </c>
      <c r="B23" s="6" t="n">
        <v>0</v>
      </c>
      <c r="C23" s="6" t="n">
        <v>0</v>
      </c>
      <c r="D23" s="6" t="n">
        <v>273</v>
      </c>
    </row>
    <row r="24">
      <c r="A24" s="4" t="inlineStr">
        <is>
          <t>Change in fair value of derivatives and other</t>
        </is>
      </c>
      <c r="B24" s="6" t="n">
        <v>2182</v>
      </c>
      <c r="C24" s="6" t="n">
        <v>-1130</v>
      </c>
      <c r="D24" s="6" t="n">
        <v>-3599</v>
      </c>
    </row>
    <row r="25">
      <c r="A25" s="4" t="inlineStr">
        <is>
          <t>Unrealized credit loss release (provision)</t>
        </is>
      </c>
      <c r="B25" s="6" t="n">
        <v>792</v>
      </c>
      <c r="C25" s="6" t="n">
        <v>-256</v>
      </c>
      <c r="D25" s="6" t="n">
        <v>0</v>
      </c>
    </row>
    <row r="26">
      <c r="A26" s="4" t="inlineStr">
        <is>
          <t>Other income (expense), net</t>
        </is>
      </c>
      <c r="B26" s="6" t="n">
        <v>302</v>
      </c>
      <c r="C26" s="6" t="n">
        <v>515</v>
      </c>
      <c r="D26" s="6" t="n">
        <v>615</v>
      </c>
    </row>
    <row r="27">
      <c r="A27" s="4" t="inlineStr">
        <is>
          <t>Income before taxes</t>
        </is>
      </c>
      <c r="B27" s="6" t="n">
        <v>24713</v>
      </c>
      <c r="C27" s="6" t="n">
        <v>36676</v>
      </c>
      <c r="D27" s="6" t="n">
        <v>31767</v>
      </c>
    </row>
    <row r="28">
      <c r="A28" s="4" t="inlineStr">
        <is>
          <t>Income tax benefit</t>
        </is>
      </c>
      <c r="B28" s="6" t="n">
        <v>742</v>
      </c>
      <c r="C28" s="6" t="n">
        <v>283</v>
      </c>
      <c r="D28" s="6" t="n">
        <v>491</v>
      </c>
    </row>
    <row r="29">
      <c r="A29" s="4" t="inlineStr">
        <is>
          <t>Net income</t>
        </is>
      </c>
      <c r="B29" s="6" t="n">
        <v>25455</v>
      </c>
      <c r="C29" s="6" t="n">
        <v>36959</v>
      </c>
      <c r="D29" s="6" t="n">
        <v>32258</v>
      </c>
    </row>
    <row r="30">
      <c r="A30" s="3" t="inlineStr">
        <is>
          <t>Net (income) loss attributable to noncontrolling interests:</t>
        </is>
      </c>
    </row>
    <row r="31">
      <c r="A31" s="4" t="inlineStr">
        <is>
          <t>Investment entities</t>
        </is>
      </c>
      <c r="B31" s="6" t="n">
        <v>5</v>
      </c>
      <c r="C31" s="6" t="n">
        <v>230</v>
      </c>
      <c r="D31" s="6" t="n">
        <v>-213</v>
      </c>
    </row>
    <row r="32">
      <c r="A32" s="4" t="inlineStr">
        <is>
          <t>Operating Partnership</t>
        </is>
      </c>
      <c r="B32" s="6" t="n">
        <v>-3568</v>
      </c>
      <c r="C32" s="6" t="n">
        <v>-8037</v>
      </c>
      <c r="D32" s="6" t="n">
        <v>-7992</v>
      </c>
    </row>
    <row r="33">
      <c r="A33" s="4" t="inlineStr">
        <is>
          <t>Net income attributable to Armada Hoffler Properties, Inc.</t>
        </is>
      </c>
      <c r="B33" s="6" t="n">
        <v>21892</v>
      </c>
      <c r="C33" s="6" t="n">
        <v>29152</v>
      </c>
      <c r="D33" s="6" t="n">
        <v>24053</v>
      </c>
    </row>
    <row r="34">
      <c r="A34" s="4" t="inlineStr">
        <is>
          <t>Preferred stock dividends</t>
        </is>
      </c>
      <c r="B34" s="6" t="n">
        <v>-11548</v>
      </c>
      <c r="C34" s="6" t="n">
        <v>-7349</v>
      </c>
      <c r="D34" s="6" t="n">
        <v>-2455</v>
      </c>
    </row>
    <row r="35">
      <c r="A35" s="4" t="inlineStr">
        <is>
          <t>Net income attributable to common stockholders</t>
        </is>
      </c>
      <c r="B35" s="7" t="n">
        <v>10344</v>
      </c>
      <c r="C35" s="7" t="n">
        <v>21803</v>
      </c>
      <c r="D35" s="7" t="n">
        <v>21598</v>
      </c>
    </row>
    <row r="36">
      <c r="A36" s="4" t="inlineStr">
        <is>
          <t>Net income attributable to common stockholders, basic (in dollars per share)</t>
        </is>
      </c>
      <c r="B36" s="8" t="n">
        <v>0.17</v>
      </c>
      <c r="C36" s="8" t="n">
        <v>0.38</v>
      </c>
      <c r="D36" s="8" t="n">
        <v>0.41</v>
      </c>
    </row>
    <row r="37">
      <c r="A37" s="4" t="inlineStr">
        <is>
          <t>Net income attributable to common stockholders, diluted (in dollars per share)</t>
        </is>
      </c>
      <c r="B37" s="8" t="n">
        <v>0.17</v>
      </c>
      <c r="C37" s="8" t="n">
        <v>0.38</v>
      </c>
      <c r="D37" s="8" t="n">
        <v>0.41</v>
      </c>
    </row>
    <row r="38">
      <c r="A38" s="4" t="inlineStr">
        <is>
          <t>Weighted-average common shares outstanding, basic (in shares)</t>
        </is>
      </c>
      <c r="B38" s="6" t="n">
        <v>60647</v>
      </c>
      <c r="C38" s="6" t="n">
        <v>57328</v>
      </c>
      <c r="D38" s="6" t="n">
        <v>53119</v>
      </c>
    </row>
    <row r="39">
      <c r="A39" s="4" t="inlineStr">
        <is>
          <t>Weighted-average common shares outstanding, diluted (in shares)</t>
        </is>
      </c>
      <c r="B39" s="6" t="n">
        <v>60647</v>
      </c>
      <c r="C39" s="6" t="n">
        <v>57328</v>
      </c>
      <c r="D39" s="6" t="n">
        <v>53119</v>
      </c>
    </row>
    <row r="40">
      <c r="A40" s="3" t="inlineStr">
        <is>
          <t>Comprehensive income:</t>
        </is>
      </c>
    </row>
    <row r="41">
      <c r="A41" s="4" t="inlineStr">
        <is>
          <t>Net income</t>
        </is>
      </c>
      <c r="B41" s="7" t="n">
        <v>25455</v>
      </c>
      <c r="C41" s="7" t="n">
        <v>36959</v>
      </c>
      <c r="D41" s="7" t="n">
        <v>32258</v>
      </c>
    </row>
    <row r="42">
      <c r="A42" s="4" t="inlineStr">
        <is>
          <t>Unrealized cash flow hedge gains (losses)</t>
        </is>
      </c>
      <c r="B42" s="6" t="n">
        <v>3678</v>
      </c>
      <c r="C42" s="6" t="n">
        <v>-9751</v>
      </c>
      <c r="D42" s="6" t="n">
        <v>-4504</v>
      </c>
    </row>
    <row r="43">
      <c r="A43" s="4" t="inlineStr">
        <is>
          <t>Realized cash flow hedge losses reclassified to net income</t>
        </is>
      </c>
      <c r="B43" s="6" t="n">
        <v>8163</v>
      </c>
      <c r="C43" s="6" t="n">
        <v>3345</v>
      </c>
      <c r="D43" s="6" t="n">
        <v>501</v>
      </c>
    </row>
    <row r="44">
      <c r="A44" s="4" t="inlineStr">
        <is>
          <t>Comprehensive income</t>
        </is>
      </c>
      <c r="B44" s="6" t="n">
        <v>37296</v>
      </c>
      <c r="C44" s="6" t="n">
        <v>30553</v>
      </c>
      <c r="D44" s="6" t="n">
        <v>28255</v>
      </c>
    </row>
    <row r="45">
      <c r="A45" s="4" t="inlineStr">
        <is>
          <t>Comprehensive income attributable to Armada Hoffler Properties, Inc.</t>
        </is>
      </c>
      <c r="B45" s="6" t="n">
        <v>30728</v>
      </c>
      <c r="C45" s="6" t="n">
        <v>24524</v>
      </c>
      <c r="D45" s="6" t="n">
        <v>21096</v>
      </c>
    </row>
    <row r="46">
      <c r="A46" s="4" t="inlineStr">
        <is>
          <t>Noncontrolling interests in investment entities</t>
        </is>
      </c>
    </row>
    <row r="47">
      <c r="A47" s="3" t="inlineStr">
        <is>
          <t>Expenses</t>
        </is>
      </c>
    </row>
    <row r="48">
      <c r="A48" s="4" t="inlineStr">
        <is>
          <t>Net income</t>
        </is>
      </c>
      <c r="B48" s="6" t="n">
        <v>-5</v>
      </c>
      <c r="C48" s="6" t="n">
        <v>-230</v>
      </c>
      <c r="D48" s="6" t="n">
        <v>213</v>
      </c>
    </row>
    <row r="49">
      <c r="A49" s="3" t="inlineStr">
        <is>
          <t>Comprehensive income:</t>
        </is>
      </c>
    </row>
    <row r="50">
      <c r="A50" s="4" t="inlineStr">
        <is>
          <t>Net income</t>
        </is>
      </c>
      <c r="B50" s="6" t="n">
        <v>-5</v>
      </c>
      <c r="C50" s="6" t="n">
        <v>-230</v>
      </c>
      <c r="D50" s="6" t="n">
        <v>213</v>
      </c>
    </row>
    <row r="51">
      <c r="A51" s="4" t="inlineStr">
        <is>
          <t>Comprehensive (income) loss attributable to noncontrolling interests:</t>
        </is>
      </c>
      <c r="B51" s="6" t="n">
        <v>5</v>
      </c>
      <c r="C51" s="6" t="n">
        <v>230</v>
      </c>
      <c r="D51" s="6" t="n">
        <v>-213</v>
      </c>
    </row>
    <row r="52">
      <c r="A52" s="4" t="inlineStr">
        <is>
          <t>Noncontrolling interests in Operating Partnership</t>
        </is>
      </c>
    </row>
    <row r="53">
      <c r="A53" s="3" t="inlineStr">
        <is>
          <t>Expenses</t>
        </is>
      </c>
    </row>
    <row r="54">
      <c r="A54" s="4" t="inlineStr">
        <is>
          <t>Net income</t>
        </is>
      </c>
      <c r="B54" s="6" t="n">
        <v>3568</v>
      </c>
      <c r="C54" s="6" t="n">
        <v>8037</v>
      </c>
      <c r="D54" s="6" t="n">
        <v>7992</v>
      </c>
    </row>
    <row r="55">
      <c r="A55" s="3" t="inlineStr">
        <is>
          <t>Comprehensive income:</t>
        </is>
      </c>
    </row>
    <row r="56">
      <c r="A56" s="4" t="inlineStr">
        <is>
          <t>Net income</t>
        </is>
      </c>
      <c r="B56" s="6" t="n">
        <v>3568</v>
      </c>
      <c r="C56" s="6" t="n">
        <v>8037</v>
      </c>
      <c r="D56" s="6" t="n">
        <v>7992</v>
      </c>
    </row>
    <row r="57">
      <c r="A57" s="4" t="inlineStr">
        <is>
          <t>Unrealized cash flow hedge gains (losses)</t>
        </is>
      </c>
      <c r="B57" s="6" t="n">
        <v>939</v>
      </c>
      <c r="C57" s="6" t="n">
        <v>-2669</v>
      </c>
      <c r="D57" s="6" t="n">
        <v>-1183</v>
      </c>
    </row>
    <row r="58">
      <c r="A58" s="4" t="inlineStr">
        <is>
          <t>Realized cash flow hedge losses reclassified to net income</t>
        </is>
      </c>
      <c r="B58" s="6" t="n">
        <v>2067</v>
      </c>
      <c r="C58" s="6" t="n">
        <v>891</v>
      </c>
      <c r="D58" s="6" t="n">
        <v>137</v>
      </c>
    </row>
    <row r="59">
      <c r="A59" s="4" t="inlineStr">
        <is>
          <t>Comprehensive (income) loss attributable to noncontrolling interests:</t>
        </is>
      </c>
      <c r="B59" s="7" t="n">
        <v>-6573</v>
      </c>
      <c r="C59" s="7" t="n">
        <v>-6259</v>
      </c>
      <c r="D59" s="7" t="n">
        <v>-69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Estimated Useful Lives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Estimated useful life</t>
        </is>
      </c>
      <c r="B5" s="4" t="inlineStr">
        <is>
          <t>39 years</t>
        </is>
      </c>
    </row>
    <row r="6">
      <c r="A6" s="4" t="inlineStr">
        <is>
          <t>Capital improvements | Minimum</t>
        </is>
      </c>
    </row>
    <row r="7">
      <c r="A7" s="3" t="inlineStr">
        <is>
          <t>Property, Plant and Equipment [Line Items]</t>
        </is>
      </c>
    </row>
    <row r="8">
      <c r="A8" s="4" t="inlineStr">
        <is>
          <t>Estimated useful life</t>
        </is>
      </c>
      <c r="B8" s="4" t="inlineStr">
        <is>
          <t>5 years</t>
        </is>
      </c>
    </row>
    <row r="9">
      <c r="A9" s="4" t="inlineStr">
        <is>
          <t>Capital improvements | Maximum</t>
        </is>
      </c>
    </row>
    <row r="10">
      <c r="A10" s="3" t="inlineStr">
        <is>
          <t>Property, Plant and Equipment [Line Items]</t>
        </is>
      </c>
    </row>
    <row r="11">
      <c r="A11" s="4" t="inlineStr">
        <is>
          <t>Estimated useful life</t>
        </is>
      </c>
      <c r="B11" s="4" t="inlineStr">
        <is>
          <t>20 years</t>
        </is>
      </c>
    </row>
    <row r="12">
      <c r="A12" s="4" t="inlineStr">
        <is>
          <t>Equipment | Minimum</t>
        </is>
      </c>
    </row>
    <row r="13">
      <c r="A13" s="3" t="inlineStr">
        <is>
          <t>Property, Plant and Equipment [Line Items]</t>
        </is>
      </c>
    </row>
    <row r="14">
      <c r="A14" s="4" t="inlineStr">
        <is>
          <t>Estimated useful life</t>
        </is>
      </c>
      <c r="B14" s="4" t="inlineStr">
        <is>
          <t>3 years</t>
        </is>
      </c>
    </row>
    <row r="15">
      <c r="A15" s="4" t="inlineStr">
        <is>
          <t>Equipment | Maximum</t>
        </is>
      </c>
    </row>
    <row r="16">
      <c r="A16" s="3" t="inlineStr">
        <is>
          <t>Property, Plant and Equipment [Line Items]</t>
        </is>
      </c>
    </row>
    <row r="17">
      <c r="A17" s="4" t="inlineStr">
        <is>
          <t>Estimated useful life</t>
        </is>
      </c>
      <c r="B17"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Net Income of Reportable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Rental revenues</t>
        </is>
      </c>
      <c r="B4" s="7" t="n">
        <v>192140</v>
      </c>
      <c r="C4" s="7" t="n">
        <v>166488</v>
      </c>
      <c r="D4" s="7" t="n">
        <v>151339</v>
      </c>
    </row>
    <row r="5">
      <c r="A5" s="4" t="inlineStr">
        <is>
          <t>Real estate taxes</t>
        </is>
      </c>
      <c r="B5" s="6" t="n">
        <v>21852</v>
      </c>
      <c r="C5" s="6" t="n">
        <v>18136</v>
      </c>
      <c r="D5" s="6" t="n">
        <v>14961</v>
      </c>
    </row>
    <row r="6">
      <c r="A6" s="4" t="inlineStr">
        <is>
          <t>Segment revenues</t>
        </is>
      </c>
      <c r="B6" s="6" t="n">
        <v>91936</v>
      </c>
      <c r="C6" s="6" t="n">
        <v>217146</v>
      </c>
      <c r="D6" s="6" t="n">
        <v>105859</v>
      </c>
    </row>
    <row r="7">
      <c r="A7" s="4" t="inlineStr">
        <is>
          <t>Net operating income</t>
        </is>
      </c>
      <c r="B7" s="6" t="n">
        <v>127630</v>
      </c>
      <c r="C7" s="6" t="n">
        <v>117066</v>
      </c>
      <c r="D7" s="6" t="n">
        <v>106367</v>
      </c>
    </row>
    <row r="8">
      <c r="A8" s="4" t="inlineStr">
        <is>
          <t>Office real estate</t>
        </is>
      </c>
    </row>
    <row r="9">
      <c r="A9" s="3" t="inlineStr">
        <is>
          <t>Segment Reporting Information</t>
        </is>
      </c>
    </row>
    <row r="10">
      <c r="A10" s="4" t="inlineStr">
        <is>
          <t>Rental revenues</t>
        </is>
      </c>
      <c r="B10" s="6" t="n">
        <v>47363</v>
      </c>
      <c r="C10" s="6" t="n">
        <v>43494</v>
      </c>
      <c r="D10" s="6" t="n">
        <v>33269</v>
      </c>
    </row>
    <row r="11">
      <c r="A11" s="4" t="inlineStr">
        <is>
          <t>Rental expenses</t>
        </is>
      </c>
      <c r="B11" s="6" t="n">
        <v>12412</v>
      </c>
      <c r="C11" s="6" t="n">
        <v>10799</v>
      </c>
      <c r="D11" s="6" t="n">
        <v>8722</v>
      </c>
    </row>
    <row r="12">
      <c r="A12" s="4" t="inlineStr">
        <is>
          <t>Real estate taxes</t>
        </is>
      </c>
      <c r="B12" s="6" t="n">
        <v>6112</v>
      </c>
      <c r="C12" s="6" t="n">
        <v>5111</v>
      </c>
      <c r="D12" s="6" t="n">
        <v>3471</v>
      </c>
    </row>
    <row r="13">
      <c r="A13" s="4" t="inlineStr">
        <is>
          <t>Net operating income</t>
        </is>
      </c>
      <c r="B13" s="6" t="n">
        <v>28839</v>
      </c>
      <c r="C13" s="6" t="n">
        <v>27584</v>
      </c>
      <c r="D13" s="6" t="n">
        <v>21076</v>
      </c>
    </row>
    <row r="14">
      <c r="A14" s="4" t="inlineStr">
        <is>
          <t>Retail real estate</t>
        </is>
      </c>
    </row>
    <row r="15">
      <c r="A15" s="3" t="inlineStr">
        <is>
          <t>Segment Reporting Information</t>
        </is>
      </c>
    </row>
    <row r="16">
      <c r="A16" s="4" t="inlineStr">
        <is>
          <t>Rental revenues</t>
        </is>
      </c>
      <c r="B16" s="6" t="n">
        <v>78572</v>
      </c>
      <c r="C16" s="6" t="n">
        <v>73032</v>
      </c>
      <c r="D16" s="6" t="n">
        <v>77593</v>
      </c>
    </row>
    <row r="17">
      <c r="A17" s="4" t="inlineStr">
        <is>
          <t>Rental expenses</t>
        </is>
      </c>
      <c r="B17" s="6" t="n">
        <v>12512</v>
      </c>
      <c r="C17" s="6" t="n">
        <v>11029</v>
      </c>
      <c r="D17" s="6" t="n">
        <v>11656</v>
      </c>
    </row>
    <row r="18">
      <c r="A18" s="4" t="inlineStr">
        <is>
          <t>Real estate taxes</t>
        </is>
      </c>
      <c r="B18" s="6" t="n">
        <v>8416</v>
      </c>
      <c r="C18" s="6" t="n">
        <v>7784</v>
      </c>
      <c r="D18" s="6" t="n">
        <v>7916</v>
      </c>
    </row>
    <row r="19">
      <c r="A19" s="4" t="inlineStr">
        <is>
          <t>Net operating income</t>
        </is>
      </c>
      <c r="B19" s="6" t="n">
        <v>57644</v>
      </c>
      <c r="C19" s="6" t="n">
        <v>54219</v>
      </c>
      <c r="D19" s="6" t="n">
        <v>58021</v>
      </c>
    </row>
    <row r="20">
      <c r="A20" s="4" t="inlineStr">
        <is>
          <t>Multifamily residential real estate</t>
        </is>
      </c>
    </row>
    <row r="21">
      <c r="A21" s="3" t="inlineStr">
        <is>
          <t>Segment Reporting Information</t>
        </is>
      </c>
    </row>
    <row r="22">
      <c r="A22" s="4" t="inlineStr">
        <is>
          <t>Rental revenues</t>
        </is>
      </c>
      <c r="B22" s="6" t="n">
        <v>66205</v>
      </c>
      <c r="C22" s="6" t="n">
        <v>49962</v>
      </c>
      <c r="D22" s="6" t="n">
        <v>40477</v>
      </c>
    </row>
    <row r="23">
      <c r="A23" s="4" t="inlineStr">
        <is>
          <t>Rental expenses</t>
        </is>
      </c>
      <c r="B23" s="6" t="n">
        <v>21570</v>
      </c>
      <c r="C23" s="6" t="n">
        <v>17132</v>
      </c>
      <c r="D23" s="6" t="n">
        <v>13954</v>
      </c>
    </row>
    <row r="24">
      <c r="A24" s="4" t="inlineStr">
        <is>
          <t>Real estate taxes</t>
        </is>
      </c>
      <c r="B24" s="6" t="n">
        <v>7324</v>
      </c>
      <c r="C24" s="6" t="n">
        <v>5241</v>
      </c>
      <c r="D24" s="6" t="n">
        <v>3574</v>
      </c>
    </row>
    <row r="25">
      <c r="A25" s="4" t="inlineStr">
        <is>
          <t>Net operating income</t>
        </is>
      </c>
      <c r="B25" s="6" t="n">
        <v>37311</v>
      </c>
      <c r="C25" s="6" t="n">
        <v>27589</v>
      </c>
      <c r="D25" s="6" t="n">
        <v>22949</v>
      </c>
    </row>
    <row r="26">
      <c r="A26" s="4" t="inlineStr">
        <is>
          <t>General contracting and real estate services</t>
        </is>
      </c>
    </row>
    <row r="27">
      <c r="A27" s="3" t="inlineStr">
        <is>
          <t>Segment Reporting Information</t>
        </is>
      </c>
    </row>
    <row r="28">
      <c r="A28" s="4" t="inlineStr">
        <is>
          <t>Net operating income</t>
        </is>
      </c>
      <c r="B28" s="6" t="n">
        <v>3836</v>
      </c>
      <c r="C28" s="6" t="n">
        <v>7674</v>
      </c>
      <c r="D28" s="6" t="n">
        <v>4321</v>
      </c>
    </row>
    <row r="29">
      <c r="A29" s="4" t="inlineStr">
        <is>
          <t>General contracting and real estate services revenues | General contracting and real estate services</t>
        </is>
      </c>
    </row>
    <row r="30">
      <c r="A30" s="3" t="inlineStr">
        <is>
          <t>Segment Reporting Information</t>
        </is>
      </c>
    </row>
    <row r="31">
      <c r="A31" s="4" t="inlineStr">
        <is>
          <t>Segment revenues</t>
        </is>
      </c>
      <c r="B31" s="6" t="n">
        <v>91936</v>
      </c>
      <c r="C31" s="6" t="n">
        <v>217146</v>
      </c>
      <c r="D31" s="6" t="n">
        <v>105859</v>
      </c>
    </row>
    <row r="32">
      <c r="A32" s="4" t="inlineStr">
        <is>
          <t>Segment expenses</t>
        </is>
      </c>
      <c r="B32" s="7" t="n">
        <v>88100</v>
      </c>
      <c r="C32" s="7" t="n">
        <v>209472</v>
      </c>
      <c r="D32" s="7" t="n">
        <v>10153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General contracting and real estate services revenues</t>
        </is>
      </c>
      <c r="B4" s="7" t="n">
        <v>91936</v>
      </c>
      <c r="C4" s="7" t="n">
        <v>217146</v>
      </c>
      <c r="D4" s="7" t="n">
        <v>105859</v>
      </c>
    </row>
    <row r="5">
      <c r="A5" s="4" t="inlineStr">
        <is>
          <t>General contracting and real estate services revenues | General contracting and real estate services</t>
        </is>
      </c>
    </row>
    <row r="6">
      <c r="A6" s="3" t="inlineStr">
        <is>
          <t>Segment Reporting Information</t>
        </is>
      </c>
    </row>
    <row r="7">
      <c r="A7" s="4" t="inlineStr">
        <is>
          <t>General contracting and real estate services revenues</t>
        </is>
      </c>
      <c r="B7" s="6" t="n">
        <v>91936</v>
      </c>
      <c r="C7" s="6" t="n">
        <v>217146</v>
      </c>
      <c r="D7" s="6" t="n">
        <v>105859</v>
      </c>
    </row>
    <row r="8">
      <c r="A8" s="4" t="inlineStr">
        <is>
          <t>General contracting and real estate services expenses</t>
        </is>
      </c>
      <c r="B8" s="6" t="n">
        <v>88100</v>
      </c>
      <c r="C8" s="6" t="n">
        <v>209472</v>
      </c>
      <c r="D8" s="6" t="n">
        <v>101538</v>
      </c>
    </row>
    <row r="9">
      <c r="A9" s="4" t="inlineStr">
        <is>
          <t>General contracting and real estate services revenues | General contracting and real estate services | Intersegment Eliminations</t>
        </is>
      </c>
    </row>
    <row r="10">
      <c r="A10" s="3" t="inlineStr">
        <is>
          <t>Segment Reporting Information</t>
        </is>
      </c>
    </row>
    <row r="11">
      <c r="A11" s="4" t="inlineStr">
        <is>
          <t>General contracting and real estate services revenues</t>
        </is>
      </c>
      <c r="B11" s="6" t="n">
        <v>27800</v>
      </c>
      <c r="C11" s="6" t="n">
        <v>26600</v>
      </c>
      <c r="D11" s="6" t="n">
        <v>99900</v>
      </c>
    </row>
    <row r="12">
      <c r="A12" s="4" t="inlineStr">
        <is>
          <t>General contracting and real estate services expenses</t>
        </is>
      </c>
      <c r="B12" s="7" t="n">
        <v>27600</v>
      </c>
      <c r="C12" s="7" t="n">
        <v>26300</v>
      </c>
      <c r="D12" s="7" t="n">
        <v>99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Net Operating Income to Net Incom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Net operating income</t>
        </is>
      </c>
      <c r="B4" s="7" t="n">
        <v>127630</v>
      </c>
      <c r="C4" s="7" t="n">
        <v>117066</v>
      </c>
      <c r="D4" s="7" t="n">
        <v>106367</v>
      </c>
    </row>
    <row r="5">
      <c r="A5" s="4" t="inlineStr">
        <is>
          <t>Amortization of right-of-use assets - finance leases</t>
        </is>
      </c>
      <c r="B5" s="6" t="n">
        <v>-1022</v>
      </c>
      <c r="C5" s="6" t="n">
        <v>-586</v>
      </c>
      <c r="D5" s="6" t="n">
        <v>-377</v>
      </c>
    </row>
    <row r="6">
      <c r="A6" s="4" t="inlineStr">
        <is>
          <t>General and administrative expenses</t>
        </is>
      </c>
      <c r="B6" s="6" t="n">
        <v>-14610</v>
      </c>
      <c r="C6" s="6" t="n">
        <v>-12905</v>
      </c>
      <c r="D6" s="6" t="n">
        <v>-12392</v>
      </c>
    </row>
    <row r="7">
      <c r="A7" s="4" t="inlineStr">
        <is>
          <t>Acquisition, development and other pursuit costs</t>
        </is>
      </c>
      <c r="B7" s="6" t="n">
        <v>-112</v>
      </c>
      <c r="C7" s="6" t="n">
        <v>-584</v>
      </c>
      <c r="D7" s="6" t="n">
        <v>-844</v>
      </c>
    </row>
    <row r="8">
      <c r="A8" s="4" t="inlineStr">
        <is>
          <t>Impairment charges</t>
        </is>
      </c>
      <c r="B8" s="6" t="n">
        <v>-21378</v>
      </c>
      <c r="C8" s="6" t="n">
        <v>-666</v>
      </c>
      <c r="D8" s="6" t="n">
        <v>-252</v>
      </c>
    </row>
    <row r="9">
      <c r="A9" s="4" t="inlineStr">
        <is>
          <t>Gain on real estate dispositions</t>
        </is>
      </c>
      <c r="B9" s="6" t="n">
        <v>19040</v>
      </c>
      <c r="C9" s="6" t="n">
        <v>6388</v>
      </c>
      <c r="D9" s="6" t="n">
        <v>4699</v>
      </c>
    </row>
    <row r="10">
      <c r="A10" s="4" t="inlineStr">
        <is>
          <t>Interest income</t>
        </is>
      </c>
      <c r="B10" s="6" t="n">
        <v>18457</v>
      </c>
      <c r="C10" s="6" t="n">
        <v>19841</v>
      </c>
      <c r="D10" s="6" t="n">
        <v>23215</v>
      </c>
    </row>
    <row r="11">
      <c r="A11" s="4" t="inlineStr">
        <is>
          <t>Interest expense</t>
        </is>
      </c>
      <c r="B11" s="6" t="n">
        <v>-33905</v>
      </c>
      <c r="C11" s="6" t="n">
        <v>-31035</v>
      </c>
      <c r="D11" s="6" t="n">
        <v>-31344</v>
      </c>
    </row>
    <row r="12">
      <c r="A12" s="4" t="inlineStr">
        <is>
          <t>Loss on extinguishment of debt</t>
        </is>
      </c>
      <c r="B12" s="6" t="n">
        <v>-3810</v>
      </c>
      <c r="C12" s="6" t="n">
        <v>0</v>
      </c>
      <c r="D12" s="6" t="n">
        <v>-30</v>
      </c>
    </row>
    <row r="13">
      <c r="A13" s="4" t="inlineStr">
        <is>
          <t>Equity in income of unconsolidated real estate entities</t>
        </is>
      </c>
      <c r="B13" s="6" t="n">
        <v>0</v>
      </c>
      <c r="C13" s="6" t="n">
        <v>0</v>
      </c>
      <c r="D13" s="6" t="n">
        <v>273</v>
      </c>
    </row>
    <row r="14">
      <c r="A14" s="4" t="inlineStr">
        <is>
          <t>Change in fair value of derivatives and other</t>
        </is>
      </c>
      <c r="B14" s="6" t="n">
        <v>2182</v>
      </c>
      <c r="C14" s="6" t="n">
        <v>-1130</v>
      </c>
      <c r="D14" s="6" t="n">
        <v>-3599</v>
      </c>
    </row>
    <row r="15">
      <c r="A15" s="4" t="inlineStr">
        <is>
          <t>Unrealized credit loss release (provision)</t>
        </is>
      </c>
      <c r="B15" s="6" t="n">
        <v>792</v>
      </c>
      <c r="C15" s="6" t="n">
        <v>-256</v>
      </c>
      <c r="D15" s="6" t="n">
        <v>0</v>
      </c>
    </row>
    <row r="16">
      <c r="A16" s="4" t="inlineStr">
        <is>
          <t>Other income (expense), net</t>
        </is>
      </c>
      <c r="B16" s="6" t="n">
        <v>302</v>
      </c>
      <c r="C16" s="6" t="n">
        <v>515</v>
      </c>
      <c r="D16" s="6" t="n">
        <v>615</v>
      </c>
    </row>
    <row r="17">
      <c r="A17" s="4" t="inlineStr">
        <is>
          <t>Income tax benefit</t>
        </is>
      </c>
      <c r="B17" s="6" t="n">
        <v>742</v>
      </c>
      <c r="C17" s="6" t="n">
        <v>283</v>
      </c>
      <c r="D17" s="6" t="n">
        <v>491</v>
      </c>
    </row>
    <row r="18">
      <c r="A18" s="4" t="inlineStr">
        <is>
          <t>Net income</t>
        </is>
      </c>
      <c r="B18" s="6" t="n">
        <v>25455</v>
      </c>
      <c r="C18" s="6" t="n">
        <v>36959</v>
      </c>
      <c r="D18" s="6" t="n">
        <v>32258</v>
      </c>
    </row>
    <row r="19">
      <c r="A19" s="4" t="inlineStr">
        <is>
          <t>Operating Segments</t>
        </is>
      </c>
    </row>
    <row r="20">
      <c r="A20" s="3" t="inlineStr">
        <is>
          <t>Segment Reporting Information</t>
        </is>
      </c>
    </row>
    <row r="21">
      <c r="A21" s="4" t="inlineStr">
        <is>
          <t>Net operating income</t>
        </is>
      </c>
      <c r="B21" s="6" t="n">
        <v>127630</v>
      </c>
      <c r="C21" s="6" t="n">
        <v>117066</v>
      </c>
      <c r="D21" s="6" t="n">
        <v>106367</v>
      </c>
    </row>
    <row r="22">
      <c r="A22" s="4" t="inlineStr">
        <is>
          <t>Segment Reconciling Items</t>
        </is>
      </c>
    </row>
    <row r="23">
      <c r="A23" s="3" t="inlineStr">
        <is>
          <t>Segment Reporting Information</t>
        </is>
      </c>
    </row>
    <row r="24">
      <c r="A24" s="4" t="inlineStr">
        <is>
          <t>Depreciation and amortization</t>
        </is>
      </c>
      <c r="B24" s="6" t="n">
        <v>-68853</v>
      </c>
      <c r="C24" s="6" t="n">
        <v>-59972</v>
      </c>
      <c r="D24" s="6" t="n">
        <v>-54564</v>
      </c>
    </row>
    <row r="25">
      <c r="A25" s="4" t="inlineStr">
        <is>
          <t>Amortization of right-of-use assets - finance leases</t>
        </is>
      </c>
      <c r="B25" s="6" t="n">
        <v>-1022</v>
      </c>
      <c r="C25" s="6" t="n">
        <v>-586</v>
      </c>
      <c r="D25" s="6" t="n">
        <v>-377</v>
      </c>
    </row>
    <row r="26">
      <c r="A26" s="4" t="inlineStr">
        <is>
          <t>General and administrative expenses</t>
        </is>
      </c>
      <c r="B26" s="6" t="n">
        <v>-14610</v>
      </c>
      <c r="C26" s="6" t="n">
        <v>-12905</v>
      </c>
      <c r="D26" s="6" t="n">
        <v>-12392</v>
      </c>
    </row>
    <row r="27">
      <c r="A27" s="4" t="inlineStr">
        <is>
          <t>Acquisition, development and other pursuit costs</t>
        </is>
      </c>
      <c r="B27" s="6" t="n">
        <v>-112</v>
      </c>
      <c r="C27" s="6" t="n">
        <v>-584</v>
      </c>
      <c r="D27" s="6" t="n">
        <v>-844</v>
      </c>
    </row>
    <row r="28">
      <c r="A28" s="4" t="inlineStr">
        <is>
          <t>Impairment charges</t>
        </is>
      </c>
      <c r="B28" s="6" t="n">
        <v>-21378</v>
      </c>
      <c r="C28" s="6" t="n">
        <v>-666</v>
      </c>
      <c r="D28" s="6" t="n">
        <v>-252</v>
      </c>
    </row>
    <row r="29">
      <c r="A29" s="4" t="inlineStr">
        <is>
          <t>Gain on real estate dispositions</t>
        </is>
      </c>
      <c r="B29" s="6" t="n">
        <v>19040</v>
      </c>
      <c r="C29" s="6" t="n">
        <v>6388</v>
      </c>
      <c r="D29" s="6" t="n">
        <v>4699</v>
      </c>
    </row>
    <row r="30">
      <c r="A30" s="4" t="inlineStr">
        <is>
          <t>Interest income</t>
        </is>
      </c>
      <c r="B30" s="6" t="n">
        <v>18457</v>
      </c>
      <c r="C30" s="6" t="n">
        <v>19841</v>
      </c>
      <c r="D30" s="6" t="n">
        <v>23215</v>
      </c>
    </row>
    <row r="31">
      <c r="A31" s="4" t="inlineStr">
        <is>
          <t>Interest expense</t>
        </is>
      </c>
      <c r="B31" s="6" t="n">
        <v>-33905</v>
      </c>
      <c r="C31" s="6" t="n">
        <v>-31035</v>
      </c>
      <c r="D31" s="6" t="n">
        <v>-31344</v>
      </c>
    </row>
    <row r="32">
      <c r="A32" s="4" t="inlineStr">
        <is>
          <t>Loss on extinguishment of debt</t>
        </is>
      </c>
      <c r="B32" s="6" t="n">
        <v>-3810</v>
      </c>
      <c r="C32" s="6" t="n">
        <v>0</v>
      </c>
      <c r="D32" s="6" t="n">
        <v>-30</v>
      </c>
    </row>
    <row r="33">
      <c r="A33" s="4" t="inlineStr">
        <is>
          <t>Equity in income of unconsolidated real estate entities</t>
        </is>
      </c>
      <c r="B33" s="6" t="n">
        <v>0</v>
      </c>
      <c r="C33" s="6" t="n">
        <v>0</v>
      </c>
      <c r="D33" s="6" t="n">
        <v>273</v>
      </c>
    </row>
    <row r="34">
      <c r="A34" s="4" t="inlineStr">
        <is>
          <t>Change in fair value of derivatives and other</t>
        </is>
      </c>
      <c r="B34" s="6" t="n">
        <v>2182</v>
      </c>
      <c r="C34" s="6" t="n">
        <v>-1130</v>
      </c>
      <c r="D34" s="6" t="n">
        <v>-3599</v>
      </c>
    </row>
    <row r="35">
      <c r="A35" s="4" t="inlineStr">
        <is>
          <t>Unrealized credit loss release (provision)</t>
        </is>
      </c>
      <c r="B35" s="6" t="n">
        <v>792</v>
      </c>
      <c r="C35" s="6" t="n">
        <v>-256</v>
      </c>
      <c r="D35" s="6" t="n">
        <v>0</v>
      </c>
    </row>
    <row r="36">
      <c r="A36" s="4" t="inlineStr">
        <is>
          <t>Other income (expense), net</t>
        </is>
      </c>
      <c r="B36" s="6" t="n">
        <v>302</v>
      </c>
      <c r="C36" s="6" t="n">
        <v>515</v>
      </c>
      <c r="D36" s="6" t="n">
        <v>615</v>
      </c>
    </row>
    <row r="37">
      <c r="A37" s="4" t="inlineStr">
        <is>
          <t>Income tax benefit</t>
        </is>
      </c>
      <c r="B37" s="7" t="n">
        <v>742</v>
      </c>
      <c r="C37" s="7" t="n">
        <v>283</v>
      </c>
      <c r="D37" s="7" t="n">
        <v>49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36" customWidth="1" min="2" max="2"/>
  </cols>
  <sheetData>
    <row r="1">
      <c r="A1" s="1" t="inlineStr">
        <is>
          <t>Leases - Additional Information (Details)</t>
        </is>
      </c>
      <c r="B1" s="2" t="inlineStr">
        <is>
          <t>12 Months Ended</t>
        </is>
      </c>
    </row>
    <row r="2">
      <c r="B2" s="2" t="inlineStr">
        <is>
          <t>Dec. 31, 2021leaseextensionproperty</t>
        </is>
      </c>
    </row>
    <row r="3">
      <c r="A3" s="3" t="inlineStr">
        <is>
          <t>Lessee, Lease, Description [Line Items]</t>
        </is>
      </c>
    </row>
    <row r="4">
      <c r="A4" s="4" t="inlineStr">
        <is>
          <t>Number of ground leases</t>
        </is>
      </c>
      <c r="B4" s="6" t="n">
        <v>8</v>
      </c>
    </row>
    <row r="5">
      <c r="A5" s="4" t="inlineStr">
        <is>
          <t>Number of properties subject to ground leases | property</t>
        </is>
      </c>
      <c r="B5" s="6" t="n">
        <v>7</v>
      </c>
    </row>
    <row r="6">
      <c r="A6" s="4" t="inlineStr">
        <is>
          <t>Number of operating leases</t>
        </is>
      </c>
      <c r="B6" s="6" t="n">
        <v>5</v>
      </c>
    </row>
    <row r="7">
      <c r="A7" s="4" t="inlineStr">
        <is>
          <t>Number of finance leases</t>
        </is>
      </c>
      <c r="B7" s="6" t="n">
        <v>3</v>
      </c>
    </row>
    <row r="8">
      <c r="A8" s="4" t="inlineStr">
        <is>
          <t>Number of options to extend | extension</t>
        </is>
      </c>
      <c r="B8" s="6" t="n">
        <v>1</v>
      </c>
    </row>
    <row r="9">
      <c r="A9" s="4" t="inlineStr">
        <is>
          <t>Minimum</t>
        </is>
      </c>
    </row>
    <row r="10">
      <c r="A10" s="3" t="inlineStr">
        <is>
          <t>Lessee, Lease, Description [Line Items]</t>
        </is>
      </c>
    </row>
    <row r="11">
      <c r="A11" s="4" t="inlineStr">
        <is>
          <t>Term of renewal options</t>
        </is>
      </c>
      <c r="B11" s="4" t="inlineStr">
        <is>
          <t>1 year</t>
        </is>
      </c>
    </row>
    <row r="12">
      <c r="A12" s="4" t="inlineStr">
        <is>
          <t>Maximum</t>
        </is>
      </c>
    </row>
    <row r="13">
      <c r="A13" s="3" t="inlineStr">
        <is>
          <t>Lessee, Lease, Description [Line Items]</t>
        </is>
      </c>
    </row>
    <row r="14">
      <c r="A14" s="4" t="inlineStr">
        <is>
          <t>Term of renewal options</t>
        </is>
      </c>
      <c r="B14"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Operating and Finance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2448</v>
      </c>
      <c r="C4" s="7" t="n">
        <v>2626</v>
      </c>
      <c r="D4" s="7" t="n">
        <v>2700</v>
      </c>
    </row>
    <row r="5">
      <c r="A5" s="3" t="inlineStr">
        <is>
          <t>Finance lease cost:</t>
        </is>
      </c>
    </row>
    <row r="6">
      <c r="A6" s="4" t="inlineStr">
        <is>
          <t>Amortization of right-of-use assets</t>
        </is>
      </c>
      <c r="B6" s="6" t="n">
        <v>1022</v>
      </c>
      <c r="C6" s="6" t="n">
        <v>586</v>
      </c>
      <c r="D6" s="6" t="n">
        <v>369</v>
      </c>
    </row>
    <row r="7">
      <c r="A7" s="4" t="inlineStr">
        <is>
          <t>Interest on lease liabilities</t>
        </is>
      </c>
      <c r="B7" s="6" t="n">
        <v>2251</v>
      </c>
      <c r="C7" s="6" t="n">
        <v>915</v>
      </c>
      <c r="D7" s="6" t="n">
        <v>568</v>
      </c>
    </row>
    <row r="8">
      <c r="A8" s="4" t="inlineStr">
        <is>
          <t>Operating cash flows from operating leases</t>
        </is>
      </c>
      <c r="B8" s="6" t="n">
        <v>2085</v>
      </c>
      <c r="C8" s="6" t="n">
        <v>2113</v>
      </c>
      <c r="D8" s="6" t="n">
        <v>1969</v>
      </c>
    </row>
    <row r="9">
      <c r="A9" s="4" t="inlineStr">
        <is>
          <t>Operating cash flows from finance leases</t>
        </is>
      </c>
      <c r="B9" s="7" t="n">
        <v>1986</v>
      </c>
      <c r="C9" s="7" t="n">
        <v>864</v>
      </c>
      <c r="D9" s="7" t="n">
        <v>53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6" customWidth="1" min="2" max="2"/>
    <col width="26" customWidth="1" min="3" max="3"/>
  </cols>
  <sheetData>
    <row r="1">
      <c r="A1" s="1" t="inlineStr">
        <is>
          <t>Leases - Additional Information Related to Leases (Details)</t>
        </is>
      </c>
      <c r="B1" s="2" t="inlineStr">
        <is>
          <t>Dec. 31, 2021</t>
        </is>
      </c>
      <c r="C1" s="2" t="inlineStr">
        <is>
          <t>Dec. 31, 2020</t>
        </is>
      </c>
    </row>
    <row r="2">
      <c r="A2" s="3" t="inlineStr">
        <is>
          <t>Weighted Average Remaining Lease Term (years)</t>
        </is>
      </c>
    </row>
    <row r="3">
      <c r="A3" s="4" t="inlineStr">
        <is>
          <t>Operating leases</t>
        </is>
      </c>
      <c r="B3" s="4" t="inlineStr">
        <is>
          <t>36 years 8 months 12 days</t>
        </is>
      </c>
      <c r="C3" s="4" t="inlineStr">
        <is>
          <t>44 years 6 months</t>
        </is>
      </c>
    </row>
    <row r="4">
      <c r="A4" s="4" t="inlineStr">
        <is>
          <t>Finance leases</t>
        </is>
      </c>
      <c r="B4" s="4" t="inlineStr">
        <is>
          <t>43 years 8 months 12 days</t>
        </is>
      </c>
      <c r="C4" s="4" t="inlineStr">
        <is>
          <t>40 years 2 months 12 days</t>
        </is>
      </c>
    </row>
    <row r="5">
      <c r="A5" s="3" t="inlineStr">
        <is>
          <t>Weighted Average Discount Rate</t>
        </is>
      </c>
    </row>
    <row r="6">
      <c r="A6" s="4" t="inlineStr">
        <is>
          <t>Operating leases</t>
        </is>
      </c>
      <c r="B6" s="4" t="inlineStr">
        <is>
          <t>5.50%</t>
        </is>
      </c>
      <c r="C6" s="4" t="inlineStr">
        <is>
          <t>5.40%</t>
        </is>
      </c>
    </row>
    <row r="7">
      <c r="A7" s="4" t="inlineStr">
        <is>
          <t>Finance leases</t>
        </is>
      </c>
      <c r="B7" s="4" t="inlineStr">
        <is>
          <t>5.70%</t>
        </is>
      </c>
      <c r="C7" s="4" t="inlineStr">
        <is>
          <t>5.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ssee, Maturities of Leases (Details) - USD ($) $ in Thousands</t>
        </is>
      </c>
      <c r="B1" s="2" t="inlineStr">
        <is>
          <t>Dec. 31, 2021</t>
        </is>
      </c>
      <c r="C1" s="2" t="inlineStr">
        <is>
          <t>Dec. 31, 2020</t>
        </is>
      </c>
    </row>
    <row r="2">
      <c r="A2" s="3" t="inlineStr">
        <is>
          <t>Operating Leases</t>
        </is>
      </c>
    </row>
    <row r="3">
      <c r="A3" s="4" t="inlineStr">
        <is>
          <t>2022</t>
        </is>
      </c>
      <c r="B3" s="7" t="n">
        <v>1789</v>
      </c>
    </row>
    <row r="4">
      <c r="A4" s="4" t="inlineStr">
        <is>
          <t>2023</t>
        </is>
      </c>
      <c r="B4" s="6" t="n">
        <v>1845</v>
      </c>
    </row>
    <row r="5">
      <c r="A5" s="4" t="inlineStr">
        <is>
          <t>2024</t>
        </is>
      </c>
      <c r="B5" s="6" t="n">
        <v>1881</v>
      </c>
    </row>
    <row r="6">
      <c r="A6" s="4" t="inlineStr">
        <is>
          <t>2025</t>
        </is>
      </c>
      <c r="B6" s="6" t="n">
        <v>1897</v>
      </c>
    </row>
    <row r="7">
      <c r="A7" s="4" t="inlineStr">
        <is>
          <t>2026</t>
        </is>
      </c>
      <c r="B7" s="6" t="n">
        <v>1882</v>
      </c>
    </row>
    <row r="8">
      <c r="A8" s="4" t="inlineStr">
        <is>
          <t>Thereafter</t>
        </is>
      </c>
      <c r="B8" s="6" t="n">
        <v>68385</v>
      </c>
    </row>
    <row r="9">
      <c r="A9" s="4" t="inlineStr">
        <is>
          <t>Total undiscounted cash flows</t>
        </is>
      </c>
      <c r="B9" s="6" t="n">
        <v>77679</v>
      </c>
    </row>
    <row r="10">
      <c r="A10" s="4" t="inlineStr">
        <is>
          <t>Present value discount</t>
        </is>
      </c>
      <c r="B10" s="6" t="n">
        <v>-46031</v>
      </c>
    </row>
    <row r="11">
      <c r="A11" s="4" t="inlineStr">
        <is>
          <t>Discounted cash flows</t>
        </is>
      </c>
      <c r="B11" s="6" t="n">
        <v>31648</v>
      </c>
      <c r="C11" s="7" t="n">
        <v>41659</v>
      </c>
    </row>
    <row r="12">
      <c r="A12" s="3" t="inlineStr">
        <is>
          <t>Finance Leases</t>
        </is>
      </c>
    </row>
    <row r="13">
      <c r="A13" s="4" t="inlineStr">
        <is>
          <t>2022</t>
        </is>
      </c>
      <c r="B13" s="6" t="n">
        <v>2217</v>
      </c>
    </row>
    <row r="14">
      <c r="A14" s="4" t="inlineStr">
        <is>
          <t>2023</t>
        </is>
      </c>
      <c r="B14" s="6" t="n">
        <v>2311</v>
      </c>
    </row>
    <row r="15">
      <c r="A15" s="4" t="inlineStr">
        <is>
          <t>2024</t>
        </is>
      </c>
      <c r="B15" s="6" t="n">
        <v>2326</v>
      </c>
    </row>
    <row r="16">
      <c r="A16" s="4" t="inlineStr">
        <is>
          <t>2025</t>
        </is>
      </c>
      <c r="B16" s="6" t="n">
        <v>2363</v>
      </c>
    </row>
    <row r="17">
      <c r="A17" s="4" t="inlineStr">
        <is>
          <t>2026</t>
        </is>
      </c>
      <c r="B17" s="6" t="n">
        <v>2368</v>
      </c>
    </row>
    <row r="18">
      <c r="A18" s="4" t="inlineStr">
        <is>
          <t>Thereafter</t>
        </is>
      </c>
      <c r="B18" s="6" t="n">
        <v>126685</v>
      </c>
    </row>
    <row r="19">
      <c r="A19" s="4" t="inlineStr">
        <is>
          <t>Total undiscounted cash flows</t>
        </is>
      </c>
      <c r="B19" s="6" t="n">
        <v>138270</v>
      </c>
    </row>
    <row r="20">
      <c r="A20" s="4" t="inlineStr">
        <is>
          <t>Present value discount</t>
        </is>
      </c>
      <c r="B20" s="6" t="n">
        <v>-92110</v>
      </c>
    </row>
    <row r="21">
      <c r="A21" s="4" t="inlineStr">
        <is>
          <t>Discounted cash flows</t>
        </is>
      </c>
      <c r="B21" s="7" t="n">
        <v>46160</v>
      </c>
      <c r="C21" s="7" t="n">
        <v>179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Lessor, Rental Incom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Base rent and tenant charges</t>
        </is>
      </c>
      <c r="B4" s="7" t="n">
        <v>186137</v>
      </c>
      <c r="C4" s="7" t="n">
        <v>159747</v>
      </c>
      <c r="D4" s="7" t="n">
        <v>147309</v>
      </c>
    </row>
    <row r="5">
      <c r="A5" s="4" t="inlineStr">
        <is>
          <t>Accrued straight-line rental adjustment</t>
        </is>
      </c>
      <c r="B5" s="6" t="n">
        <v>4938</v>
      </c>
      <c r="C5" s="6" t="n">
        <v>5927</v>
      </c>
      <c r="D5" s="6" t="n">
        <v>3402</v>
      </c>
    </row>
    <row r="6">
      <c r="A6" s="4" t="inlineStr">
        <is>
          <t>Lease incentive amortization</t>
        </is>
      </c>
      <c r="B6" s="6" t="n">
        <v>-660</v>
      </c>
      <c r="C6" s="6" t="n">
        <v>-693</v>
      </c>
      <c r="D6" s="6" t="n">
        <v>-739</v>
      </c>
    </row>
    <row r="7">
      <c r="A7" s="4" t="inlineStr">
        <is>
          <t>Below/(above) market lease amortization</t>
        </is>
      </c>
      <c r="B7" s="6" t="n">
        <v>1725</v>
      </c>
      <c r="C7" s="6" t="n">
        <v>1507</v>
      </c>
      <c r="D7" s="6" t="n">
        <v>1367</v>
      </c>
    </row>
    <row r="8">
      <c r="A8" s="4" t="inlineStr">
        <is>
          <t>Total rental revenue</t>
        </is>
      </c>
      <c r="B8" s="7" t="n">
        <v>192140</v>
      </c>
      <c r="C8" s="7" t="n">
        <v>166488</v>
      </c>
      <c r="D8" s="7" t="n">
        <v>15133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ases - Lessor, Payments to be Received (Details) $ in Thousands</t>
        </is>
      </c>
      <c r="B1" s="2" t="inlineStr">
        <is>
          <t>Dec. 31, 2021USD ($)</t>
        </is>
      </c>
    </row>
    <row r="2">
      <c r="A2" s="3" t="inlineStr">
        <is>
          <t>Leases [Abstract]</t>
        </is>
      </c>
    </row>
    <row r="3">
      <c r="A3" s="4" t="inlineStr">
        <is>
          <t>2022</t>
        </is>
      </c>
      <c r="B3" s="7" t="n">
        <v>104222</v>
      </c>
    </row>
    <row r="4">
      <c r="A4" s="4" t="inlineStr">
        <is>
          <t>2023</t>
        </is>
      </c>
      <c r="B4" s="6" t="n">
        <v>101071</v>
      </c>
    </row>
    <row r="5">
      <c r="A5" s="4" t="inlineStr">
        <is>
          <t>2024</t>
        </is>
      </c>
      <c r="B5" s="6" t="n">
        <v>92780</v>
      </c>
    </row>
    <row r="6">
      <c r="A6" s="4" t="inlineStr">
        <is>
          <t>2025</t>
        </is>
      </c>
      <c r="B6" s="6" t="n">
        <v>79645</v>
      </c>
    </row>
    <row r="7">
      <c r="A7" s="4" t="inlineStr">
        <is>
          <t>2026</t>
        </is>
      </c>
      <c r="B7" s="6" t="n">
        <v>71447</v>
      </c>
    </row>
    <row r="8">
      <c r="A8" s="4" t="inlineStr">
        <is>
          <t>Thereafter</t>
        </is>
      </c>
      <c r="B8" s="6" t="n">
        <v>328359</v>
      </c>
    </row>
    <row r="9">
      <c r="A9" s="4" t="inlineStr">
        <is>
          <t>Total</t>
        </is>
      </c>
      <c r="B9" s="7" t="n">
        <v>7775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cols>
    <col width="64" customWidth="1" min="1" max="1"/>
    <col width="80" customWidth="1" min="2" max="2"/>
    <col width="50" customWidth="1" min="3" max="3"/>
    <col width="13" customWidth="1" min="4" max="4"/>
    <col width="16" customWidth="1" min="5" max="5"/>
    <col width="13" customWidth="1" min="6" max="6"/>
    <col width="27" customWidth="1" min="7" max="7"/>
    <col width="36" customWidth="1" min="8" max="8"/>
    <col width="80" customWidth="1" min="9" max="9"/>
    <col width="13" customWidth="1" min="10" max="10"/>
    <col width="37" customWidth="1" min="11" max="11"/>
    <col width="27" customWidth="1" min="12" max="12"/>
    <col width="76" customWidth="1" min="13" max="13"/>
    <col width="13" customWidth="1" min="14" max="14"/>
    <col width="48" customWidth="1" min="15" max="15"/>
    <col width="50" customWidth="1" min="16" max="16"/>
    <col width="80" customWidth="1" min="17" max="17"/>
    <col width="13" customWidth="1" min="18" max="18"/>
    <col width="39" customWidth="1" min="19" max="19"/>
    <col width="54" customWidth="1" min="20" max="20"/>
    <col width="65" customWidth="1" min="21" max="21"/>
    <col width="65" customWidth="1" min="22" max="22"/>
  </cols>
  <sheetData>
    <row r="1">
      <c r="A1" s="1" t="inlineStr">
        <is>
          <t>Consolidated Statements of Equity - USD ($) $ in Thousands</t>
        </is>
      </c>
      <c r="B1" s="2" t="inlineStr">
        <is>
          <t>Total</t>
        </is>
      </c>
      <c r="C1" s="2" t="inlineStr">
        <is>
          <t>Cumulative Effect, Period of Adoption, Adjustment</t>
        </is>
      </c>
      <c r="E1" s="2" t="inlineStr">
        <is>
          <t>Preferred stock</t>
        </is>
      </c>
      <c r="F1" s="2" t="inlineStr">
        <is>
          <t>Common stock</t>
        </is>
      </c>
      <c r="G1" s="2" t="inlineStr">
        <is>
          <t>Additional paid-in capital</t>
        </is>
      </c>
      <c r="H1" s="2" t="inlineStr">
        <is>
          <t>Distributions in excess of earnings</t>
        </is>
      </c>
      <c r="I1" s="2" t="inlineStr">
        <is>
          <t>Distributions in excess of earningsCumulative Effect, Period of Adoption, Adjustment</t>
        </is>
      </c>
      <c r="K1" s="2" t="inlineStr">
        <is>
          <t>Accumulated other comprehensive loss</t>
        </is>
      </c>
      <c r="L1" s="2" t="inlineStr">
        <is>
          <t>Total stockholders' equity</t>
        </is>
      </c>
      <c r="M1" s="2" t="inlineStr">
        <is>
          <t>Total stockholders' equityCumulative Effect, Period of Adoption, Adjustment</t>
        </is>
      </c>
      <c r="O1" s="2" t="inlineStr">
        <is>
          <t>Noncontrolling interests in investment entities</t>
        </is>
      </c>
      <c r="P1" s="2" t="inlineStr">
        <is>
          <t>Noncontrolling interests in Operating Partnership</t>
        </is>
      </c>
      <c r="Q1" s="2" t="inlineStr">
        <is>
          <t>Noncontrolling interests in Operating PartnershipCumulative Effect, Period of Adoption, Adjustment</t>
        </is>
      </c>
      <c r="S1" s="2" t="inlineStr">
        <is>
          <t>Redeemable convertible preferred stock</t>
        </is>
      </c>
      <c r="T1" s="2" t="inlineStr">
        <is>
          <t>Redeemable convertible preferred stockPreferred stock</t>
        </is>
      </c>
      <c r="U1" s="2" t="inlineStr">
        <is>
          <t>Redeemable convertible preferred stockAdditional paid-in capital</t>
        </is>
      </c>
      <c r="V1" s="2" t="inlineStr">
        <is>
          <t>Redeemable convertible preferred stockTotal stockholders' equity</t>
        </is>
      </c>
    </row>
    <row r="2">
      <c r="A2" s="4" t="inlineStr">
        <is>
          <t>Beginning balance at Dec. 31, 2018</t>
        </is>
      </c>
      <c r="B2" s="7" t="n">
        <v>455890</v>
      </c>
      <c r="C2" s="7" t="n">
        <v>-167</v>
      </c>
      <c r="D2" s="4" t="inlineStr">
        <is>
          <t>[1]</t>
        </is>
      </c>
      <c r="E2" s="7" t="n">
        <v>0</v>
      </c>
      <c r="F2" s="7" t="n">
        <v>500</v>
      </c>
      <c r="G2" s="7" t="n">
        <v>357353</v>
      </c>
      <c r="H2" s="7" t="n">
        <v>-82699</v>
      </c>
      <c r="I2" s="7" t="n">
        <v>-125</v>
      </c>
      <c r="J2" s="4" t="inlineStr">
        <is>
          <t>[1]</t>
        </is>
      </c>
      <c r="K2" s="7" t="n">
        <v>-1283</v>
      </c>
      <c r="L2" s="7" t="n">
        <v>273871</v>
      </c>
      <c r="M2" s="7" t="n">
        <v>-125</v>
      </c>
      <c r="N2" s="4" t="inlineStr">
        <is>
          <t>[1]</t>
        </is>
      </c>
      <c r="O2" s="7" t="n">
        <v>0</v>
      </c>
      <c r="P2" s="7" t="n">
        <v>182019</v>
      </c>
      <c r="Q2" s="7" t="n">
        <v>-42</v>
      </c>
      <c r="R2" s="4" t="inlineStr">
        <is>
          <t>[1]</t>
        </is>
      </c>
    </row>
    <row r="3">
      <c r="A3" s="3" t="inlineStr">
        <is>
          <t>Increase (Decrease) in Stockholders' Equity [Roll Forward]</t>
        </is>
      </c>
    </row>
    <row r="4">
      <c r="A4" s="4" t="inlineStr">
        <is>
          <t>Net income</t>
        </is>
      </c>
      <c r="B4" s="6" t="n">
        <v>32258</v>
      </c>
      <c r="H4" s="6" t="n">
        <v>24053</v>
      </c>
      <c r="L4" s="6" t="n">
        <v>24053</v>
      </c>
      <c r="O4" s="6" t="n">
        <v>213</v>
      </c>
      <c r="P4" s="6" t="n">
        <v>7992</v>
      </c>
    </row>
    <row r="5">
      <c r="A5" s="4" t="inlineStr">
        <is>
          <t>Unrealized cash flow hedge gains (losses)</t>
        </is>
      </c>
      <c r="B5" s="6" t="n">
        <v>-4504</v>
      </c>
      <c r="K5" s="6" t="n">
        <v>-3321</v>
      </c>
      <c r="L5" s="6" t="n">
        <v>-3321</v>
      </c>
      <c r="P5" s="6" t="n">
        <v>-1183</v>
      </c>
    </row>
    <row r="6">
      <c r="A6" s="4" t="inlineStr">
        <is>
          <t>Realized cash flow hedge losses reclassified to net income</t>
        </is>
      </c>
      <c r="B6" s="6" t="n">
        <v>501</v>
      </c>
      <c r="K6" s="6" t="n">
        <v>364</v>
      </c>
      <c r="L6" s="6" t="n">
        <v>364</v>
      </c>
      <c r="P6" s="6" t="n">
        <v>137</v>
      </c>
    </row>
    <row r="7">
      <c r="A7" s="4" t="inlineStr">
        <is>
          <t>Net proceeds from issuance of stock</t>
        </is>
      </c>
      <c r="B7" s="6" t="n">
        <v>96845</v>
      </c>
      <c r="F7" s="6" t="n">
        <v>59</v>
      </c>
      <c r="G7" s="6" t="n">
        <v>96786</v>
      </c>
      <c r="L7" s="6" t="n">
        <v>96845</v>
      </c>
      <c r="S7" s="7" t="n">
        <v>61001</v>
      </c>
      <c r="T7" s="7" t="n">
        <v>63250</v>
      </c>
      <c r="U7" s="7" t="n">
        <v>-2249</v>
      </c>
      <c r="V7" s="7" t="n">
        <v>61001</v>
      </c>
    </row>
    <row r="8">
      <c r="A8" s="4" t="inlineStr">
        <is>
          <t>Restricted stock awards, net</t>
        </is>
      </c>
      <c r="B8" s="6" t="n">
        <v>2024</v>
      </c>
      <c r="F8" s="6" t="n">
        <v>2</v>
      </c>
      <c r="G8" s="6" t="n">
        <v>2022</v>
      </c>
      <c r="L8" s="6" t="n">
        <v>2024</v>
      </c>
    </row>
    <row r="9">
      <c r="A9" s="4" t="inlineStr">
        <is>
          <t>Noncontrolling interest in acquired real estate entity</t>
        </is>
      </c>
      <c r="B9" s="6" t="n">
        <v>4870</v>
      </c>
      <c r="O9" s="6" t="n">
        <v>4870</v>
      </c>
    </row>
    <row r="10">
      <c r="A10" s="4" t="inlineStr">
        <is>
          <t>Issuance of operating partnership units for acquisitions</t>
        </is>
      </c>
      <c r="B10" s="6" t="n">
        <v>72183</v>
      </c>
      <c r="G10" s="6" t="n">
        <v>-986</v>
      </c>
      <c r="L10" s="6" t="n">
        <v>-986</v>
      </c>
      <c r="P10" s="6" t="n">
        <v>73169</v>
      </c>
    </row>
    <row r="11">
      <c r="A11" s="4" t="inlineStr">
        <is>
          <t>Redemption of operating partnership units</t>
        </is>
      </c>
      <c r="B11" s="6" t="n">
        <v>0</v>
      </c>
      <c r="F11" s="6" t="n">
        <v>2</v>
      </c>
      <c r="G11" s="6" t="n">
        <v>2754</v>
      </c>
      <c r="L11" s="6" t="n">
        <v>2756</v>
      </c>
      <c r="P11" s="6" t="n">
        <v>-2756</v>
      </c>
    </row>
    <row r="12">
      <c r="A12" s="4" t="inlineStr">
        <is>
          <t>Distributions to Joint Venture Partners</t>
        </is>
      </c>
      <c r="B12" s="6" t="n">
        <v>-621</v>
      </c>
      <c r="O12" s="6" t="n">
        <v>-621</v>
      </c>
    </row>
    <row r="13">
      <c r="A13" s="4" t="inlineStr">
        <is>
          <t>Dividends declared on preferred stock</t>
        </is>
      </c>
      <c r="B13" s="6" t="n">
        <v>-2455</v>
      </c>
      <c r="H13" s="6" t="n">
        <v>-2455</v>
      </c>
      <c r="L13" s="6" t="n">
        <v>-2455</v>
      </c>
    </row>
    <row r="14">
      <c r="A14" s="4" t="inlineStr">
        <is>
          <t>Dividends and distributions declared on common shares and units</t>
        </is>
      </c>
      <c r="B14" s="6" t="n">
        <v>-62378</v>
      </c>
      <c r="H14" s="6" t="n">
        <v>-45450</v>
      </c>
      <c r="L14" s="6" t="n">
        <v>-45450</v>
      </c>
      <c r="P14" s="6" t="n">
        <v>-16928</v>
      </c>
    </row>
    <row r="15">
      <c r="A15" s="4" t="inlineStr">
        <is>
          <t>Ending balance at Dec. 31, 2019</t>
        </is>
      </c>
      <c r="B15" s="6" t="n">
        <v>655447</v>
      </c>
      <c r="C15" s="7" t="n">
        <v>-3009</v>
      </c>
      <c r="D15" s="4" t="inlineStr">
        <is>
          <t>[2]</t>
        </is>
      </c>
      <c r="E15" s="6" t="n">
        <v>63250</v>
      </c>
      <c r="F15" s="6" t="n">
        <v>563</v>
      </c>
      <c r="G15" s="6" t="n">
        <v>455680</v>
      </c>
      <c r="H15" s="6" t="n">
        <v>-106676</v>
      </c>
      <c r="I15" s="7" t="n">
        <v>-2185</v>
      </c>
      <c r="J15" s="4" t="inlineStr">
        <is>
          <t>[2]</t>
        </is>
      </c>
      <c r="K15" s="6" t="n">
        <v>-4240</v>
      </c>
      <c r="L15" s="6" t="n">
        <v>408577</v>
      </c>
      <c r="M15" s="7" t="n">
        <v>-2185</v>
      </c>
      <c r="N15" s="4" t="inlineStr">
        <is>
          <t>[2]</t>
        </is>
      </c>
      <c r="O15" s="6" t="n">
        <v>4462</v>
      </c>
      <c r="P15" s="6" t="n">
        <v>242408</v>
      </c>
      <c r="Q15" s="7" t="n">
        <v>-824</v>
      </c>
      <c r="R15" s="4" t="inlineStr">
        <is>
          <t>[2]</t>
        </is>
      </c>
    </row>
    <row r="16">
      <c r="A16" s="3" t="inlineStr">
        <is>
          <t>Increase (Decrease) in Stockholders' Equity [Roll Forward]</t>
        </is>
      </c>
    </row>
    <row r="17">
      <c r="A17" s="4" t="inlineStr">
        <is>
          <t>Net income</t>
        </is>
      </c>
      <c r="B17" s="6" t="n">
        <v>36959</v>
      </c>
      <c r="H17" s="6" t="n">
        <v>29152</v>
      </c>
      <c r="L17" s="6" t="n">
        <v>29152</v>
      </c>
      <c r="O17" s="6" t="n">
        <v>-230</v>
      </c>
      <c r="P17" s="6" t="n">
        <v>8037</v>
      </c>
    </row>
    <row r="18">
      <c r="A18" s="4" t="inlineStr">
        <is>
          <t>Unrealized cash flow hedge gains (losses)</t>
        </is>
      </c>
      <c r="B18" s="6" t="n">
        <v>-9751</v>
      </c>
      <c r="K18" s="6" t="n">
        <v>-7082</v>
      </c>
      <c r="L18" s="6" t="n">
        <v>-7082</v>
      </c>
      <c r="P18" s="6" t="n">
        <v>-2669</v>
      </c>
    </row>
    <row r="19">
      <c r="A19" s="4" t="inlineStr">
        <is>
          <t>Realized cash flow hedge losses reclassified to net income</t>
        </is>
      </c>
      <c r="B19" s="6" t="n">
        <v>3345</v>
      </c>
      <c r="K19" s="6" t="n">
        <v>2454</v>
      </c>
      <c r="L19" s="6" t="n">
        <v>2454</v>
      </c>
      <c r="P19" s="6" t="n">
        <v>891</v>
      </c>
    </row>
    <row r="20">
      <c r="A20" s="4" t="inlineStr">
        <is>
          <t>Net proceeds from issuance of stock</t>
        </is>
      </c>
      <c r="B20" s="6" t="n">
        <v>19650</v>
      </c>
      <c r="F20" s="6" t="n">
        <v>19</v>
      </c>
      <c r="G20" s="6" t="n">
        <v>19631</v>
      </c>
      <c r="L20" s="6" t="n">
        <v>19650</v>
      </c>
      <c r="S20" s="7" t="n">
        <v>101460</v>
      </c>
      <c r="T20" s="7" t="n">
        <v>107835</v>
      </c>
      <c r="U20" s="7" t="n">
        <v>-6375</v>
      </c>
      <c r="V20" s="7" t="n">
        <v>101460</v>
      </c>
    </row>
    <row r="21">
      <c r="A21" s="4" t="inlineStr">
        <is>
          <t>Restricted stock awards, net</t>
        </is>
      </c>
      <c r="B21" s="6" t="n">
        <v>2342</v>
      </c>
      <c r="F21" s="6" t="n">
        <v>2</v>
      </c>
      <c r="G21" s="6" t="n">
        <v>2340</v>
      </c>
      <c r="L21" s="6" t="n">
        <v>2342</v>
      </c>
    </row>
    <row r="22">
      <c r="A22" s="4" t="inlineStr">
        <is>
          <t>Acquisitions of noncontrolling interest in real estate entities</t>
        </is>
      </c>
      <c r="B22" s="6" t="n">
        <v>-5033</v>
      </c>
      <c r="G22" s="6" t="n">
        <v>-7388</v>
      </c>
      <c r="L22" s="6" t="n">
        <v>-7388</v>
      </c>
      <c r="O22" s="6" t="n">
        <v>-3744</v>
      </c>
      <c r="P22" s="6" t="n">
        <v>6099</v>
      </c>
    </row>
    <row r="23">
      <c r="A23" s="4" t="inlineStr">
        <is>
          <t>Redemption of operating partnership units</t>
        </is>
      </c>
      <c r="B23" s="6" t="n">
        <v>-2729</v>
      </c>
      <c r="F23" s="6" t="n">
        <v>7</v>
      </c>
      <c r="G23" s="6" t="n">
        <v>8859</v>
      </c>
      <c r="L23" s="6" t="n">
        <v>8866</v>
      </c>
      <c r="P23" s="6" t="n">
        <v>-11595</v>
      </c>
    </row>
    <row r="24">
      <c r="A24" s="4" t="inlineStr">
        <is>
          <t>Dividends declared on preferred stock</t>
        </is>
      </c>
      <c r="B24" s="6" t="n">
        <v>-7349</v>
      </c>
      <c r="H24" s="6" t="n">
        <v>-7349</v>
      </c>
      <c r="L24" s="6" t="n">
        <v>-7349</v>
      </c>
    </row>
    <row r="25">
      <c r="A25" s="4" t="inlineStr">
        <is>
          <t>Dividends and distributions declared on common shares and units</t>
        </is>
      </c>
      <c r="B25" s="6" t="n">
        <v>-34530</v>
      </c>
      <c r="H25" s="6" t="n">
        <v>-25298</v>
      </c>
      <c r="L25" s="6" t="n">
        <v>-25298</v>
      </c>
      <c r="P25" s="6" t="n">
        <v>-9232</v>
      </c>
    </row>
    <row r="26">
      <c r="A26" s="4" t="inlineStr">
        <is>
          <t>Ending balance at Dec. 31, 2020</t>
        </is>
      </c>
      <c r="B26" s="6" t="n">
        <v>756802</v>
      </c>
      <c r="E26" s="6" t="n">
        <v>171085</v>
      </c>
      <c r="F26" s="6" t="n">
        <v>591</v>
      </c>
      <c r="G26" s="6" t="n">
        <v>472747</v>
      </c>
      <c r="H26" s="6" t="n">
        <v>-112356</v>
      </c>
      <c r="K26" s="6" t="n">
        <v>-8868</v>
      </c>
      <c r="L26" s="6" t="n">
        <v>523199</v>
      </c>
      <c r="O26" s="6" t="n">
        <v>488</v>
      </c>
      <c r="P26" s="6" t="n">
        <v>233115</v>
      </c>
    </row>
    <row r="27">
      <c r="A27" s="3" t="inlineStr">
        <is>
          <t>Increase (Decrease) in Stockholders' Equity [Roll Forward]</t>
        </is>
      </c>
    </row>
    <row r="28">
      <c r="A28" s="4" t="inlineStr">
        <is>
          <t>Net income</t>
        </is>
      </c>
      <c r="B28" s="6" t="n">
        <v>25455</v>
      </c>
      <c r="H28" s="6" t="n">
        <v>21892</v>
      </c>
      <c r="L28" s="6" t="n">
        <v>21892</v>
      </c>
      <c r="O28" s="6" t="n">
        <v>-5</v>
      </c>
      <c r="P28" s="6" t="n">
        <v>3568</v>
      </c>
    </row>
    <row r="29">
      <c r="A29" s="4" t="inlineStr">
        <is>
          <t>Unrealized cash flow hedge gains (losses)</t>
        </is>
      </c>
      <c r="B29" s="6" t="n">
        <v>3678</v>
      </c>
      <c r="K29" s="6" t="n">
        <v>2739</v>
      </c>
      <c r="L29" s="6" t="n">
        <v>2739</v>
      </c>
      <c r="P29" s="6" t="n">
        <v>939</v>
      </c>
    </row>
    <row r="30">
      <c r="A30" s="4" t="inlineStr">
        <is>
          <t>Realized cash flow hedge losses reclassified to net income</t>
        </is>
      </c>
      <c r="B30" s="6" t="n">
        <v>8163</v>
      </c>
      <c r="K30" s="6" t="n">
        <v>6096</v>
      </c>
      <c r="L30" s="6" t="n">
        <v>6096</v>
      </c>
      <c r="P30" s="6" t="n">
        <v>2067</v>
      </c>
    </row>
    <row r="31">
      <c r="A31" s="4" t="inlineStr">
        <is>
          <t>Net proceeds from issuance of stock</t>
        </is>
      </c>
      <c r="B31" s="6" t="n">
        <v>51677</v>
      </c>
      <c r="F31" s="6" t="n">
        <v>38</v>
      </c>
      <c r="G31" s="6" t="n">
        <v>51639</v>
      </c>
      <c r="L31" s="6" t="n">
        <v>51677</v>
      </c>
    </row>
    <row r="32">
      <c r="A32" s="4" t="inlineStr">
        <is>
          <t>Restricted stock awards, net</t>
        </is>
      </c>
      <c r="B32" s="6" t="n">
        <v>2006</v>
      </c>
      <c r="F32" s="6" t="n">
        <v>1</v>
      </c>
      <c r="G32" s="6" t="n">
        <v>2005</v>
      </c>
      <c r="L32" s="6" t="n">
        <v>2006</v>
      </c>
    </row>
    <row r="33">
      <c r="A33" s="4" t="inlineStr">
        <is>
          <t>Acquisitions of noncontrolling interest in real estate entities</t>
        </is>
      </c>
      <c r="B33" s="6" t="n">
        <v>-804</v>
      </c>
      <c r="G33" s="6" t="n">
        <v>-950</v>
      </c>
      <c r="L33" s="6" t="n">
        <v>-950</v>
      </c>
      <c r="O33" s="6" t="n">
        <v>146</v>
      </c>
    </row>
    <row r="34">
      <c r="A34" s="4" t="inlineStr">
        <is>
          <t>Redemption of operating partnership units</t>
        </is>
      </c>
      <c r="B34" s="6" t="n">
        <v>-2949</v>
      </c>
      <c r="G34" s="6" t="n">
        <v>-411</v>
      </c>
      <c r="L34" s="6" t="n">
        <v>-411</v>
      </c>
      <c r="P34" s="6" t="n">
        <v>-2538</v>
      </c>
    </row>
    <row r="35">
      <c r="A35" s="4" t="inlineStr">
        <is>
          <t>Dividends declared on preferred stock</t>
        </is>
      </c>
      <c r="B35" s="6" t="n">
        <v>-11548</v>
      </c>
      <c r="H35" s="6" t="n">
        <v>-11548</v>
      </c>
      <c r="L35" s="6" t="n">
        <v>-11548</v>
      </c>
    </row>
    <row r="36">
      <c r="A36" s="4" t="inlineStr">
        <is>
          <t>Dividends and distributions declared on common shares and units</t>
        </is>
      </c>
      <c r="B36" s="6" t="n">
        <v>-52657</v>
      </c>
      <c r="H36" s="6" t="n">
        <v>-39348</v>
      </c>
      <c r="L36" s="6" t="n">
        <v>-39348</v>
      </c>
      <c r="P36" s="6" t="n">
        <v>-13309</v>
      </c>
    </row>
    <row r="37">
      <c r="A37" s="4" t="inlineStr">
        <is>
          <t>Ending balance at Dec. 31, 2021</t>
        </is>
      </c>
      <c r="B37" s="7" t="n">
        <v>779823</v>
      </c>
      <c r="E37" s="7" t="n">
        <v>171085</v>
      </c>
      <c r="F37" s="7" t="n">
        <v>630</v>
      </c>
      <c r="G37" s="7" t="n">
        <v>525030</v>
      </c>
      <c r="H37" s="7" t="n">
        <v>-141360</v>
      </c>
      <c r="K37" s="7" t="n">
        <v>-33</v>
      </c>
      <c r="L37" s="7" t="n">
        <v>555352</v>
      </c>
      <c r="O37" s="7" t="n">
        <v>629</v>
      </c>
      <c r="P37" s="7" t="n">
        <v>223842</v>
      </c>
    </row>
    <row r="38"/>
    <row r="39">
      <c r="A39" s="4" t="inlineStr">
        <is>
          <t>[1]</t>
        </is>
      </c>
      <c r="B39" s="4" t="inlineStr">
        <is>
          <t>The Company recorded cumulative effect adjustments related to the new lease standard in the first quarter of 2019. See "Financial Statements — Note 2 — Significant Accounting Policies — Recent Accounting Pronouncements" for additional information.</t>
        </is>
      </c>
    </row>
    <row r="40">
      <c r="A40" s="4" t="inlineStr">
        <is>
          <t>[2]</t>
        </is>
      </c>
      <c r="B40" s="4" t="inlineStr">
        <is>
          <t>The Company recorded cumulative effect adjustments related to the new Current Expected Credit Losses ("CECL") standard in the first quarter of 2020. See "Financial Statements — Note 2 — Significant Accounting Policies — Recent Accounting Pronouncements" for additional information.</t>
        </is>
      </c>
    </row>
  </sheetData>
  <mergeCells count="7">
    <mergeCell ref="C1:D1"/>
    <mergeCell ref="I1:J1"/>
    <mergeCell ref="M1:N1"/>
    <mergeCell ref="Q1:R1"/>
    <mergeCell ref="A38:V38"/>
    <mergeCell ref="B39:V39"/>
    <mergeCell ref="B40:V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Investments and Equity Method Investments - Schedule of Real Estate Investments (Details) - USD ($) $ in Thousands</t>
        </is>
      </c>
      <c r="B1" s="2" t="inlineStr">
        <is>
          <t>Dec. 31, 2021</t>
        </is>
      </c>
      <c r="C1" s="2" t="inlineStr">
        <is>
          <t>Dec. 31, 2020</t>
        </is>
      </c>
      <c r="D1" s="2" t="inlineStr">
        <is>
          <t>Dec. 31, 2019</t>
        </is>
      </c>
    </row>
    <row r="2">
      <c r="A2" s="3" t="inlineStr">
        <is>
          <t>Real Estate Properties [Line Items]</t>
        </is>
      </c>
    </row>
    <row r="3">
      <c r="A3" s="4" t="inlineStr">
        <is>
          <t>Land</t>
        </is>
      </c>
      <c r="B3" s="7" t="n">
        <v>275535</v>
      </c>
      <c r="C3" s="7" t="n">
        <v>280791</v>
      </c>
    </row>
    <row r="4">
      <c r="A4" s="4" t="inlineStr">
        <is>
          <t>Land improvements</t>
        </is>
      </c>
      <c r="B4" s="6" t="n">
        <v>65565</v>
      </c>
      <c r="C4" s="6" t="n">
        <v>61275</v>
      </c>
    </row>
    <row r="5">
      <c r="A5" s="4" t="inlineStr">
        <is>
          <t>Buildings and improvements</t>
        </is>
      </c>
      <c r="B5" s="6" t="n">
        <v>1336316</v>
      </c>
      <c r="C5" s="6" t="n">
        <v>1357684</v>
      </c>
    </row>
    <row r="6">
      <c r="A6" s="4" t="inlineStr">
        <is>
          <t>Development and construction costs</t>
        </is>
      </c>
      <c r="B6" s="6" t="n">
        <v>60022</v>
      </c>
      <c r="C6" s="6" t="n">
        <v>58167</v>
      </c>
    </row>
    <row r="7">
      <c r="A7" s="4" t="inlineStr">
        <is>
          <t>Real estate investments</t>
        </is>
      </c>
      <c r="B7" s="6" t="n">
        <v>1737438</v>
      </c>
      <c r="C7" s="6" t="n">
        <v>1757917</v>
      </c>
      <c r="D7" s="7" t="n">
        <v>1606324</v>
      </c>
    </row>
    <row r="8">
      <c r="A8" s="4" t="inlineStr">
        <is>
          <t>Income producing property</t>
        </is>
      </c>
    </row>
    <row r="9">
      <c r="A9" s="3" t="inlineStr">
        <is>
          <t>Real Estate Properties [Line Items]</t>
        </is>
      </c>
    </row>
    <row r="10">
      <c r="A10" s="4" t="inlineStr">
        <is>
          <t>Land</t>
        </is>
      </c>
      <c r="B10" s="6" t="n">
        <v>256728</v>
      </c>
      <c r="C10" s="6" t="n">
        <v>261984</v>
      </c>
    </row>
    <row r="11">
      <c r="A11" s="4" t="inlineStr">
        <is>
          <t>Land improvements</t>
        </is>
      </c>
      <c r="B11" s="6" t="n">
        <v>65565</v>
      </c>
      <c r="C11" s="6" t="n">
        <v>61275</v>
      </c>
    </row>
    <row r="12">
      <c r="A12" s="4" t="inlineStr">
        <is>
          <t>Buildings and improvements</t>
        </is>
      </c>
      <c r="B12" s="6" t="n">
        <v>1336316</v>
      </c>
      <c r="C12" s="6" t="n">
        <v>1357684</v>
      </c>
    </row>
    <row r="13">
      <c r="A13" s="4" t="inlineStr">
        <is>
          <t>Development and construction costs</t>
        </is>
      </c>
      <c r="B13" s="6" t="n">
        <v>0</v>
      </c>
      <c r="C13" s="6" t="n">
        <v>0</v>
      </c>
    </row>
    <row r="14">
      <c r="A14" s="4" t="inlineStr">
        <is>
          <t>Real estate investments</t>
        </is>
      </c>
      <c r="B14" s="6" t="n">
        <v>1658609</v>
      </c>
      <c r="C14" s="6" t="n">
        <v>1680943</v>
      </c>
    </row>
    <row r="15">
      <c r="A15" s="4" t="inlineStr">
        <is>
          <t>Held for development</t>
        </is>
      </c>
    </row>
    <row r="16">
      <c r="A16" s="3" t="inlineStr">
        <is>
          <t>Real Estate Properties [Line Items]</t>
        </is>
      </c>
    </row>
    <row r="17">
      <c r="A17" s="4" t="inlineStr">
        <is>
          <t>Land</t>
        </is>
      </c>
      <c r="B17" s="6" t="n">
        <v>6294</v>
      </c>
      <c r="C17" s="6" t="n">
        <v>13607</v>
      </c>
    </row>
    <row r="18">
      <c r="A18" s="4" t="inlineStr">
        <is>
          <t>Land improvements</t>
        </is>
      </c>
      <c r="B18" s="6" t="n">
        <v>0</v>
      </c>
      <c r="C18" s="6" t="n">
        <v>0</v>
      </c>
    </row>
    <row r="19">
      <c r="A19" s="4" t="inlineStr">
        <is>
          <t>Buildings and improvements</t>
        </is>
      </c>
      <c r="B19" s="6" t="n">
        <v>0</v>
      </c>
      <c r="C19" s="6" t="n">
        <v>0</v>
      </c>
    </row>
    <row r="20">
      <c r="A20" s="4" t="inlineStr">
        <is>
          <t>Development and construction costs</t>
        </is>
      </c>
      <c r="B20" s="6" t="n">
        <v>0</v>
      </c>
      <c r="C20" s="6" t="n">
        <v>0</v>
      </c>
    </row>
    <row r="21">
      <c r="A21" s="4" t="inlineStr">
        <is>
          <t>Real estate investments</t>
        </is>
      </c>
      <c r="B21" s="6" t="n">
        <v>6294</v>
      </c>
      <c r="C21" s="6" t="n">
        <v>13607</v>
      </c>
    </row>
    <row r="22">
      <c r="A22" s="4" t="inlineStr">
        <is>
          <t>Construction in progress</t>
        </is>
      </c>
    </row>
    <row r="23">
      <c r="A23" s="3" t="inlineStr">
        <is>
          <t>Real Estate Properties [Line Items]</t>
        </is>
      </c>
    </row>
    <row r="24">
      <c r="A24" s="4" t="inlineStr">
        <is>
          <t>Land</t>
        </is>
      </c>
      <c r="B24" s="6" t="n">
        <v>12513</v>
      </c>
      <c r="C24" s="6" t="n">
        <v>5200</v>
      </c>
    </row>
    <row r="25">
      <c r="A25" s="4" t="inlineStr">
        <is>
          <t>Land improvements</t>
        </is>
      </c>
      <c r="B25" s="6" t="n">
        <v>0</v>
      </c>
      <c r="C25" s="6" t="n">
        <v>0</v>
      </c>
    </row>
    <row r="26">
      <c r="A26" s="4" t="inlineStr">
        <is>
          <t>Buildings and improvements</t>
        </is>
      </c>
      <c r="B26" s="6" t="n">
        <v>0</v>
      </c>
      <c r="C26" s="6" t="n">
        <v>0</v>
      </c>
    </row>
    <row r="27">
      <c r="A27" s="4" t="inlineStr">
        <is>
          <t>Development and construction costs</t>
        </is>
      </c>
      <c r="B27" s="6" t="n">
        <v>60022</v>
      </c>
      <c r="C27" s="6" t="n">
        <v>58167</v>
      </c>
    </row>
    <row r="28">
      <c r="A28" s="4" t="inlineStr">
        <is>
          <t>Real estate investments</t>
        </is>
      </c>
      <c r="B28" s="7" t="n">
        <v>72535</v>
      </c>
      <c r="C28" s="7" t="n">
        <v>633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21" customWidth="1" min="8" max="8"/>
    <col width="21" customWidth="1" min="9" max="9"/>
    <col width="21" customWidth="1" min="10" max="10"/>
    <col width="36" customWidth="1" min="11" max="11"/>
    <col width="21" customWidth="1" min="12" max="12"/>
    <col width="21" customWidth="1" min="13" max="13"/>
    <col width="21" customWidth="1" min="14" max="14"/>
    <col width="29" customWidth="1" min="15" max="15"/>
    <col width="29" customWidth="1" min="16" max="16"/>
    <col width="21" customWidth="1" min="17" max="17"/>
    <col width="21" customWidth="1" min="18" max="18"/>
  </cols>
  <sheetData>
    <row r="1">
      <c r="A1" s="1" t="inlineStr">
        <is>
          <t>Real Estate Investments and Equity Method Investments - Operating Property Acquisitions (Details) $ / shares in Units, $ in Thousands</t>
        </is>
      </c>
      <c r="B1" s="2" t="inlineStr">
        <is>
          <t>Aug. 24, 2021USD ($)</t>
        </is>
      </c>
      <c r="C1" s="2" t="inlineStr">
        <is>
          <t>Jul. 28, 2021USD ($)</t>
        </is>
      </c>
      <c r="D1" s="2" t="inlineStr">
        <is>
          <t>Jun. 28, 2021USD ($)</t>
        </is>
      </c>
      <c r="E1" s="2" t="inlineStr">
        <is>
          <t>Feb. 26, 2021USD ($)</t>
        </is>
      </c>
      <c r="F1" s="2" t="inlineStr">
        <is>
          <t>Oct. 30, 2020USD ($)</t>
        </is>
      </c>
      <c r="G1" s="2" t="inlineStr">
        <is>
          <t>Oct. 01, 2020USD ($)shares</t>
        </is>
      </c>
      <c r="H1" s="2" t="inlineStr">
        <is>
          <t>Sep. 22, 2020USD ($)</t>
        </is>
      </c>
      <c r="I1" s="2" t="inlineStr">
        <is>
          <t>Jun. 30, 2020USD ($)</t>
        </is>
      </c>
      <c r="J1" s="2" t="inlineStr">
        <is>
          <t>Jun. 26, 2019USD ($)</t>
        </is>
      </c>
      <c r="K1" s="2" t="inlineStr">
        <is>
          <t>May 23, 2019USD ($)$ / sharesshares</t>
        </is>
      </c>
      <c r="L1" s="2" t="inlineStr">
        <is>
          <t>Apr. 24, 2019USD ($)</t>
        </is>
      </c>
      <c r="M1" s="2" t="inlineStr">
        <is>
          <t>Mar. 14, 2019USD ($)</t>
        </is>
      </c>
      <c r="N1" s="2" t="inlineStr">
        <is>
          <t>Feb. 06, 2019USD ($)</t>
        </is>
      </c>
      <c r="O1" s="2" t="inlineStr">
        <is>
          <t>Dec. 31, 2021USD ($)property</t>
        </is>
      </c>
      <c r="P1" s="2" t="inlineStr">
        <is>
          <t>Dec. 31, 2020USD ($)property</t>
        </is>
      </c>
      <c r="Q1" s="2" t="inlineStr">
        <is>
          <t>Dec. 31, 2019USD ($)</t>
        </is>
      </c>
      <c r="R1" s="2" t="inlineStr">
        <is>
          <t>Oct. 31, 2020USD ($)</t>
        </is>
      </c>
    </row>
    <row r="2">
      <c r="A2" s="3" t="inlineStr">
        <is>
          <t>Real Estate [Line Items]</t>
        </is>
      </c>
    </row>
    <row r="3">
      <c r="A3" s="4" t="inlineStr">
        <is>
          <t>Notes receivable paydowns</t>
        </is>
      </c>
      <c r="O3" s="7" t="n">
        <v>42301</v>
      </c>
      <c r="P3" s="7" t="n">
        <v>16340</v>
      </c>
      <c r="Q3" s="7" t="n">
        <v>22522</v>
      </c>
    </row>
    <row r="4">
      <c r="A4" s="4" t="inlineStr">
        <is>
          <t>Number of operating properties acquired | property</t>
        </is>
      </c>
      <c r="O4" s="6" t="n">
        <v>3</v>
      </c>
      <c r="P4" s="6" t="n">
        <v>6</v>
      </c>
    </row>
    <row r="5">
      <c r="A5" s="4" t="inlineStr">
        <is>
          <t>Payment for debt extinguishment fee</t>
        </is>
      </c>
      <c r="O5" s="7" t="n">
        <v>3417</v>
      </c>
      <c r="P5" s="7" t="n">
        <v>0</v>
      </c>
      <c r="Q5" s="7" t="n">
        <v>0</v>
      </c>
    </row>
    <row r="6">
      <c r="A6" s="4" t="inlineStr">
        <is>
          <t>Notional amount</t>
        </is>
      </c>
      <c r="O6" s="6" t="n">
        <v>1073587</v>
      </c>
      <c r="P6" s="6" t="n">
        <v>874606</v>
      </c>
    </row>
    <row r="7">
      <c r="A7" s="4" t="inlineStr">
        <is>
          <t>Total notes receivable</t>
        </is>
      </c>
      <c r="O7" s="6" t="n">
        <v>126429</v>
      </c>
      <c r="P7" s="6" t="n">
        <v>135432</v>
      </c>
    </row>
    <row r="8">
      <c r="A8" s="4" t="inlineStr">
        <is>
          <t>Mezzanine Loan</t>
        </is>
      </c>
    </row>
    <row r="9">
      <c r="A9" s="3" t="inlineStr">
        <is>
          <t>Real Estate [Line Items]</t>
        </is>
      </c>
    </row>
    <row r="10">
      <c r="A10" s="4" t="inlineStr">
        <is>
          <t>Notes receivable</t>
        </is>
      </c>
      <c r="O10" s="6" t="n">
        <v>118946</v>
      </c>
      <c r="P10" s="6" t="n">
        <v>128576</v>
      </c>
    </row>
    <row r="11">
      <c r="A11" s="4" t="inlineStr">
        <is>
          <t>1405 Point</t>
        </is>
      </c>
    </row>
    <row r="12">
      <c r="A12" s="3" t="inlineStr">
        <is>
          <t>Real Estate [Line Items]</t>
        </is>
      </c>
    </row>
    <row r="13">
      <c r="A13" s="4" t="inlineStr">
        <is>
          <t>Recognized identifiable assets acquired and liabilities</t>
        </is>
      </c>
      <c r="P13" s="6" t="n">
        <v>101896</v>
      </c>
    </row>
    <row r="14">
      <c r="A14" s="4" t="inlineStr">
        <is>
          <t>Nexton Square</t>
        </is>
      </c>
    </row>
    <row r="15">
      <c r="A15" s="3" t="inlineStr">
        <is>
          <t>Real Estate [Line Items]</t>
        </is>
      </c>
    </row>
    <row r="16">
      <c r="A16" s="4" t="inlineStr">
        <is>
          <t>Capitalized acquisition costs</t>
        </is>
      </c>
      <c r="H16" s="7" t="n">
        <v>200</v>
      </c>
    </row>
    <row r="17">
      <c r="A17" s="4" t="inlineStr">
        <is>
          <t>Acquisition, cash consideration</t>
        </is>
      </c>
      <c r="H17" s="6" t="n">
        <v>17900</v>
      </c>
    </row>
    <row r="18">
      <c r="A18" s="4" t="inlineStr">
        <is>
          <t>Acquisition, assumption of debt</t>
        </is>
      </c>
      <c r="H18" s="6" t="n">
        <v>22900</v>
      </c>
    </row>
    <row r="19">
      <c r="A19" s="4" t="inlineStr">
        <is>
          <t>Recognized identifiable assets acquired and liabilities</t>
        </is>
      </c>
      <c r="O19" s="6" t="n">
        <v>41371</v>
      </c>
    </row>
    <row r="20">
      <c r="A20" s="4" t="inlineStr">
        <is>
          <t>Nexton Square | Mezzanine Loan</t>
        </is>
      </c>
    </row>
    <row r="21">
      <c r="A21" s="3" t="inlineStr">
        <is>
          <t>Real Estate [Line Items]</t>
        </is>
      </c>
    </row>
    <row r="22">
      <c r="A22" s="4" t="inlineStr">
        <is>
          <t>Notes receivable</t>
        </is>
      </c>
      <c r="H22" s="7" t="n">
        <v>16400</v>
      </c>
    </row>
    <row r="23">
      <c r="A23" s="4" t="inlineStr">
        <is>
          <t>Edison Apartments</t>
        </is>
      </c>
    </row>
    <row r="24">
      <c r="A24" s="3" t="inlineStr">
        <is>
          <t>Real Estate [Line Items]</t>
        </is>
      </c>
    </row>
    <row r="25">
      <c r="A25" s="4" t="inlineStr">
        <is>
          <t>Recognized identifiable assets acquired and liabilities</t>
        </is>
      </c>
      <c r="O25" s="6" t="n">
        <v>23746</v>
      </c>
    </row>
    <row r="26">
      <c r="A26" s="4" t="inlineStr">
        <is>
          <t>The Residences at Annapolis Junction</t>
        </is>
      </c>
    </row>
    <row r="27">
      <c r="A27" s="3" t="inlineStr">
        <is>
          <t>Real Estate [Line Items]</t>
        </is>
      </c>
    </row>
    <row r="28">
      <c r="A28" s="4" t="inlineStr">
        <is>
          <t>Recognized identifiable assets acquired and liabilities</t>
        </is>
      </c>
      <c r="O28" s="7" t="n">
        <v>123654</v>
      </c>
    </row>
    <row r="29">
      <c r="A29" s="4" t="inlineStr">
        <is>
          <t>Senior Notes</t>
        </is>
      </c>
      <c r="F29" s="7" t="n">
        <v>83400</v>
      </c>
      <c r="R29" s="7" t="n">
        <v>84400</v>
      </c>
    </row>
    <row r="30">
      <c r="A30" s="4" t="inlineStr">
        <is>
          <t>The Residences at Annapolis Junction | SOFR</t>
        </is>
      </c>
    </row>
    <row r="31">
      <c r="A31" s="3" t="inlineStr">
        <is>
          <t>Real Estate [Line Items]</t>
        </is>
      </c>
    </row>
    <row r="32">
      <c r="A32" s="4" t="inlineStr">
        <is>
          <t>Stated interest rate, basis spread on variable rate</t>
        </is>
      </c>
      <c r="F32" s="4" t="inlineStr">
        <is>
          <t>2.66%</t>
        </is>
      </c>
      <c r="O32" s="4" t="inlineStr">
        <is>
          <t>2.66%</t>
        </is>
      </c>
    </row>
    <row r="33">
      <c r="A33" s="4" t="inlineStr">
        <is>
          <t>Delray Beach Plaza</t>
        </is>
      </c>
    </row>
    <row r="34">
      <c r="A34" s="3" t="inlineStr">
        <is>
          <t>Real Estate [Line Items]</t>
        </is>
      </c>
    </row>
    <row r="35">
      <c r="A35" s="4" t="inlineStr">
        <is>
          <t>Purchase price</t>
        </is>
      </c>
      <c r="E35" s="7" t="n">
        <v>27600</v>
      </c>
    </row>
    <row r="36">
      <c r="A36" s="4" t="inlineStr">
        <is>
          <t>Capitalized acquisition costs</t>
        </is>
      </c>
      <c r="E36" s="6" t="n">
        <v>200</v>
      </c>
    </row>
    <row r="37">
      <c r="A37" s="4" t="inlineStr">
        <is>
          <t>Recognized identifiable assets acquired and liabilities</t>
        </is>
      </c>
      <c r="O37" s="7" t="n">
        <v>27765</v>
      </c>
    </row>
    <row r="38">
      <c r="A38" s="4" t="inlineStr">
        <is>
          <t>Delray Beach Plaza | Mezzanine Loan</t>
        </is>
      </c>
    </row>
    <row r="39">
      <c r="A39" s="3" t="inlineStr">
        <is>
          <t>Real Estate [Line Items]</t>
        </is>
      </c>
    </row>
    <row r="40">
      <c r="A40" s="4" t="inlineStr">
        <is>
          <t>Notes receivable paydowns</t>
        </is>
      </c>
      <c r="E40" s="7" t="n">
        <v>14300</v>
      </c>
    </row>
    <row r="41">
      <c r="A41" s="4" t="inlineStr">
        <is>
          <t>Notes receivable</t>
        </is>
      </c>
      <c r="O41" s="6" t="n">
        <v>0</v>
      </c>
      <c r="P41" s="7" t="n">
        <v>14289</v>
      </c>
    </row>
    <row r="42">
      <c r="A42" s="4" t="inlineStr">
        <is>
          <t>Hoffler Place</t>
        </is>
      </c>
    </row>
    <row r="43">
      <c r="A43" s="3" t="inlineStr">
        <is>
          <t>Real Estate [Line Items]</t>
        </is>
      </c>
    </row>
    <row r="44">
      <c r="A44" s="4" t="inlineStr">
        <is>
          <t>Percentage of ownership interest</t>
        </is>
      </c>
      <c r="D44" s="9" t="n">
        <v>0.075</v>
      </c>
    </row>
    <row r="45">
      <c r="A45" s="4" t="inlineStr">
        <is>
          <t>Payments to acquire real estate held-for-investment</t>
        </is>
      </c>
      <c r="D45" s="7" t="n">
        <v>300</v>
      </c>
    </row>
    <row r="46">
      <c r="A46" s="4" t="inlineStr">
        <is>
          <t>Summit Place</t>
        </is>
      </c>
    </row>
    <row r="47">
      <c r="A47" s="3" t="inlineStr">
        <is>
          <t>Real Estate [Line Items]</t>
        </is>
      </c>
    </row>
    <row r="48">
      <c r="A48" s="4" t="inlineStr">
        <is>
          <t>Percentage of ownership interest</t>
        </is>
      </c>
      <c r="D48" s="10" t="n">
        <v>0.1</v>
      </c>
    </row>
    <row r="49">
      <c r="A49" s="4" t="inlineStr">
        <is>
          <t>Acquisition, cash consideration</t>
        </is>
      </c>
      <c r="D49" s="7" t="n">
        <v>500</v>
      </c>
    </row>
    <row r="50">
      <c r="A50" s="4" t="inlineStr">
        <is>
          <t>Overlook Village</t>
        </is>
      </c>
    </row>
    <row r="51">
      <c r="A51" s="3" t="inlineStr">
        <is>
          <t>Real Estate [Line Items]</t>
        </is>
      </c>
    </row>
    <row r="52">
      <c r="A52" s="4" t="inlineStr">
        <is>
          <t>Recognized identifiable assets acquired and liabilities</t>
        </is>
      </c>
      <c r="O52" s="6" t="n">
        <v>28362</v>
      </c>
    </row>
    <row r="53">
      <c r="A53" s="4" t="inlineStr">
        <is>
          <t>Overlook Village | Overlook Village</t>
        </is>
      </c>
    </row>
    <row r="54">
      <c r="A54" s="3" t="inlineStr">
        <is>
          <t>Real Estate [Line Items]</t>
        </is>
      </c>
    </row>
    <row r="55">
      <c r="A55" s="4" t="inlineStr">
        <is>
          <t>Capitalized acquisition costs</t>
        </is>
      </c>
      <c r="C55" s="7" t="n">
        <v>100</v>
      </c>
    </row>
    <row r="56">
      <c r="A56" s="4" t="inlineStr">
        <is>
          <t>Consideration transferred</t>
        </is>
      </c>
      <c r="C56" s="7" t="n">
        <v>28300</v>
      </c>
    </row>
    <row r="57">
      <c r="A57" s="4" t="inlineStr">
        <is>
          <t>Greenbrier Square</t>
        </is>
      </c>
    </row>
    <row r="58">
      <c r="A58" s="3" t="inlineStr">
        <is>
          <t>Real Estate [Line Items]</t>
        </is>
      </c>
    </row>
    <row r="59">
      <c r="A59" s="4" t="inlineStr">
        <is>
          <t>Purchase price</t>
        </is>
      </c>
      <c r="B59" s="7" t="n">
        <v>36500</v>
      </c>
    </row>
    <row r="60">
      <c r="A60" s="4" t="inlineStr">
        <is>
          <t>Capitalized acquisition costs</t>
        </is>
      </c>
      <c r="B60" s="6" t="n">
        <v>300</v>
      </c>
    </row>
    <row r="61">
      <c r="A61" s="4" t="inlineStr">
        <is>
          <t>Loans payable</t>
        </is>
      </c>
      <c r="B61" s="6" t="n">
        <v>20000</v>
      </c>
    </row>
    <row r="62">
      <c r="A62" s="4" t="inlineStr">
        <is>
          <t>Acquisition, assumption of debt</t>
        </is>
      </c>
      <c r="B62" s="7" t="n">
        <v>20000</v>
      </c>
    </row>
    <row r="63">
      <c r="A63" s="4" t="inlineStr">
        <is>
          <t>Recognized identifiable assets acquired and liabilities</t>
        </is>
      </c>
      <c r="O63" s="7" t="n">
        <v>36777</v>
      </c>
    </row>
    <row r="64">
      <c r="A64" s="4" t="inlineStr">
        <is>
          <t>Wendover Village</t>
        </is>
      </c>
    </row>
    <row r="65">
      <c r="A65" s="3" t="inlineStr">
        <is>
          <t>Real Estate [Line Items]</t>
        </is>
      </c>
    </row>
    <row r="66">
      <c r="A66" s="4" t="inlineStr">
        <is>
          <t>Purchase price</t>
        </is>
      </c>
      <c r="N66" s="7" t="n">
        <v>2700</v>
      </c>
    </row>
    <row r="67">
      <c r="A67" s="4" t="inlineStr">
        <is>
          <t>Capitalized acquisition costs</t>
        </is>
      </c>
      <c r="N67" s="7" t="n">
        <v>100</v>
      </c>
    </row>
    <row r="68">
      <c r="A68" s="4" t="inlineStr">
        <is>
          <t>Durham City Center</t>
        </is>
      </c>
    </row>
    <row r="69">
      <c r="A69" s="3" t="inlineStr">
        <is>
          <t>Real Estate [Line Items]</t>
        </is>
      </c>
    </row>
    <row r="70">
      <c r="A70" s="4" t="inlineStr">
        <is>
          <t>Purchase price</t>
        </is>
      </c>
      <c r="M70" s="7" t="n">
        <v>23000</v>
      </c>
    </row>
    <row r="71">
      <c r="A71" s="4" t="inlineStr">
        <is>
          <t>Acquisition, cash consideration</t>
        </is>
      </c>
      <c r="M71" s="6" t="n">
        <v>23200</v>
      </c>
    </row>
    <row r="72">
      <c r="A72" s="4" t="inlineStr">
        <is>
          <t>Capitalized acquisition costs</t>
        </is>
      </c>
      <c r="M72" s="7" t="n">
        <v>100</v>
      </c>
    </row>
    <row r="73">
      <c r="A73" s="4" t="inlineStr">
        <is>
          <t>1405 Point</t>
        </is>
      </c>
    </row>
    <row r="74">
      <c r="A74" s="3" t="inlineStr">
        <is>
          <t>Real Estate [Line Items]</t>
        </is>
      </c>
    </row>
    <row r="75">
      <c r="A75" s="4" t="inlineStr">
        <is>
          <t>Acquisition, cash consideration</t>
        </is>
      </c>
      <c r="L75" s="7" t="n">
        <v>300</v>
      </c>
    </row>
    <row r="76">
      <c r="A76" s="4" t="inlineStr">
        <is>
          <t>Loans payable</t>
        </is>
      </c>
      <c r="L76" s="6" t="n">
        <v>64900</v>
      </c>
    </row>
    <row r="77">
      <c r="A77" s="4" t="inlineStr">
        <is>
          <t>Interest acquired</t>
        </is>
      </c>
      <c r="I77" s="4" t="inlineStr">
        <is>
          <t>21.00%</t>
        </is>
      </c>
    </row>
    <row r="78">
      <c r="A78" s="4" t="inlineStr">
        <is>
          <t>Remaining lease term</t>
        </is>
      </c>
      <c r="I78" s="4" t="inlineStr">
        <is>
          <t>42 years</t>
        </is>
      </c>
    </row>
    <row r="79">
      <c r="A79" s="4" t="inlineStr">
        <is>
          <t>Acquisition, assumption of debt</t>
        </is>
      </c>
      <c r="I79" s="7" t="n">
        <v>6100</v>
      </c>
    </row>
    <row r="80">
      <c r="A80" s="4" t="inlineStr">
        <is>
          <t>Capitalized acquisition costs</t>
        </is>
      </c>
      <c r="L80" s="7" t="n">
        <v>100</v>
      </c>
    </row>
    <row r="81">
      <c r="A81" s="4" t="inlineStr">
        <is>
          <t>Option to acquire additional interest</t>
        </is>
      </c>
      <c r="L81" s="4" t="inlineStr">
        <is>
          <t>79.00%</t>
        </is>
      </c>
    </row>
    <row r="82">
      <c r="A82" s="4" t="inlineStr">
        <is>
          <t>Total notes receivable</t>
        </is>
      </c>
      <c r="L82" s="7" t="n">
        <v>31300</v>
      </c>
    </row>
    <row r="83">
      <c r="A83" s="4" t="inlineStr">
        <is>
          <t>Loans payable, fair value disclosure</t>
        </is>
      </c>
      <c r="L83" s="7" t="n">
        <v>65800</v>
      </c>
    </row>
    <row r="84">
      <c r="A84" s="4" t="inlineStr">
        <is>
          <t>Thames Street Wharf</t>
        </is>
      </c>
    </row>
    <row r="85">
      <c r="A85" s="3" t="inlineStr">
        <is>
          <t>Real Estate [Line Items]</t>
        </is>
      </c>
    </row>
    <row r="86">
      <c r="A86" s="4" t="inlineStr">
        <is>
          <t>Acquisition, cash consideration</t>
        </is>
      </c>
      <c r="J86" s="7" t="n">
        <v>101000</v>
      </c>
    </row>
    <row r="87">
      <c r="A87" s="4" t="inlineStr">
        <is>
          <t>Capitalized acquisition costs</t>
        </is>
      </c>
      <c r="J87" s="7" t="n">
        <v>300</v>
      </c>
    </row>
    <row r="88">
      <c r="A88" s="4" t="inlineStr">
        <is>
          <t>Edison Apartments | Richmond, Virginia</t>
        </is>
      </c>
    </row>
    <row r="89">
      <c r="A89" s="3" t="inlineStr">
        <is>
          <t>Real Estate [Line Items]</t>
        </is>
      </c>
    </row>
    <row r="90">
      <c r="A90" s="4" t="inlineStr">
        <is>
          <t>Acquisition, assumption of debt</t>
        </is>
      </c>
      <c r="G90" s="7" t="n">
        <v>16400</v>
      </c>
    </row>
    <row r="91">
      <c r="A91" s="4" t="inlineStr">
        <is>
          <t>Acquisition, common units/shares issued (in shares) | shares</t>
        </is>
      </c>
      <c r="G91" s="6" t="n">
        <v>633734</v>
      </c>
    </row>
    <row r="92">
      <c r="A92" s="4" t="inlineStr">
        <is>
          <t>Recognized identifiable assets acquired and liabilities</t>
        </is>
      </c>
      <c r="G92" s="7" t="n">
        <v>1100</v>
      </c>
    </row>
    <row r="93">
      <c r="A93" s="4" t="inlineStr">
        <is>
          <t>The Residences at Annapolis Junction</t>
        </is>
      </c>
    </row>
    <row r="94">
      <c r="A94" s="3" t="inlineStr">
        <is>
          <t>Real Estate [Line Items]</t>
        </is>
      </c>
    </row>
    <row r="95">
      <c r="A95" s="4" t="inlineStr">
        <is>
          <t>Interest acquired</t>
        </is>
      </c>
      <c r="F95" s="4" t="inlineStr">
        <is>
          <t>79.00%</t>
        </is>
      </c>
    </row>
    <row r="96">
      <c r="A96" s="4" t="inlineStr">
        <is>
          <t>Payment for debt extinguishment fee</t>
        </is>
      </c>
      <c r="F96" s="7" t="n">
        <v>200</v>
      </c>
    </row>
    <row r="97">
      <c r="A97" s="4" t="inlineStr">
        <is>
          <t>Senior Notes</t>
        </is>
      </c>
      <c r="F97" s="6" t="n">
        <v>83400</v>
      </c>
    </row>
    <row r="98">
      <c r="A98" s="4" t="inlineStr">
        <is>
          <t>Short-term debt, refinanced, amount</t>
        </is>
      </c>
      <c r="F98" s="6" t="n">
        <v>84400</v>
      </c>
    </row>
    <row r="99">
      <c r="A99" s="4" t="inlineStr">
        <is>
          <t>The Residences at Annapolis Junction | Interest rate caps</t>
        </is>
      </c>
    </row>
    <row r="100">
      <c r="A100" s="3" t="inlineStr">
        <is>
          <t>Real Estate [Line Items]</t>
        </is>
      </c>
    </row>
    <row r="101">
      <c r="A101" s="4" t="inlineStr">
        <is>
          <t>Notional amount</t>
        </is>
      </c>
      <c r="F101" s="7" t="n">
        <v>100</v>
      </c>
    </row>
    <row r="102">
      <c r="A102" s="4" t="inlineStr">
        <is>
          <t>The Residences at Annapolis Junction | SOFR</t>
        </is>
      </c>
    </row>
    <row r="103">
      <c r="A103" s="3" t="inlineStr">
        <is>
          <t>Real Estate [Line Items]</t>
        </is>
      </c>
    </row>
    <row r="104">
      <c r="A104" s="4" t="inlineStr">
        <is>
          <t>Stated interest rate, basis spread on variable rate</t>
        </is>
      </c>
      <c r="F104" s="4" t="inlineStr">
        <is>
          <t>2.66%</t>
        </is>
      </c>
    </row>
    <row r="105">
      <c r="A105" s="4" t="inlineStr">
        <is>
          <t>Derivative, variable interest rate</t>
        </is>
      </c>
      <c r="F105" s="4" t="inlineStr">
        <is>
          <t>1.84%</t>
        </is>
      </c>
    </row>
    <row r="106">
      <c r="A106" s="4" t="inlineStr">
        <is>
          <t>Office And Retail Portions | Durham City Center II LLC</t>
        </is>
      </c>
    </row>
    <row r="107">
      <c r="A107" s="3" t="inlineStr">
        <is>
          <t>Real Estate [Line Items]</t>
        </is>
      </c>
    </row>
    <row r="108">
      <c r="A108" s="4" t="inlineStr">
        <is>
          <t>Interests in equity method investments</t>
        </is>
      </c>
      <c r="M108" s="4" t="inlineStr">
        <is>
          <t>37.00%</t>
        </is>
      </c>
    </row>
    <row r="109">
      <c r="A109" s="4" t="inlineStr">
        <is>
          <t>Operating Partnership | Red Mill Commons And Marketplace At Hilltop</t>
        </is>
      </c>
    </row>
    <row r="110">
      <c r="A110" s="3" t="inlineStr">
        <is>
          <t>Real Estate [Line Items]</t>
        </is>
      </c>
    </row>
    <row r="111">
      <c r="A111" s="4" t="inlineStr">
        <is>
          <t>Purchase price</t>
        </is>
      </c>
      <c r="K111" s="7" t="n">
        <v>105000</v>
      </c>
    </row>
    <row r="112">
      <c r="A112" s="4" t="inlineStr">
        <is>
          <t>Acquisition, cash consideration</t>
        </is>
      </c>
      <c r="K112" s="6" t="n">
        <v>4500</v>
      </c>
    </row>
    <row r="113">
      <c r="A113" s="4" t="inlineStr">
        <is>
          <t>Acquisition, assumption of debt</t>
        </is>
      </c>
      <c r="K113" s="7" t="n">
        <v>35700</v>
      </c>
    </row>
    <row r="114">
      <c r="A114" s="4" t="inlineStr">
        <is>
          <t>Acquisition, common units/shares issued (in shares) | shares</t>
        </is>
      </c>
      <c r="K114" s="6" t="n">
        <v>4100000</v>
      </c>
    </row>
    <row r="115">
      <c r="A115" s="4" t="inlineStr">
        <is>
          <t>Capitalized acquisition costs</t>
        </is>
      </c>
      <c r="K115" s="7" t="n">
        <v>1100</v>
      </c>
    </row>
    <row r="116">
      <c r="A116" s="4" t="inlineStr">
        <is>
          <t>Business acquisition, share price | $ / shares</t>
        </is>
      </c>
      <c r="K116" s="8" t="n">
        <v>15.55</v>
      </c>
    </row>
    <row r="117">
      <c r="A117" s="4" t="inlineStr">
        <is>
          <t>Future sale period for properties in limited number of cases</t>
        </is>
      </c>
      <c r="K117" s="4" t="inlineStr">
        <is>
          <t>10 years</t>
        </is>
      </c>
    </row>
    <row r="118">
      <c r="A118" s="4" t="inlineStr">
        <is>
          <t>Consideration transferred, adjusted amount</t>
        </is>
      </c>
      <c r="K118" s="7" t="n">
        <v>109300</v>
      </c>
    </row>
    <row r="119">
      <c r="A119" s="4" t="inlineStr">
        <is>
          <t>Equity interests, adjusted amount</t>
        </is>
      </c>
      <c r="K119" s="6" t="n">
        <v>68100</v>
      </c>
    </row>
    <row r="120">
      <c r="A120" s="4" t="inlineStr">
        <is>
          <t>Liabilities incurred, adjusted amount</t>
        </is>
      </c>
      <c r="K120" s="7" t="n">
        <v>35600</v>
      </c>
    </row>
    <row r="121">
      <c r="A121" s="4" t="inlineStr">
        <is>
          <t>Share price, adjusted amount | $ / shares</t>
        </is>
      </c>
      <c r="K121" s="8" t="n">
        <v>1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s and Equity Method Investments - Summary of the Purchase Price Allocation (Details) - USD ($) $ in Thousands</t>
        </is>
      </c>
      <c r="B1" s="2" t="inlineStr">
        <is>
          <t>12 Months Ended</t>
        </is>
      </c>
    </row>
    <row r="2">
      <c r="B2" s="2" t="inlineStr">
        <is>
          <t>Dec. 31, 2021</t>
        </is>
      </c>
      <c r="C2" s="2" t="inlineStr">
        <is>
          <t>Dec. 31, 2020</t>
        </is>
      </c>
    </row>
    <row r="3">
      <c r="A3" s="4" t="inlineStr">
        <is>
          <t>Delray Beach Plaza</t>
        </is>
      </c>
    </row>
    <row r="4">
      <c r="A4" s="3" t="inlineStr">
        <is>
          <t>Business Acquisition [Line Items]</t>
        </is>
      </c>
    </row>
    <row r="5">
      <c r="A5" s="4" t="inlineStr">
        <is>
          <t>Land</t>
        </is>
      </c>
      <c r="B5" s="7" t="n">
        <v>0</v>
      </c>
    </row>
    <row r="6">
      <c r="A6" s="4" t="inlineStr">
        <is>
          <t>Above-market leases</t>
        </is>
      </c>
      <c r="B6" s="6" t="n">
        <v>0</v>
      </c>
    </row>
    <row r="7">
      <c r="A7" s="4" t="inlineStr">
        <is>
          <t>Below-market leases</t>
        </is>
      </c>
      <c r="B7" s="6" t="n">
        <v>-3121</v>
      </c>
    </row>
    <row r="8">
      <c r="A8" s="4" t="inlineStr">
        <is>
          <t>Finance lease liabilities</t>
        </is>
      </c>
      <c r="B8" s="6" t="n">
        <v>-27940</v>
      </c>
    </row>
    <row r="9">
      <c r="A9" s="4" t="inlineStr">
        <is>
          <t>Finance lease right-of-use assets</t>
        </is>
      </c>
      <c r="B9" s="6" t="n">
        <v>24466</v>
      </c>
    </row>
    <row r="10">
      <c r="A10" s="4" t="inlineStr">
        <is>
          <t>Fair value adjustment on acquired debt</t>
        </is>
      </c>
      <c r="B10" s="6" t="n">
        <v>0</v>
      </c>
    </row>
    <row r="11">
      <c r="A11" s="4" t="inlineStr">
        <is>
          <t>Net assets acquired</t>
        </is>
      </c>
      <c r="B11" s="6" t="n">
        <v>27765</v>
      </c>
    </row>
    <row r="12">
      <c r="A12" s="4" t="inlineStr">
        <is>
          <t>Overlook Village</t>
        </is>
      </c>
    </row>
    <row r="13">
      <c r="A13" s="3" t="inlineStr">
        <is>
          <t>Business Acquisition [Line Items]</t>
        </is>
      </c>
    </row>
    <row r="14">
      <c r="A14" s="4" t="inlineStr">
        <is>
          <t>Land</t>
        </is>
      </c>
      <c r="B14" s="6" t="n">
        <v>6328</v>
      </c>
    </row>
    <row r="15">
      <c r="A15" s="4" t="inlineStr">
        <is>
          <t>Above-market leases</t>
        </is>
      </c>
      <c r="B15" s="6" t="n">
        <v>81</v>
      </c>
    </row>
    <row r="16">
      <c r="A16" s="4" t="inlineStr">
        <is>
          <t>Below-market leases</t>
        </is>
      </c>
      <c r="B16" s="6" t="n">
        <v>-2146</v>
      </c>
    </row>
    <row r="17">
      <c r="A17" s="4" t="inlineStr">
        <is>
          <t>Finance lease liabilities</t>
        </is>
      </c>
      <c r="B17" s="6" t="n">
        <v>0</v>
      </c>
    </row>
    <row r="18">
      <c r="A18" s="4" t="inlineStr">
        <is>
          <t>Finance lease right-of-use assets</t>
        </is>
      </c>
      <c r="B18" s="6" t="n">
        <v>0</v>
      </c>
    </row>
    <row r="19">
      <c r="A19" s="4" t="inlineStr">
        <is>
          <t>Fair value adjustment on acquired debt</t>
        </is>
      </c>
      <c r="B19" s="6" t="n">
        <v>0</v>
      </c>
    </row>
    <row r="20">
      <c r="A20" s="4" t="inlineStr">
        <is>
          <t>Net assets acquired</t>
        </is>
      </c>
      <c r="B20" s="6" t="n">
        <v>28362</v>
      </c>
    </row>
    <row r="21">
      <c r="A21" s="4" t="inlineStr">
        <is>
          <t>Greenbrier Square</t>
        </is>
      </c>
    </row>
    <row r="22">
      <c r="A22" s="3" t="inlineStr">
        <is>
          <t>Business Acquisition [Line Items]</t>
        </is>
      </c>
    </row>
    <row r="23">
      <c r="A23" s="4" t="inlineStr">
        <is>
          <t>Land</t>
        </is>
      </c>
      <c r="B23" s="6" t="n">
        <v>8549</v>
      </c>
    </row>
    <row r="24">
      <c r="A24" s="4" t="inlineStr">
        <is>
          <t>Above-market leases</t>
        </is>
      </c>
      <c r="B24" s="6" t="n">
        <v>1753</v>
      </c>
    </row>
    <row r="25">
      <c r="A25" s="4" t="inlineStr">
        <is>
          <t>Below-market leases</t>
        </is>
      </c>
      <c r="B25" s="6" t="n">
        <v>-1365</v>
      </c>
    </row>
    <row r="26">
      <c r="A26" s="4" t="inlineStr">
        <is>
          <t>Finance lease liabilities</t>
        </is>
      </c>
      <c r="B26" s="6" t="n">
        <v>0</v>
      </c>
    </row>
    <row r="27">
      <c r="A27" s="4" t="inlineStr">
        <is>
          <t>Finance lease right-of-use assets</t>
        </is>
      </c>
      <c r="B27" s="6" t="n">
        <v>0</v>
      </c>
    </row>
    <row r="28">
      <c r="A28" s="4" t="inlineStr">
        <is>
          <t>Fair value adjustment on acquired debt</t>
        </is>
      </c>
      <c r="B28" s="6" t="n">
        <v>-11</v>
      </c>
    </row>
    <row r="29">
      <c r="A29" s="4" t="inlineStr">
        <is>
          <t>Net assets acquired</t>
        </is>
      </c>
      <c r="B29" s="6" t="n">
        <v>36777</v>
      </c>
    </row>
    <row r="30">
      <c r="A30" s="4" t="inlineStr">
        <is>
          <t>Nexton Square</t>
        </is>
      </c>
    </row>
    <row r="31">
      <c r="A31" s="3" t="inlineStr">
        <is>
          <t>Business Acquisition [Line Items]</t>
        </is>
      </c>
    </row>
    <row r="32">
      <c r="A32" s="4" t="inlineStr">
        <is>
          <t>Land</t>
        </is>
      </c>
      <c r="B32" s="6" t="n">
        <v>9885</v>
      </c>
    </row>
    <row r="33">
      <c r="A33" s="4" t="inlineStr">
        <is>
          <t>Below-market leases</t>
        </is>
      </c>
      <c r="B33" s="6" t="n">
        <v>-1877</v>
      </c>
    </row>
    <row r="34">
      <c r="A34" s="4" t="inlineStr">
        <is>
          <t>Fair value adjustment on acquired debt</t>
        </is>
      </c>
      <c r="B34" s="6" t="n">
        <v>-364</v>
      </c>
    </row>
    <row r="35">
      <c r="A35" s="4" t="inlineStr">
        <is>
          <t>Net assets acquired</t>
        </is>
      </c>
      <c r="B35" s="6" t="n">
        <v>41371</v>
      </c>
    </row>
    <row r="36">
      <c r="A36" s="4" t="inlineStr">
        <is>
          <t>Edison Apartments</t>
        </is>
      </c>
    </row>
    <row r="37">
      <c r="A37" s="3" t="inlineStr">
        <is>
          <t>Business Acquisition [Line Items]</t>
        </is>
      </c>
    </row>
    <row r="38">
      <c r="A38" s="4" t="inlineStr">
        <is>
          <t>Land</t>
        </is>
      </c>
      <c r="B38" s="6" t="n">
        <v>3428</v>
      </c>
    </row>
    <row r="39">
      <c r="A39" s="4" t="inlineStr">
        <is>
          <t>Below-market leases</t>
        </is>
      </c>
      <c r="B39" s="6" t="n">
        <v>-140</v>
      </c>
    </row>
    <row r="40">
      <c r="A40" s="4" t="inlineStr">
        <is>
          <t>Fair value adjustment on acquired debt</t>
        </is>
      </c>
      <c r="B40" s="6" t="n">
        <v>6</v>
      </c>
    </row>
    <row r="41">
      <c r="A41" s="4" t="inlineStr">
        <is>
          <t>Net assets acquired</t>
        </is>
      </c>
      <c r="B41" s="6" t="n">
        <v>23746</v>
      </c>
    </row>
    <row r="42">
      <c r="A42" s="4" t="inlineStr">
        <is>
          <t>The Residences at Annapolis Junction</t>
        </is>
      </c>
    </row>
    <row r="43">
      <c r="A43" s="3" t="inlineStr">
        <is>
          <t>Business Acquisition [Line Items]</t>
        </is>
      </c>
    </row>
    <row r="44">
      <c r="A44" s="4" t="inlineStr">
        <is>
          <t>Land</t>
        </is>
      </c>
      <c r="B44" s="6" t="n">
        <v>14774</v>
      </c>
    </row>
    <row r="45">
      <c r="A45" s="4" t="inlineStr">
        <is>
          <t>Below-market leases</t>
        </is>
      </c>
      <c r="B45" s="6" t="n">
        <v>0</v>
      </c>
    </row>
    <row r="46">
      <c r="A46" s="4" t="inlineStr">
        <is>
          <t>Fair value adjustment on acquired debt</t>
        </is>
      </c>
      <c r="B46" s="6" t="n">
        <v>0</v>
      </c>
    </row>
    <row r="47">
      <c r="A47" s="4" t="inlineStr">
        <is>
          <t>Net assets acquired</t>
        </is>
      </c>
      <c r="B47" s="6" t="n">
        <v>123654</v>
      </c>
    </row>
    <row r="48">
      <c r="A48" s="4" t="inlineStr">
        <is>
          <t>Wendover Village</t>
        </is>
      </c>
    </row>
    <row r="49">
      <c r="A49" s="3" t="inlineStr">
        <is>
          <t>Business Acquisition [Line Items]</t>
        </is>
      </c>
    </row>
    <row r="50">
      <c r="A50" s="4" t="inlineStr">
        <is>
          <t>Land</t>
        </is>
      </c>
      <c r="C50" s="7" t="n">
        <v>1633</v>
      </c>
    </row>
    <row r="51">
      <c r="A51" s="4" t="inlineStr">
        <is>
          <t>Below-market leases</t>
        </is>
      </c>
      <c r="C51" s="6" t="n">
        <v>0</v>
      </c>
    </row>
    <row r="52">
      <c r="A52" s="4" t="inlineStr">
        <is>
          <t>Finance lease liabilities</t>
        </is>
      </c>
      <c r="C52" s="6" t="n">
        <v>0</v>
      </c>
    </row>
    <row r="53">
      <c r="A53" s="4" t="inlineStr">
        <is>
          <t>Finance lease right-of-use assets</t>
        </is>
      </c>
      <c r="C53" s="6" t="n">
        <v>0</v>
      </c>
    </row>
    <row r="54">
      <c r="A54" s="4" t="inlineStr">
        <is>
          <t>Net assets acquired</t>
        </is>
      </c>
      <c r="C54" s="6" t="n">
        <v>2783</v>
      </c>
    </row>
    <row r="55">
      <c r="A55" s="4" t="inlineStr">
        <is>
          <t>One City Center</t>
        </is>
      </c>
    </row>
    <row r="56">
      <c r="A56" s="3" t="inlineStr">
        <is>
          <t>Business Acquisition [Line Items]</t>
        </is>
      </c>
    </row>
    <row r="57">
      <c r="A57" s="4" t="inlineStr">
        <is>
          <t>Land</t>
        </is>
      </c>
      <c r="C57" s="6" t="n">
        <v>2678</v>
      </c>
    </row>
    <row r="58">
      <c r="A58" s="4" t="inlineStr">
        <is>
          <t>Below-market leases</t>
        </is>
      </c>
      <c r="C58" s="6" t="n">
        <v>0</v>
      </c>
    </row>
    <row r="59">
      <c r="A59" s="4" t="inlineStr">
        <is>
          <t>Finance lease liabilities</t>
        </is>
      </c>
      <c r="C59" s="6" t="n">
        <v>0</v>
      </c>
    </row>
    <row r="60">
      <c r="A60" s="4" t="inlineStr">
        <is>
          <t>Finance lease right-of-use assets</t>
        </is>
      </c>
      <c r="C60" s="6" t="n">
        <v>0</v>
      </c>
    </row>
    <row r="61">
      <c r="A61" s="4" t="inlineStr">
        <is>
          <t>Net assets acquired</t>
        </is>
      </c>
      <c r="C61" s="6" t="n">
        <v>46020</v>
      </c>
    </row>
    <row r="62">
      <c r="A62" s="4" t="inlineStr">
        <is>
          <t>1405 Point</t>
        </is>
      </c>
    </row>
    <row r="63">
      <c r="A63" s="3" t="inlineStr">
        <is>
          <t>Business Acquisition [Line Items]</t>
        </is>
      </c>
    </row>
    <row r="64">
      <c r="A64" s="4" t="inlineStr">
        <is>
          <t>Land</t>
        </is>
      </c>
      <c r="C64" s="6" t="n">
        <v>0</v>
      </c>
    </row>
    <row r="65">
      <c r="A65" s="4" t="inlineStr">
        <is>
          <t>Below-market leases</t>
        </is>
      </c>
      <c r="C65" s="6" t="n">
        <v>0</v>
      </c>
    </row>
    <row r="66">
      <c r="A66" s="4" t="inlineStr">
        <is>
          <t>Finance lease liabilities</t>
        </is>
      </c>
      <c r="C66" s="6" t="n">
        <v>-8671</v>
      </c>
    </row>
    <row r="67">
      <c r="A67" s="4" t="inlineStr">
        <is>
          <t>Finance lease right-of-use assets</t>
        </is>
      </c>
      <c r="C67" s="6" t="n">
        <v>11730</v>
      </c>
    </row>
    <row r="68">
      <c r="A68" s="4" t="inlineStr">
        <is>
          <t>Net assets acquired</t>
        </is>
      </c>
      <c r="C68" s="6" t="n">
        <v>101896</v>
      </c>
    </row>
    <row r="69">
      <c r="A69" s="4" t="inlineStr">
        <is>
          <t>Red Mill Commons</t>
        </is>
      </c>
    </row>
    <row r="70">
      <c r="A70" s="3" t="inlineStr">
        <is>
          <t>Business Acquisition [Line Items]</t>
        </is>
      </c>
    </row>
    <row r="71">
      <c r="A71" s="4" t="inlineStr">
        <is>
          <t>Land</t>
        </is>
      </c>
      <c r="C71" s="6" t="n">
        <v>44252</v>
      </c>
    </row>
    <row r="72">
      <c r="A72" s="4" t="inlineStr">
        <is>
          <t>Below-market leases</t>
        </is>
      </c>
      <c r="C72" s="6" t="n">
        <v>-6221</v>
      </c>
    </row>
    <row r="73">
      <c r="A73" s="4" t="inlineStr">
        <is>
          <t>Finance lease liabilities</t>
        </is>
      </c>
      <c r="C73" s="6" t="n">
        <v>0</v>
      </c>
    </row>
    <row r="74">
      <c r="A74" s="4" t="inlineStr">
        <is>
          <t>Finance lease right-of-use assets</t>
        </is>
      </c>
      <c r="C74" s="6" t="n">
        <v>0</v>
      </c>
    </row>
    <row r="75">
      <c r="A75" s="4" t="inlineStr">
        <is>
          <t>Net assets acquired</t>
        </is>
      </c>
      <c r="C75" s="6" t="n">
        <v>79815</v>
      </c>
    </row>
    <row r="76">
      <c r="A76" s="4" t="inlineStr">
        <is>
          <t>Marketplace at Hilltop</t>
        </is>
      </c>
    </row>
    <row r="77">
      <c r="A77" s="3" t="inlineStr">
        <is>
          <t>Business Acquisition [Line Items]</t>
        </is>
      </c>
    </row>
    <row r="78">
      <c r="A78" s="4" t="inlineStr">
        <is>
          <t>Land</t>
        </is>
      </c>
      <c r="C78" s="6" t="n">
        <v>2023</v>
      </c>
    </row>
    <row r="79">
      <c r="A79" s="4" t="inlineStr">
        <is>
          <t>Below-market leases</t>
        </is>
      </c>
      <c r="C79" s="6" t="n">
        <v>-1136</v>
      </c>
    </row>
    <row r="80">
      <c r="A80" s="4" t="inlineStr">
        <is>
          <t>Finance lease liabilities</t>
        </is>
      </c>
      <c r="C80" s="6" t="n">
        <v>-9200</v>
      </c>
    </row>
    <row r="81">
      <c r="A81" s="4" t="inlineStr">
        <is>
          <t>Finance lease right-of-use assets</t>
        </is>
      </c>
      <c r="C81" s="6" t="n">
        <v>12770</v>
      </c>
    </row>
    <row r="82">
      <c r="A82" s="4" t="inlineStr">
        <is>
          <t>Net assets acquired</t>
        </is>
      </c>
      <c r="C82" s="6" t="n">
        <v>29507</v>
      </c>
    </row>
    <row r="83">
      <c r="A83" s="4" t="inlineStr">
        <is>
          <t>Thames Street Wharf</t>
        </is>
      </c>
    </row>
    <row r="84">
      <c r="A84" s="3" t="inlineStr">
        <is>
          <t>Business Acquisition [Line Items]</t>
        </is>
      </c>
    </row>
    <row r="85">
      <c r="A85" s="4" t="inlineStr">
        <is>
          <t>Land</t>
        </is>
      </c>
      <c r="C85" s="6" t="n">
        <v>15861</v>
      </c>
    </row>
    <row r="86">
      <c r="A86" s="4" t="inlineStr">
        <is>
          <t>Below-market leases</t>
        </is>
      </c>
      <c r="C86" s="6" t="n">
        <v>-3636</v>
      </c>
    </row>
    <row r="87">
      <c r="A87" s="4" t="inlineStr">
        <is>
          <t>Finance lease liabilities</t>
        </is>
      </c>
      <c r="C87" s="6" t="n">
        <v>0</v>
      </c>
    </row>
    <row r="88">
      <c r="A88" s="4" t="inlineStr">
        <is>
          <t>Finance lease right-of-use assets</t>
        </is>
      </c>
      <c r="C88" s="6" t="n">
        <v>0</v>
      </c>
    </row>
    <row r="89">
      <c r="A89" s="4" t="inlineStr">
        <is>
          <t>Net assets acquired</t>
        </is>
      </c>
      <c r="C89" s="6" t="n">
        <v>101299</v>
      </c>
    </row>
    <row r="90">
      <c r="A90" s="4" t="inlineStr">
        <is>
          <t>Site improvements | Delray Beach Plaza</t>
        </is>
      </c>
    </row>
    <row r="91">
      <c r="A91" s="3" t="inlineStr">
        <is>
          <t>Business Acquisition [Line Items]</t>
        </is>
      </c>
    </row>
    <row r="92">
      <c r="A92" s="4" t="inlineStr">
        <is>
          <t>Property, plant, and equipment</t>
        </is>
      </c>
      <c r="B92" s="6" t="n">
        <v>4607</v>
      </c>
    </row>
    <row r="93">
      <c r="A93" s="4" t="inlineStr">
        <is>
          <t>Site improvements | Overlook Village</t>
        </is>
      </c>
    </row>
    <row r="94">
      <c r="A94" s="3" t="inlineStr">
        <is>
          <t>Business Acquisition [Line Items]</t>
        </is>
      </c>
    </row>
    <row r="95">
      <c r="A95" s="4" t="inlineStr">
        <is>
          <t>Property, plant, and equipment</t>
        </is>
      </c>
      <c r="B95" s="6" t="n">
        <v>1727</v>
      </c>
    </row>
    <row r="96">
      <c r="A96" s="4" t="inlineStr">
        <is>
          <t>Site improvements | Greenbrier Square</t>
        </is>
      </c>
    </row>
    <row r="97">
      <c r="A97" s="3" t="inlineStr">
        <is>
          <t>Business Acquisition [Line Items]</t>
        </is>
      </c>
    </row>
    <row r="98">
      <c r="A98" s="4" t="inlineStr">
        <is>
          <t>Property, plant, and equipment</t>
        </is>
      </c>
      <c r="B98" s="6" t="n">
        <v>1974</v>
      </c>
    </row>
    <row r="99">
      <c r="A99" s="4" t="inlineStr">
        <is>
          <t>Site improvements | Nexton Square</t>
        </is>
      </c>
    </row>
    <row r="100">
      <c r="A100" s="3" t="inlineStr">
        <is>
          <t>Business Acquisition [Line Items]</t>
        </is>
      </c>
    </row>
    <row r="101">
      <c r="A101" s="4" t="inlineStr">
        <is>
          <t>Property, plant, and equipment</t>
        </is>
      </c>
      <c r="B101" s="6" t="n">
        <v>3690</v>
      </c>
    </row>
    <row r="102">
      <c r="A102" s="4" t="inlineStr">
        <is>
          <t>Site improvements | Edison Apartments</t>
        </is>
      </c>
    </row>
    <row r="103">
      <c r="A103" s="3" t="inlineStr">
        <is>
          <t>Business Acquisition [Line Items]</t>
        </is>
      </c>
    </row>
    <row r="104">
      <c r="A104" s="4" t="inlineStr">
        <is>
          <t>Property, plant, and equipment</t>
        </is>
      </c>
      <c r="B104" s="6" t="n">
        <v>0</v>
      </c>
    </row>
    <row r="105">
      <c r="A105" s="4" t="inlineStr">
        <is>
          <t>Site improvements | The Residences at Annapolis Junction</t>
        </is>
      </c>
    </row>
    <row r="106">
      <c r="A106" s="3" t="inlineStr">
        <is>
          <t>Business Acquisition [Line Items]</t>
        </is>
      </c>
    </row>
    <row r="107">
      <c r="A107" s="4" t="inlineStr">
        <is>
          <t>Property, plant, and equipment</t>
        </is>
      </c>
      <c r="B107" s="6" t="n">
        <v>1786</v>
      </c>
    </row>
    <row r="108">
      <c r="A108" s="4" t="inlineStr">
        <is>
          <t>Site improvements | Wendover Village</t>
        </is>
      </c>
    </row>
    <row r="109">
      <c r="A109" s="3" t="inlineStr">
        <is>
          <t>Business Acquisition [Line Items]</t>
        </is>
      </c>
    </row>
    <row r="110">
      <c r="A110" s="4" t="inlineStr">
        <is>
          <t>Property, plant, and equipment</t>
        </is>
      </c>
      <c r="C110" s="6" t="n">
        <v>50</v>
      </c>
    </row>
    <row r="111">
      <c r="A111" s="4" t="inlineStr">
        <is>
          <t>Site improvements | One City Center</t>
        </is>
      </c>
    </row>
    <row r="112">
      <c r="A112" s="3" t="inlineStr">
        <is>
          <t>Business Acquisition [Line Items]</t>
        </is>
      </c>
    </row>
    <row r="113">
      <c r="A113" s="4" t="inlineStr">
        <is>
          <t>Property, plant, and equipment</t>
        </is>
      </c>
      <c r="C113" s="6" t="n">
        <v>163</v>
      </c>
    </row>
    <row r="114">
      <c r="A114" s="4" t="inlineStr">
        <is>
          <t>Site improvements | 1405 Point</t>
        </is>
      </c>
    </row>
    <row r="115">
      <c r="A115" s="3" t="inlineStr">
        <is>
          <t>Business Acquisition [Line Items]</t>
        </is>
      </c>
    </row>
    <row r="116">
      <c r="A116" s="4" t="inlineStr">
        <is>
          <t>Property, plant, and equipment</t>
        </is>
      </c>
      <c r="C116" s="6" t="n">
        <v>298</v>
      </c>
    </row>
    <row r="117">
      <c r="A117" s="4" t="inlineStr">
        <is>
          <t>Site improvements | Red Mill Commons</t>
        </is>
      </c>
    </row>
    <row r="118">
      <c r="A118" s="3" t="inlineStr">
        <is>
          <t>Business Acquisition [Line Items]</t>
        </is>
      </c>
    </row>
    <row r="119">
      <c r="A119" s="4" t="inlineStr">
        <is>
          <t>Property, plant, and equipment</t>
        </is>
      </c>
      <c r="C119" s="6" t="n">
        <v>2558</v>
      </c>
    </row>
    <row r="120">
      <c r="A120" s="4" t="inlineStr">
        <is>
          <t>Site improvements | Marketplace at Hilltop</t>
        </is>
      </c>
    </row>
    <row r="121">
      <c r="A121" s="3" t="inlineStr">
        <is>
          <t>Business Acquisition [Line Items]</t>
        </is>
      </c>
    </row>
    <row r="122">
      <c r="A122" s="4" t="inlineStr">
        <is>
          <t>Property, plant, and equipment</t>
        </is>
      </c>
      <c r="C122" s="6" t="n">
        <v>691</v>
      </c>
    </row>
    <row r="123">
      <c r="A123" s="4" t="inlineStr">
        <is>
          <t>Site improvements | Thames Street Wharf</t>
        </is>
      </c>
    </row>
    <row r="124">
      <c r="A124" s="3" t="inlineStr">
        <is>
          <t>Business Acquisition [Line Items]</t>
        </is>
      </c>
    </row>
    <row r="125">
      <c r="A125" s="4" t="inlineStr">
        <is>
          <t>Property, plant, and equipment</t>
        </is>
      </c>
      <c r="C125" s="6" t="n">
        <v>150</v>
      </c>
    </row>
    <row r="126">
      <c r="A126" s="4" t="inlineStr">
        <is>
          <t>Building and improvements | Delray Beach Plaza</t>
        </is>
      </c>
    </row>
    <row r="127">
      <c r="A127" s="3" t="inlineStr">
        <is>
          <t>Business Acquisition [Line Items]</t>
        </is>
      </c>
    </row>
    <row r="128">
      <c r="A128" s="4" t="inlineStr">
        <is>
          <t>Property, plant, and equipment</t>
        </is>
      </c>
      <c r="B128" s="6" t="n">
        <v>22544</v>
      </c>
    </row>
    <row r="129">
      <c r="A129" s="4" t="inlineStr">
        <is>
          <t>Building and improvements | Overlook Village</t>
        </is>
      </c>
    </row>
    <row r="130">
      <c r="A130" s="3" t="inlineStr">
        <is>
          <t>Business Acquisition [Line Items]</t>
        </is>
      </c>
    </row>
    <row r="131">
      <c r="A131" s="4" t="inlineStr">
        <is>
          <t>Property, plant, and equipment</t>
        </is>
      </c>
      <c r="B131" s="6" t="n">
        <v>18375</v>
      </c>
    </row>
    <row r="132">
      <c r="A132" s="4" t="inlineStr">
        <is>
          <t>Building and improvements | Greenbrier Square</t>
        </is>
      </c>
    </row>
    <row r="133">
      <c r="A133" s="3" t="inlineStr">
        <is>
          <t>Business Acquisition [Line Items]</t>
        </is>
      </c>
    </row>
    <row r="134">
      <c r="A134" s="4" t="inlineStr">
        <is>
          <t>Property, plant, and equipment</t>
        </is>
      </c>
      <c r="B134" s="6" t="n">
        <v>19196</v>
      </c>
    </row>
    <row r="135">
      <c r="A135" s="4" t="inlineStr">
        <is>
          <t>Building and improvements | Nexton Square</t>
        </is>
      </c>
    </row>
    <row r="136">
      <c r="A136" s="3" t="inlineStr">
        <is>
          <t>Business Acquisition [Line Items]</t>
        </is>
      </c>
    </row>
    <row r="137">
      <c r="A137" s="4" t="inlineStr">
        <is>
          <t>Property, plant, and equipment</t>
        </is>
      </c>
      <c r="B137" s="6" t="n">
        <v>24070</v>
      </c>
    </row>
    <row r="138">
      <c r="A138" s="4" t="inlineStr">
        <is>
          <t>Building and improvements | Edison Apartments</t>
        </is>
      </c>
    </row>
    <row r="139">
      <c r="A139" s="3" t="inlineStr">
        <is>
          <t>Business Acquisition [Line Items]</t>
        </is>
      </c>
    </row>
    <row r="140">
      <c r="A140" s="4" t="inlineStr">
        <is>
          <t>Property, plant, and equipment</t>
        </is>
      </c>
      <c r="B140" s="6" t="n">
        <v>18227</v>
      </c>
    </row>
    <row r="141">
      <c r="A141" s="4" t="inlineStr">
        <is>
          <t>Building and improvements | The Residences at Annapolis Junction</t>
        </is>
      </c>
    </row>
    <row r="142">
      <c r="A142" s="3" t="inlineStr">
        <is>
          <t>Business Acquisition [Line Items]</t>
        </is>
      </c>
    </row>
    <row r="143">
      <c r="A143" s="4" t="inlineStr">
        <is>
          <t>Property, plant, and equipment</t>
        </is>
      </c>
      <c r="B143" s="6" t="n">
        <v>101219</v>
      </c>
    </row>
    <row r="144">
      <c r="A144" s="4" t="inlineStr">
        <is>
          <t>Building and improvements | Wendover Village</t>
        </is>
      </c>
    </row>
    <row r="145">
      <c r="A145" s="3" t="inlineStr">
        <is>
          <t>Business Acquisition [Line Items]</t>
        </is>
      </c>
    </row>
    <row r="146">
      <c r="A146" s="4" t="inlineStr">
        <is>
          <t>Property, plant, and equipment</t>
        </is>
      </c>
      <c r="C146" s="6" t="n">
        <v>888</v>
      </c>
    </row>
    <row r="147">
      <c r="A147" s="4" t="inlineStr">
        <is>
          <t>Building and improvements | One City Center</t>
        </is>
      </c>
    </row>
    <row r="148">
      <c r="A148" s="3" t="inlineStr">
        <is>
          <t>Business Acquisition [Line Items]</t>
        </is>
      </c>
    </row>
    <row r="149">
      <c r="A149" s="4" t="inlineStr">
        <is>
          <t>Property, plant, and equipment</t>
        </is>
      </c>
      <c r="C149" s="6" t="n">
        <v>28039</v>
      </c>
    </row>
    <row r="150">
      <c r="A150" s="4" t="inlineStr">
        <is>
          <t>Building and improvements | 1405 Point</t>
        </is>
      </c>
    </row>
    <row r="151">
      <c r="A151" s="3" t="inlineStr">
        <is>
          <t>Business Acquisition [Line Items]</t>
        </is>
      </c>
    </row>
    <row r="152">
      <c r="A152" s="4" t="inlineStr">
        <is>
          <t>Property, plant, and equipment</t>
        </is>
      </c>
      <c r="C152" s="6" t="n">
        <v>92866</v>
      </c>
    </row>
    <row r="153">
      <c r="A153" s="4" t="inlineStr">
        <is>
          <t>Building and improvements | Red Mill Commons</t>
        </is>
      </c>
    </row>
    <row r="154">
      <c r="A154" s="3" t="inlineStr">
        <is>
          <t>Business Acquisition [Line Items]</t>
        </is>
      </c>
    </row>
    <row r="155">
      <c r="A155" s="4" t="inlineStr">
        <is>
          <t>Property, plant, and equipment</t>
        </is>
      </c>
      <c r="C155" s="6" t="n">
        <v>27790</v>
      </c>
    </row>
    <row r="156">
      <c r="A156" s="4" t="inlineStr">
        <is>
          <t>Building and improvements | Marketplace at Hilltop</t>
        </is>
      </c>
    </row>
    <row r="157">
      <c r="A157" s="3" t="inlineStr">
        <is>
          <t>Business Acquisition [Line Items]</t>
        </is>
      </c>
    </row>
    <row r="158">
      <c r="A158" s="4" t="inlineStr">
        <is>
          <t>Property, plant, and equipment</t>
        </is>
      </c>
      <c r="C158" s="6" t="n">
        <v>19195</v>
      </c>
    </row>
    <row r="159">
      <c r="A159" s="4" t="inlineStr">
        <is>
          <t>Building and improvements | Thames Street Wharf</t>
        </is>
      </c>
    </row>
    <row r="160">
      <c r="A160" s="3" t="inlineStr">
        <is>
          <t>Business Acquisition [Line Items]</t>
        </is>
      </c>
    </row>
    <row r="161">
      <c r="A161" s="4" t="inlineStr">
        <is>
          <t>Property, plant, and equipment</t>
        </is>
      </c>
      <c r="C161" s="6" t="n">
        <v>64539</v>
      </c>
    </row>
    <row r="162">
      <c r="A162" s="4" t="inlineStr">
        <is>
          <t>Furniture and fixtures | Nexton Square</t>
        </is>
      </c>
    </row>
    <row r="163">
      <c r="A163" s="3" t="inlineStr">
        <is>
          <t>Business Acquisition [Line Items]</t>
        </is>
      </c>
    </row>
    <row r="164">
      <c r="A164" s="4" t="inlineStr">
        <is>
          <t>Property, plant, and equipment</t>
        </is>
      </c>
      <c r="B164" s="6" t="n">
        <v>0</v>
      </c>
    </row>
    <row r="165">
      <c r="A165" s="4" t="inlineStr">
        <is>
          <t>Furniture and fixtures | Edison Apartments</t>
        </is>
      </c>
    </row>
    <row r="166">
      <c r="A166" s="3" t="inlineStr">
        <is>
          <t>Business Acquisition [Line Items]</t>
        </is>
      </c>
    </row>
    <row r="167">
      <c r="A167" s="4" t="inlineStr">
        <is>
          <t>Property, plant, and equipment</t>
        </is>
      </c>
      <c r="B167" s="6" t="n">
        <v>355</v>
      </c>
    </row>
    <row r="168">
      <c r="A168" s="4" t="inlineStr">
        <is>
          <t>Furniture and fixtures | The Residences at Annapolis Junction</t>
        </is>
      </c>
    </row>
    <row r="169">
      <c r="A169" s="3" t="inlineStr">
        <is>
          <t>Business Acquisition [Line Items]</t>
        </is>
      </c>
    </row>
    <row r="170">
      <c r="A170" s="4" t="inlineStr">
        <is>
          <t>Property, plant, and equipment</t>
        </is>
      </c>
      <c r="B170" s="6" t="n">
        <v>1796</v>
      </c>
    </row>
    <row r="171">
      <c r="A171" s="4" t="inlineStr">
        <is>
          <t>Furniture and fixtures | Wendover Village</t>
        </is>
      </c>
    </row>
    <row r="172">
      <c r="A172" s="3" t="inlineStr">
        <is>
          <t>Business Acquisition [Line Items]</t>
        </is>
      </c>
    </row>
    <row r="173">
      <c r="A173" s="4" t="inlineStr">
        <is>
          <t>Property, plant, and equipment</t>
        </is>
      </c>
      <c r="C173" s="6" t="n">
        <v>0</v>
      </c>
    </row>
    <row r="174">
      <c r="A174" s="4" t="inlineStr">
        <is>
          <t>Furniture and fixtures | One City Center</t>
        </is>
      </c>
    </row>
    <row r="175">
      <c r="A175" s="3" t="inlineStr">
        <is>
          <t>Business Acquisition [Line Items]</t>
        </is>
      </c>
    </row>
    <row r="176">
      <c r="A176" s="4" t="inlineStr">
        <is>
          <t>Property, plant, and equipment</t>
        </is>
      </c>
      <c r="C176" s="6" t="n">
        <v>0</v>
      </c>
    </row>
    <row r="177">
      <c r="A177" s="4" t="inlineStr">
        <is>
          <t>Furniture and fixtures | 1405 Point</t>
        </is>
      </c>
    </row>
    <row r="178">
      <c r="A178" s="3" t="inlineStr">
        <is>
          <t>Business Acquisition [Line Items]</t>
        </is>
      </c>
    </row>
    <row r="179">
      <c r="A179" s="4" t="inlineStr">
        <is>
          <t>Property, plant, and equipment</t>
        </is>
      </c>
      <c r="C179" s="6" t="n">
        <v>2302</v>
      </c>
    </row>
    <row r="180">
      <c r="A180" s="4" t="inlineStr">
        <is>
          <t>Furniture and fixtures | Red Mill Commons</t>
        </is>
      </c>
    </row>
    <row r="181">
      <c r="A181" s="3" t="inlineStr">
        <is>
          <t>Business Acquisition [Line Items]</t>
        </is>
      </c>
    </row>
    <row r="182">
      <c r="A182" s="4" t="inlineStr">
        <is>
          <t>Property, plant, and equipment</t>
        </is>
      </c>
      <c r="C182" s="6" t="n">
        <v>0</v>
      </c>
    </row>
    <row r="183">
      <c r="A183" s="4" t="inlineStr">
        <is>
          <t>Furniture and fixtures | Marketplace at Hilltop</t>
        </is>
      </c>
    </row>
    <row r="184">
      <c r="A184" s="3" t="inlineStr">
        <is>
          <t>Business Acquisition [Line Items]</t>
        </is>
      </c>
    </row>
    <row r="185">
      <c r="A185" s="4" t="inlineStr">
        <is>
          <t>Property, plant, and equipment</t>
        </is>
      </c>
      <c r="C185" s="6" t="n">
        <v>0</v>
      </c>
    </row>
    <row r="186">
      <c r="A186" s="4" t="inlineStr">
        <is>
          <t>Furniture and fixtures | Thames Street Wharf</t>
        </is>
      </c>
    </row>
    <row r="187">
      <c r="A187" s="3" t="inlineStr">
        <is>
          <t>Business Acquisition [Line Items]</t>
        </is>
      </c>
    </row>
    <row r="188">
      <c r="A188" s="4" t="inlineStr">
        <is>
          <t>Property, plant, and equipment</t>
        </is>
      </c>
      <c r="C188" s="6" t="n">
        <v>0</v>
      </c>
    </row>
    <row r="189">
      <c r="A189" s="4" t="inlineStr">
        <is>
          <t>In-place lease assets | Delray Beach Plaza</t>
        </is>
      </c>
    </row>
    <row r="190">
      <c r="A190" s="3" t="inlineStr">
        <is>
          <t>Business Acquisition [Line Items]</t>
        </is>
      </c>
    </row>
    <row r="191">
      <c r="A191" s="4" t="inlineStr">
        <is>
          <t>Finite-lived intangibles</t>
        </is>
      </c>
      <c r="B191" s="6" t="n">
        <v>7209</v>
      </c>
    </row>
    <row r="192">
      <c r="A192" s="4" t="inlineStr">
        <is>
          <t>In-place lease assets | Overlook Village</t>
        </is>
      </c>
    </row>
    <row r="193">
      <c r="A193" s="3" t="inlineStr">
        <is>
          <t>Business Acquisition [Line Items]</t>
        </is>
      </c>
    </row>
    <row r="194">
      <c r="A194" s="4" t="inlineStr">
        <is>
          <t>Finite-lived intangibles</t>
        </is>
      </c>
      <c r="B194" s="6" t="n">
        <v>3997</v>
      </c>
    </row>
    <row r="195">
      <c r="A195" s="4" t="inlineStr">
        <is>
          <t>In-place lease assets | Greenbrier Square</t>
        </is>
      </c>
    </row>
    <row r="196">
      <c r="A196" s="3" t="inlineStr">
        <is>
          <t>Business Acquisition [Line Items]</t>
        </is>
      </c>
    </row>
    <row r="197">
      <c r="A197" s="4" t="inlineStr">
        <is>
          <t>Finite-lived intangibles</t>
        </is>
      </c>
      <c r="B197" s="6" t="n">
        <v>6659</v>
      </c>
    </row>
    <row r="198">
      <c r="A198" s="4" t="inlineStr">
        <is>
          <t>In-place lease assets | Nexton Square</t>
        </is>
      </c>
    </row>
    <row r="199">
      <c r="A199" s="3" t="inlineStr">
        <is>
          <t>Business Acquisition [Line Items]</t>
        </is>
      </c>
    </row>
    <row r="200">
      <c r="A200" s="4" t="inlineStr">
        <is>
          <t>Finite-lived intangibles</t>
        </is>
      </c>
      <c r="B200" s="6" t="n">
        <v>5239</v>
      </c>
    </row>
    <row r="201">
      <c r="A201" s="4" t="inlineStr">
        <is>
          <t>In-place lease assets | Edison Apartments</t>
        </is>
      </c>
    </row>
    <row r="202">
      <c r="A202" s="3" t="inlineStr">
        <is>
          <t>Business Acquisition [Line Items]</t>
        </is>
      </c>
    </row>
    <row r="203">
      <c r="A203" s="4" t="inlineStr">
        <is>
          <t>Finite-lived intangibles</t>
        </is>
      </c>
      <c r="B203" s="6" t="n">
        <v>1882</v>
      </c>
    </row>
    <row r="204">
      <c r="A204" s="4" t="inlineStr">
        <is>
          <t>In-place lease assets | The Residences at Annapolis Junction</t>
        </is>
      </c>
    </row>
    <row r="205">
      <c r="A205" s="3" t="inlineStr">
        <is>
          <t>Business Acquisition [Line Items]</t>
        </is>
      </c>
    </row>
    <row r="206">
      <c r="A206" s="4" t="inlineStr">
        <is>
          <t>Finite-lived intangibles</t>
        </is>
      </c>
      <c r="B206" s="7" t="n">
        <v>4079</v>
      </c>
    </row>
    <row r="207">
      <c r="A207" s="4" t="inlineStr">
        <is>
          <t>In-place lease assets | Wendover Village</t>
        </is>
      </c>
    </row>
    <row r="208">
      <c r="A208" s="3" t="inlineStr">
        <is>
          <t>Business Acquisition [Line Items]</t>
        </is>
      </c>
    </row>
    <row r="209">
      <c r="A209" s="4" t="inlineStr">
        <is>
          <t>Finite-lived intangibles</t>
        </is>
      </c>
      <c r="C209" s="6" t="n">
        <v>101</v>
      </c>
    </row>
    <row r="210">
      <c r="A210" s="4" t="inlineStr">
        <is>
          <t>In-place lease assets | One City Center</t>
        </is>
      </c>
    </row>
    <row r="211">
      <c r="A211" s="3" t="inlineStr">
        <is>
          <t>Business Acquisition [Line Items]</t>
        </is>
      </c>
    </row>
    <row r="212">
      <c r="A212" s="4" t="inlineStr">
        <is>
          <t>Finite-lived intangibles</t>
        </is>
      </c>
      <c r="C212" s="6" t="n">
        <v>15140</v>
      </c>
    </row>
    <row r="213">
      <c r="A213" s="4" t="inlineStr">
        <is>
          <t>In-place lease assets | 1405 Point</t>
        </is>
      </c>
    </row>
    <row r="214">
      <c r="A214" s="3" t="inlineStr">
        <is>
          <t>Business Acquisition [Line Items]</t>
        </is>
      </c>
    </row>
    <row r="215">
      <c r="A215" s="4" t="inlineStr">
        <is>
          <t>Finite-lived intangibles</t>
        </is>
      </c>
      <c r="C215" s="6" t="n">
        <v>3371</v>
      </c>
    </row>
    <row r="216">
      <c r="A216" s="4" t="inlineStr">
        <is>
          <t>In-place lease assets | Red Mill Commons</t>
        </is>
      </c>
    </row>
    <row r="217">
      <c r="A217" s="3" t="inlineStr">
        <is>
          <t>Business Acquisition [Line Items]</t>
        </is>
      </c>
    </row>
    <row r="218">
      <c r="A218" s="4" t="inlineStr">
        <is>
          <t>Finite-lived intangibles</t>
        </is>
      </c>
      <c r="C218" s="6" t="n">
        <v>9973</v>
      </c>
    </row>
    <row r="219">
      <c r="A219" s="4" t="inlineStr">
        <is>
          <t>In-place lease assets | Marketplace at Hilltop</t>
        </is>
      </c>
    </row>
    <row r="220">
      <c r="A220" s="3" t="inlineStr">
        <is>
          <t>Business Acquisition [Line Items]</t>
        </is>
      </c>
    </row>
    <row r="221">
      <c r="A221" s="4" t="inlineStr">
        <is>
          <t>Finite-lived intangibles</t>
        </is>
      </c>
      <c r="C221" s="6" t="n">
        <v>4565</v>
      </c>
    </row>
    <row r="222">
      <c r="A222" s="4" t="inlineStr">
        <is>
          <t>In-place lease assets | Thames Street Wharf</t>
        </is>
      </c>
    </row>
    <row r="223">
      <c r="A223" s="3" t="inlineStr">
        <is>
          <t>Business Acquisition [Line Items]</t>
        </is>
      </c>
    </row>
    <row r="224">
      <c r="A224" s="4" t="inlineStr">
        <is>
          <t>Finite-lived intangibles</t>
        </is>
      </c>
      <c r="C224" s="6" t="n">
        <v>24385</v>
      </c>
    </row>
    <row r="225">
      <c r="A225" s="4" t="inlineStr">
        <is>
          <t>Above-market leases | Wendover Village</t>
        </is>
      </c>
    </row>
    <row r="226">
      <c r="A226" s="3" t="inlineStr">
        <is>
          <t>Business Acquisition [Line Items]</t>
        </is>
      </c>
    </row>
    <row r="227">
      <c r="A227" s="4" t="inlineStr">
        <is>
          <t>Finite-lived intangibles</t>
        </is>
      </c>
      <c r="C227" s="6" t="n">
        <v>111</v>
      </c>
    </row>
    <row r="228">
      <c r="A228" s="4" t="inlineStr">
        <is>
          <t>Above-market leases | One City Center</t>
        </is>
      </c>
    </row>
    <row r="229">
      <c r="A229" s="3" t="inlineStr">
        <is>
          <t>Business Acquisition [Line Items]</t>
        </is>
      </c>
    </row>
    <row r="230">
      <c r="A230" s="4" t="inlineStr">
        <is>
          <t>Finite-lived intangibles</t>
        </is>
      </c>
      <c r="C230" s="6" t="n">
        <v>0</v>
      </c>
    </row>
    <row r="231">
      <c r="A231" s="4" t="inlineStr">
        <is>
          <t>Above-market leases | 1405 Point</t>
        </is>
      </c>
    </row>
    <row r="232">
      <c r="A232" s="3" t="inlineStr">
        <is>
          <t>Business Acquisition [Line Items]</t>
        </is>
      </c>
    </row>
    <row r="233">
      <c r="A233" s="4" t="inlineStr">
        <is>
          <t>Finite-lived intangibles</t>
        </is>
      </c>
      <c r="C233" s="6" t="n">
        <v>0</v>
      </c>
    </row>
    <row r="234">
      <c r="A234" s="4" t="inlineStr">
        <is>
          <t>Above-market leases | Red Mill Commons</t>
        </is>
      </c>
    </row>
    <row r="235">
      <c r="A235" s="3" t="inlineStr">
        <is>
          <t>Business Acquisition [Line Items]</t>
        </is>
      </c>
    </row>
    <row r="236">
      <c r="A236" s="4" t="inlineStr">
        <is>
          <t>Finite-lived intangibles</t>
        </is>
      </c>
      <c r="C236" s="6" t="n">
        <v>1463</v>
      </c>
    </row>
    <row r="237">
      <c r="A237" s="4" t="inlineStr">
        <is>
          <t>Above-market leases | Marketplace at Hilltop</t>
        </is>
      </c>
    </row>
    <row r="238">
      <c r="A238" s="3" t="inlineStr">
        <is>
          <t>Business Acquisition [Line Items]</t>
        </is>
      </c>
    </row>
    <row r="239">
      <c r="A239" s="4" t="inlineStr">
        <is>
          <t>Finite-lived intangibles</t>
        </is>
      </c>
      <c r="C239" s="6" t="n">
        <v>599</v>
      </c>
    </row>
    <row r="240">
      <c r="A240" s="4" t="inlineStr">
        <is>
          <t>Above-market leases | Thames Street Wharf</t>
        </is>
      </c>
    </row>
    <row r="241">
      <c r="A241" s="3" t="inlineStr">
        <is>
          <t>Business Acquisition [Line Items]</t>
        </is>
      </c>
    </row>
    <row r="242">
      <c r="A242" s="4" t="inlineStr">
        <is>
          <t>Finite-lived intangibles</t>
        </is>
      </c>
      <c r="C242"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A10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8" customWidth="1" min="17" max="17"/>
    <col width="21" customWidth="1" min="18" max="18"/>
    <col width="21" customWidth="1" min="19" max="19"/>
    <col width="21" customWidth="1" min="20" max="20"/>
    <col width="14" customWidth="1" min="21" max="21"/>
    <col width="14" customWidth="1" min="22" max="22"/>
    <col width="21" customWidth="1" min="23" max="23"/>
    <col width="21" customWidth="1" min="24" max="24"/>
    <col width="21" customWidth="1" min="25" max="25"/>
    <col width="21" customWidth="1" min="26" max="26"/>
    <col width="21" customWidth="1" min="27" max="27"/>
  </cols>
  <sheetData>
    <row r="1">
      <c r="A1" s="1" t="inlineStr">
        <is>
          <t>Real Estate Investments and Equity Method Investments - Other Real Estate Transactions (Details) $ in Thousands</t>
        </is>
      </c>
      <c r="B1" s="2" t="inlineStr">
        <is>
          <t>Aug. 31, 2023USD ($)</t>
        </is>
      </c>
      <c r="C1" s="2" t="inlineStr">
        <is>
          <t>Jan. 14, 2022USD ($)</t>
        </is>
      </c>
      <c r="D1" s="2" t="inlineStr">
        <is>
          <t>Dec. 15, 2021USD ($)</t>
        </is>
      </c>
      <c r="E1" s="2" t="inlineStr">
        <is>
          <t>Nov. 16, 2021USD ($)</t>
        </is>
      </c>
      <c r="F1" s="2" t="inlineStr">
        <is>
          <t>Oct. 28, 2021USD ($)</t>
        </is>
      </c>
      <c r="G1" s="2" t="inlineStr">
        <is>
          <t>Aug. 25, 2021USD ($)</t>
        </is>
      </c>
      <c r="H1" s="2" t="inlineStr">
        <is>
          <t>Mar. 18, 2021USD ($)</t>
        </is>
      </c>
      <c r="I1" s="2" t="inlineStr">
        <is>
          <t>Mar. 16, 2021USD ($)</t>
        </is>
      </c>
      <c r="J1" s="2" t="inlineStr">
        <is>
          <t>Jan. 28, 2021USD ($)</t>
        </is>
      </c>
      <c r="K1" s="2" t="inlineStr">
        <is>
          <t>Jan. 14, 2021USD ($)</t>
        </is>
      </c>
      <c r="L1" s="2" t="inlineStr">
        <is>
          <t>Jan. 04, 2021USD ($)</t>
        </is>
      </c>
      <c r="M1" s="2" t="inlineStr">
        <is>
          <t>Oct. 02, 2020USD ($)</t>
        </is>
      </c>
      <c r="N1" s="2" t="inlineStr">
        <is>
          <t>Sep. 22, 2020USD ($)</t>
        </is>
      </c>
      <c r="O1" s="2" t="inlineStr">
        <is>
          <t>Sep. 01, 2020USD ($)</t>
        </is>
      </c>
      <c r="P1" s="2" t="inlineStr">
        <is>
          <t>Aug. 31, 2020USD ($)</t>
        </is>
      </c>
      <c r="Q1" s="2" t="inlineStr">
        <is>
          <t>May 29, 2020USD ($)property</t>
        </is>
      </c>
      <c r="R1" s="2" t="inlineStr">
        <is>
          <t>Mar. 20, 2020USD ($)</t>
        </is>
      </c>
      <c r="S1" s="2" t="inlineStr">
        <is>
          <t>Jan. 10, 2020USD ($)</t>
        </is>
      </c>
      <c r="T1" s="2" t="inlineStr">
        <is>
          <t>Oct. 25, 2019USD ($)</t>
        </is>
      </c>
      <c r="U1" s="2" t="inlineStr">
        <is>
          <t>Oct. 15, 2019</t>
        </is>
      </c>
      <c r="V1" s="2" t="inlineStr">
        <is>
          <t>Sep. 12, 2019</t>
        </is>
      </c>
      <c r="W1" s="2" t="inlineStr">
        <is>
          <t>Aug. 15, 2019USD ($)</t>
        </is>
      </c>
      <c r="X1" s="2" t="inlineStr">
        <is>
          <t>Apr. 01, 2019USD ($)</t>
        </is>
      </c>
      <c r="Y1" s="2" t="inlineStr">
        <is>
          <t>Dec. 31, 2021USD ($)</t>
        </is>
      </c>
      <c r="Z1" s="2" t="inlineStr">
        <is>
          <t>Dec. 31, 2020USD ($)</t>
        </is>
      </c>
      <c r="AA1" s="2" t="inlineStr">
        <is>
          <t>Dec. 31, 2019USD ($)</t>
        </is>
      </c>
    </row>
    <row r="2">
      <c r="A2" s="3" t="inlineStr">
        <is>
          <t>Real Estate [Line Items]</t>
        </is>
      </c>
    </row>
    <row r="3">
      <c r="A3" s="4" t="inlineStr">
        <is>
          <t>Dispositions of real estate investments, net of selling costs</t>
        </is>
      </c>
      <c r="Y3" s="7" t="n">
        <v>85322</v>
      </c>
      <c r="Z3" s="7" t="n">
        <v>96459</v>
      </c>
      <c r="AA3" s="7" t="n">
        <v>32944</v>
      </c>
    </row>
    <row r="4">
      <c r="A4" s="4" t="inlineStr">
        <is>
          <t>Debt repayments</t>
        </is>
      </c>
      <c r="Y4" s="6" t="n">
        <v>187758</v>
      </c>
      <c r="Z4" s="6" t="n">
        <v>299318</v>
      </c>
      <c r="AA4" s="6" t="n">
        <v>270851</v>
      </c>
    </row>
    <row r="5">
      <c r="A5" s="4" t="inlineStr">
        <is>
          <t>Payments to acquire interest in joint venture</t>
        </is>
      </c>
      <c r="Y5" s="6" t="n">
        <v>11607</v>
      </c>
      <c r="Z5" s="7" t="n">
        <v>1078</v>
      </c>
      <c r="AA5" s="7" t="n">
        <v>535</v>
      </c>
    </row>
    <row r="6">
      <c r="A6" s="4" t="inlineStr">
        <is>
          <t>Southern Post | Mixed-use</t>
        </is>
      </c>
    </row>
    <row r="7">
      <c r="A7" s="3" t="inlineStr">
        <is>
          <t>Real Estate [Line Items]</t>
        </is>
      </c>
    </row>
    <row r="8">
      <c r="A8" s="4" t="inlineStr">
        <is>
          <t>Interest acquired</t>
        </is>
      </c>
      <c r="M8" s="4" t="inlineStr">
        <is>
          <t>20.00%</t>
        </is>
      </c>
    </row>
    <row r="9">
      <c r="A9" s="4" t="inlineStr">
        <is>
          <t>Acquisition, assumption of debt</t>
        </is>
      </c>
      <c r="M9" s="7" t="n">
        <v>1500</v>
      </c>
    </row>
    <row r="10">
      <c r="A10" s="4" t="inlineStr">
        <is>
          <t>Acquisition, cash consideration</t>
        </is>
      </c>
      <c r="M10" s="7" t="n">
        <v>3500</v>
      </c>
    </row>
    <row r="11">
      <c r="A11" s="4" t="inlineStr">
        <is>
          <t>Primary Beneficiary | Tryon Partners, LLC</t>
        </is>
      </c>
    </row>
    <row r="12">
      <c r="A12" s="3" t="inlineStr">
        <is>
          <t>Real Estate [Line Items]</t>
        </is>
      </c>
    </row>
    <row r="13">
      <c r="A13" s="4" t="inlineStr">
        <is>
          <t>Ownership percentage</t>
        </is>
      </c>
      <c r="S13" s="4" t="inlineStr">
        <is>
          <t>80.00%</t>
        </is>
      </c>
    </row>
    <row r="14">
      <c r="A14" s="4" t="inlineStr">
        <is>
          <t>Payments for purchase of land</t>
        </is>
      </c>
      <c r="S14" s="7" t="n">
        <v>6300</v>
      </c>
    </row>
    <row r="15">
      <c r="A15" s="4" t="inlineStr">
        <is>
          <t>Belmont, North Carolina | Primary Beneficiary | Chronicle Holdings, LLC</t>
        </is>
      </c>
    </row>
    <row r="16">
      <c r="A16" s="3" t="inlineStr">
        <is>
          <t>Real Estate [Line Items]</t>
        </is>
      </c>
    </row>
    <row r="17">
      <c r="A17" s="4" t="inlineStr">
        <is>
          <t>Ownership percentage</t>
        </is>
      </c>
      <c r="V17" s="4" t="inlineStr">
        <is>
          <t>85.00%</t>
        </is>
      </c>
    </row>
    <row r="18">
      <c r="A18" s="4" t="inlineStr">
        <is>
          <t>Payments for purchase of land</t>
        </is>
      </c>
      <c r="R18" s="7" t="n">
        <v>2300</v>
      </c>
    </row>
    <row r="19">
      <c r="A19" s="4" t="inlineStr">
        <is>
          <t>Gainesville, Georgia</t>
        </is>
      </c>
    </row>
    <row r="20">
      <c r="A20" s="3" t="inlineStr">
        <is>
          <t>Real Estate [Line Items]</t>
        </is>
      </c>
    </row>
    <row r="21">
      <c r="A21" s="4" t="inlineStr">
        <is>
          <t>Payments to acquire interest in joint venture</t>
        </is>
      </c>
      <c r="P21" s="7" t="n">
        <v>5000</v>
      </c>
    </row>
    <row r="22">
      <c r="A22" s="4" t="inlineStr">
        <is>
          <t>Gainesville, Georgia | Primary Beneficiary | Gainesville Development, LLC</t>
        </is>
      </c>
    </row>
    <row r="23">
      <c r="A23" s="3" t="inlineStr">
        <is>
          <t>Real Estate [Line Items]</t>
        </is>
      </c>
    </row>
    <row r="24">
      <c r="A24" s="4" t="inlineStr">
        <is>
          <t>Ownership percentage</t>
        </is>
      </c>
      <c r="P24" s="4" t="inlineStr">
        <is>
          <t>95.00%</t>
        </is>
      </c>
    </row>
    <row r="25">
      <c r="A25" s="4" t="inlineStr">
        <is>
          <t>Funding commitment</t>
        </is>
      </c>
      <c r="P25" s="7" t="n">
        <v>17300</v>
      </c>
    </row>
    <row r="26">
      <c r="A26" s="4" t="inlineStr">
        <is>
          <t>Discontinued Operations, Disposed of by Sale</t>
        </is>
      </c>
    </row>
    <row r="27">
      <c r="A27" s="3" t="inlineStr">
        <is>
          <t>Real Estate [Line Items]</t>
        </is>
      </c>
    </row>
    <row r="28">
      <c r="A28" s="4" t="inlineStr">
        <is>
          <t>Gain (loss) on disposition of property</t>
        </is>
      </c>
      <c r="Q28" s="7" t="n">
        <v>2800</v>
      </c>
    </row>
    <row r="29">
      <c r="A29" s="4" t="inlineStr">
        <is>
          <t>Consideration</t>
        </is>
      </c>
      <c r="Q29" s="7" t="n">
        <v>90000</v>
      </c>
    </row>
    <row r="30">
      <c r="A30" s="4" t="inlineStr">
        <is>
          <t>Number of retail properties held-for-sale | property</t>
        </is>
      </c>
      <c r="Q30" s="6" t="n">
        <v>7</v>
      </c>
    </row>
    <row r="31">
      <c r="A31" s="4" t="inlineStr">
        <is>
          <t>Socastee Commons Shopping Center | Socastee Commons</t>
        </is>
      </c>
    </row>
    <row r="32">
      <c r="A32" s="3" t="inlineStr">
        <is>
          <t>Real Estate [Line Items]</t>
        </is>
      </c>
    </row>
    <row r="33">
      <c r="A33" s="4" t="inlineStr">
        <is>
          <t>Impairment of real estate</t>
        </is>
      </c>
      <c r="Y33" s="6" t="n">
        <v>3000</v>
      </c>
    </row>
    <row r="34">
      <c r="A34" s="4" t="inlineStr">
        <is>
          <t>Socastee Commons Shopping Center | Socastee Commons | Disposal Group, Held-for-sale, Not Discontinued Operations</t>
        </is>
      </c>
    </row>
    <row r="35">
      <c r="A35" s="3" t="inlineStr">
        <is>
          <t>Real Estate [Line Items]</t>
        </is>
      </c>
    </row>
    <row r="36">
      <c r="A36" s="4" t="inlineStr">
        <is>
          <t>Gain (loss) on disposition of property</t>
        </is>
      </c>
      <c r="G36" s="7" t="n">
        <v>-100</v>
      </c>
    </row>
    <row r="37">
      <c r="A37" s="4" t="inlineStr">
        <is>
          <t>Consideration</t>
        </is>
      </c>
      <c r="G37" s="7" t="n">
        <v>3800</v>
      </c>
    </row>
    <row r="38">
      <c r="A38" s="4" t="inlineStr">
        <is>
          <t>Johns Hopkins Village | Discontinued Operations, Disposed of by Sale</t>
        </is>
      </c>
    </row>
    <row r="39">
      <c r="A39" s="3" t="inlineStr">
        <is>
          <t>Real Estate [Line Items]</t>
        </is>
      </c>
    </row>
    <row r="40">
      <c r="A40" s="4" t="inlineStr">
        <is>
          <t>Dispositions of real estate investments, net of selling costs</t>
        </is>
      </c>
      <c r="E40" s="7" t="n">
        <v>75000</v>
      </c>
    </row>
    <row r="41">
      <c r="A41" s="4" t="inlineStr">
        <is>
          <t>Gain (loss) on disposition of property</t>
        </is>
      </c>
      <c r="E41" s="7" t="n">
        <v>14400</v>
      </c>
    </row>
    <row r="42">
      <c r="A42" s="4" t="inlineStr">
        <is>
          <t>Lightfoot Marketplace | Lightfoot Marketplace | Held-for-sale or Disposed of by Sale, Not Discontinued Operations</t>
        </is>
      </c>
    </row>
    <row r="43">
      <c r="A43" s="3" t="inlineStr">
        <is>
          <t>Real Estate [Line Items]</t>
        </is>
      </c>
    </row>
    <row r="44">
      <c r="A44" s="4" t="inlineStr">
        <is>
          <t>Dispositions of real estate investments, net of selling costs</t>
        </is>
      </c>
      <c r="W44" s="7" t="n">
        <v>30300</v>
      </c>
    </row>
    <row r="45">
      <c r="A45" s="4" t="inlineStr">
        <is>
          <t>Gain (loss) on disposition of property</t>
        </is>
      </c>
      <c r="W45" s="6" t="n">
        <v>4500</v>
      </c>
    </row>
    <row r="46">
      <c r="A46" s="4" t="inlineStr">
        <is>
          <t>Waynesboro Commons | Waynesboro Commons | Held-for-sale or Disposed of by Sale, Not Discontinued Operations</t>
        </is>
      </c>
    </row>
    <row r="47">
      <c r="A47" s="3" t="inlineStr">
        <is>
          <t>Real Estate [Line Items]</t>
        </is>
      </c>
    </row>
    <row r="48">
      <c r="A48" s="4" t="inlineStr">
        <is>
          <t>Dispositions of real estate investments, net of selling costs</t>
        </is>
      </c>
      <c r="X48" s="7" t="n">
        <v>1100</v>
      </c>
    </row>
    <row r="49">
      <c r="A49" s="4" t="inlineStr">
        <is>
          <t>Hanbury Village | Discontinued Operations, Disposed of by Sale</t>
        </is>
      </c>
    </row>
    <row r="50">
      <c r="A50" s="3" t="inlineStr">
        <is>
          <t>Real Estate [Line Items]</t>
        </is>
      </c>
    </row>
    <row r="51">
      <c r="A51" s="4" t="inlineStr">
        <is>
          <t>Dispositions of real estate investments, net of selling costs</t>
        </is>
      </c>
      <c r="L51" s="7" t="n">
        <v>2900</v>
      </c>
      <c r="O51" s="7" t="n">
        <v>7000</v>
      </c>
    </row>
    <row r="52">
      <c r="A52" s="4" t="inlineStr">
        <is>
          <t>Gain (loss) on disposition of property</t>
        </is>
      </c>
      <c r="L52" s="7" t="n">
        <v>2400</v>
      </c>
      <c r="O52" s="7" t="n">
        <v>3600</v>
      </c>
    </row>
    <row r="53">
      <c r="A53" s="4" t="inlineStr">
        <is>
          <t>Nexton Square</t>
        </is>
      </c>
    </row>
    <row r="54">
      <c r="A54" s="3" t="inlineStr">
        <is>
          <t>Real Estate [Line Items]</t>
        </is>
      </c>
    </row>
    <row r="55">
      <c r="A55" s="4" t="inlineStr">
        <is>
          <t>Repayment of debt</t>
        </is>
      </c>
      <c r="J55" s="7" t="n">
        <v>2000</v>
      </c>
    </row>
    <row r="56">
      <c r="A56" s="4" t="inlineStr">
        <is>
          <t>Acquisition, assumption of debt</t>
        </is>
      </c>
      <c r="N56" s="7" t="n">
        <v>22900</v>
      </c>
    </row>
    <row r="57">
      <c r="A57" s="4" t="inlineStr">
        <is>
          <t>Acquisition, cash consideration</t>
        </is>
      </c>
      <c r="N57" s="7" t="n">
        <v>17900</v>
      </c>
    </row>
    <row r="58">
      <c r="A58" s="4" t="inlineStr">
        <is>
          <t>Nexton Square | Discontinued Operations, Disposed of by Sale</t>
        </is>
      </c>
    </row>
    <row r="59">
      <c r="A59" s="3" t="inlineStr">
        <is>
          <t>Real Estate [Line Items]</t>
        </is>
      </c>
    </row>
    <row r="60">
      <c r="A60" s="4" t="inlineStr">
        <is>
          <t>Dispositions of real estate investments, net of selling costs</t>
        </is>
      </c>
      <c r="K60" s="7" t="n">
        <v>900</v>
      </c>
    </row>
    <row r="61">
      <c r="A61" s="4" t="inlineStr">
        <is>
          <t>Debt repayments</t>
        </is>
      </c>
      <c r="K61" s="7" t="n">
        <v>800</v>
      </c>
    </row>
    <row r="62">
      <c r="A62" s="4" t="inlineStr">
        <is>
          <t>Oakland Marketplace | Discontinued Operations, Disposed of by Sale</t>
        </is>
      </c>
    </row>
    <row r="63">
      <c r="A63" s="3" t="inlineStr">
        <is>
          <t>Real Estate [Line Items]</t>
        </is>
      </c>
    </row>
    <row r="64">
      <c r="A64" s="4" t="inlineStr">
        <is>
          <t>Dispositions of real estate investments, net of selling costs</t>
        </is>
      </c>
      <c r="I64" s="7" t="n">
        <v>5500</v>
      </c>
    </row>
    <row r="65">
      <c r="A65" s="4" t="inlineStr">
        <is>
          <t>Gain (loss) on disposition of property</t>
        </is>
      </c>
      <c r="I65" s="7" t="n">
        <v>1100</v>
      </c>
    </row>
    <row r="66">
      <c r="A66" s="4" t="inlineStr">
        <is>
          <t>Courthouse 7-Eleven | Discontinued Operations, Disposed of by Sale</t>
        </is>
      </c>
    </row>
    <row r="67">
      <c r="A67" s="3" t="inlineStr">
        <is>
          <t>Real Estate [Line Items]</t>
        </is>
      </c>
    </row>
    <row r="68">
      <c r="A68" s="4" t="inlineStr">
        <is>
          <t>Dispositions of real estate investments, net of selling costs</t>
        </is>
      </c>
      <c r="F68" s="7" t="n">
        <v>3100</v>
      </c>
      <c r="H68" s="7" t="n">
        <v>300</v>
      </c>
    </row>
    <row r="69">
      <c r="A69" s="4" t="inlineStr">
        <is>
          <t>Gain (loss) on disposition of property</t>
        </is>
      </c>
      <c r="F69" s="7" t="n">
        <v>1100</v>
      </c>
      <c r="H69" s="7" t="n">
        <v>200</v>
      </c>
    </row>
    <row r="70">
      <c r="A70" s="4" t="inlineStr">
        <is>
          <t>Hoffler Place and Summit Place | Hoffler Place and Summit Place</t>
        </is>
      </c>
    </row>
    <row r="71">
      <c r="A71" s="3" t="inlineStr">
        <is>
          <t>Real Estate [Line Items]</t>
        </is>
      </c>
    </row>
    <row r="72">
      <c r="A72" s="4" t="inlineStr">
        <is>
          <t>Impairment of real estate</t>
        </is>
      </c>
      <c r="Y72" s="7" t="n">
        <v>18300</v>
      </c>
    </row>
    <row r="73">
      <c r="A73" s="4" t="inlineStr">
        <is>
          <t>Brooks Crossing | Disposal Group, Disposed of by Sale, Not Discontinued Operations</t>
        </is>
      </c>
    </row>
    <row r="74">
      <c r="A74" s="3" t="inlineStr">
        <is>
          <t>Real Estate [Line Items]</t>
        </is>
      </c>
    </row>
    <row r="75">
      <c r="A75" s="4" t="inlineStr">
        <is>
          <t>Dispositions of real estate investments, net of selling costs</t>
        </is>
      </c>
      <c r="D75" s="7" t="n">
        <v>500</v>
      </c>
    </row>
    <row r="76">
      <c r="A76" s="4" t="inlineStr">
        <is>
          <t>Subsequent Event | Ten Tryon Project</t>
        </is>
      </c>
    </row>
    <row r="77">
      <c r="A77" s="3" t="inlineStr">
        <is>
          <t>Real Estate [Line Items]</t>
        </is>
      </c>
    </row>
    <row r="78">
      <c r="A78" s="4" t="inlineStr">
        <is>
          <t>Interest acquired</t>
        </is>
      </c>
      <c r="C78" s="4" t="inlineStr">
        <is>
          <t>20.00%</t>
        </is>
      </c>
    </row>
    <row r="79">
      <c r="A79" s="4" t="inlineStr">
        <is>
          <t>Acquisition, cash consideration</t>
        </is>
      </c>
      <c r="C79" s="7" t="n">
        <v>3900</v>
      </c>
    </row>
    <row r="80">
      <c r="A80" s="4" t="inlineStr">
        <is>
          <t>Subsequent Event | Gainesville, Georgia | Primary Beneficiary | Gainesville Development, LLC</t>
        </is>
      </c>
    </row>
    <row r="81">
      <c r="A81" s="3" t="inlineStr">
        <is>
          <t>Real Estate [Line Items]</t>
        </is>
      </c>
    </row>
    <row r="82">
      <c r="A82" s="4" t="inlineStr">
        <is>
          <t>Interest acquired</t>
        </is>
      </c>
      <c r="B82" s="4" t="inlineStr">
        <is>
          <t>5.00%</t>
        </is>
      </c>
    </row>
    <row r="83">
      <c r="A83" s="4" t="inlineStr">
        <is>
          <t>Purchase price</t>
        </is>
      </c>
      <c r="B83" s="7" t="n">
        <v>4200</v>
      </c>
    </row>
    <row r="84">
      <c r="A84" s="4" t="inlineStr">
        <is>
          <t>Acquisition, assumption of debt</t>
        </is>
      </c>
      <c r="B84" s="7" t="n">
        <v>3800</v>
      </c>
    </row>
    <row r="85">
      <c r="A85" s="4" t="inlineStr">
        <is>
          <t>Line of Credit | Secured Debt | Lightfoot Marketplace</t>
        </is>
      </c>
    </row>
    <row r="86">
      <c r="A86" s="3" t="inlineStr">
        <is>
          <t>Real Estate [Line Items]</t>
        </is>
      </c>
    </row>
    <row r="87">
      <c r="A87" s="4" t="inlineStr">
        <is>
          <t>Repayment of debt</t>
        </is>
      </c>
      <c r="W87" s="7" t="n">
        <v>17900</v>
      </c>
    </row>
    <row r="88">
      <c r="A88" s="4" t="inlineStr">
        <is>
          <t>1023 Roswell, LLC | Primary Beneficiary</t>
        </is>
      </c>
    </row>
    <row r="89">
      <c r="A89" s="3" t="inlineStr">
        <is>
          <t>Real Estate [Line Items]</t>
        </is>
      </c>
    </row>
    <row r="90">
      <c r="A90" s="4" t="inlineStr">
        <is>
          <t>Ownership percentage</t>
        </is>
      </c>
      <c r="U90" s="4" t="inlineStr">
        <is>
          <t>80.00%</t>
        </is>
      </c>
    </row>
    <row r="91">
      <c r="A91" s="4" t="inlineStr">
        <is>
          <t>Funding commitment</t>
        </is>
      </c>
      <c r="T91" s="7" t="n">
        <v>5000</v>
      </c>
    </row>
    <row r="92">
      <c r="A92" s="4" t="inlineStr">
        <is>
          <t>1023 Roswell, LLC | Rosewell, Georgia</t>
        </is>
      </c>
    </row>
    <row r="93">
      <c r="A93" s="3" t="inlineStr">
        <is>
          <t>Real Estate [Line Items]</t>
        </is>
      </c>
    </row>
    <row r="94">
      <c r="A94" s="4" t="inlineStr">
        <is>
          <t>Payments for purchase of land</t>
        </is>
      </c>
      <c r="T94" s="7" t="n">
        <v>5000</v>
      </c>
    </row>
    <row r="95">
      <c r="A95" s="4" t="inlineStr">
        <is>
          <t>Tryon Partners, LLC</t>
        </is>
      </c>
    </row>
    <row r="96">
      <c r="A96" s="3" t="inlineStr">
        <is>
          <t>Real Estate [Line Items]</t>
        </is>
      </c>
    </row>
    <row r="97">
      <c r="A97" s="4" t="inlineStr">
        <is>
          <t>Payments for purchase of land</t>
        </is>
      </c>
      <c r="S97" s="7" t="n">
        <v>6300</v>
      </c>
    </row>
    <row r="98">
      <c r="A98" s="4" t="inlineStr">
        <is>
          <t>Chronicle Holdings, LLC | Belmont, North Carolina</t>
        </is>
      </c>
    </row>
    <row r="99">
      <c r="A99" s="3" t="inlineStr">
        <is>
          <t>Real Estate [Line Items]</t>
        </is>
      </c>
    </row>
    <row r="100">
      <c r="A100" s="4" t="inlineStr">
        <is>
          <t>Payments for purchase of land</t>
        </is>
      </c>
      <c r="R100" s="7" t="n">
        <v>2300</v>
      </c>
    </row>
    <row r="101">
      <c r="A101" s="4" t="inlineStr">
        <is>
          <t>Operating Partnership | Senior unsecured revolving credit facility | New Credit Facility</t>
        </is>
      </c>
    </row>
    <row r="102">
      <c r="A102" s="3" t="inlineStr">
        <is>
          <t>Real Estate [Line Items]</t>
        </is>
      </c>
    </row>
    <row r="103">
      <c r="A103" s="4" t="inlineStr">
        <is>
          <t>Repayments of credit facility</t>
        </is>
      </c>
      <c r="Q103" s="7" t="n">
        <v>61900</v>
      </c>
    </row>
    <row r="104">
      <c r="A104" s="4" t="inlineStr">
        <is>
          <t>Excess amount of disposal group consideration, after repayment of debt</t>
        </is>
      </c>
      <c r="Q104" s="7" t="n">
        <v>25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s and Equity Method Investments - Equity Method Investments (Details) - USD ($) $ in Thousands</t>
        </is>
      </c>
      <c r="B1" s="2" t="inlineStr">
        <is>
          <t>12 Months Ended</t>
        </is>
      </c>
    </row>
    <row r="2">
      <c r="B2" s="2" t="inlineStr">
        <is>
          <t>Dec. 31, 2021</t>
        </is>
      </c>
      <c r="C2" s="2" t="inlineStr">
        <is>
          <t>Dec. 31, 2020</t>
        </is>
      </c>
    </row>
    <row r="3">
      <c r="A3" s="3" t="inlineStr">
        <is>
          <t>Real Estate [Line Items]</t>
        </is>
      </c>
    </row>
    <row r="4">
      <c r="A4" s="4" t="inlineStr">
        <is>
          <t>Equity method investment</t>
        </is>
      </c>
      <c r="B4" s="7" t="n">
        <v>12685</v>
      </c>
      <c r="C4" s="7" t="n">
        <v>1078</v>
      </c>
    </row>
    <row r="5">
      <c r="A5" s="4" t="inlineStr">
        <is>
          <t>Harbor Point Parcel 3 | Beatty Development Group</t>
        </is>
      </c>
    </row>
    <row r="6">
      <c r="A6" s="3" t="inlineStr">
        <is>
          <t>Real Estate [Line Items]</t>
        </is>
      </c>
    </row>
    <row r="7">
      <c r="A7" s="4" t="inlineStr">
        <is>
          <t>Interests in equity method investments</t>
        </is>
      </c>
      <c r="B7" s="4" t="inlineStr">
        <is>
          <t>50.00%</t>
        </is>
      </c>
    </row>
    <row r="8">
      <c r="A8" s="4" t="inlineStr">
        <is>
          <t>Payments to acquire equity method investments</t>
        </is>
      </c>
      <c r="B8" s="7" t="n">
        <v>11600</v>
      </c>
    </row>
    <row r="9">
      <c r="A9" s="4" t="inlineStr">
        <is>
          <t>Maximum commitment</t>
        </is>
      </c>
      <c r="B9" s="6" t="n">
        <v>30000</v>
      </c>
    </row>
    <row r="10">
      <c r="A10" s="4" t="inlineStr">
        <is>
          <t>Equity method investment</t>
        </is>
      </c>
      <c r="B10" s="7" t="n">
        <v>127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Notes Receivable and Allowance for Loan Losses - Summary of Notes Receivable (Details) - USD ($) $ in Thousands</t>
        </is>
      </c>
      <c r="B1" s="2" t="inlineStr">
        <is>
          <t>Jun. 07, 2021</t>
        </is>
      </c>
      <c r="C1" s="2" t="inlineStr">
        <is>
          <t>Dec. 31, 2021</t>
        </is>
      </c>
      <c r="D1" s="2" t="inlineStr">
        <is>
          <t>Dec. 31, 2020</t>
        </is>
      </c>
      <c r="E1" s="2" t="inlineStr">
        <is>
          <t>Dec. 31, 2019</t>
        </is>
      </c>
      <c r="F1" s="2" t="inlineStr">
        <is>
          <t>Sep. 30, 2021</t>
        </is>
      </c>
      <c r="G1" s="2" t="inlineStr">
        <is>
          <t>Apr. 01, 2021</t>
        </is>
      </c>
      <c r="H1" s="2" t="inlineStr">
        <is>
          <t>Mar. 31, 2021</t>
        </is>
      </c>
      <c r="I1" s="2" t="inlineStr">
        <is>
          <t>Sep. 22, 2020</t>
        </is>
      </c>
      <c r="J1" s="2" t="inlineStr">
        <is>
          <t>May 31, 2020</t>
        </is>
      </c>
      <c r="K1" s="2" t="inlineStr">
        <is>
          <t>Jan. 08, 2019</t>
        </is>
      </c>
      <c r="L1" s="2" t="inlineStr">
        <is>
          <t>Dec. 21, 2018</t>
        </is>
      </c>
      <c r="M1" s="2" t="inlineStr">
        <is>
          <t>Nov. 30, 2018</t>
        </is>
      </c>
      <c r="N1" s="2" t="inlineStr">
        <is>
          <t>Oct. 27, 2017</t>
        </is>
      </c>
    </row>
    <row r="2">
      <c r="A2" s="3" t="inlineStr">
        <is>
          <t>Notes Receivable</t>
        </is>
      </c>
    </row>
    <row r="3">
      <c r="A3" s="4" t="inlineStr">
        <is>
          <t>Notes receivable guarantee premium</t>
        </is>
      </c>
      <c r="C3" s="7" t="n">
        <v>1243</v>
      </c>
      <c r="D3" s="7" t="n">
        <v>2631</v>
      </c>
    </row>
    <row r="4">
      <c r="A4" s="4" t="inlineStr">
        <is>
          <t>Notes receivable discount, net</t>
        </is>
      </c>
      <c r="C4" s="6" t="n">
        <v>-994</v>
      </c>
      <c r="D4" s="6" t="n">
        <v>-2584</v>
      </c>
    </row>
    <row r="5">
      <c r="A5" s="4" t="inlineStr">
        <is>
          <t>Financing Receivable, after Allowance for Credit Loss, Total</t>
        </is>
      </c>
      <c r="C5" s="6" t="n">
        <v>126429</v>
      </c>
      <c r="D5" s="6" t="n">
        <v>135432</v>
      </c>
    </row>
    <row r="6">
      <c r="A6" s="4" t="inlineStr">
        <is>
          <t>Interest income</t>
        </is>
      </c>
      <c r="C6" s="6" t="n">
        <v>18457</v>
      </c>
      <c r="D6" s="6" t="n">
        <v>19841</v>
      </c>
      <c r="E6" s="7" t="n">
        <v>23215</v>
      </c>
    </row>
    <row r="7">
      <c r="A7" s="4" t="inlineStr">
        <is>
          <t>Mezzanine Loan</t>
        </is>
      </c>
    </row>
    <row r="8">
      <c r="A8" s="3" t="inlineStr">
        <is>
          <t>Notes Receivable</t>
        </is>
      </c>
    </row>
    <row r="9">
      <c r="A9" s="4" t="inlineStr">
        <is>
          <t>Notes receivable</t>
        </is>
      </c>
      <c r="C9" s="6" t="n">
        <v>118946</v>
      </c>
      <c r="D9" s="6" t="n">
        <v>128576</v>
      </c>
    </row>
    <row r="10">
      <c r="A10" s="4" t="inlineStr">
        <is>
          <t>Maximum loan commitment</t>
        </is>
      </c>
      <c r="C10" s="6" t="n">
        <v>187415</v>
      </c>
    </row>
    <row r="11">
      <c r="A11" s="4" t="inlineStr">
        <is>
          <t>Interest income</t>
        </is>
      </c>
      <c r="C11" s="6" t="n">
        <v>18026</v>
      </c>
      <c r="D11" s="6" t="n">
        <v>19783</v>
      </c>
      <c r="E11" s="6" t="n">
        <v>23127</v>
      </c>
    </row>
    <row r="12">
      <c r="A12" s="4" t="inlineStr">
        <is>
          <t>Other notes receivable</t>
        </is>
      </c>
    </row>
    <row r="13">
      <c r="A13" s="3" t="inlineStr">
        <is>
          <t>Notes Receivable</t>
        </is>
      </c>
    </row>
    <row r="14">
      <c r="A14" s="4" t="inlineStr">
        <is>
          <t>Notes receivable</t>
        </is>
      </c>
      <c r="C14" s="6" t="n">
        <v>7234</v>
      </c>
      <c r="D14" s="6" t="n">
        <v>6809</v>
      </c>
    </row>
    <row r="15">
      <c r="A15" s="4" t="inlineStr">
        <is>
          <t>Interest income</t>
        </is>
      </c>
      <c r="C15" s="6" t="n">
        <v>431</v>
      </c>
      <c r="D15" s="6" t="n">
        <v>58</v>
      </c>
      <c r="E15" s="6" t="n">
        <v>88</v>
      </c>
    </row>
    <row r="16">
      <c r="A16" s="4" t="inlineStr">
        <is>
          <t>Delray Beach Plaza | Mezzanine Loan</t>
        </is>
      </c>
    </row>
    <row r="17">
      <c r="A17" s="3" t="inlineStr">
        <is>
          <t>Notes Receivable</t>
        </is>
      </c>
    </row>
    <row r="18">
      <c r="A18" s="4" t="inlineStr">
        <is>
          <t>Notes receivable</t>
        </is>
      </c>
      <c r="C18" s="6" t="n">
        <v>0</v>
      </c>
      <c r="D18" s="6" t="n">
        <v>14289</v>
      </c>
    </row>
    <row r="19">
      <c r="A19" s="4" t="inlineStr">
        <is>
          <t>Maximum loan commitment</t>
        </is>
      </c>
      <c r="C19" s="7" t="n">
        <v>17000</v>
      </c>
      <c r="D19" s="6" t="n">
        <v>17000</v>
      </c>
      <c r="K19" s="7" t="n">
        <v>15000</v>
      </c>
      <c r="N19" s="7" t="n">
        <v>13100</v>
      </c>
    </row>
    <row r="20">
      <c r="A20" s="4" t="inlineStr">
        <is>
          <t>Interest rate</t>
        </is>
      </c>
      <c r="C20" s="4" t="inlineStr">
        <is>
          <t>15.00%</t>
        </is>
      </c>
      <c r="N20" s="4" t="inlineStr">
        <is>
          <t>15.00%</t>
        </is>
      </c>
    </row>
    <row r="21">
      <c r="A21" s="4" t="inlineStr">
        <is>
          <t>Additional funds available</t>
        </is>
      </c>
      <c r="D21" s="7" t="n">
        <v>2000</v>
      </c>
    </row>
    <row r="22">
      <c r="A22" s="4" t="inlineStr">
        <is>
          <t>Interest rate</t>
        </is>
      </c>
      <c r="D22" s="4" t="inlineStr">
        <is>
          <t>6.00%</t>
        </is>
      </c>
    </row>
    <row r="23">
      <c r="A23" s="4" t="inlineStr">
        <is>
          <t>Interest income</t>
        </is>
      </c>
      <c r="C23" s="7" t="n">
        <v>0</v>
      </c>
      <c r="D23" s="7" t="n">
        <v>489</v>
      </c>
      <c r="E23" s="6" t="n">
        <v>1622</v>
      </c>
    </row>
    <row r="24">
      <c r="A24" s="4" t="inlineStr">
        <is>
          <t>Interlock Commercial | Mezzanine Loan</t>
        </is>
      </c>
    </row>
    <row r="25">
      <c r="A25" s="3" t="inlineStr">
        <is>
          <t>Notes Receivable</t>
        </is>
      </c>
    </row>
    <row r="26">
      <c r="A26" s="4" t="inlineStr">
        <is>
          <t>Notes receivable</t>
        </is>
      </c>
      <c r="C26" s="6" t="n">
        <v>95379</v>
      </c>
      <c r="D26" s="6" t="n">
        <v>85318</v>
      </c>
    </row>
    <row r="27">
      <c r="A27" s="4" t="inlineStr">
        <is>
          <t>Maximum loan commitment</t>
        </is>
      </c>
      <c r="C27" s="6" t="n">
        <v>107000</v>
      </c>
      <c r="F27" s="7" t="n">
        <v>107000</v>
      </c>
      <c r="L27" s="7" t="n">
        <v>95000</v>
      </c>
    </row>
    <row r="28">
      <c r="A28" s="4" t="inlineStr">
        <is>
          <t>Interest rate</t>
        </is>
      </c>
      <c r="L28" s="4" t="inlineStr">
        <is>
          <t>15.00%</t>
        </is>
      </c>
    </row>
    <row r="29">
      <c r="A29" s="4" t="inlineStr">
        <is>
          <t>Additional funds available</t>
        </is>
      </c>
      <c r="C29" s="7" t="n">
        <v>3000</v>
      </c>
      <c r="H29" s="7" t="n">
        <v>7500</v>
      </c>
      <c r="J29" s="7" t="n">
        <v>8000</v>
      </c>
    </row>
    <row r="30">
      <c r="A30" s="4" t="inlineStr">
        <is>
          <t>Interest rate</t>
        </is>
      </c>
      <c r="C30" s="4" t="inlineStr">
        <is>
          <t>18.00%</t>
        </is>
      </c>
    </row>
    <row r="31">
      <c r="A31" s="4" t="inlineStr">
        <is>
          <t>Interest income</t>
        </is>
      </c>
      <c r="C31" s="7" t="n">
        <v>12769</v>
      </c>
      <c r="D31" s="6" t="n">
        <v>12267</v>
      </c>
      <c r="E31" s="6" t="n">
        <v>6142</v>
      </c>
    </row>
    <row r="32">
      <c r="A32" s="4" t="inlineStr">
        <is>
          <t>Interest income, exit fees</t>
        </is>
      </c>
      <c r="C32" s="6" t="n">
        <v>2000</v>
      </c>
      <c r="D32" s="6" t="n">
        <v>2300</v>
      </c>
      <c r="E32" s="6" t="n">
        <v>600</v>
      </c>
    </row>
    <row r="33">
      <c r="A33" s="4" t="inlineStr">
        <is>
          <t>Nexton Multifamily | Mezzanine Loan</t>
        </is>
      </c>
    </row>
    <row r="34">
      <c r="A34" s="3" t="inlineStr">
        <is>
          <t>Notes Receivable</t>
        </is>
      </c>
    </row>
    <row r="35">
      <c r="A35" s="4" t="inlineStr">
        <is>
          <t>Notes receivable</t>
        </is>
      </c>
      <c r="C35" s="6" t="n">
        <v>23567</v>
      </c>
      <c r="D35" s="6" t="n">
        <v>0</v>
      </c>
    </row>
    <row r="36">
      <c r="A36" s="4" t="inlineStr">
        <is>
          <t>Maximum loan commitment</t>
        </is>
      </c>
      <c r="C36" s="6" t="n">
        <v>22315</v>
      </c>
      <c r="G36" s="7" t="n">
        <v>22300</v>
      </c>
    </row>
    <row r="37">
      <c r="A37" s="4" t="inlineStr">
        <is>
          <t>Interest rate</t>
        </is>
      </c>
      <c r="G37" s="4" t="inlineStr">
        <is>
          <t>11.00%</t>
        </is>
      </c>
      <c r="L37" s="4" t="inlineStr">
        <is>
          <t>11.00%</t>
        </is>
      </c>
    </row>
    <row r="38">
      <c r="A38" s="4" t="inlineStr">
        <is>
          <t>Interest income</t>
        </is>
      </c>
      <c r="C38" s="6" t="n">
        <v>1252</v>
      </c>
      <c r="D38" s="6" t="n">
        <v>0</v>
      </c>
      <c r="E38" s="6" t="n">
        <v>0</v>
      </c>
    </row>
    <row r="39">
      <c r="A39" s="4" t="inlineStr">
        <is>
          <t>Solis Apartments At Interlock</t>
        </is>
      </c>
    </row>
    <row r="40">
      <c r="A40" s="3" t="inlineStr">
        <is>
          <t>Notes Receivable</t>
        </is>
      </c>
    </row>
    <row r="41">
      <c r="A41" s="4" t="inlineStr">
        <is>
          <t>Prepayment premium</t>
        </is>
      </c>
      <c r="C41" s="6" t="n">
        <v>2400</v>
      </c>
    </row>
    <row r="42">
      <c r="A42" s="4" t="inlineStr">
        <is>
          <t>Solis Apartments At Interlock | Mezzanine Loan</t>
        </is>
      </c>
    </row>
    <row r="43">
      <c r="A43" s="3" t="inlineStr">
        <is>
          <t>Notes Receivable</t>
        </is>
      </c>
    </row>
    <row r="44">
      <c r="A44" s="4" t="inlineStr">
        <is>
          <t>Notes receivable</t>
        </is>
      </c>
      <c r="C44" s="6" t="n">
        <v>0</v>
      </c>
      <c r="D44" s="6" t="n">
        <v>28969</v>
      </c>
    </row>
    <row r="45">
      <c r="A45" s="4" t="inlineStr">
        <is>
          <t>Maximum loan commitment</t>
        </is>
      </c>
      <c r="C45" s="6" t="n">
        <v>41100</v>
      </c>
      <c r="L45" s="7" t="n">
        <v>41100</v>
      </c>
    </row>
    <row r="46">
      <c r="A46" s="4" t="inlineStr">
        <is>
          <t>Interest rate</t>
        </is>
      </c>
      <c r="L46" s="4" t="inlineStr">
        <is>
          <t>13.00%</t>
        </is>
      </c>
    </row>
    <row r="47">
      <c r="A47" s="4" t="inlineStr">
        <is>
          <t>Interest income</t>
        </is>
      </c>
      <c r="C47" s="6" t="n">
        <v>4005</v>
      </c>
      <c r="D47" s="6" t="n">
        <v>3382</v>
      </c>
      <c r="E47" s="6" t="n">
        <v>2333</v>
      </c>
    </row>
    <row r="48">
      <c r="A48" s="4" t="inlineStr">
        <is>
          <t>Prepayment premium</t>
        </is>
      </c>
      <c r="B48" s="7" t="n">
        <v>2400</v>
      </c>
    </row>
    <row r="49">
      <c r="A49" s="4" t="inlineStr">
        <is>
          <t>1405 Point | Mezzanine Loan</t>
        </is>
      </c>
    </row>
    <row r="50">
      <c r="A50" s="3" t="inlineStr">
        <is>
          <t>Notes Receivable</t>
        </is>
      </c>
    </row>
    <row r="51">
      <c r="A51" s="4" t="inlineStr">
        <is>
          <t>Interest income</t>
        </is>
      </c>
      <c r="C51" s="6" t="n">
        <v>0</v>
      </c>
      <c r="D51" s="6" t="n">
        <v>0</v>
      </c>
      <c r="E51" s="6" t="n">
        <v>783</v>
      </c>
    </row>
    <row r="52">
      <c r="A52" s="4" t="inlineStr">
        <is>
          <t>The Residences at Annapolis Junction | Annapolis Junction Apartments Owner LLC</t>
        </is>
      </c>
    </row>
    <row r="53">
      <c r="A53" s="3" t="inlineStr">
        <is>
          <t>Notes Receivable</t>
        </is>
      </c>
    </row>
    <row r="54">
      <c r="A54" s="4" t="inlineStr">
        <is>
          <t>Loan modification fee</t>
        </is>
      </c>
      <c r="M54" s="7" t="n">
        <v>5000</v>
      </c>
    </row>
    <row r="55">
      <c r="A55" s="4" t="inlineStr">
        <is>
          <t>The Residences at Annapolis Junction | Mezzanine Loan</t>
        </is>
      </c>
    </row>
    <row r="56">
      <c r="A56" s="3" t="inlineStr">
        <is>
          <t>Notes Receivable</t>
        </is>
      </c>
    </row>
    <row r="57">
      <c r="A57" s="4" t="inlineStr">
        <is>
          <t>Interest income</t>
        </is>
      </c>
      <c r="C57" s="6" t="n">
        <v>0</v>
      </c>
      <c r="D57" s="6" t="n">
        <v>2468</v>
      </c>
      <c r="E57" s="6" t="n">
        <v>8776</v>
      </c>
    </row>
    <row r="58">
      <c r="A58" s="4" t="inlineStr">
        <is>
          <t>Interest income, exit fees</t>
        </is>
      </c>
      <c r="D58" s="6" t="n">
        <v>1500</v>
      </c>
      <c r="E58" s="6" t="n">
        <v>500</v>
      </c>
    </row>
    <row r="59">
      <c r="A59" s="4" t="inlineStr">
        <is>
          <t>North Decatur Square | Mezzanine Loan</t>
        </is>
      </c>
    </row>
    <row r="60">
      <c r="A60" s="3" t="inlineStr">
        <is>
          <t>Notes Receivable</t>
        </is>
      </c>
    </row>
    <row r="61">
      <c r="A61" s="4" t="inlineStr">
        <is>
          <t>Interest income</t>
        </is>
      </c>
      <c r="C61" s="6" t="n">
        <v>0</v>
      </c>
      <c r="D61" s="6" t="n">
        <v>0</v>
      </c>
      <c r="E61" s="6" t="n">
        <v>1509</v>
      </c>
    </row>
    <row r="62">
      <c r="A62" s="4" t="inlineStr">
        <is>
          <t>Nexton Square | Mezzanine Loan</t>
        </is>
      </c>
    </row>
    <row r="63">
      <c r="A63" s="3" t="inlineStr">
        <is>
          <t>Notes Receivable</t>
        </is>
      </c>
    </row>
    <row r="64">
      <c r="A64" s="4" t="inlineStr">
        <is>
          <t>Notes receivable</t>
        </is>
      </c>
      <c r="I64" s="7" t="n">
        <v>16400</v>
      </c>
    </row>
    <row r="65">
      <c r="A65" s="4" t="inlineStr">
        <is>
          <t>Interest income</t>
        </is>
      </c>
      <c r="C65" s="7" t="n">
        <v>0</v>
      </c>
      <c r="D65" s="7" t="n">
        <v>1177</v>
      </c>
      <c r="E65" s="7" t="n">
        <v>19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5" customWidth="1" min="7" max="7"/>
    <col width="27"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 width="21" customWidth="1" min="16" max="16"/>
    <col width="21" customWidth="1" min="17" max="17"/>
    <col width="21" customWidth="1" min="18" max="18"/>
  </cols>
  <sheetData>
    <row r="1">
      <c r="A1" s="1" t="inlineStr">
        <is>
          <t>Notes Receivable and Allowance for Loan Losses - Additional Information (Details) $ in Thousands</t>
        </is>
      </c>
      <c r="B1" s="2" t="inlineStr">
        <is>
          <t>Jun. 07, 2021USD ($)</t>
        </is>
      </c>
      <c r="C1" s="2" t="inlineStr">
        <is>
          <t>Feb. 26, 2021USD ($)</t>
        </is>
      </c>
      <c r="D1" s="2" t="inlineStr">
        <is>
          <t>Sep. 22, 2020USD ($)</t>
        </is>
      </c>
      <c r="E1" s="2" t="inlineStr">
        <is>
          <t>Dec. 21, 2018USD ($)</t>
        </is>
      </c>
      <c r="F1" s="2" t="inlineStr">
        <is>
          <t>Dec. 31, 2020USD ($)shares</t>
        </is>
      </c>
      <c r="G1" s="2" t="inlineStr">
        <is>
          <t>Dec. 31, 2021USD ($)loan</t>
        </is>
      </c>
      <c r="H1" s="2" t="inlineStr">
        <is>
          <t>Dec. 31, 2020USD ($)shares</t>
        </is>
      </c>
      <c r="I1" s="2" t="inlineStr">
        <is>
          <t>Dec. 31, 2019USD ($)</t>
        </is>
      </c>
      <c r="J1" s="2" t="inlineStr">
        <is>
          <t>Sep. 30, 2021USD ($)</t>
        </is>
      </c>
      <c r="K1" s="2" t="inlineStr">
        <is>
          <t>Apr. 01, 2021USD ($)</t>
        </is>
      </c>
      <c r="L1" s="2" t="inlineStr">
        <is>
          <t>Mar. 31, 2021USD ($)</t>
        </is>
      </c>
      <c r="M1" s="2" t="inlineStr">
        <is>
          <t>May 31, 2020USD ($)</t>
        </is>
      </c>
      <c r="N1" s="2" t="inlineStr">
        <is>
          <t>Apr. 24, 2019USD ($)</t>
        </is>
      </c>
      <c r="O1" s="2" t="inlineStr">
        <is>
          <t>Apr. 19, 2019USD ($)</t>
        </is>
      </c>
      <c r="P1" s="2" t="inlineStr">
        <is>
          <t>Jan. 08, 2019USD ($)</t>
        </is>
      </c>
      <c r="Q1" s="2" t="inlineStr">
        <is>
          <t>Oct. 31, 2018USD ($)</t>
        </is>
      </c>
      <c r="R1" s="2" t="inlineStr">
        <is>
          <t>Oct. 27, 2017USD ($)</t>
        </is>
      </c>
    </row>
    <row r="2">
      <c r="A2" s="3" t="inlineStr">
        <is>
          <t>Notes Receivable</t>
        </is>
      </c>
    </row>
    <row r="3">
      <c r="A3" s="4" t="inlineStr">
        <is>
          <t>Notes receivable paydowns</t>
        </is>
      </c>
      <c r="G3" s="7" t="n">
        <v>42301</v>
      </c>
      <c r="H3" s="7" t="n">
        <v>16340</v>
      </c>
      <c r="I3" s="7" t="n">
        <v>22522</v>
      </c>
    </row>
    <row r="4">
      <c r="A4" s="4" t="inlineStr">
        <is>
          <t>Guaranty liabilities</t>
        </is>
      </c>
      <c r="F4" s="7" t="n">
        <v>2631</v>
      </c>
      <c r="G4" s="6" t="n">
        <v>1243</v>
      </c>
      <c r="H4" s="6" t="n">
        <v>2631</v>
      </c>
    </row>
    <row r="5">
      <c r="A5" s="4" t="inlineStr">
        <is>
          <t>Allowances for loan losses</t>
        </is>
      </c>
      <c r="F5" s="6" t="n">
        <v>2584</v>
      </c>
      <c r="G5" s="6" t="n">
        <v>994</v>
      </c>
      <c r="H5" s="6" t="n">
        <v>2584</v>
      </c>
      <c r="I5" s="7" t="n">
        <v>0</v>
      </c>
    </row>
    <row r="6">
      <c r="A6" s="4" t="inlineStr">
        <is>
          <t>Total notes receivable</t>
        </is>
      </c>
      <c r="F6" s="6" t="n">
        <v>135432</v>
      </c>
      <c r="G6" s="6" t="n">
        <v>126429</v>
      </c>
      <c r="H6" s="6" t="n">
        <v>135432</v>
      </c>
    </row>
    <row r="7">
      <c r="A7" s="4" t="inlineStr">
        <is>
          <t>Financing receivable, nonaccrual</t>
        </is>
      </c>
      <c r="G7" s="6" t="n">
        <v>13600</v>
      </c>
    </row>
    <row r="8">
      <c r="A8" s="4" t="inlineStr">
        <is>
          <t>Financing receivable, interest not recognized</t>
        </is>
      </c>
      <c r="H8" s="6" t="n">
        <v>5100</v>
      </c>
    </row>
    <row r="9">
      <c r="A9" s="4" t="inlineStr">
        <is>
          <t>Delray Beach Plaza</t>
        </is>
      </c>
    </row>
    <row r="10">
      <c r="A10" s="3" t="inlineStr">
        <is>
          <t>Notes Receivable</t>
        </is>
      </c>
    </row>
    <row r="11">
      <c r="A11" s="4" t="inlineStr">
        <is>
          <t>Purchase price</t>
        </is>
      </c>
      <c r="C11" s="7" t="n">
        <v>27600</v>
      </c>
    </row>
    <row r="12">
      <c r="A12" s="4" t="inlineStr">
        <is>
          <t>Capitalized acquisition costs</t>
        </is>
      </c>
      <c r="C12" s="6" t="n">
        <v>200</v>
      </c>
    </row>
    <row r="13">
      <c r="A13" s="4" t="inlineStr">
        <is>
          <t>Principal amount</t>
        </is>
      </c>
      <c r="C13" s="6" t="n">
        <v>12300</v>
      </c>
    </row>
    <row r="14">
      <c r="A14" s="4" t="inlineStr">
        <is>
          <t>Accrued interest</t>
        </is>
      </c>
      <c r="C14" s="6" t="n">
        <v>2000</v>
      </c>
    </row>
    <row r="15">
      <c r="A15" s="4" t="inlineStr">
        <is>
          <t>Delray Beach Plaza | Financial Guarantee</t>
        </is>
      </c>
    </row>
    <row r="16">
      <c r="A16" s="3" t="inlineStr">
        <is>
          <t>Notes Receivable</t>
        </is>
      </c>
    </row>
    <row r="17">
      <c r="A17" s="4" t="inlineStr">
        <is>
          <t>Guarantor obligations of the senior construction loan (up to)</t>
        </is>
      </c>
      <c r="R17" s="7" t="n">
        <v>4800</v>
      </c>
    </row>
    <row r="18">
      <c r="A18" s="4" t="inlineStr">
        <is>
          <t>Nexton Square</t>
        </is>
      </c>
    </row>
    <row r="19">
      <c r="A19" s="3" t="inlineStr">
        <is>
          <t>Notes Receivable</t>
        </is>
      </c>
    </row>
    <row r="20">
      <c r="A20" s="4" t="inlineStr">
        <is>
          <t>Capitalized acquisition costs</t>
        </is>
      </c>
      <c r="D20" s="7" t="n">
        <v>200</v>
      </c>
    </row>
    <row r="21">
      <c r="A21" s="4" t="inlineStr">
        <is>
          <t>Interlock Commercial | Financial Guarantee</t>
        </is>
      </c>
    </row>
    <row r="22">
      <c r="A22" s="3" t="inlineStr">
        <is>
          <t>Notes Receivable</t>
        </is>
      </c>
    </row>
    <row r="23">
      <c r="A23" s="4" t="inlineStr">
        <is>
          <t>Guarantor obligations of the senior construction loan (up to)</t>
        </is>
      </c>
      <c r="G23" s="6" t="n">
        <v>37500</v>
      </c>
    </row>
    <row r="24">
      <c r="A24" s="4" t="inlineStr">
        <is>
          <t>Solis Apartments At Interlock</t>
        </is>
      </c>
    </row>
    <row r="25">
      <c r="A25" s="3" t="inlineStr">
        <is>
          <t>Notes Receivable</t>
        </is>
      </c>
    </row>
    <row r="26">
      <c r="A26" s="4" t="inlineStr">
        <is>
          <t>Prepayment premium</t>
        </is>
      </c>
      <c r="G26" s="6" t="n">
        <v>2400</v>
      </c>
    </row>
    <row r="27">
      <c r="A27" s="4" t="inlineStr">
        <is>
          <t>Delray Beach, Florida | Whole Foods Anchored Center | Loans Receivable</t>
        </is>
      </c>
    </row>
    <row r="28">
      <c r="A28" s="3" t="inlineStr">
        <is>
          <t>Notes Receivable</t>
        </is>
      </c>
    </row>
    <row r="29">
      <c r="A29" s="4" t="inlineStr">
        <is>
          <t>Investment in development</t>
        </is>
      </c>
      <c r="R29" s="6" t="n">
        <v>20000</v>
      </c>
    </row>
    <row r="30">
      <c r="A30" s="4" t="inlineStr">
        <is>
          <t>Mezzanine Loan</t>
        </is>
      </c>
    </row>
    <row r="31">
      <c r="A31" s="3" t="inlineStr">
        <is>
          <t>Notes Receivable</t>
        </is>
      </c>
    </row>
    <row r="32">
      <c r="A32" s="4" t="inlineStr">
        <is>
          <t>Maximum loan commitment</t>
        </is>
      </c>
      <c r="G32" s="6" t="n">
        <v>187415</v>
      </c>
    </row>
    <row r="33">
      <c r="A33" s="4" t="inlineStr">
        <is>
          <t>Notes receivable</t>
        </is>
      </c>
      <c r="F33" s="6" t="n">
        <v>128576</v>
      </c>
      <c r="G33" s="7" t="n">
        <v>118946</v>
      </c>
      <c r="H33" s="6" t="n">
        <v>128576</v>
      </c>
    </row>
    <row r="34">
      <c r="A34" s="4" t="inlineStr">
        <is>
          <t>Number of loans | loan</t>
        </is>
      </c>
      <c r="G34" s="6" t="n">
        <v>2</v>
      </c>
    </row>
    <row r="35">
      <c r="A35" s="4" t="inlineStr">
        <is>
          <t>Mezzanine Loan | Delray Beach Plaza</t>
        </is>
      </c>
    </row>
    <row r="36">
      <c r="A36" s="3" t="inlineStr">
        <is>
          <t>Notes Receivable</t>
        </is>
      </c>
    </row>
    <row r="37">
      <c r="A37" s="4" t="inlineStr">
        <is>
          <t>Maximum loan commitment</t>
        </is>
      </c>
      <c r="F37" s="6" t="n">
        <v>17000</v>
      </c>
      <c r="G37" s="7" t="n">
        <v>17000</v>
      </c>
      <c r="H37" s="6" t="n">
        <v>17000</v>
      </c>
      <c r="P37" s="7" t="n">
        <v>15000</v>
      </c>
      <c r="R37" s="7" t="n">
        <v>13100</v>
      </c>
    </row>
    <row r="38">
      <c r="A38" s="4" t="inlineStr">
        <is>
          <t>Interest rate</t>
        </is>
      </c>
      <c r="G38" s="4" t="inlineStr">
        <is>
          <t>15.00%</t>
        </is>
      </c>
      <c r="R38" s="4" t="inlineStr">
        <is>
          <t>15.00%</t>
        </is>
      </c>
    </row>
    <row r="39">
      <c r="A39" s="4" t="inlineStr">
        <is>
          <t>Additional funds available</t>
        </is>
      </c>
      <c r="F39" s="7" t="n">
        <v>2000</v>
      </c>
      <c r="H39" s="7" t="n">
        <v>2000</v>
      </c>
    </row>
    <row r="40">
      <c r="A40" s="4" t="inlineStr">
        <is>
          <t>Interest rate</t>
        </is>
      </c>
      <c r="F40" s="4" t="inlineStr">
        <is>
          <t>6.00%</t>
        </is>
      </c>
      <c r="H40" s="4" t="inlineStr">
        <is>
          <t>6.00%</t>
        </is>
      </c>
    </row>
    <row r="41">
      <c r="A41" s="4" t="inlineStr">
        <is>
          <t>Collateral for secured borrowings (in shares) | shares</t>
        </is>
      </c>
      <c r="F41" s="6" t="n">
        <v>125843</v>
      </c>
      <c r="H41" s="6" t="n">
        <v>125843</v>
      </c>
    </row>
    <row r="42">
      <c r="A42" s="4" t="inlineStr">
        <is>
          <t>Reserve account</t>
        </is>
      </c>
      <c r="H42" s="7" t="n">
        <v>2500</v>
      </c>
    </row>
    <row r="43">
      <c r="A43" s="4" t="inlineStr">
        <is>
          <t>Notes receivable paydowns</t>
        </is>
      </c>
      <c r="C43" s="7" t="n">
        <v>14300</v>
      </c>
    </row>
    <row r="44">
      <c r="A44" s="4" t="inlineStr">
        <is>
          <t>Notes receivable</t>
        </is>
      </c>
      <c r="F44" s="7" t="n">
        <v>14289</v>
      </c>
      <c r="G44" s="7" t="n">
        <v>0</v>
      </c>
      <c r="H44" s="6" t="n">
        <v>14289</v>
      </c>
    </row>
    <row r="45">
      <c r="A45" s="4" t="inlineStr">
        <is>
          <t>Mezzanine Loan | Delray Beach Plaza | Financial Guarantee</t>
        </is>
      </c>
    </row>
    <row r="46">
      <c r="A46" s="3" t="inlineStr">
        <is>
          <t>Notes Receivable</t>
        </is>
      </c>
    </row>
    <row r="47">
      <c r="A47" s="4" t="inlineStr">
        <is>
          <t>Guarantor obligations of the senior construction loan (up to)</t>
        </is>
      </c>
      <c r="P47" s="7" t="n">
        <v>5200</v>
      </c>
    </row>
    <row r="48">
      <c r="A48" s="4" t="inlineStr">
        <is>
          <t>Mezzanine Loan | Nexton Square</t>
        </is>
      </c>
    </row>
    <row r="49">
      <c r="A49" s="3" t="inlineStr">
        <is>
          <t>Notes Receivable</t>
        </is>
      </c>
    </row>
    <row r="50">
      <c r="A50" s="4" t="inlineStr">
        <is>
          <t>Notes receivable</t>
        </is>
      </c>
      <c r="D50" s="7" t="n">
        <v>16400</v>
      </c>
    </row>
    <row r="51">
      <c r="A51" s="4" t="inlineStr">
        <is>
          <t>Mezzanine Loan | Interlock Commercial</t>
        </is>
      </c>
    </row>
    <row r="52">
      <c r="A52" s="3" t="inlineStr">
        <is>
          <t>Notes Receivable</t>
        </is>
      </c>
    </row>
    <row r="53">
      <c r="A53" s="4" t="inlineStr">
        <is>
          <t>Maximum loan commitment</t>
        </is>
      </c>
      <c r="E53" s="7" t="n">
        <v>95000</v>
      </c>
      <c r="G53" s="6" t="n">
        <v>107000</v>
      </c>
      <c r="J53" s="7" t="n">
        <v>107000</v>
      </c>
    </row>
    <row r="54">
      <c r="A54" s="4" t="inlineStr">
        <is>
          <t>Interest rate</t>
        </is>
      </c>
      <c r="E54" s="4" t="inlineStr">
        <is>
          <t>15.00%</t>
        </is>
      </c>
    </row>
    <row r="55">
      <c r="A55" s="4" t="inlineStr">
        <is>
          <t>Guarantor obligations of the senior construction loan (up to)</t>
        </is>
      </c>
      <c r="O55" s="7" t="n">
        <v>30700</v>
      </c>
    </row>
    <row r="56">
      <c r="A56" s="4" t="inlineStr">
        <is>
          <t>Additional funds available</t>
        </is>
      </c>
      <c r="G56" s="7" t="n">
        <v>3000</v>
      </c>
      <c r="L56" s="7" t="n">
        <v>7500</v>
      </c>
      <c r="M56" s="7" t="n">
        <v>8000</v>
      </c>
    </row>
    <row r="57">
      <c r="A57" s="4" t="inlineStr">
        <is>
          <t>Interest rate</t>
        </is>
      </c>
      <c r="G57" s="4" t="inlineStr">
        <is>
          <t>18.00%</t>
        </is>
      </c>
    </row>
    <row r="58">
      <c r="A58" s="4" t="inlineStr">
        <is>
          <t>Principal amount</t>
        </is>
      </c>
      <c r="J58" s="7" t="n">
        <v>70100</v>
      </c>
    </row>
    <row r="59">
      <c r="A59" s="4" t="inlineStr">
        <is>
          <t>Notes receivable</t>
        </is>
      </c>
      <c r="F59" s="6" t="n">
        <v>85318</v>
      </c>
      <c r="G59" s="7" t="n">
        <v>95379</v>
      </c>
      <c r="H59" s="6" t="n">
        <v>85318</v>
      </c>
    </row>
    <row r="60">
      <c r="A60" s="4" t="inlineStr">
        <is>
          <t>Maximum commitment, excluding accrued interest reserves</t>
        </is>
      </c>
      <c r="E60" s="7" t="n">
        <v>67000</v>
      </c>
    </row>
    <row r="61">
      <c r="A61" s="4" t="inlineStr">
        <is>
          <t>Financing receivable term</t>
        </is>
      </c>
      <c r="E61" s="4" t="inlineStr">
        <is>
          <t>24 months</t>
        </is>
      </c>
    </row>
    <row r="62">
      <c r="A62" s="4" t="inlineStr">
        <is>
          <t>Financing receivable term extension option</t>
        </is>
      </c>
      <c r="E62" s="4" t="inlineStr">
        <is>
          <t>5 years</t>
        </is>
      </c>
    </row>
    <row r="63">
      <c r="A63" s="4" t="inlineStr">
        <is>
          <t>Exit fee</t>
        </is>
      </c>
      <c r="F63" s="6" t="n">
        <v>6500</v>
      </c>
    </row>
    <row r="64">
      <c r="A64" s="4" t="inlineStr">
        <is>
          <t>Exit fee revenue recognized</t>
        </is>
      </c>
      <c r="F64" s="6" t="n">
        <v>4900</v>
      </c>
    </row>
    <row r="65">
      <c r="A65" s="4" t="inlineStr">
        <is>
          <t>Guaranty liabilities</t>
        </is>
      </c>
      <c r="F65" s="6" t="n">
        <v>2600</v>
      </c>
      <c r="G65" s="6" t="n">
        <v>1200</v>
      </c>
      <c r="H65" s="6" t="n">
        <v>2600</v>
      </c>
    </row>
    <row r="66">
      <c r="A66" s="4" t="inlineStr">
        <is>
          <t>Mezzanine Loan | Interlock Commercial | Minimum</t>
        </is>
      </c>
    </row>
    <row r="67">
      <c r="A67" s="3" t="inlineStr">
        <is>
          <t>Notes Receivable</t>
        </is>
      </c>
    </row>
    <row r="68">
      <c r="A68" s="4" t="inlineStr">
        <is>
          <t>Exit fee</t>
        </is>
      </c>
      <c r="F68" s="6" t="n">
        <v>6500</v>
      </c>
    </row>
    <row r="69">
      <c r="A69" s="4" t="inlineStr">
        <is>
          <t>Mezzanine Loan | Interlock Commercial | Maximum</t>
        </is>
      </c>
    </row>
    <row r="70">
      <c r="A70" s="3" t="inlineStr">
        <is>
          <t>Notes Receivable</t>
        </is>
      </c>
    </row>
    <row r="71">
      <c r="A71" s="4" t="inlineStr">
        <is>
          <t>Exit fee</t>
        </is>
      </c>
      <c r="F71" s="6" t="n">
        <v>7500</v>
      </c>
    </row>
    <row r="72">
      <c r="A72" s="4" t="inlineStr">
        <is>
          <t>Mezzanine Loan | Nexton Multifamily</t>
        </is>
      </c>
    </row>
    <row r="73">
      <c r="A73" s="3" t="inlineStr">
        <is>
          <t>Notes Receivable</t>
        </is>
      </c>
    </row>
    <row r="74">
      <c r="A74" s="4" t="inlineStr">
        <is>
          <t>Maximum loan commitment</t>
        </is>
      </c>
      <c r="G74" s="6" t="n">
        <v>22315</v>
      </c>
      <c r="K74" s="7" t="n">
        <v>22300</v>
      </c>
    </row>
    <row r="75">
      <c r="A75" s="4" t="inlineStr">
        <is>
          <t>Interest rate</t>
        </is>
      </c>
      <c r="E75" s="4" t="inlineStr">
        <is>
          <t>11.00%</t>
        </is>
      </c>
      <c r="K75" s="4" t="inlineStr">
        <is>
          <t>11.00%</t>
        </is>
      </c>
    </row>
    <row r="76">
      <c r="A76" s="4" t="inlineStr">
        <is>
          <t>Notes receivable</t>
        </is>
      </c>
      <c r="F76" s="6" t="n">
        <v>0</v>
      </c>
      <c r="G76" s="6" t="n">
        <v>23567</v>
      </c>
      <c r="H76" s="6" t="n">
        <v>0</v>
      </c>
    </row>
    <row r="77">
      <c r="A77" s="4" t="inlineStr">
        <is>
          <t>Mezzanine Loan | Solis Apartments At Interlock</t>
        </is>
      </c>
    </row>
    <row r="78">
      <c r="A78" s="3" t="inlineStr">
        <is>
          <t>Notes Receivable</t>
        </is>
      </c>
    </row>
    <row r="79">
      <c r="A79" s="4" t="inlineStr">
        <is>
          <t>Maximum loan commitment</t>
        </is>
      </c>
      <c r="E79" s="7" t="n">
        <v>41100</v>
      </c>
      <c r="G79" s="6" t="n">
        <v>41100</v>
      </c>
    </row>
    <row r="80">
      <c r="A80" s="4" t="inlineStr">
        <is>
          <t>Interest rate</t>
        </is>
      </c>
      <c r="E80" s="4" t="inlineStr">
        <is>
          <t>13.00%</t>
        </is>
      </c>
    </row>
    <row r="81">
      <c r="A81" s="4" t="inlineStr">
        <is>
          <t>Notes receivable paydowns</t>
        </is>
      </c>
      <c r="B81" s="7" t="n">
        <v>33000</v>
      </c>
    </row>
    <row r="82">
      <c r="A82" s="4" t="inlineStr">
        <is>
          <t>Principal amount</t>
        </is>
      </c>
      <c r="B82" s="6" t="n">
        <v>23200</v>
      </c>
    </row>
    <row r="83">
      <c r="A83" s="4" t="inlineStr">
        <is>
          <t>Accrued interest</t>
        </is>
      </c>
      <c r="B83" s="6" t="n">
        <v>7400</v>
      </c>
    </row>
    <row r="84">
      <c r="A84" s="4" t="inlineStr">
        <is>
          <t>Notes receivable</t>
        </is>
      </c>
      <c r="F84" s="7" t="n">
        <v>28969</v>
      </c>
      <c r="G84" s="7" t="n">
        <v>0</v>
      </c>
      <c r="H84" s="7" t="n">
        <v>28969</v>
      </c>
    </row>
    <row r="85">
      <c r="A85" s="4" t="inlineStr">
        <is>
          <t>Maximum commitment, excluding accrued interest reserves</t>
        </is>
      </c>
      <c r="E85" s="7" t="n">
        <v>25200</v>
      </c>
    </row>
    <row r="86">
      <c r="A86" s="4" t="inlineStr">
        <is>
          <t>Prepayment premium</t>
        </is>
      </c>
      <c r="B86" s="7" t="n">
        <v>2400</v>
      </c>
    </row>
    <row r="87">
      <c r="A87" s="4" t="inlineStr">
        <is>
          <t>Bridge Loan | Mezzanine Loan | Interlock Commercial</t>
        </is>
      </c>
    </row>
    <row r="88">
      <c r="A88" s="3" t="inlineStr">
        <is>
          <t>Notes Receivable</t>
        </is>
      </c>
    </row>
    <row r="89">
      <c r="A89" s="4" t="inlineStr">
        <is>
          <t>Notes receivable</t>
        </is>
      </c>
      <c r="Q89" s="7" t="n">
        <v>4000</v>
      </c>
    </row>
    <row r="90">
      <c r="A90" s="4" t="inlineStr">
        <is>
          <t>1405 Point</t>
        </is>
      </c>
    </row>
    <row r="91">
      <c r="A91" s="3" t="inlineStr">
        <is>
          <t>Notes Receivable</t>
        </is>
      </c>
    </row>
    <row r="92">
      <c r="A92" s="4" t="inlineStr">
        <is>
          <t>Total notes receivable</t>
        </is>
      </c>
      <c r="N92" s="7" t="n">
        <v>31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and Allowance for Loan Losses - Changes in Allowance for Credit Loss (Details) - USD ($) $ in Thousand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eginning balance</t>
        </is>
      </c>
      <c r="B4" s="7" t="n">
        <v>2584</v>
      </c>
      <c r="C4" s="7" t="n">
        <v>0</v>
      </c>
    </row>
    <row r="5">
      <c r="A5" s="4" t="inlineStr">
        <is>
          <t>Unrealized credit loss provision (release)</t>
        </is>
      </c>
      <c r="B5" s="6" t="n">
        <v>-802</v>
      </c>
      <c r="C5" s="6" t="n">
        <v>256</v>
      </c>
    </row>
    <row r="6">
      <c r="A6" s="4" t="inlineStr">
        <is>
          <t>Extinguishment due to acquisition</t>
        </is>
      </c>
      <c r="B6" s="6" t="n">
        <v>-788</v>
      </c>
      <c r="C6" s="6" t="n">
        <v>-497</v>
      </c>
    </row>
    <row r="7">
      <c r="A7" s="4" t="inlineStr">
        <is>
          <t>Ending balance</t>
        </is>
      </c>
      <c r="B7" s="6" t="n">
        <v>994</v>
      </c>
      <c r="C7" s="6" t="n">
        <v>2584</v>
      </c>
    </row>
    <row r="8">
      <c r="A8" s="4" t="inlineStr">
        <is>
          <t>Cumulative Effect, Period of Adoption, Adjustment</t>
        </is>
      </c>
    </row>
    <row r="9">
      <c r="A9" s="3" t="inlineStr">
        <is>
          <t>Financing Receivable, Allowance for Credit Loss [Roll Forward]</t>
        </is>
      </c>
    </row>
    <row r="10">
      <c r="A10" s="4" t="inlineStr">
        <is>
          <t>Beginning balance</t>
        </is>
      </c>
      <c r="B10" s="7" t="n">
        <v>0</v>
      </c>
      <c r="C10" s="6" t="n">
        <v>2825</v>
      </c>
    </row>
    <row r="11">
      <c r="A11" s="4" t="inlineStr">
        <is>
          <t>Ending balance</t>
        </is>
      </c>
      <c r="C11"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truction Contracts (Summary of Costs in Excess of Billings and Billings in Excess of Costs) (Details) - USD ($) $ in Thousands</t>
        </is>
      </c>
      <c r="B1" s="2" t="inlineStr">
        <is>
          <t>12 Months Ended</t>
        </is>
      </c>
    </row>
    <row r="2">
      <c r="B2" s="2" t="inlineStr">
        <is>
          <t>Dec. 31, 2021</t>
        </is>
      </c>
      <c r="C2" s="2" t="inlineStr">
        <is>
          <t>Dec. 31, 2020</t>
        </is>
      </c>
    </row>
    <row r="3">
      <c r="A3" s="3" t="inlineStr">
        <is>
          <t>Change In Contract With Customer, Asset [Roll Forward]</t>
        </is>
      </c>
    </row>
    <row r="4">
      <c r="A4" s="4" t="inlineStr">
        <is>
          <t>Beginning balance</t>
        </is>
      </c>
      <c r="B4" s="7" t="n">
        <v>138</v>
      </c>
      <c r="C4" s="7" t="n">
        <v>249</v>
      </c>
    </row>
    <row r="5">
      <c r="A5" s="4" t="inlineStr">
        <is>
          <t>Transferred to receivables</t>
        </is>
      </c>
      <c r="B5" s="6" t="n">
        <v>-714</v>
      </c>
      <c r="C5" s="6" t="n">
        <v>-545</v>
      </c>
    </row>
    <row r="6">
      <c r="A6" s="4" t="inlineStr">
        <is>
          <t>Construction contract costs and estimated earnings not billed during the period</t>
        </is>
      </c>
      <c r="B6" s="6" t="n">
        <v>243</v>
      </c>
      <c r="C6" s="6" t="n">
        <v>138</v>
      </c>
    </row>
    <row r="7">
      <c r="A7" s="4" t="inlineStr">
        <is>
          <t>Changes due to cumulative catch-up adjustment arising from changes in the estimate of the stage of completion</t>
        </is>
      </c>
      <c r="B7" s="6" t="n">
        <v>576</v>
      </c>
      <c r="C7" s="6" t="n">
        <v>296</v>
      </c>
    </row>
    <row r="8">
      <c r="A8" s="4" t="inlineStr">
        <is>
          <t>Ending balance</t>
        </is>
      </c>
      <c r="B8" s="6" t="n">
        <v>243</v>
      </c>
      <c r="C8" s="6" t="n">
        <v>138</v>
      </c>
    </row>
    <row r="9">
      <c r="A9" s="3" t="inlineStr">
        <is>
          <t>Change In Contract With Customer, Liability [Roll Forward]</t>
        </is>
      </c>
    </row>
    <row r="10">
      <c r="A10" s="4" t="inlineStr">
        <is>
          <t>Beginning balance</t>
        </is>
      </c>
      <c r="B10" s="6" t="n">
        <v>6088</v>
      </c>
      <c r="C10" s="6" t="n">
        <v>5306</v>
      </c>
    </row>
    <row r="11">
      <c r="A11" s="4" t="inlineStr">
        <is>
          <t>Revenue recognized that was included in the balance at the beginning of the period</t>
        </is>
      </c>
      <c r="B11" s="6" t="n">
        <v>-6088</v>
      </c>
      <c r="C11" s="6" t="n">
        <v>-5306</v>
      </c>
    </row>
    <row r="12">
      <c r="A12" s="4" t="inlineStr">
        <is>
          <t>Increases due to new billings, excluding amounts recognized as revenue during the period</t>
        </is>
      </c>
      <c r="B12" s="6" t="n">
        <v>6237</v>
      </c>
      <c r="C12" s="6" t="n">
        <v>6244</v>
      </c>
    </row>
    <row r="13">
      <c r="A13" s="4" t="inlineStr">
        <is>
          <t>Changes due to cumulative catch-up adjustment arising from changes in the estimate of the stage of completion</t>
        </is>
      </c>
      <c r="B13" s="6" t="n">
        <v>-1356</v>
      </c>
      <c r="C13" s="6" t="n">
        <v>-156</v>
      </c>
    </row>
    <row r="14">
      <c r="A14" s="4" t="inlineStr">
        <is>
          <t>Ending balance</t>
        </is>
      </c>
      <c r="B14" s="7" t="n">
        <v>4881</v>
      </c>
      <c r="C14" s="7" t="n">
        <v>60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Contracts - Additional Information (Details) - USD ($) $ in Thousands</t>
        </is>
      </c>
      <c r="B1" s="2" t="inlineStr">
        <is>
          <t>12 Months Ended</t>
        </is>
      </c>
    </row>
    <row r="2">
      <c r="B2" s="2" t="inlineStr">
        <is>
          <t>Dec. 31, 2021</t>
        </is>
      </c>
      <c r="C2" s="2" t="inlineStr">
        <is>
          <t>Dec. 31, 2020</t>
        </is>
      </c>
      <c r="D2" s="2" t="inlineStr">
        <is>
          <t>Dec. 31, 2019</t>
        </is>
      </c>
    </row>
    <row r="3">
      <c r="A3" s="3" t="inlineStr">
        <is>
          <t>Contractors [Abstract]</t>
        </is>
      </c>
    </row>
    <row r="4">
      <c r="A4" s="4" t="inlineStr">
        <is>
          <t>Deferred precontract costs</t>
        </is>
      </c>
      <c r="B4" s="7" t="n">
        <v>2200</v>
      </c>
      <c r="C4" s="7" t="n">
        <v>1700</v>
      </c>
    </row>
    <row r="5">
      <c r="A5" s="4" t="inlineStr">
        <is>
          <t>Amortization of pre-contract costs</t>
        </is>
      </c>
      <c r="B5" s="6" t="n">
        <v>300</v>
      </c>
      <c r="C5" s="6" t="n">
        <v>800</v>
      </c>
    </row>
    <row r="6">
      <c r="A6" s="3" t="inlineStr">
        <is>
          <t>Revenue, Remaining Performance Obligation, Expected Timing of Satisfaction [Line Items]</t>
        </is>
      </c>
    </row>
    <row r="7">
      <c r="A7" s="4" t="inlineStr">
        <is>
          <t>Billing in excess of construction contract costs</t>
        </is>
      </c>
      <c r="B7" s="6" t="n">
        <v>4881</v>
      </c>
      <c r="C7" s="6" t="n">
        <v>6088</v>
      </c>
      <c r="D7" s="7" t="n">
        <v>5306</v>
      </c>
    </row>
    <row r="8">
      <c r="A8" s="4" t="inlineStr">
        <is>
          <t>Construction receivables retentions</t>
        </is>
      </c>
      <c r="B8" s="6" t="n">
        <v>3100</v>
      </c>
      <c r="C8" s="6" t="n">
        <v>17100</v>
      </c>
    </row>
    <row r="9">
      <c r="A9" s="4" t="inlineStr">
        <is>
          <t>Construction</t>
        </is>
      </c>
    </row>
    <row r="10">
      <c r="A10" s="3" t="inlineStr">
        <is>
          <t>Revenue, Remaining Performance Obligation, Expected Timing of Satisfaction [Line Items]</t>
        </is>
      </c>
    </row>
    <row r="11">
      <c r="A11" s="4" t="inlineStr">
        <is>
          <t>Billing in excess of construction contract costs</t>
        </is>
      </c>
      <c r="B11" s="7" t="n">
        <v>4200</v>
      </c>
      <c r="C11" s="7" t="n">
        <v>17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1</t>
        </is>
      </c>
      <c r="E2" s="2" t="inlineStr">
        <is>
          <t>Dec. 31, 2020</t>
        </is>
      </c>
      <c r="G2" s="2" t="inlineStr">
        <is>
          <t>Dec. 31, 2019</t>
        </is>
      </c>
    </row>
    <row r="3">
      <c r="A3" s="3" t="inlineStr">
        <is>
          <t>OPERATING ACTIVITIES</t>
        </is>
      </c>
    </row>
    <row r="4">
      <c r="A4" s="4" t="inlineStr">
        <is>
          <t>Net income</t>
        </is>
      </c>
      <c r="C4" s="7" t="n">
        <v>25455</v>
      </c>
      <c r="E4" s="7" t="n">
        <v>36959</v>
      </c>
      <c r="G4" s="7" t="n">
        <v>32258</v>
      </c>
    </row>
    <row r="5">
      <c r="A5" s="3" t="inlineStr">
        <is>
          <t>Adjustments to reconcile net income to net cash provided by operating activities:</t>
        </is>
      </c>
    </row>
    <row r="6">
      <c r="A6" s="4" t="inlineStr">
        <is>
          <t>Depreciation of buildings and tenant improvements</t>
        </is>
      </c>
      <c r="C6" s="6" t="n">
        <v>51549</v>
      </c>
      <c r="E6" s="6" t="n">
        <v>43671</v>
      </c>
      <c r="G6" s="6" t="n">
        <v>37839</v>
      </c>
    </row>
    <row r="7">
      <c r="A7" s="4" t="inlineStr">
        <is>
          <t>Amortization of leasing costs, in-place lease intangibles and below market ground rents - operating leases</t>
        </is>
      </c>
      <c r="C7" s="6" t="n">
        <v>17304</v>
      </c>
      <c r="E7" s="6" t="n">
        <v>16301</v>
      </c>
      <c r="G7" s="6" t="n">
        <v>16725</v>
      </c>
    </row>
    <row r="8">
      <c r="A8" s="4" t="inlineStr">
        <is>
          <t>Accrued straight-line rental revenue</t>
        </is>
      </c>
      <c r="C8" s="6" t="n">
        <v>-4938</v>
      </c>
      <c r="E8" s="6" t="n">
        <v>-5927</v>
      </c>
      <c r="G8" s="6" t="n">
        <v>-3402</v>
      </c>
    </row>
    <row r="9">
      <c r="A9" s="4" t="inlineStr">
        <is>
          <t>Amortization of leasing incentives and above or below-market rents</t>
        </is>
      </c>
      <c r="C9" s="6" t="n">
        <v>-1065</v>
      </c>
      <c r="E9" s="6" t="n">
        <v>-814</v>
      </c>
      <c r="G9" s="6" t="n">
        <v>-629</v>
      </c>
    </row>
    <row r="10">
      <c r="A10" s="4" t="inlineStr">
        <is>
          <t>Amortization of right-of-use assets - finance leases</t>
        </is>
      </c>
      <c r="C10" s="6" t="n">
        <v>1022</v>
      </c>
      <c r="E10" s="6" t="n">
        <v>586</v>
      </c>
      <c r="G10" s="6" t="n">
        <v>377</v>
      </c>
    </row>
    <row r="11">
      <c r="A11" s="4" t="inlineStr">
        <is>
          <t>Accrued straight-line ground rent expense</t>
        </is>
      </c>
      <c r="C11" s="6" t="n">
        <v>236</v>
      </c>
      <c r="E11" s="6" t="n">
        <v>100</v>
      </c>
      <c r="G11" s="6" t="n">
        <v>-16</v>
      </c>
    </row>
    <row r="12">
      <c r="A12" s="4" t="inlineStr">
        <is>
          <t>Unrealized credit loss provision (release)</t>
        </is>
      </c>
      <c r="C12" s="6" t="n">
        <v>-792</v>
      </c>
      <c r="E12" s="6" t="n">
        <v>256</v>
      </c>
      <c r="G12" s="6" t="n">
        <v>0</v>
      </c>
    </row>
    <row r="13">
      <c r="A13" s="4" t="inlineStr">
        <is>
          <t>Adjustment for uncollectable lease accounts</t>
        </is>
      </c>
      <c r="C13" s="6" t="n">
        <v>945</v>
      </c>
      <c r="E13" s="6" t="n">
        <v>3842</v>
      </c>
      <c r="G13" s="6" t="n">
        <v>511</v>
      </c>
    </row>
    <row r="14">
      <c r="A14" s="4" t="inlineStr">
        <is>
          <t>Noncash stock compensation</t>
        </is>
      </c>
      <c r="C14" s="6" t="n">
        <v>2230</v>
      </c>
      <c r="E14" s="6" t="n">
        <v>2378</v>
      </c>
      <c r="G14" s="6" t="n">
        <v>1613</v>
      </c>
    </row>
    <row r="15">
      <c r="A15" s="4" t="inlineStr">
        <is>
          <t>Impairment charges</t>
        </is>
      </c>
      <c r="C15" s="6" t="n">
        <v>21378</v>
      </c>
      <c r="E15" s="6" t="n">
        <v>666</v>
      </c>
      <c r="G15" s="6" t="n">
        <v>252</v>
      </c>
    </row>
    <row r="16">
      <c r="A16" s="4" t="inlineStr">
        <is>
          <t>Noncash interest expense</t>
        </is>
      </c>
      <c r="C16" s="6" t="n">
        <v>2878</v>
      </c>
      <c r="E16" s="6" t="n">
        <v>2204</v>
      </c>
      <c r="G16" s="6" t="n">
        <v>1228</v>
      </c>
    </row>
    <row r="17">
      <c r="A17" s="4" t="inlineStr">
        <is>
          <t>Noncash loss on extinguishment of debt</t>
        </is>
      </c>
      <c r="C17" s="6" t="n">
        <v>3810</v>
      </c>
      <c r="E17" s="6" t="n">
        <v>0</v>
      </c>
      <c r="G17" s="6" t="n">
        <v>30</v>
      </c>
    </row>
    <row r="18">
      <c r="A18" s="4" t="inlineStr">
        <is>
          <t>Gain on real estate dispositions, net</t>
        </is>
      </c>
      <c r="C18" s="6" t="n">
        <v>-19040</v>
      </c>
      <c r="E18" s="6" t="n">
        <v>-6388</v>
      </c>
      <c r="G18" s="6" t="n">
        <v>-4699</v>
      </c>
    </row>
    <row r="19">
      <c r="A19" s="4" t="inlineStr">
        <is>
          <t>Adjustment for Annapolis Junction modification fee</t>
        </is>
      </c>
      <c r="B19" s="4" t="inlineStr">
        <is>
          <t>[1]</t>
        </is>
      </c>
      <c r="C19" s="6" t="n">
        <v>0</v>
      </c>
      <c r="E19" s="6" t="n">
        <v>0</v>
      </c>
      <c r="G19" s="6" t="n">
        <v>-4489</v>
      </c>
    </row>
    <row r="20">
      <c r="A20" s="4" t="inlineStr">
        <is>
          <t>Change in the fair value of derivatives and other</t>
        </is>
      </c>
      <c r="C20" s="6" t="n">
        <v>-2182</v>
      </c>
      <c r="E20" s="6" t="n">
        <v>1130</v>
      </c>
      <c r="G20" s="6" t="n">
        <v>3599</v>
      </c>
    </row>
    <row r="21">
      <c r="A21" s="4" t="inlineStr">
        <is>
          <t>Equity in income of unconsolidated real estate entities</t>
        </is>
      </c>
      <c r="C21" s="6" t="n">
        <v>0</v>
      </c>
      <c r="E21" s="6" t="n">
        <v>0</v>
      </c>
      <c r="G21" s="6" t="n">
        <v>-273</v>
      </c>
    </row>
    <row r="22">
      <c r="A22" s="3" t="inlineStr">
        <is>
          <t>Changes in operating assets and liabilities:</t>
        </is>
      </c>
    </row>
    <row r="23">
      <c r="A23" s="4" t="inlineStr">
        <is>
          <t>Property assets</t>
        </is>
      </c>
      <c r="C23" s="6" t="n">
        <v>-3721</v>
      </c>
      <c r="E23" s="6" t="n">
        <v>-5960</v>
      </c>
      <c r="G23" s="6" t="n">
        <v>-2499</v>
      </c>
    </row>
    <row r="24">
      <c r="A24" s="4" t="inlineStr">
        <is>
          <t>Property liabilities</t>
        </is>
      </c>
      <c r="C24" s="6" t="n">
        <v>7175</v>
      </c>
      <c r="E24" s="6" t="n">
        <v>6677</v>
      </c>
      <c r="G24" s="6" t="n">
        <v>3936</v>
      </c>
    </row>
    <row r="25">
      <c r="A25" s="4" t="inlineStr">
        <is>
          <t>Construction assets</t>
        </is>
      </c>
      <c r="C25" s="6" t="n">
        <v>19284</v>
      </c>
      <c r="E25" s="6" t="n">
        <v>-2302</v>
      </c>
      <c r="G25" s="6" t="n">
        <v>-20356</v>
      </c>
    </row>
    <row r="26">
      <c r="A26" s="4" t="inlineStr">
        <is>
          <t>Construction liabilities</t>
        </is>
      </c>
      <c r="C26" s="6" t="n">
        <v>-27904</v>
      </c>
      <c r="E26" s="6" t="n">
        <v>13708</v>
      </c>
      <c r="G26" s="6" t="n">
        <v>18671</v>
      </c>
    </row>
    <row r="27">
      <c r="A27" s="4" t="inlineStr">
        <is>
          <t>Interest receivable</t>
        </is>
      </c>
      <c r="C27" s="6" t="n">
        <v>-2440</v>
      </c>
      <c r="E27" s="6" t="n">
        <v>-15908</v>
      </c>
      <c r="G27" s="6" t="n">
        <v>-12947</v>
      </c>
    </row>
    <row r="28">
      <c r="A28" s="4" t="inlineStr">
        <is>
          <t>Net cash provided by operating activities</t>
        </is>
      </c>
      <c r="C28" s="6" t="n">
        <v>91184</v>
      </c>
      <c r="E28" s="6" t="n">
        <v>91179</v>
      </c>
      <c r="G28" s="6" t="n">
        <v>67729</v>
      </c>
    </row>
    <row r="29">
      <c r="A29" s="3" t="inlineStr">
        <is>
          <t>INVESTING ACTIVITIES</t>
        </is>
      </c>
    </row>
    <row r="30">
      <c r="A30" s="4" t="inlineStr">
        <is>
          <t>Development of real estate investments</t>
        </is>
      </c>
      <c r="C30" s="6" t="n">
        <v>-48625</v>
      </c>
      <c r="E30" s="6" t="n">
        <v>-63485</v>
      </c>
      <c r="G30" s="6" t="n">
        <v>-133445</v>
      </c>
    </row>
    <row r="31">
      <c r="A31" s="4" t="inlineStr">
        <is>
          <t>Tenant and building improvements</t>
        </is>
      </c>
      <c r="C31" s="6" t="n">
        <v>-15496</v>
      </c>
      <c r="E31" s="6" t="n">
        <v>-10077</v>
      </c>
      <c r="G31" s="6" t="n">
        <v>-19721</v>
      </c>
    </row>
    <row r="32">
      <c r="A32" s="4" t="inlineStr">
        <is>
          <t>Acquisitions of real estate investments, net of cash received</t>
        </is>
      </c>
      <c r="C32" s="6" t="n">
        <v>-73595</v>
      </c>
      <c r="E32" s="6" t="n">
        <v>-35151</v>
      </c>
      <c r="G32" s="6" t="n">
        <v>-138380</v>
      </c>
    </row>
    <row r="33">
      <c r="A33" s="4" t="inlineStr">
        <is>
          <t>Dispositions of real estate investments, net of selling costs</t>
        </is>
      </c>
      <c r="C33" s="6" t="n">
        <v>85322</v>
      </c>
      <c r="E33" s="6" t="n">
        <v>96459</v>
      </c>
      <c r="G33" s="6" t="n">
        <v>32944</v>
      </c>
    </row>
    <row r="34">
      <c r="A34" s="4" t="inlineStr">
        <is>
          <t>Notes receivable issuances</t>
        </is>
      </c>
      <c r="C34" s="6" t="n">
        <v>-30656</v>
      </c>
      <c r="E34" s="6" t="n">
        <v>-24484</v>
      </c>
      <c r="G34" s="6" t="n">
        <v>-54555</v>
      </c>
    </row>
    <row r="35">
      <c r="A35" s="4" t="inlineStr">
        <is>
          <t>Notes receivable paydowns</t>
        </is>
      </c>
      <c r="C35" s="6" t="n">
        <v>42301</v>
      </c>
      <c r="E35" s="6" t="n">
        <v>16340</v>
      </c>
      <c r="G35" s="6" t="n">
        <v>22522</v>
      </c>
    </row>
    <row r="36">
      <c r="A36" s="4" t="inlineStr">
        <is>
          <t>Leasing costs</t>
        </is>
      </c>
      <c r="C36" s="6" t="n">
        <v>-4585</v>
      </c>
      <c r="E36" s="6" t="n">
        <v>-3425</v>
      </c>
      <c r="G36" s="6" t="n">
        <v>-3893</v>
      </c>
    </row>
    <row r="37">
      <c r="A37" s="4" t="inlineStr">
        <is>
          <t>Leasing incentives</t>
        </is>
      </c>
      <c r="C37" s="6" t="n">
        <v>-688</v>
      </c>
      <c r="E37" s="6" t="n">
        <v>-1326</v>
      </c>
      <c r="G37" s="6" t="n">
        <v>0</v>
      </c>
    </row>
    <row r="38">
      <c r="A38" s="4" t="inlineStr">
        <is>
          <t>Contributions to equity method investments</t>
        </is>
      </c>
      <c r="C38" s="6" t="n">
        <v>-11607</v>
      </c>
      <c r="E38" s="6" t="n">
        <v>-1078</v>
      </c>
      <c r="G38" s="6" t="n">
        <v>-535</v>
      </c>
    </row>
    <row r="39">
      <c r="A39" s="4" t="inlineStr">
        <is>
          <t>Net cash used for investing activities</t>
        </is>
      </c>
      <c r="C39" s="6" t="n">
        <v>-57629</v>
      </c>
      <c r="E39" s="6" t="n">
        <v>-26227</v>
      </c>
      <c r="G39" s="6" t="n">
        <v>-295063</v>
      </c>
    </row>
    <row r="40">
      <c r="A40" s="3" t="inlineStr">
        <is>
          <t>FINANCING ACTIVITIES</t>
        </is>
      </c>
    </row>
    <row r="41">
      <c r="A41" s="4" t="inlineStr">
        <is>
          <t>Proceeds from issuance of cumulative redeemable perpetual preferred stock, net</t>
        </is>
      </c>
      <c r="C41" s="6" t="n">
        <v>0</v>
      </c>
      <c r="E41" s="6" t="n">
        <v>101460</v>
      </c>
      <c r="G41" s="6" t="n">
        <v>61001</v>
      </c>
    </row>
    <row r="42">
      <c r="A42" s="4" t="inlineStr">
        <is>
          <t>Proceeds from issuance of common stock, net</t>
        </is>
      </c>
      <c r="C42" s="6" t="n">
        <v>51677</v>
      </c>
      <c r="E42" s="6" t="n">
        <v>19650</v>
      </c>
      <c r="G42" s="6" t="n">
        <v>96845</v>
      </c>
    </row>
    <row r="43">
      <c r="A43" s="4" t="inlineStr">
        <is>
          <t>Common shares tendered for tax withholding</t>
        </is>
      </c>
      <c r="C43" s="6" t="n">
        <v>-553</v>
      </c>
      <c r="E43" s="6" t="n">
        <v>-569</v>
      </c>
      <c r="G43" s="6" t="n">
        <v>-369</v>
      </c>
    </row>
    <row r="44">
      <c r="A44" s="4" t="inlineStr">
        <is>
          <t>Debt issuances, credit facility and construction loan borrowings</t>
        </is>
      </c>
      <c r="C44" s="6" t="n">
        <v>161806</v>
      </c>
      <c r="E44" s="6" t="n">
        <v>176619</v>
      </c>
      <c r="G44" s="6" t="n">
        <v>427286</v>
      </c>
    </row>
    <row r="45">
      <c r="A45" s="4" t="inlineStr">
        <is>
          <t>Debt and credit facility repayments, including principal amortization</t>
        </is>
      </c>
      <c r="C45" s="6" t="n">
        <v>-187758</v>
      </c>
      <c r="E45" s="6" t="n">
        <v>-299318</v>
      </c>
      <c r="G45" s="6" t="n">
        <v>-270851</v>
      </c>
    </row>
    <row r="46">
      <c r="A46" s="4" t="inlineStr">
        <is>
          <t>Debt issuance costs</t>
        </is>
      </c>
      <c r="C46" s="6" t="n">
        <v>-2831</v>
      </c>
      <c r="E46" s="6" t="n">
        <v>-609</v>
      </c>
      <c r="G46" s="6" t="n">
        <v>-5546</v>
      </c>
    </row>
    <row r="47">
      <c r="A47" s="4" t="inlineStr">
        <is>
          <t>Payment for debt extinguishment fee</t>
        </is>
      </c>
      <c r="C47" s="6" t="n">
        <v>-3417</v>
      </c>
      <c r="E47" s="6" t="n">
        <v>0</v>
      </c>
      <c r="G47" s="6" t="n">
        <v>0</v>
      </c>
    </row>
    <row r="48">
      <c r="A48" s="4" t="inlineStr">
        <is>
          <t>Acquisition of NCI in consolidated RE investments</t>
        </is>
      </c>
      <c r="C48" s="6" t="n">
        <v>-804</v>
      </c>
      <c r="E48" s="6" t="n">
        <v>-5002</v>
      </c>
      <c r="G48" s="6" t="n">
        <v>0</v>
      </c>
    </row>
    <row r="49">
      <c r="A49" s="4" t="inlineStr">
        <is>
          <t>Redemption of operating partnership units</t>
        </is>
      </c>
      <c r="C49" s="6" t="n">
        <v>-2949</v>
      </c>
      <c r="E49" s="6" t="n">
        <v>-2729</v>
      </c>
      <c r="G49" s="6" t="n">
        <v>0</v>
      </c>
    </row>
    <row r="50">
      <c r="A50" s="4" t="inlineStr">
        <is>
          <t>Dividends and distributions</t>
        </is>
      </c>
      <c r="C50" s="6" t="n">
        <v>-58713</v>
      </c>
      <c r="E50" s="6" t="n">
        <v>-47603</v>
      </c>
      <c r="G50" s="6" t="n">
        <v>-61504</v>
      </c>
    </row>
    <row r="51">
      <c r="A51" s="4" t="inlineStr">
        <is>
          <t>Net cash (used for) provided by financing activities</t>
        </is>
      </c>
      <c r="C51" s="6" t="n">
        <v>-43542</v>
      </c>
      <c r="E51" s="6" t="n">
        <v>-58101</v>
      </c>
      <c r="G51" s="6" t="n">
        <v>246862</v>
      </c>
    </row>
    <row r="52">
      <c r="A52" s="4" t="inlineStr">
        <is>
          <t>Net (decrease) increase in cash, cash equivalents, and restricted cash</t>
        </is>
      </c>
      <c r="C52" s="6" t="n">
        <v>-9987</v>
      </c>
      <c r="E52" s="6" t="n">
        <v>6851</v>
      </c>
      <c r="G52" s="6" t="n">
        <v>19528</v>
      </c>
    </row>
    <row r="53">
      <c r="A53" s="4" t="inlineStr">
        <is>
          <t>Cash, cash equivalents, and restricted cash, beginning of period</t>
        </is>
      </c>
      <c r="C53" s="6" t="n">
        <v>50430</v>
      </c>
      <c r="D53" s="4" t="inlineStr">
        <is>
          <t>[2]</t>
        </is>
      </c>
      <c r="E53" s="6" t="n">
        <v>43579</v>
      </c>
      <c r="F53" s="4" t="inlineStr">
        <is>
          <t>[2]</t>
        </is>
      </c>
      <c r="G53" s="6" t="n">
        <v>24051</v>
      </c>
    </row>
    <row r="54">
      <c r="A54" s="4" t="inlineStr">
        <is>
          <t>Cash, cash equivalents, and restricted cash, end of period</t>
        </is>
      </c>
      <c r="B54" s="4" t="inlineStr">
        <is>
          <t>[2]</t>
        </is>
      </c>
      <c r="C54" s="6" t="n">
        <v>40443</v>
      </c>
      <c r="E54" s="6" t="n">
        <v>50430</v>
      </c>
      <c r="G54" s="6" t="n">
        <v>43579</v>
      </c>
    </row>
    <row r="55">
      <c r="A55" s="3" t="inlineStr">
        <is>
          <t>Supplemental cash flow information:</t>
        </is>
      </c>
    </row>
    <row r="56">
      <c r="A56" s="4" t="inlineStr">
        <is>
          <t>Cash paid for interest</t>
        </is>
      </c>
      <c r="C56" s="6" t="n">
        <v>29237</v>
      </c>
      <c r="E56" s="6" t="n">
        <v>28554</v>
      </c>
      <c r="G56" s="6" t="n">
        <v>28878</v>
      </c>
    </row>
    <row r="57">
      <c r="A57" s="4" t="inlineStr">
        <is>
          <t>Cash refunded for income taxes</t>
        </is>
      </c>
      <c r="C57" s="6" t="n">
        <v>4</v>
      </c>
      <c r="E57" s="6" t="n">
        <v>167</v>
      </c>
      <c r="G57" s="6" t="n">
        <v>247</v>
      </c>
    </row>
    <row r="58">
      <c r="A58" s="4" t="inlineStr">
        <is>
          <t>Increase (decrease) in dividends and distributions payable</t>
        </is>
      </c>
      <c r="C58" s="6" t="n">
        <v>5492</v>
      </c>
      <c r="E58" s="6" t="n">
        <v>-5724</v>
      </c>
      <c r="G58" s="6" t="n">
        <v>3950</v>
      </c>
    </row>
    <row r="59">
      <c r="A59" s="4" t="inlineStr">
        <is>
          <t>Common shares and OP units issued for acquisitions</t>
        </is>
      </c>
      <c r="C59" s="6" t="n">
        <v>0</v>
      </c>
      <c r="E59" s="6" t="n">
        <v>6099</v>
      </c>
      <c r="G59" s="6" t="n">
        <v>73169</v>
      </c>
    </row>
    <row r="60">
      <c r="A60" s="4" t="inlineStr">
        <is>
          <t>Increase (decrease) in accrued capital improvements and development costs</t>
        </is>
      </c>
      <c r="C60" s="6" t="n">
        <v>15111</v>
      </c>
      <c r="E60" s="6" t="n">
        <v>-14324</v>
      </c>
      <c r="G60" s="6" t="n">
        <v>-12666</v>
      </c>
    </row>
    <row r="61">
      <c r="A61" s="4" t="inlineStr">
        <is>
          <t>Operating Partnership units redeemed for common shares</t>
        </is>
      </c>
      <c r="C61" s="6" t="n">
        <v>411</v>
      </c>
      <c r="E61" s="6" t="n">
        <v>8866</v>
      </c>
      <c r="G61" s="6" t="n">
        <v>2756</v>
      </c>
    </row>
    <row r="62">
      <c r="A62" s="4" t="inlineStr">
        <is>
          <t>Note payable recorded for mandatorily redeemable partnership interest</t>
        </is>
      </c>
      <c r="C62" s="6" t="n">
        <v>0</v>
      </c>
      <c r="E62" s="6" t="n">
        <v>3829</v>
      </c>
      <c r="G62" s="6" t="n">
        <v>0</v>
      </c>
    </row>
    <row r="63">
      <c r="A63" s="4" t="inlineStr">
        <is>
          <t>Debt assumed at fair value in conjunction with real estate purchases</t>
        </is>
      </c>
      <c r="C63" s="6" t="n">
        <v>19989</v>
      </c>
      <c r="E63" s="6" t="n">
        <v>122300</v>
      </c>
      <c r="G63" s="6" t="n">
        <v>101390</v>
      </c>
    </row>
    <row r="64">
      <c r="A64" s="4" t="inlineStr">
        <is>
          <t>Note receivable extinguished in conjunction with real estate purchase</t>
        </is>
      </c>
      <c r="C64" s="6" t="n">
        <v>0</v>
      </c>
      <c r="E64" s="6" t="n">
        <v>42270</v>
      </c>
      <c r="G64" s="6" t="n">
        <v>31252</v>
      </c>
    </row>
    <row r="65">
      <c r="A65" s="4" t="inlineStr">
        <is>
          <t>Equity method investment redeemed for real estate acquisition</t>
        </is>
      </c>
      <c r="C65" s="6" t="n">
        <v>0</v>
      </c>
      <c r="E65" s="6" t="n">
        <v>0</v>
      </c>
      <c r="G65" s="6" t="n">
        <v>23011</v>
      </c>
    </row>
    <row r="66">
      <c r="A66" s="4" t="inlineStr">
        <is>
          <t>Noncontrolling interest in acquired real estate entity</t>
        </is>
      </c>
      <c r="C66" s="6" t="n">
        <v>0</v>
      </c>
      <c r="E66" s="6" t="n">
        <v>0</v>
      </c>
      <c r="G66" s="6" t="n">
        <v>4870</v>
      </c>
    </row>
    <row r="67">
      <c r="A67" s="4" t="inlineStr">
        <is>
          <t>Note payable issued in acquisition of noncontrolling interest in real estate investment</t>
        </is>
      </c>
      <c r="C67" s="6" t="n">
        <v>0</v>
      </c>
      <c r="E67" s="6" t="n">
        <v>6130</v>
      </c>
      <c r="G67" s="6" t="n">
        <v>0</v>
      </c>
    </row>
    <row r="68">
      <c r="A68" s="4" t="inlineStr">
        <is>
          <t>Recognition of operating lease ROU assets</t>
        </is>
      </c>
      <c r="B68" s="4" t="inlineStr">
        <is>
          <t>[3]</t>
        </is>
      </c>
      <c r="C68" s="6" t="n">
        <v>24466</v>
      </c>
      <c r="E68" s="6" t="n">
        <v>0</v>
      </c>
      <c r="G68" s="6" t="n">
        <v>33965</v>
      </c>
    </row>
    <row r="69">
      <c r="A69" s="4" t="inlineStr">
        <is>
          <t>Recognition of operating lease liabilities</t>
        </is>
      </c>
      <c r="B69" s="4" t="inlineStr">
        <is>
          <t>[3]</t>
        </is>
      </c>
      <c r="C69" s="6" t="n">
        <v>27940</v>
      </c>
      <c r="E69" s="6" t="n">
        <v>0</v>
      </c>
      <c r="G69" s="6" t="n">
        <v>41631</v>
      </c>
    </row>
    <row r="70">
      <c r="A70" s="4" t="inlineStr">
        <is>
          <t>Recognition of finance lease right-of-use assets</t>
        </is>
      </c>
      <c r="C70" s="6" t="n">
        <v>0</v>
      </c>
      <c r="E70" s="6" t="n">
        <v>0</v>
      </c>
      <c r="G70" s="6" t="n">
        <v>24500</v>
      </c>
    </row>
    <row r="71">
      <c r="A71" s="4" t="inlineStr">
        <is>
          <t>Recognition of finance lease liabilities</t>
        </is>
      </c>
      <c r="C71" s="6" t="n">
        <v>0</v>
      </c>
      <c r="E71" s="6" t="n">
        <v>0</v>
      </c>
      <c r="G71" s="6" t="n">
        <v>17871</v>
      </c>
    </row>
    <row r="72">
      <c r="A72" s="4" t="inlineStr">
        <is>
          <t>De-recognition of operating lease ROU assets - lease termination</t>
        </is>
      </c>
      <c r="C72" s="6" t="n">
        <v>9037</v>
      </c>
      <c r="E72" s="6" t="n">
        <v>0</v>
      </c>
      <c r="G72" s="6" t="n">
        <v>440</v>
      </c>
    </row>
    <row r="73">
      <c r="A73" s="4" t="inlineStr">
        <is>
          <t>De-recognition of operating lease liabilities - lease termination</t>
        </is>
      </c>
      <c r="C73" s="7" t="n">
        <v>10143</v>
      </c>
      <c r="E73" s="7" t="n">
        <v>0</v>
      </c>
      <c r="G73" s="7" t="n">
        <v>440</v>
      </c>
    </row>
    <row r="74"/>
    <row r="75">
      <c r="A75" s="4" t="inlineStr">
        <is>
          <t>[1]</t>
        </is>
      </c>
      <c r="B75" s="4" t="inlineStr">
        <is>
          <t>Borrower paid $5.0 million in 2018 in exchange for the Company's purchase option. This was accounted for as a loan modification fee; interest income was recognized as additional interest income on the note receivable over the one-year remaining term.</t>
        </is>
      </c>
    </row>
    <row r="76">
      <c r="A76" s="4" t="inlineStr">
        <is>
          <t>[2]</t>
        </is>
      </c>
      <c r="B76" s="4" t="inlineStr">
        <is>
          <t>The following table sets forth the items from the Company's consolidated balance sheets that are included in cash, cash equivalents, and restricted cash in the consolidated statements of cash flows: As of December 31, 2021 2020 Cash and cash equivalents $ 35,247 $ 40,998 Restricted cash (a) 5,196 9,432 Cash, cash equivalents, and restricted cash $ 40,443 $ 50,430 (a) Restricted cash represents amounts held by lenders for real estate taxes, insurance, and reserves for capital improvements.</t>
        </is>
      </c>
    </row>
    <row r="77">
      <c r="A77" s="4" t="inlineStr">
        <is>
          <t>[3]</t>
        </is>
      </c>
      <c r="B77" s="4" t="inlineStr">
        <is>
          <t>Amounts attributable to 2019 are net of $0.4 million related to the Company's preexisting lease at the Thames Street Wharf property, which was acquired on June 26, 2019.</t>
        </is>
      </c>
    </row>
  </sheetData>
  <mergeCells count="8">
    <mergeCell ref="A1:B2"/>
    <mergeCell ref="C1:G1"/>
    <mergeCell ref="C2:D2"/>
    <mergeCell ref="E2:F2"/>
    <mergeCell ref="A74:F74"/>
    <mergeCell ref="B75:F75"/>
    <mergeCell ref="B76:F76"/>
    <mergeCell ref="B77:F7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truction Contracts (Net Position of Uncompleted Construction Contracts) (Details) - USD ($) $ in Thousands</t>
        </is>
      </c>
      <c r="B1" s="2" t="inlineStr">
        <is>
          <t>Dec. 31, 2021</t>
        </is>
      </c>
      <c r="C1" s="2" t="inlineStr">
        <is>
          <t>Dec. 31, 2020</t>
        </is>
      </c>
      <c r="D1" s="2" t="inlineStr">
        <is>
          <t>Dec. 31, 2019</t>
        </is>
      </c>
    </row>
    <row r="2">
      <c r="A2" s="3" t="inlineStr">
        <is>
          <t>Contractors [Abstract]</t>
        </is>
      </c>
    </row>
    <row r="3">
      <c r="A3" s="4" t="inlineStr">
        <is>
          <t>Costs incurred on uncompleted construction contracts</t>
        </is>
      </c>
      <c r="B3" s="7" t="n">
        <v>379993</v>
      </c>
      <c r="C3" s="7" t="n">
        <v>461725</v>
      </c>
    </row>
    <row r="4">
      <c r="A4" s="4" t="inlineStr">
        <is>
          <t>Estimated earnings</t>
        </is>
      </c>
      <c r="B4" s="6" t="n">
        <v>15115</v>
      </c>
      <c r="C4" s="6" t="n">
        <v>13205</v>
      </c>
    </row>
    <row r="5">
      <c r="A5" s="4" t="inlineStr">
        <is>
          <t>Billings</t>
        </is>
      </c>
      <c r="B5" s="6" t="n">
        <v>-399746</v>
      </c>
      <c r="C5" s="6" t="n">
        <v>-480880</v>
      </c>
    </row>
    <row r="6">
      <c r="A6" s="4" t="inlineStr">
        <is>
          <t>Net position</t>
        </is>
      </c>
      <c r="B6" s="6" t="n">
        <v>-4638</v>
      </c>
      <c r="C6" s="6" t="n">
        <v>-5950</v>
      </c>
    </row>
    <row r="7">
      <c r="A7" s="4" t="inlineStr">
        <is>
          <t>Construction contract costs and estimated earnings in excess of billings</t>
        </is>
      </c>
      <c r="B7" s="6" t="n">
        <v>243</v>
      </c>
      <c r="C7" s="6" t="n">
        <v>138</v>
      </c>
      <c r="D7" s="7" t="n">
        <v>249</v>
      </c>
    </row>
    <row r="8">
      <c r="A8" s="4" t="inlineStr">
        <is>
          <t>Billings in excess of construction contract costs and estimated earnings</t>
        </is>
      </c>
      <c r="B8" s="7" t="n">
        <v>-4881</v>
      </c>
      <c r="C8" s="7" t="n">
        <v>-6088</v>
      </c>
      <c r="D8" s="7" t="n">
        <v>-53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Contracts (Summary of Backlog) (Details) - USD ($) $ in Thousands</t>
        </is>
      </c>
      <c r="B1" s="2" t="inlineStr">
        <is>
          <t>12 Months Ended</t>
        </is>
      </c>
    </row>
    <row r="2">
      <c r="B2" s="2" t="inlineStr">
        <is>
          <t>Dec. 31, 2021</t>
        </is>
      </c>
      <c r="C2" s="2" t="inlineStr">
        <is>
          <t>Dec. 31, 2020</t>
        </is>
      </c>
      <c r="D2" s="2" t="inlineStr">
        <is>
          <t>Dec. 31, 2019</t>
        </is>
      </c>
    </row>
    <row r="3">
      <c r="A3" s="3" t="inlineStr">
        <is>
          <t>Revenue, Remaining Performance Obligation [Roll Forward]</t>
        </is>
      </c>
    </row>
    <row r="4">
      <c r="A4" s="4" t="inlineStr">
        <is>
          <t>Beginning backlog</t>
        </is>
      </c>
      <c r="B4" s="7" t="n">
        <v>71258</v>
      </c>
      <c r="C4" s="7" t="n">
        <v>242622</v>
      </c>
      <c r="D4" s="7" t="n">
        <v>165863</v>
      </c>
    </row>
    <row r="5">
      <c r="A5" s="4" t="inlineStr">
        <is>
          <t>New contracts/change orders</t>
        </is>
      </c>
      <c r="B5" s="6" t="n">
        <v>236077</v>
      </c>
      <c r="C5" s="6" t="n">
        <v>45882</v>
      </c>
      <c r="D5" s="6" t="n">
        <v>182495</v>
      </c>
    </row>
    <row r="6">
      <c r="A6" s="4" t="inlineStr">
        <is>
          <t>Work performed</t>
        </is>
      </c>
      <c r="B6" s="6" t="n">
        <v>-91816</v>
      </c>
      <c r="C6" s="6" t="n">
        <v>-217246</v>
      </c>
      <c r="D6" s="6" t="n">
        <v>-105736</v>
      </c>
    </row>
    <row r="7">
      <c r="A7" s="4" t="inlineStr">
        <is>
          <t>Ending backlog</t>
        </is>
      </c>
      <c r="B7" s="7" t="n">
        <v>215519</v>
      </c>
      <c r="C7" s="7" t="n">
        <v>71258</v>
      </c>
      <c r="D7" s="7" t="n">
        <v>242622</v>
      </c>
    </row>
    <row r="8">
      <c r="A8" s="4" t="inlineStr">
        <is>
          <t>Minimum | Revenue, Remaining Performance Obligation, Expected Timing of Satisfaction, Start Date [Axis]: 2022-01-01</t>
        </is>
      </c>
    </row>
    <row r="9">
      <c r="A9" s="3" t="inlineStr">
        <is>
          <t>Revenue, Remaining Performance Obligation, Expected Timing of Satisfaction [Line Items]</t>
        </is>
      </c>
    </row>
    <row r="10">
      <c r="A10" s="4" t="inlineStr">
        <is>
          <t>Expected completion of contracts</t>
        </is>
      </c>
      <c r="B10" s="4" t="inlineStr">
        <is>
          <t>12 months</t>
        </is>
      </c>
    </row>
    <row r="11">
      <c r="A11" s="4" t="inlineStr">
        <is>
          <t>Maximum | Revenue, Remaining Performance Obligation, Expected Timing of Satisfaction, Start Date [Axis]: 2022-01-01</t>
        </is>
      </c>
    </row>
    <row r="12">
      <c r="A12" s="3" t="inlineStr">
        <is>
          <t>Revenue, Remaining Performance Obligation, Expected Timing of Satisfaction [Line Items]</t>
        </is>
      </c>
    </row>
    <row r="13">
      <c r="A13" s="4" t="inlineStr">
        <is>
          <t>Expected completion of contracts</t>
        </is>
      </c>
      <c r="B13" s="4" t="inlineStr">
        <is>
          <t>18 month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6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debtedness - Schedule of Debt (Details) - USD ($) $ in Thousands</t>
        </is>
      </c>
      <c r="B1" s="2" t="inlineStr">
        <is>
          <t>Dec. 21, 2021</t>
        </is>
      </c>
      <c r="C1" s="2" t="inlineStr">
        <is>
          <t>Jan. 28, 2021</t>
        </is>
      </c>
      <c r="D1" s="2" t="inlineStr">
        <is>
          <t>Oct. 30, 2020</t>
        </is>
      </c>
      <c r="E1" s="2" t="inlineStr">
        <is>
          <t>Sep. 22, 2020</t>
        </is>
      </c>
      <c r="F1" s="2" t="inlineStr">
        <is>
          <t>Dec. 31, 2021</t>
        </is>
      </c>
      <c r="G1" s="2" t="inlineStr">
        <is>
          <t>Dec. 31, 2020</t>
        </is>
      </c>
      <c r="H1" s="2" t="inlineStr">
        <is>
          <t>Sep. 30, 2021</t>
        </is>
      </c>
      <c r="I1" s="2" t="inlineStr">
        <is>
          <t>Aug. 24, 2021</t>
        </is>
      </c>
    </row>
    <row r="2">
      <c r="A2" s="3" t="inlineStr">
        <is>
          <t>Debt Instrument [Line Items]</t>
        </is>
      </c>
    </row>
    <row r="3">
      <c r="A3" s="4" t="inlineStr">
        <is>
          <t>Total principal balances</t>
        </is>
      </c>
      <c r="F3" s="7" t="n">
        <v>957387</v>
      </c>
      <c r="G3" s="7" t="n">
        <v>962812</v>
      </c>
    </row>
    <row r="4">
      <c r="A4" s="4" t="inlineStr">
        <is>
          <t>Other notes payable</t>
        </is>
      </c>
      <c r="F4" s="6" t="n">
        <v>10144</v>
      </c>
      <c r="G4" s="6" t="n">
        <v>10004</v>
      </c>
    </row>
    <row r="5">
      <c r="A5" s="4" t="inlineStr">
        <is>
          <t>Unamortized GAAP adjustments</t>
        </is>
      </c>
      <c r="F5" s="6" t="n">
        <v>-8621</v>
      </c>
      <c r="G5" s="6" t="n">
        <v>-8971</v>
      </c>
    </row>
    <row r="6">
      <c r="A6" s="4" t="inlineStr">
        <is>
          <t>Liabilities related to assets held for sale</t>
        </is>
      </c>
      <c r="F6" s="6" t="n">
        <v>-41364</v>
      </c>
      <c r="G6" s="6" t="n">
        <v>0</v>
      </c>
    </row>
    <row r="7">
      <c r="A7" s="4" t="inlineStr">
        <is>
          <t>Indebtedness, net</t>
        </is>
      </c>
      <c r="F7" s="6" t="n">
        <v>917556</v>
      </c>
      <c r="G7" s="6" t="n">
        <v>963845</v>
      </c>
    </row>
    <row r="8">
      <c r="A8" s="4" t="inlineStr">
        <is>
          <t>Discontinued Operations, Held-for-sale</t>
        </is>
      </c>
    </row>
    <row r="9">
      <c r="A9" s="3" t="inlineStr">
        <is>
          <t>Debt Instrument [Line Items]</t>
        </is>
      </c>
    </row>
    <row r="10">
      <c r="A10" s="4" t="inlineStr">
        <is>
          <t>Liabilities related to assets held for sale</t>
        </is>
      </c>
      <c r="F10" s="7" t="n">
        <v>-41354</v>
      </c>
      <c r="G10" s="7" t="n">
        <v>0</v>
      </c>
    </row>
    <row r="11">
      <c r="A11" s="4" t="inlineStr">
        <is>
          <t>LIBOR | Senior unsecured revolving credit facility | Minimum</t>
        </is>
      </c>
    </row>
    <row r="12">
      <c r="A12" s="3" t="inlineStr">
        <is>
          <t>Debt Instrument [Line Items]</t>
        </is>
      </c>
    </row>
    <row r="13">
      <c r="A13" s="4" t="inlineStr">
        <is>
          <t>Stated interest rate, basis spread on variable rate</t>
        </is>
      </c>
      <c r="F13" s="4" t="inlineStr">
        <is>
          <t>1.30%</t>
        </is>
      </c>
    </row>
    <row r="14">
      <c r="A14" s="4" t="inlineStr">
        <is>
          <t>LIBOR | Senior unsecured revolving credit facility | Maximum</t>
        </is>
      </c>
    </row>
    <row r="15">
      <c r="A15" s="3" t="inlineStr">
        <is>
          <t>Debt Instrument [Line Items]</t>
        </is>
      </c>
    </row>
    <row r="16">
      <c r="A16" s="4" t="inlineStr">
        <is>
          <t>Stated interest rate, basis spread on variable rate</t>
        </is>
      </c>
      <c r="F16" s="4" t="inlineStr">
        <is>
          <t>1.85%</t>
        </is>
      </c>
    </row>
    <row r="17">
      <c r="A17" s="4" t="inlineStr">
        <is>
          <t>LIBOR | Senior unsecured term loan | Minimum</t>
        </is>
      </c>
    </row>
    <row r="18">
      <c r="A18" s="3" t="inlineStr">
        <is>
          <t>Debt Instrument [Line Items]</t>
        </is>
      </c>
    </row>
    <row r="19">
      <c r="A19" s="4" t="inlineStr">
        <is>
          <t>Stated interest rate, basis spread on variable rate</t>
        </is>
      </c>
      <c r="F19" s="4" t="inlineStr">
        <is>
          <t>1.25%</t>
        </is>
      </c>
    </row>
    <row r="20">
      <c r="A20" s="4" t="inlineStr">
        <is>
          <t>LIBOR | Senior unsecured term loan | Maximum</t>
        </is>
      </c>
    </row>
    <row r="21">
      <c r="A21" s="3" t="inlineStr">
        <is>
          <t>Debt Instrument [Line Items]</t>
        </is>
      </c>
    </row>
    <row r="22">
      <c r="A22" s="4" t="inlineStr">
        <is>
          <t>Stated interest rate, basis spread on variable rate</t>
        </is>
      </c>
      <c r="F22" s="4" t="inlineStr">
        <is>
          <t>1.80%</t>
        </is>
      </c>
    </row>
    <row r="23">
      <c r="A23" s="4" t="inlineStr">
        <is>
          <t>LIBOR | Senior unsecured term loan | Minimum</t>
        </is>
      </c>
    </row>
    <row r="24">
      <c r="A24" s="3" t="inlineStr">
        <is>
          <t>Debt Instrument [Line Items]</t>
        </is>
      </c>
    </row>
    <row r="25">
      <c r="A25" s="4" t="inlineStr">
        <is>
          <t>Stated interest rate, basis spread on variable rate</t>
        </is>
      </c>
      <c r="F25" s="4" t="inlineStr">
        <is>
          <t>1.25%</t>
        </is>
      </c>
    </row>
    <row r="26">
      <c r="A26" s="4" t="inlineStr">
        <is>
          <t>LIBOR | Senior unsecured term loan | Maximum</t>
        </is>
      </c>
    </row>
    <row r="27">
      <c r="A27" s="3" t="inlineStr">
        <is>
          <t>Debt Instrument [Line Items]</t>
        </is>
      </c>
    </row>
    <row r="28">
      <c r="A28" s="4" t="inlineStr">
        <is>
          <t>Stated interest rate, basis spread on variable rate</t>
        </is>
      </c>
      <c r="F28" s="4" t="inlineStr">
        <is>
          <t>1.80%</t>
        </is>
      </c>
    </row>
    <row r="29">
      <c r="A29" s="4" t="inlineStr">
        <is>
          <t>Socastee Commons</t>
        </is>
      </c>
    </row>
    <row r="30">
      <c r="A30" s="3" t="inlineStr">
        <is>
          <t>Debt Instrument [Line Items]</t>
        </is>
      </c>
    </row>
    <row r="31">
      <c r="A31" s="4" t="inlineStr">
        <is>
          <t>Stated interest rate</t>
        </is>
      </c>
      <c r="G31" s="4" t="inlineStr">
        <is>
          <t>4.57%</t>
        </is>
      </c>
    </row>
    <row r="32">
      <c r="A32" s="4" t="inlineStr">
        <is>
          <t>Johns Hopkins Village</t>
        </is>
      </c>
    </row>
    <row r="33">
      <c r="A33" s="3" t="inlineStr">
        <is>
          <t>Debt Instrument [Line Items]</t>
        </is>
      </c>
    </row>
    <row r="34">
      <c r="A34" s="4" t="inlineStr">
        <is>
          <t>Stated interest rate, basis spread on variable rate</t>
        </is>
      </c>
      <c r="G34" s="4" t="inlineStr">
        <is>
          <t>1.25%</t>
        </is>
      </c>
    </row>
    <row r="35">
      <c r="A35" s="4" t="inlineStr">
        <is>
          <t>Red Mill West</t>
        </is>
      </c>
    </row>
    <row r="36">
      <c r="A36" s="3" t="inlineStr">
        <is>
          <t>Debt Instrument [Line Items]</t>
        </is>
      </c>
    </row>
    <row r="37">
      <c r="A37" s="4" t="inlineStr">
        <is>
          <t>Stated interest rate</t>
        </is>
      </c>
      <c r="F37" s="4" t="inlineStr">
        <is>
          <t>4.23%</t>
        </is>
      </c>
    </row>
    <row r="38">
      <c r="A38" s="4" t="inlineStr">
        <is>
          <t>Marketplace at Hilltop</t>
        </is>
      </c>
    </row>
    <row r="39">
      <c r="A39" s="3" t="inlineStr">
        <is>
          <t>Debt Instrument [Line Items]</t>
        </is>
      </c>
    </row>
    <row r="40">
      <c r="A40" s="4" t="inlineStr">
        <is>
          <t>Stated interest rate</t>
        </is>
      </c>
      <c r="F40" s="4" t="inlineStr">
        <is>
          <t>4.42%</t>
        </is>
      </c>
    </row>
    <row r="41">
      <c r="A41" s="4" t="inlineStr">
        <is>
          <t>1405 Point</t>
        </is>
      </c>
    </row>
    <row r="42">
      <c r="A42" s="3" t="inlineStr">
        <is>
          <t>Debt Instrument [Line Items]</t>
        </is>
      </c>
    </row>
    <row r="43">
      <c r="A43" s="4" t="inlineStr">
        <is>
          <t>Remaining lease term</t>
        </is>
      </c>
      <c r="F43" s="4" t="inlineStr">
        <is>
          <t>42 years</t>
        </is>
      </c>
    </row>
    <row r="44">
      <c r="A44" s="4" t="inlineStr">
        <is>
          <t>1405 Point | LIBOR</t>
        </is>
      </c>
    </row>
    <row r="45">
      <c r="A45" s="3" t="inlineStr">
        <is>
          <t>Debt Instrument [Line Items]</t>
        </is>
      </c>
    </row>
    <row r="46">
      <c r="A46" s="4" t="inlineStr">
        <is>
          <t>Stated interest rate, basis spread on variable rate</t>
        </is>
      </c>
      <c r="F46" s="4" t="inlineStr">
        <is>
          <t>2.25%</t>
        </is>
      </c>
    </row>
    <row r="47">
      <c r="A47" s="4" t="inlineStr">
        <is>
          <t>Nexton Square</t>
        </is>
      </c>
    </row>
    <row r="48">
      <c r="A48" s="3" t="inlineStr">
        <is>
          <t>Debt Instrument [Line Items]</t>
        </is>
      </c>
    </row>
    <row r="49">
      <c r="A49" s="4" t="inlineStr">
        <is>
          <t>Indebtedness, net</t>
        </is>
      </c>
      <c r="C49" s="7" t="n">
        <v>20100</v>
      </c>
    </row>
    <row r="50">
      <c r="A50" s="4" t="inlineStr">
        <is>
          <t>Nexton Square | LIBOR</t>
        </is>
      </c>
    </row>
    <row r="51">
      <c r="A51" s="3" t="inlineStr">
        <is>
          <t>Debt Instrument [Line Items]</t>
        </is>
      </c>
    </row>
    <row r="52">
      <c r="A52" s="4" t="inlineStr">
        <is>
          <t>Stated interest rate, basis spread on variable rate</t>
        </is>
      </c>
      <c r="C52" s="4" t="inlineStr">
        <is>
          <t>2.25%</t>
        </is>
      </c>
      <c r="E52" s="4" t="inlineStr">
        <is>
          <t>2.25%</t>
        </is>
      </c>
      <c r="F52" s="4" t="inlineStr">
        <is>
          <t>2.25%</t>
        </is>
      </c>
    </row>
    <row r="53">
      <c r="A53" s="4" t="inlineStr">
        <is>
          <t>Wills Wharf | LIBOR</t>
        </is>
      </c>
    </row>
    <row r="54">
      <c r="A54" s="3" t="inlineStr">
        <is>
          <t>Debt Instrument [Line Items]</t>
        </is>
      </c>
    </row>
    <row r="55">
      <c r="A55" s="4" t="inlineStr">
        <is>
          <t>Stated interest rate, basis spread on variable rate</t>
        </is>
      </c>
      <c r="F55" s="4" t="inlineStr">
        <is>
          <t>2.25%</t>
        </is>
      </c>
    </row>
    <row r="56">
      <c r="A56" s="4" t="inlineStr">
        <is>
          <t>249 Central Park Retail | LIBOR</t>
        </is>
      </c>
    </row>
    <row r="57">
      <c r="A57" s="3" t="inlineStr">
        <is>
          <t>Debt Instrument [Line Items]</t>
        </is>
      </c>
    </row>
    <row r="58">
      <c r="A58" s="4" t="inlineStr">
        <is>
          <t>Stated interest rate, basis spread on variable rate</t>
        </is>
      </c>
      <c r="F58" s="4" t="inlineStr">
        <is>
          <t>1.60%</t>
        </is>
      </c>
    </row>
    <row r="59">
      <c r="A59" s="4" t="inlineStr">
        <is>
          <t>Fountain Plaza Retail | LIBOR</t>
        </is>
      </c>
    </row>
    <row r="60">
      <c r="A60" s="3" t="inlineStr">
        <is>
          <t>Debt Instrument [Line Items]</t>
        </is>
      </c>
    </row>
    <row r="61">
      <c r="A61" s="4" t="inlineStr">
        <is>
          <t>Stated interest rate, basis spread on variable rate</t>
        </is>
      </c>
      <c r="F61" s="4" t="inlineStr">
        <is>
          <t>1.60%</t>
        </is>
      </c>
    </row>
    <row r="62">
      <c r="A62" s="4" t="inlineStr">
        <is>
          <t>South Retail | LIBOR</t>
        </is>
      </c>
    </row>
    <row r="63">
      <c r="A63" s="3" t="inlineStr">
        <is>
          <t>Debt Instrument [Line Items]</t>
        </is>
      </c>
    </row>
    <row r="64">
      <c r="A64" s="4" t="inlineStr">
        <is>
          <t>Stated interest rate, basis spread on variable rate</t>
        </is>
      </c>
      <c r="F64" s="4" t="inlineStr">
        <is>
          <t>1.60%</t>
        </is>
      </c>
    </row>
    <row r="65">
      <c r="A65" s="4" t="inlineStr">
        <is>
          <t>Hoffler Place | LIBOR</t>
        </is>
      </c>
    </row>
    <row r="66">
      <c r="A66" s="3" t="inlineStr">
        <is>
          <t>Debt Instrument [Line Items]</t>
        </is>
      </c>
    </row>
    <row r="67">
      <c r="A67" s="4" t="inlineStr">
        <is>
          <t>Stated interest rate, basis spread on variable rate</t>
        </is>
      </c>
      <c r="F67" s="4" t="inlineStr">
        <is>
          <t>2.60%</t>
        </is>
      </c>
    </row>
    <row r="68">
      <c r="A68" s="4" t="inlineStr">
        <is>
          <t>Summit Place | LIBOR</t>
        </is>
      </c>
    </row>
    <row r="69">
      <c r="A69" s="3" t="inlineStr">
        <is>
          <t>Debt Instrument [Line Items]</t>
        </is>
      </c>
    </row>
    <row r="70">
      <c r="A70" s="4" t="inlineStr">
        <is>
          <t>Stated interest rate, basis spread on variable rate</t>
        </is>
      </c>
      <c r="F70" s="4" t="inlineStr">
        <is>
          <t>2.60%</t>
        </is>
      </c>
    </row>
    <row r="71">
      <c r="A71" s="4" t="inlineStr">
        <is>
          <t>One City Center | LIBOR</t>
        </is>
      </c>
    </row>
    <row r="72">
      <c r="A72" s="3" t="inlineStr">
        <is>
          <t>Debt Instrument [Line Items]</t>
        </is>
      </c>
    </row>
    <row r="73">
      <c r="A73" s="4" t="inlineStr">
        <is>
          <t>Stated interest rate, basis spread on variable rate</t>
        </is>
      </c>
      <c r="F73" s="4" t="inlineStr">
        <is>
          <t>1.85%</t>
        </is>
      </c>
    </row>
    <row r="74">
      <c r="A74" s="4" t="inlineStr">
        <is>
          <t>Chronicle Mill | LIBOR</t>
        </is>
      </c>
    </row>
    <row r="75">
      <c r="A75" s="3" t="inlineStr">
        <is>
          <t>Debt Instrument [Line Items]</t>
        </is>
      </c>
    </row>
    <row r="76">
      <c r="A76" s="4" t="inlineStr">
        <is>
          <t>Stated interest rate, basis spread on variable rate</t>
        </is>
      </c>
      <c r="G76" s="4" t="inlineStr">
        <is>
          <t>3.00%</t>
        </is>
      </c>
    </row>
    <row r="77">
      <c r="A77" s="4" t="inlineStr">
        <is>
          <t>Red Mill Central</t>
        </is>
      </c>
    </row>
    <row r="78">
      <c r="A78" s="3" t="inlineStr">
        <is>
          <t>Debt Instrument [Line Items]</t>
        </is>
      </c>
    </row>
    <row r="79">
      <c r="A79" s="4" t="inlineStr">
        <is>
          <t>Stated interest rate</t>
        </is>
      </c>
      <c r="F79" s="4" t="inlineStr">
        <is>
          <t>4.80%</t>
        </is>
      </c>
    </row>
    <row r="80">
      <c r="A80" s="4" t="inlineStr">
        <is>
          <t>Gainesville Apartments | LIBOR</t>
        </is>
      </c>
    </row>
    <row r="81">
      <c r="A81" s="3" t="inlineStr">
        <is>
          <t>Debt Instrument [Line Items]</t>
        </is>
      </c>
    </row>
    <row r="82">
      <c r="A82" s="4" t="inlineStr">
        <is>
          <t>Stated interest rate, basis spread on variable rate</t>
        </is>
      </c>
      <c r="F82" s="4" t="inlineStr">
        <is>
          <t>3.00%</t>
        </is>
      </c>
    </row>
    <row r="83">
      <c r="A83" s="4" t="inlineStr">
        <is>
          <t>Premier Apartments | LIBOR</t>
        </is>
      </c>
    </row>
    <row r="84">
      <c r="A84" s="3" t="inlineStr">
        <is>
          <t>Debt Instrument [Line Items]</t>
        </is>
      </c>
    </row>
    <row r="85">
      <c r="A85" s="4" t="inlineStr">
        <is>
          <t>Stated interest rate, basis spread on variable rate</t>
        </is>
      </c>
      <c r="F85" s="4" t="inlineStr">
        <is>
          <t>1.55%</t>
        </is>
      </c>
    </row>
    <row r="86">
      <c r="A86" s="4" t="inlineStr">
        <is>
          <t>Premier Retail | LIBOR</t>
        </is>
      </c>
    </row>
    <row r="87">
      <c r="A87" s="3" t="inlineStr">
        <is>
          <t>Debt Instrument [Line Items]</t>
        </is>
      </c>
    </row>
    <row r="88">
      <c r="A88" s="4" t="inlineStr">
        <is>
          <t>Stated interest rate, basis spread on variable rate</t>
        </is>
      </c>
      <c r="F88" s="4" t="inlineStr">
        <is>
          <t>1.55%</t>
        </is>
      </c>
    </row>
    <row r="89">
      <c r="A89" s="4" t="inlineStr">
        <is>
          <t>Red Mill South</t>
        </is>
      </c>
    </row>
    <row r="90">
      <c r="A90" s="3" t="inlineStr">
        <is>
          <t>Debt Instrument [Line Items]</t>
        </is>
      </c>
    </row>
    <row r="91">
      <c r="A91" s="4" t="inlineStr">
        <is>
          <t>Stated interest rate</t>
        </is>
      </c>
      <c r="F91" s="4" t="inlineStr">
        <is>
          <t>3.57%</t>
        </is>
      </c>
    </row>
    <row r="92">
      <c r="A92" s="4" t="inlineStr">
        <is>
          <t>Brooks Crossing Office | LIBOR</t>
        </is>
      </c>
    </row>
    <row r="93">
      <c r="A93" s="3" t="inlineStr">
        <is>
          <t>Debt Instrument [Line Items]</t>
        </is>
      </c>
    </row>
    <row r="94">
      <c r="A94" s="4" t="inlineStr">
        <is>
          <t>Stated interest rate, basis spread on variable rate</t>
        </is>
      </c>
      <c r="F94" s="4" t="inlineStr">
        <is>
          <t>1.60%</t>
        </is>
      </c>
    </row>
    <row r="95">
      <c r="A95" s="4" t="inlineStr">
        <is>
          <t>Market at Mill Creek | LIBOR</t>
        </is>
      </c>
    </row>
    <row r="96">
      <c r="A96" s="3" t="inlineStr">
        <is>
          <t>Debt Instrument [Line Items]</t>
        </is>
      </c>
    </row>
    <row r="97">
      <c r="A97" s="4" t="inlineStr">
        <is>
          <t>Stated interest rate, basis spread on variable rate</t>
        </is>
      </c>
      <c r="F97" s="4" t="inlineStr">
        <is>
          <t>1.55%</t>
        </is>
      </c>
    </row>
    <row r="98">
      <c r="A98" s="4" t="inlineStr">
        <is>
          <t>North Point Center</t>
        </is>
      </c>
    </row>
    <row r="99">
      <c r="A99" s="3" t="inlineStr">
        <is>
          <t>Debt Instrument [Line Items]</t>
        </is>
      </c>
    </row>
    <row r="100">
      <c r="A100" s="4" t="inlineStr">
        <is>
          <t>Stated interest rate</t>
        </is>
      </c>
      <c r="F100" s="4" t="inlineStr">
        <is>
          <t>7.25%</t>
        </is>
      </c>
    </row>
    <row r="101">
      <c r="A101" s="4" t="inlineStr">
        <is>
          <t>Encore Apartments</t>
        </is>
      </c>
    </row>
    <row r="102">
      <c r="A102" s="3" t="inlineStr">
        <is>
          <t>Debt Instrument [Line Items]</t>
        </is>
      </c>
    </row>
    <row r="103">
      <c r="A103" s="4" t="inlineStr">
        <is>
          <t>Stated interest rate</t>
        </is>
      </c>
      <c r="F103" s="4" t="inlineStr">
        <is>
          <t>2.93%</t>
        </is>
      </c>
    </row>
    <row r="104">
      <c r="A104" s="4" t="inlineStr">
        <is>
          <t>4525 Main Street</t>
        </is>
      </c>
    </row>
    <row r="105">
      <c r="A105" s="3" t="inlineStr">
        <is>
          <t>Debt Instrument [Line Items]</t>
        </is>
      </c>
    </row>
    <row r="106">
      <c r="A106" s="4" t="inlineStr">
        <is>
          <t>Stated interest rate</t>
        </is>
      </c>
      <c r="F106" s="4" t="inlineStr">
        <is>
          <t>2.93%</t>
        </is>
      </c>
    </row>
    <row r="107">
      <c r="A107" s="4" t="inlineStr">
        <is>
          <t>Delray Beach Plaza | LIBOR</t>
        </is>
      </c>
    </row>
    <row r="108">
      <c r="A108" s="3" t="inlineStr">
        <is>
          <t>Debt Instrument [Line Items]</t>
        </is>
      </c>
    </row>
    <row r="109">
      <c r="A109" s="4" t="inlineStr">
        <is>
          <t>Stated interest rate, basis spread on variable rate</t>
        </is>
      </c>
      <c r="F109" s="4" t="inlineStr">
        <is>
          <t>3.00%</t>
        </is>
      </c>
    </row>
    <row r="110">
      <c r="A110" s="4" t="inlineStr">
        <is>
          <t>Thames Street Wharf</t>
        </is>
      </c>
    </row>
    <row r="111">
      <c r="A111" s="3" t="inlineStr">
        <is>
          <t>Debt Instrument [Line Items]</t>
        </is>
      </c>
    </row>
    <row r="112">
      <c r="A112" s="4" t="inlineStr">
        <is>
          <t>Indebtedness, net</t>
        </is>
      </c>
      <c r="H112" s="7" t="n">
        <v>71000</v>
      </c>
    </row>
    <row r="113">
      <c r="A113" s="4" t="inlineStr">
        <is>
          <t>Stated interest rate</t>
        </is>
      </c>
      <c r="H113" s="4" t="inlineStr">
        <is>
          <t>2.35%</t>
        </is>
      </c>
    </row>
    <row r="114">
      <c r="A114" s="4" t="inlineStr">
        <is>
          <t>Thames Street Wharf | BSBY</t>
        </is>
      </c>
    </row>
    <row r="115">
      <c r="A115" s="3" t="inlineStr">
        <is>
          <t>Debt Instrument [Line Items]</t>
        </is>
      </c>
    </row>
    <row r="116">
      <c r="A116" s="4" t="inlineStr">
        <is>
          <t>Stated interest rate, basis spread on variable rate</t>
        </is>
      </c>
      <c r="F116" s="4" t="inlineStr">
        <is>
          <t>1.30%</t>
        </is>
      </c>
    </row>
    <row r="117">
      <c r="A117" s="4" t="inlineStr">
        <is>
          <t>Southgate Square | LIBOR</t>
        </is>
      </c>
    </row>
    <row r="118">
      <c r="A118" s="3" t="inlineStr">
        <is>
          <t>Debt Instrument [Line Items]</t>
        </is>
      </c>
    </row>
    <row r="119">
      <c r="A119" s="4" t="inlineStr">
        <is>
          <t>Stated interest rate, basis spread on variable rate</t>
        </is>
      </c>
      <c r="B119" s="4" t="inlineStr">
        <is>
          <t>1.90%</t>
        </is>
      </c>
      <c r="F119" s="4" t="inlineStr">
        <is>
          <t>1.90%</t>
        </is>
      </c>
    </row>
    <row r="120">
      <c r="A120" s="4" t="inlineStr">
        <is>
          <t>Greenbrier Square</t>
        </is>
      </c>
    </row>
    <row r="121">
      <c r="A121" s="3" t="inlineStr">
        <is>
          <t>Debt Instrument [Line Items]</t>
        </is>
      </c>
    </row>
    <row r="122">
      <c r="A122" s="4" t="inlineStr">
        <is>
          <t>Stated interest rate</t>
        </is>
      </c>
      <c r="F122" s="4" t="inlineStr">
        <is>
          <t>3.74%</t>
        </is>
      </c>
      <c r="I122" s="4" t="inlineStr">
        <is>
          <t>3.74%</t>
        </is>
      </c>
    </row>
    <row r="123">
      <c r="A123" s="4" t="inlineStr">
        <is>
          <t>Lexington Square</t>
        </is>
      </c>
    </row>
    <row r="124">
      <c r="A124" s="3" t="inlineStr">
        <is>
          <t>Debt Instrument [Line Items]</t>
        </is>
      </c>
    </row>
    <row r="125">
      <c r="A125" s="4" t="inlineStr">
        <is>
          <t>Stated interest rate</t>
        </is>
      </c>
      <c r="F125" s="4" t="inlineStr">
        <is>
          <t>4.50%</t>
        </is>
      </c>
    </row>
    <row r="126">
      <c r="A126" s="4" t="inlineStr">
        <is>
          <t>Red Mill North</t>
        </is>
      </c>
    </row>
    <row r="127">
      <c r="A127" s="3" t="inlineStr">
        <is>
          <t>Debt Instrument [Line Items]</t>
        </is>
      </c>
    </row>
    <row r="128">
      <c r="A128" s="4" t="inlineStr">
        <is>
          <t>Stated interest rate</t>
        </is>
      </c>
      <c r="F128" s="4" t="inlineStr">
        <is>
          <t>4.73%</t>
        </is>
      </c>
    </row>
    <row r="129">
      <c r="A129" s="4" t="inlineStr">
        <is>
          <t>Greenside Apartments</t>
        </is>
      </c>
    </row>
    <row r="130">
      <c r="A130" s="3" t="inlineStr">
        <is>
          <t>Debt Instrument [Line Items]</t>
        </is>
      </c>
    </row>
    <row r="131">
      <c r="A131" s="4" t="inlineStr">
        <is>
          <t>Stated interest rate</t>
        </is>
      </c>
      <c r="F131" s="4" t="inlineStr">
        <is>
          <t>3.17%</t>
        </is>
      </c>
    </row>
    <row r="132">
      <c r="A132" s="4" t="inlineStr">
        <is>
          <t>The Residences at Annapolis Junction | SOFR</t>
        </is>
      </c>
    </row>
    <row r="133">
      <c r="A133" s="3" t="inlineStr">
        <is>
          <t>Debt Instrument [Line Items]</t>
        </is>
      </c>
    </row>
    <row r="134">
      <c r="A134" s="4" t="inlineStr">
        <is>
          <t>Stated interest rate, basis spread on variable rate</t>
        </is>
      </c>
      <c r="D134" s="4" t="inlineStr">
        <is>
          <t>2.66%</t>
        </is>
      </c>
      <c r="F134" s="4" t="inlineStr">
        <is>
          <t>2.66%</t>
        </is>
      </c>
    </row>
    <row r="135">
      <c r="A135" s="4" t="inlineStr">
        <is>
          <t>Smith’s Landing</t>
        </is>
      </c>
    </row>
    <row r="136">
      <c r="A136" s="3" t="inlineStr">
        <is>
          <t>Debt Instrument [Line Items]</t>
        </is>
      </c>
    </row>
    <row r="137">
      <c r="A137" s="4" t="inlineStr">
        <is>
          <t>Stated interest rate</t>
        </is>
      </c>
      <c r="F137" s="4" t="inlineStr">
        <is>
          <t>4.05%</t>
        </is>
      </c>
    </row>
    <row r="138">
      <c r="A138" s="4" t="inlineStr">
        <is>
          <t>Liberty Apartments</t>
        </is>
      </c>
    </row>
    <row r="139">
      <c r="A139" s="3" t="inlineStr">
        <is>
          <t>Debt Instrument [Line Items]</t>
        </is>
      </c>
    </row>
    <row r="140">
      <c r="A140" s="4" t="inlineStr">
        <is>
          <t>Stated interest rate</t>
        </is>
      </c>
      <c r="F140" s="4" t="inlineStr">
        <is>
          <t>5.66%</t>
        </is>
      </c>
    </row>
    <row r="141">
      <c r="A141" s="4" t="inlineStr">
        <is>
          <t>Edison Apartments</t>
        </is>
      </c>
    </row>
    <row r="142">
      <c r="A142" s="3" t="inlineStr">
        <is>
          <t>Debt Instrument [Line Items]</t>
        </is>
      </c>
    </row>
    <row r="143">
      <c r="A143" s="4" t="inlineStr">
        <is>
          <t>Stated interest rate</t>
        </is>
      </c>
      <c r="F143" s="4" t="inlineStr">
        <is>
          <t>5.30%</t>
        </is>
      </c>
    </row>
    <row r="144">
      <c r="A144" s="4" t="inlineStr">
        <is>
          <t>Secured Debt</t>
        </is>
      </c>
    </row>
    <row r="145">
      <c r="A145" s="3" t="inlineStr">
        <is>
          <t>Debt Instrument [Line Items]</t>
        </is>
      </c>
    </row>
    <row r="146">
      <c r="A146" s="4" t="inlineStr">
        <is>
          <t>Total principal balances</t>
        </is>
      </c>
      <c r="F146" s="7" t="n">
        <v>747387</v>
      </c>
      <c r="G146" s="7" t="n">
        <v>747812</v>
      </c>
    </row>
    <row r="147">
      <c r="A147" s="4" t="inlineStr">
        <is>
          <t>Secured Debt | Socastee Commons</t>
        </is>
      </c>
    </row>
    <row r="148">
      <c r="A148" s="3" t="inlineStr">
        <is>
          <t>Debt Instrument [Line Items]</t>
        </is>
      </c>
    </row>
    <row r="149">
      <c r="A149" s="4" t="inlineStr">
        <is>
          <t>Total principal balances</t>
        </is>
      </c>
      <c r="F149" s="6" t="n">
        <v>0</v>
      </c>
      <c r="G149" s="6" t="n">
        <v>4458</v>
      </c>
    </row>
    <row r="150">
      <c r="A150" s="4" t="inlineStr">
        <is>
          <t>Secured Debt | Johns Hopkins Village</t>
        </is>
      </c>
    </row>
    <row r="151">
      <c r="A151" s="3" t="inlineStr">
        <is>
          <t>Debt Instrument [Line Items]</t>
        </is>
      </c>
    </row>
    <row r="152">
      <c r="A152" s="4" t="inlineStr">
        <is>
          <t>Total principal balances</t>
        </is>
      </c>
      <c r="F152" s="6" t="n">
        <v>0</v>
      </c>
      <c r="G152" s="6" t="n">
        <v>50859</v>
      </c>
    </row>
    <row r="153">
      <c r="A153" s="4" t="inlineStr">
        <is>
          <t>Secured Debt | Red Mill West</t>
        </is>
      </c>
    </row>
    <row r="154">
      <c r="A154" s="3" t="inlineStr">
        <is>
          <t>Debt Instrument [Line Items]</t>
        </is>
      </c>
    </row>
    <row r="155">
      <c r="A155" s="4" t="inlineStr">
        <is>
          <t>Total principal balances</t>
        </is>
      </c>
      <c r="F155" s="6" t="n">
        <v>10386</v>
      </c>
      <c r="G155" s="6" t="n">
        <v>10851</v>
      </c>
    </row>
    <row r="156">
      <c r="A156" s="4" t="inlineStr">
        <is>
          <t>Secured Debt | Marketplace at Hilltop</t>
        </is>
      </c>
    </row>
    <row r="157">
      <c r="A157" s="3" t="inlineStr">
        <is>
          <t>Debt Instrument [Line Items]</t>
        </is>
      </c>
    </row>
    <row r="158">
      <c r="A158" s="4" t="inlineStr">
        <is>
          <t>Total principal balances</t>
        </is>
      </c>
      <c r="F158" s="6" t="n">
        <v>9706</v>
      </c>
      <c r="G158" s="6" t="n">
        <v>10120</v>
      </c>
    </row>
    <row r="159">
      <c r="A159" s="4" t="inlineStr">
        <is>
          <t>Secured Debt | 1405 Point</t>
        </is>
      </c>
    </row>
    <row r="160">
      <c r="A160" s="3" t="inlineStr">
        <is>
          <t>Debt Instrument [Line Items]</t>
        </is>
      </c>
    </row>
    <row r="161">
      <c r="A161" s="4" t="inlineStr">
        <is>
          <t>Total principal balances</t>
        </is>
      </c>
      <c r="F161" s="6" t="n">
        <v>52286</v>
      </c>
      <c r="G161" s="6" t="n">
        <v>53000</v>
      </c>
    </row>
    <row r="162">
      <c r="A162" s="4" t="inlineStr">
        <is>
          <t>Secured Debt | Nexton Square</t>
        </is>
      </c>
    </row>
    <row r="163">
      <c r="A163" s="3" t="inlineStr">
        <is>
          <t>Debt Instrument [Line Items]</t>
        </is>
      </c>
    </row>
    <row r="164">
      <c r="A164" s="4" t="inlineStr">
        <is>
          <t>Total principal balances</t>
        </is>
      </c>
      <c r="F164" s="6" t="n">
        <v>20107</v>
      </c>
      <c r="G164" s="6" t="n">
        <v>22909</v>
      </c>
    </row>
    <row r="165">
      <c r="A165" s="4" t="inlineStr">
        <is>
          <t>Secured Debt | Wills Wharf</t>
        </is>
      </c>
    </row>
    <row r="166">
      <c r="A166" s="3" t="inlineStr">
        <is>
          <t>Debt Instrument [Line Items]</t>
        </is>
      </c>
    </row>
    <row r="167">
      <c r="A167" s="4" t="inlineStr">
        <is>
          <t>Total principal balances</t>
        </is>
      </c>
      <c r="F167" s="6" t="n">
        <v>64288</v>
      </c>
      <c r="G167" s="6" t="n">
        <v>59044</v>
      </c>
    </row>
    <row r="168">
      <c r="A168" s="4" t="inlineStr">
        <is>
          <t>Secured Debt | 249 Central Park Retail</t>
        </is>
      </c>
    </row>
    <row r="169">
      <c r="A169" s="3" t="inlineStr">
        <is>
          <t>Debt Instrument [Line Items]</t>
        </is>
      </c>
    </row>
    <row r="170">
      <c r="A170" s="4" t="inlineStr">
        <is>
          <t>Total principal balances</t>
        </is>
      </c>
      <c r="F170" s="6" t="n">
        <v>16352</v>
      </c>
      <c r="G170" s="6" t="n">
        <v>16597</v>
      </c>
    </row>
    <row r="171">
      <c r="A171" s="4" t="inlineStr">
        <is>
          <t>Secured Debt | Fountain Plaza Retail</t>
        </is>
      </c>
    </row>
    <row r="172">
      <c r="A172" s="3" t="inlineStr">
        <is>
          <t>Debt Instrument [Line Items]</t>
        </is>
      </c>
    </row>
    <row r="173">
      <c r="A173" s="4" t="inlineStr">
        <is>
          <t>Total principal balances</t>
        </is>
      </c>
      <c r="F173" s="6" t="n">
        <v>9841</v>
      </c>
      <c r="G173" s="6" t="n">
        <v>9988</v>
      </c>
    </row>
    <row r="174">
      <c r="A174" s="4" t="inlineStr">
        <is>
          <t>Secured Debt | South Retail</t>
        </is>
      </c>
    </row>
    <row r="175">
      <c r="A175" s="3" t="inlineStr">
        <is>
          <t>Debt Instrument [Line Items]</t>
        </is>
      </c>
    </row>
    <row r="176">
      <c r="A176" s="4" t="inlineStr">
        <is>
          <t>Total principal balances</t>
        </is>
      </c>
      <c r="F176" s="6" t="n">
        <v>7179</v>
      </c>
      <c r="G176" s="6" t="n">
        <v>7287</v>
      </c>
    </row>
    <row r="177">
      <c r="A177" s="4" t="inlineStr">
        <is>
          <t>Secured Debt | Hoffler Place</t>
        </is>
      </c>
    </row>
    <row r="178">
      <c r="A178" s="3" t="inlineStr">
        <is>
          <t>Debt Instrument [Line Items]</t>
        </is>
      </c>
    </row>
    <row r="179">
      <c r="A179" s="4" t="inlineStr">
        <is>
          <t>Total principal balances</t>
        </is>
      </c>
      <c r="F179" s="6" t="n">
        <v>18400</v>
      </c>
      <c r="G179" s="6" t="n">
        <v>18400</v>
      </c>
    </row>
    <row r="180">
      <c r="A180" s="4" t="inlineStr">
        <is>
          <t>Secured Debt | Summit Place</t>
        </is>
      </c>
    </row>
    <row r="181">
      <c r="A181" s="3" t="inlineStr">
        <is>
          <t>Debt Instrument [Line Items]</t>
        </is>
      </c>
    </row>
    <row r="182">
      <c r="A182" s="4" t="inlineStr">
        <is>
          <t>Total principal balances</t>
        </is>
      </c>
      <c r="F182" s="6" t="n">
        <v>23100</v>
      </c>
      <c r="G182" s="6" t="n">
        <v>23100</v>
      </c>
    </row>
    <row r="183">
      <c r="A183" s="4" t="inlineStr">
        <is>
          <t>Secured Debt | One City Center</t>
        </is>
      </c>
    </row>
    <row r="184">
      <c r="A184" s="3" t="inlineStr">
        <is>
          <t>Debt Instrument [Line Items]</t>
        </is>
      </c>
    </row>
    <row r="185">
      <c r="A185" s="4" t="inlineStr">
        <is>
          <t>Total principal balances</t>
        </is>
      </c>
      <c r="F185" s="6" t="n">
        <v>24084</v>
      </c>
      <c r="G185" s="6" t="n">
        <v>24712</v>
      </c>
    </row>
    <row r="186">
      <c r="A186" s="4" t="inlineStr">
        <is>
          <t>Secured Debt | Chronicle Mill</t>
        </is>
      </c>
    </row>
    <row r="187">
      <c r="A187" s="3" t="inlineStr">
        <is>
          <t>Debt Instrument [Line Items]</t>
        </is>
      </c>
    </row>
    <row r="188">
      <c r="A188" s="4" t="inlineStr">
        <is>
          <t>Total principal balances</t>
        </is>
      </c>
      <c r="F188" s="6" t="n">
        <v>0</v>
      </c>
      <c r="G188" s="6" t="n">
        <v>0</v>
      </c>
    </row>
    <row r="189">
      <c r="A189" s="4" t="inlineStr">
        <is>
          <t>Secured Debt | Red Mill Central</t>
        </is>
      </c>
    </row>
    <row r="190">
      <c r="A190" s="3" t="inlineStr">
        <is>
          <t>Debt Instrument [Line Items]</t>
        </is>
      </c>
    </row>
    <row r="191">
      <c r="A191" s="4" t="inlineStr">
        <is>
          <t>Total principal balances</t>
        </is>
      </c>
      <c r="F191" s="6" t="n">
        <v>2188</v>
      </c>
      <c r="G191" s="6" t="n">
        <v>2363</v>
      </c>
    </row>
    <row r="192">
      <c r="A192" s="4" t="inlineStr">
        <is>
          <t>Secured Debt | Gainesville Apartments</t>
        </is>
      </c>
    </row>
    <row r="193">
      <c r="A193" s="3" t="inlineStr">
        <is>
          <t>Debt Instrument [Line Items]</t>
        </is>
      </c>
    </row>
    <row r="194">
      <c r="A194" s="4" t="inlineStr">
        <is>
          <t>Total principal balances</t>
        </is>
      </c>
      <c r="F194" s="6" t="n">
        <v>18114</v>
      </c>
      <c r="G194" s="6" t="n">
        <v>0</v>
      </c>
    </row>
    <row r="195">
      <c r="A195" s="4" t="inlineStr">
        <is>
          <t>Secured Debt | Premier Apartments</t>
        </is>
      </c>
    </row>
    <row r="196">
      <c r="A196" s="3" t="inlineStr">
        <is>
          <t>Debt Instrument [Line Items]</t>
        </is>
      </c>
    </row>
    <row r="197">
      <c r="A197" s="4" t="inlineStr">
        <is>
          <t>Total principal balances</t>
        </is>
      </c>
      <c r="F197" s="6" t="n">
        <v>16508</v>
      </c>
      <c r="G197" s="6" t="n">
        <v>16716</v>
      </c>
    </row>
    <row r="198">
      <c r="A198" s="4" t="inlineStr">
        <is>
          <t>Secured Debt | Premier Retail</t>
        </is>
      </c>
    </row>
    <row r="199">
      <c r="A199" s="3" t="inlineStr">
        <is>
          <t>Debt Instrument [Line Items]</t>
        </is>
      </c>
    </row>
    <row r="200">
      <c r="A200" s="4" t="inlineStr">
        <is>
          <t>Total principal balances</t>
        </is>
      </c>
      <c r="F200" s="6" t="n">
        <v>8131</v>
      </c>
      <c r="G200" s="6" t="n">
        <v>8241</v>
      </c>
    </row>
    <row r="201">
      <c r="A201" s="4" t="inlineStr">
        <is>
          <t>Secured Debt | Red Mill South</t>
        </is>
      </c>
    </row>
    <row r="202">
      <c r="A202" s="3" t="inlineStr">
        <is>
          <t>Debt Instrument [Line Items]</t>
        </is>
      </c>
    </row>
    <row r="203">
      <c r="A203" s="4" t="inlineStr">
        <is>
          <t>Total principal balances</t>
        </is>
      </c>
      <c r="F203" s="6" t="n">
        <v>5518</v>
      </c>
      <c r="G203" s="6" t="n">
        <v>5833</v>
      </c>
    </row>
    <row r="204">
      <c r="A204" s="4" t="inlineStr">
        <is>
          <t>Secured Debt | Brooks Crossing Office</t>
        </is>
      </c>
    </row>
    <row r="205">
      <c r="A205" s="3" t="inlineStr">
        <is>
          <t>Debt Instrument [Line Items]</t>
        </is>
      </c>
    </row>
    <row r="206">
      <c r="A206" s="4" t="inlineStr">
        <is>
          <t>Total principal balances</t>
        </is>
      </c>
      <c r="F206" s="6" t="n">
        <v>14882</v>
      </c>
      <c r="G206" s="6" t="n">
        <v>15393</v>
      </c>
    </row>
    <row r="207">
      <c r="A207" s="4" t="inlineStr">
        <is>
          <t>Secured Debt | Market at Mill Creek</t>
        </is>
      </c>
    </row>
    <row r="208">
      <c r="A208" s="3" t="inlineStr">
        <is>
          <t>Debt Instrument [Line Items]</t>
        </is>
      </c>
    </row>
    <row r="209">
      <c r="A209" s="4" t="inlineStr">
        <is>
          <t>Total principal balances</t>
        </is>
      </c>
      <c r="F209" s="6" t="n">
        <v>13142</v>
      </c>
      <c r="G209" s="6" t="n">
        <v>13789</v>
      </c>
    </row>
    <row r="210">
      <c r="A210" s="4" t="inlineStr">
        <is>
          <t>Secured Debt | North Point Center</t>
        </is>
      </c>
    </row>
    <row r="211">
      <c r="A211" s="3" t="inlineStr">
        <is>
          <t>Debt Instrument [Line Items]</t>
        </is>
      </c>
    </row>
    <row r="212">
      <c r="A212" s="4" t="inlineStr">
        <is>
          <t>Total principal balances</t>
        </is>
      </c>
      <c r="F212" s="6" t="n">
        <v>1942</v>
      </c>
      <c r="G212" s="6" t="n">
        <v>2094</v>
      </c>
    </row>
    <row r="213">
      <c r="A213" s="4" t="inlineStr">
        <is>
          <t>Secured Debt | Encore Apartments</t>
        </is>
      </c>
    </row>
    <row r="214">
      <c r="A214" s="3" t="inlineStr">
        <is>
          <t>Debt Instrument [Line Items]</t>
        </is>
      </c>
    </row>
    <row r="215">
      <c r="A215" s="4" t="inlineStr">
        <is>
          <t>Total principal balances</t>
        </is>
      </c>
      <c r="F215" s="6" t="n">
        <v>24523</v>
      </c>
      <c r="G215" s="6" t="n">
        <v>24337</v>
      </c>
    </row>
    <row r="216">
      <c r="A216" s="4" t="inlineStr">
        <is>
          <t>Secured Debt | 4525 Main Street</t>
        </is>
      </c>
    </row>
    <row r="217">
      <c r="A217" s="3" t="inlineStr">
        <is>
          <t>Debt Instrument [Line Items]</t>
        </is>
      </c>
    </row>
    <row r="218">
      <c r="A218" s="4" t="inlineStr">
        <is>
          <t>Total principal balances</t>
        </is>
      </c>
      <c r="F218" s="6" t="n">
        <v>31476</v>
      </c>
      <c r="G218" s="6" t="n">
        <v>31231</v>
      </c>
    </row>
    <row r="219">
      <c r="A219" s="4" t="inlineStr">
        <is>
          <t>Secured Debt | Delray Beach Plaza</t>
        </is>
      </c>
    </row>
    <row r="220">
      <c r="A220" s="3" t="inlineStr">
        <is>
          <t>Debt Instrument [Line Items]</t>
        </is>
      </c>
    </row>
    <row r="221">
      <c r="A221" s="4" t="inlineStr">
        <is>
          <t>Total principal balances</t>
        </is>
      </c>
      <c r="F221" s="6" t="n">
        <v>14039</v>
      </c>
      <c r="G221" s="6" t="n">
        <v>0</v>
      </c>
    </row>
    <row r="222">
      <c r="A222" s="4" t="inlineStr">
        <is>
          <t>Secured Debt | Thames Street Wharf</t>
        </is>
      </c>
    </row>
    <row r="223">
      <c r="A223" s="3" t="inlineStr">
        <is>
          <t>Debt Instrument [Line Items]</t>
        </is>
      </c>
    </row>
    <row r="224">
      <c r="A224" s="4" t="inlineStr">
        <is>
          <t>Total principal balances</t>
        </is>
      </c>
      <c r="F224" s="6" t="n">
        <v>70761</v>
      </c>
      <c r="G224" s="6" t="n">
        <v>70000</v>
      </c>
    </row>
    <row r="225">
      <c r="A225" s="4" t="inlineStr">
        <is>
          <t>Secured Debt | Southgate Square</t>
        </is>
      </c>
    </row>
    <row r="226">
      <c r="A226" s="3" t="inlineStr">
        <is>
          <t>Debt Instrument [Line Items]</t>
        </is>
      </c>
    </row>
    <row r="227">
      <c r="A227" s="4" t="inlineStr">
        <is>
          <t>Total principal balances</t>
        </is>
      </c>
      <c r="F227" s="6" t="n">
        <v>27060</v>
      </c>
      <c r="G227" s="6" t="n">
        <v>19682</v>
      </c>
    </row>
    <row r="228">
      <c r="A228" s="4" t="inlineStr">
        <is>
          <t>Secured Debt | Greenbrier Square</t>
        </is>
      </c>
    </row>
    <row r="229">
      <c r="A229" s="3" t="inlineStr">
        <is>
          <t>Debt Instrument [Line Items]</t>
        </is>
      </c>
    </row>
    <row r="230">
      <c r="A230" s="4" t="inlineStr">
        <is>
          <t>Total principal balances</t>
        </is>
      </c>
      <c r="F230" s="6" t="n">
        <v>20000</v>
      </c>
      <c r="G230" s="6" t="n">
        <v>0</v>
      </c>
    </row>
    <row r="231">
      <c r="A231" s="4" t="inlineStr">
        <is>
          <t>Secured Debt | Lexington Square</t>
        </is>
      </c>
    </row>
    <row r="232">
      <c r="A232" s="3" t="inlineStr">
        <is>
          <t>Debt Instrument [Line Items]</t>
        </is>
      </c>
    </row>
    <row r="233">
      <c r="A233" s="4" t="inlineStr">
        <is>
          <t>Total principal balances</t>
        </is>
      </c>
      <c r="F233" s="6" t="n">
        <v>14172</v>
      </c>
      <c r="G233" s="6" t="n">
        <v>14440</v>
      </c>
    </row>
    <row r="234">
      <c r="A234" s="4" t="inlineStr">
        <is>
          <t>Secured Debt | Red Mill North</t>
        </is>
      </c>
    </row>
    <row r="235">
      <c r="A235" s="3" t="inlineStr">
        <is>
          <t>Debt Instrument [Line Items]</t>
        </is>
      </c>
    </row>
    <row r="236">
      <c r="A236" s="4" t="inlineStr">
        <is>
          <t>Total principal balances</t>
        </is>
      </c>
      <c r="F236" s="6" t="n">
        <v>4189</v>
      </c>
      <c r="G236" s="6" t="n">
        <v>4294</v>
      </c>
    </row>
    <row r="237">
      <c r="A237" s="4" t="inlineStr">
        <is>
          <t>Secured Debt | Greenside Apartments</t>
        </is>
      </c>
    </row>
    <row r="238">
      <c r="A238" s="3" t="inlineStr">
        <is>
          <t>Debt Instrument [Line Items]</t>
        </is>
      </c>
    </row>
    <row r="239">
      <c r="A239" s="4" t="inlineStr">
        <is>
          <t>Total principal balances</t>
        </is>
      </c>
      <c r="F239" s="6" t="n">
        <v>32598</v>
      </c>
      <c r="G239" s="6" t="n">
        <v>33310</v>
      </c>
    </row>
    <row r="240">
      <c r="A240" s="4" t="inlineStr">
        <is>
          <t>Secured Debt | The Residences at Annapolis Junction</t>
        </is>
      </c>
    </row>
    <row r="241">
      <c r="A241" s="3" t="inlineStr">
        <is>
          <t>Debt Instrument [Line Items]</t>
        </is>
      </c>
    </row>
    <row r="242">
      <c r="A242" s="4" t="inlineStr">
        <is>
          <t>Total principal balances</t>
        </is>
      </c>
      <c r="F242" s="6" t="n">
        <v>84375</v>
      </c>
      <c r="G242" s="6" t="n">
        <v>84375</v>
      </c>
    </row>
    <row r="243">
      <c r="A243" s="4" t="inlineStr">
        <is>
          <t>Secured Debt | Smith’s Landing</t>
        </is>
      </c>
    </row>
    <row r="244">
      <c r="A244" s="3" t="inlineStr">
        <is>
          <t>Debt Instrument [Line Items]</t>
        </is>
      </c>
    </row>
    <row r="245">
      <c r="A245" s="4" t="inlineStr">
        <is>
          <t>Total principal balances</t>
        </is>
      </c>
      <c r="F245" s="6" t="n">
        <v>16452</v>
      </c>
      <c r="G245" s="6" t="n">
        <v>17331</v>
      </c>
    </row>
    <row r="246">
      <c r="A246" s="4" t="inlineStr">
        <is>
          <t>Secured Debt | Liberty Apartments</t>
        </is>
      </c>
    </row>
    <row r="247">
      <c r="A247" s="3" t="inlineStr">
        <is>
          <t>Debt Instrument [Line Items]</t>
        </is>
      </c>
    </row>
    <row r="248">
      <c r="A248" s="4" t="inlineStr">
        <is>
          <t>Total principal balances</t>
        </is>
      </c>
      <c r="F248" s="6" t="n">
        <v>13572</v>
      </c>
      <c r="G248" s="6" t="n">
        <v>13877</v>
      </c>
    </row>
    <row r="249">
      <c r="A249" s="4" t="inlineStr">
        <is>
          <t>Secured Debt | Edison Apartments</t>
        </is>
      </c>
    </row>
    <row r="250">
      <c r="A250" s="3" t="inlineStr">
        <is>
          <t>Debt Instrument [Line Items]</t>
        </is>
      </c>
    </row>
    <row r="251">
      <c r="A251" s="4" t="inlineStr">
        <is>
          <t>Total principal balances</t>
        </is>
      </c>
      <c r="F251" s="6" t="n">
        <v>15926</v>
      </c>
      <c r="G251" s="6" t="n">
        <v>16272</v>
      </c>
    </row>
    <row r="252">
      <c r="A252" s="4" t="inlineStr">
        <is>
          <t>Secured Debt | The Cosmopolitan</t>
        </is>
      </c>
    </row>
    <row r="253">
      <c r="A253" s="3" t="inlineStr">
        <is>
          <t>Debt Instrument [Line Items]</t>
        </is>
      </c>
    </row>
    <row r="254">
      <c r="A254" s="4" t="inlineStr">
        <is>
          <t>Total principal balances</t>
        </is>
      </c>
      <c r="F254" s="7" t="n">
        <v>42090</v>
      </c>
      <c r="G254" s="6" t="n">
        <v>42909</v>
      </c>
    </row>
    <row r="255">
      <c r="A255" s="4" t="inlineStr">
        <is>
          <t>Stated interest rate</t>
        </is>
      </c>
      <c r="F255" s="4" t="inlineStr">
        <is>
          <t>3.35%</t>
        </is>
      </c>
    </row>
    <row r="256">
      <c r="A256" s="4" t="inlineStr">
        <is>
          <t>Unsecured Debt</t>
        </is>
      </c>
    </row>
    <row r="257">
      <c r="A257" s="3" t="inlineStr">
        <is>
          <t>Debt Instrument [Line Items]</t>
        </is>
      </c>
    </row>
    <row r="258">
      <c r="A258" s="4" t="inlineStr">
        <is>
          <t>Total principal balances</t>
        </is>
      </c>
      <c r="F258" s="7" t="n">
        <v>210000</v>
      </c>
      <c r="G258" s="6" t="n">
        <v>215000</v>
      </c>
    </row>
    <row r="259">
      <c r="A259" s="4" t="inlineStr">
        <is>
          <t>Unsecured Debt | Senior unsecured revolving credit facility</t>
        </is>
      </c>
    </row>
    <row r="260">
      <c r="A260" s="3" t="inlineStr">
        <is>
          <t>Debt Instrument [Line Items]</t>
        </is>
      </c>
    </row>
    <row r="261">
      <c r="A261" s="4" t="inlineStr">
        <is>
          <t>Total principal balances</t>
        </is>
      </c>
      <c r="F261" s="6" t="n">
        <v>5000</v>
      </c>
      <c r="G261" s="6" t="n">
        <v>10000</v>
      </c>
    </row>
    <row r="262">
      <c r="A262" s="4" t="inlineStr">
        <is>
          <t>Unsecured Debt | Senior unsecured term loan</t>
        </is>
      </c>
    </row>
    <row r="263">
      <c r="A263" s="3" t="inlineStr">
        <is>
          <t>Debt Instrument [Line Items]</t>
        </is>
      </c>
    </row>
    <row r="264">
      <c r="A264" s="4" t="inlineStr">
        <is>
          <t>Total principal balances</t>
        </is>
      </c>
      <c r="F264" s="6" t="n">
        <v>19500</v>
      </c>
      <c r="G264" s="6" t="n">
        <v>19500</v>
      </c>
    </row>
    <row r="265">
      <c r="A265" s="4" t="inlineStr">
        <is>
          <t>Unsecured Debt | Senior unsecured term loan</t>
        </is>
      </c>
    </row>
    <row r="266">
      <c r="A266" s="3" t="inlineStr">
        <is>
          <t>Debt Instrument [Line Items]</t>
        </is>
      </c>
    </row>
    <row r="267">
      <c r="A267" s="4" t="inlineStr">
        <is>
          <t>Total principal balances</t>
        </is>
      </c>
      <c r="F267" s="7" t="n">
        <v>185500</v>
      </c>
      <c r="G267" s="7" t="n">
        <v>185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debtedness - Components of Debt (Details) - USD ($) $ in Thousands</t>
        </is>
      </c>
      <c r="B1" s="2" t="inlineStr">
        <is>
          <t>Dec. 31, 2021</t>
        </is>
      </c>
      <c r="C1" s="2" t="inlineStr">
        <is>
          <t>Dec. 31, 2020</t>
        </is>
      </c>
    </row>
    <row r="2">
      <c r="A2" s="3" t="inlineStr">
        <is>
          <t>Debt Instrument [Line Items]</t>
        </is>
      </c>
    </row>
    <row r="3">
      <c r="A3" s="4" t="inlineStr">
        <is>
          <t>Total principal balances</t>
        </is>
      </c>
      <c r="B3" s="7" t="n">
        <v>957387</v>
      </c>
      <c r="C3" s="7" t="n">
        <v>962812</v>
      </c>
    </row>
    <row r="4">
      <c r="A4" s="4" t="inlineStr">
        <is>
          <t>Fixed-rate</t>
        </is>
      </c>
    </row>
    <row r="5">
      <c r="A5" s="3" t="inlineStr">
        <is>
          <t>Debt Instrument [Line Items]</t>
        </is>
      </c>
    </row>
    <row r="6">
      <c r="A6" s="4" t="inlineStr">
        <is>
          <t>Total principal balances</t>
        </is>
      </c>
      <c r="B6" s="6" t="n">
        <v>534371</v>
      </c>
      <c r="C6" s="6" t="n">
        <v>573951</v>
      </c>
    </row>
    <row r="7">
      <c r="A7" s="4" t="inlineStr">
        <is>
          <t>Variable-rate</t>
        </is>
      </c>
    </row>
    <row r="8">
      <c r="A8" s="3" t="inlineStr">
        <is>
          <t>Debt Instrument [Line Items]</t>
        </is>
      </c>
    </row>
    <row r="9">
      <c r="A9" s="4" t="inlineStr">
        <is>
          <t>Total principal balances</t>
        </is>
      </c>
      <c r="B9" s="7" t="n">
        <v>423016</v>
      </c>
      <c r="C9" s="7" t="n">
        <v>3888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d Principal Repayments and Term-loan Maturities (Details) - USD ($) $ in Thousands</t>
        </is>
      </c>
      <c r="B1" s="2" t="inlineStr">
        <is>
          <t>Dec. 31, 2021</t>
        </is>
      </c>
      <c r="C1" s="2" t="inlineStr">
        <is>
          <t>Dec. 31, 2020</t>
        </is>
      </c>
    </row>
    <row r="2">
      <c r="A2" s="3" t="inlineStr">
        <is>
          <t>Principal repayments and maturities</t>
        </is>
      </c>
    </row>
    <row r="3">
      <c r="A3" s="4" t="inlineStr">
        <is>
          <t>2022</t>
        </is>
      </c>
      <c r="B3" s="7" t="n">
        <v>31889</v>
      </c>
    </row>
    <row r="4">
      <c r="A4" s="4" t="inlineStr">
        <is>
          <t>2023</t>
        </is>
      </c>
      <c r="B4" s="6" t="n">
        <v>180595</v>
      </c>
    </row>
    <row r="5">
      <c r="A5" s="4" t="inlineStr">
        <is>
          <t>2024</t>
        </is>
      </c>
      <c r="B5" s="6" t="n">
        <v>125017</v>
      </c>
    </row>
    <row r="6">
      <c r="A6" s="4" t="inlineStr">
        <is>
          <t>2025</t>
        </is>
      </c>
      <c r="B6" s="6" t="n">
        <v>247574</v>
      </c>
    </row>
    <row r="7">
      <c r="A7" s="4" t="inlineStr">
        <is>
          <t>2026</t>
        </is>
      </c>
      <c r="B7" s="6" t="n">
        <v>155553</v>
      </c>
    </row>
    <row r="8">
      <c r="A8" s="4" t="inlineStr">
        <is>
          <t>Thereafter</t>
        </is>
      </c>
      <c r="B8" s="6" t="n">
        <v>216759</v>
      </c>
    </row>
    <row r="9">
      <c r="A9" s="4" t="inlineStr">
        <is>
          <t>Total (1)</t>
        </is>
      </c>
      <c r="B9" s="6" t="n">
        <v>957387</v>
      </c>
      <c r="C9" s="7" t="n">
        <v>962812</v>
      </c>
    </row>
    <row r="10">
      <c r="A10" s="4" t="inlineStr">
        <is>
          <t>Scheduled Principal Payments</t>
        </is>
      </c>
    </row>
    <row r="11">
      <c r="A11" s="3" t="inlineStr">
        <is>
          <t>Principal repayments and maturities</t>
        </is>
      </c>
    </row>
    <row r="12">
      <c r="A12" s="4" t="inlineStr">
        <is>
          <t>2022</t>
        </is>
      </c>
      <c r="B12" s="6" t="n">
        <v>12319</v>
      </c>
    </row>
    <row r="13">
      <c r="A13" s="4" t="inlineStr">
        <is>
          <t>2023</t>
        </is>
      </c>
      <c r="B13" s="6" t="n">
        <v>12148</v>
      </c>
    </row>
    <row r="14">
      <c r="A14" s="4" t="inlineStr">
        <is>
          <t>2024</t>
        </is>
      </c>
      <c r="B14" s="6" t="n">
        <v>12993</v>
      </c>
    </row>
    <row r="15">
      <c r="A15" s="4" t="inlineStr">
        <is>
          <t>2025</t>
        </is>
      </c>
      <c r="B15" s="6" t="n">
        <v>12944</v>
      </c>
    </row>
    <row r="16">
      <c r="A16" s="4" t="inlineStr">
        <is>
          <t>2026</t>
        </is>
      </c>
      <c r="B16" s="6" t="n">
        <v>9550</v>
      </c>
    </row>
    <row r="17">
      <c r="A17" s="4" t="inlineStr">
        <is>
          <t>Thereafter</t>
        </is>
      </c>
      <c r="B17" s="6" t="n">
        <v>85332</v>
      </c>
    </row>
    <row r="18">
      <c r="A18" s="4" t="inlineStr">
        <is>
          <t>Total (1)</t>
        </is>
      </c>
      <c r="B18" s="6" t="n">
        <v>145286</v>
      </c>
    </row>
    <row r="19">
      <c r="A19" s="4" t="inlineStr">
        <is>
          <t>Maturities</t>
        </is>
      </c>
    </row>
    <row r="20">
      <c r="A20" s="3" t="inlineStr">
        <is>
          <t>Principal repayments and maturities</t>
        </is>
      </c>
    </row>
    <row r="21">
      <c r="A21" s="4" t="inlineStr">
        <is>
          <t>2022</t>
        </is>
      </c>
      <c r="B21" s="6" t="n">
        <v>19570</v>
      </c>
    </row>
    <row r="22">
      <c r="A22" s="4" t="inlineStr">
        <is>
          <t>2023</t>
        </is>
      </c>
      <c r="B22" s="6" t="n">
        <v>168447</v>
      </c>
    </row>
    <row r="23">
      <c r="A23" s="4" t="inlineStr">
        <is>
          <t>2024</t>
        </is>
      </c>
      <c r="B23" s="6" t="n">
        <v>112024</v>
      </c>
    </row>
    <row r="24">
      <c r="A24" s="4" t="inlineStr">
        <is>
          <t>2025</t>
        </is>
      </c>
      <c r="B24" s="6" t="n">
        <v>234630</v>
      </c>
    </row>
    <row r="25">
      <c r="A25" s="4" t="inlineStr">
        <is>
          <t>2026</t>
        </is>
      </c>
      <c r="B25" s="6" t="n">
        <v>146003</v>
      </c>
    </row>
    <row r="26">
      <c r="A26" s="4" t="inlineStr">
        <is>
          <t>Thereafter</t>
        </is>
      </c>
      <c r="B26" s="6" t="n">
        <v>131427</v>
      </c>
    </row>
    <row r="27">
      <c r="A27" s="4" t="inlineStr">
        <is>
          <t>Total (1)</t>
        </is>
      </c>
      <c r="B27" s="7" t="n">
        <v>8121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Y21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9"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30" customWidth="1" min="17" max="17"/>
    <col width="14"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Indebtedness - Additional Information (Details)</t>
        </is>
      </c>
      <c r="B1" s="2" t="inlineStr">
        <is>
          <t>Feb. 01, 2022</t>
        </is>
      </c>
      <c r="C1" s="2" t="inlineStr">
        <is>
          <t>Dec. 21, 2021USD ($)</t>
        </is>
      </c>
      <c r="D1" s="2" t="inlineStr">
        <is>
          <t>Sep. 30, 2021USD ($)</t>
        </is>
      </c>
      <c r="E1" s="2" t="inlineStr">
        <is>
          <t>Aug. 24, 2021USD ($)</t>
        </is>
      </c>
      <c r="F1" s="2" t="inlineStr">
        <is>
          <t>May 05, 2021USD ($)extension</t>
        </is>
      </c>
      <c r="G1" s="2" t="inlineStr">
        <is>
          <t>Apr. 15, 2021USD ($)</t>
        </is>
      </c>
      <c r="H1" s="2" t="inlineStr">
        <is>
          <t>Mar. 08, 2021USD ($)</t>
        </is>
      </c>
      <c r="I1" s="2" t="inlineStr">
        <is>
          <t>Jan. 28, 2021USD ($)</t>
        </is>
      </c>
      <c r="J1" s="2" t="inlineStr">
        <is>
          <t>Jan. 15, 2021USD ($)</t>
        </is>
      </c>
      <c r="K1" s="2" t="inlineStr">
        <is>
          <t>Dec. 22, 2020USD ($)</t>
        </is>
      </c>
      <c r="L1" s="2" t="inlineStr">
        <is>
          <t>Oct. 30, 2020USD ($)</t>
        </is>
      </c>
      <c r="M1" s="2" t="inlineStr">
        <is>
          <t>Oct. 01, 2020USD ($)</t>
        </is>
      </c>
      <c r="N1" s="2" t="inlineStr">
        <is>
          <t>Sep. 22, 2020USD ($)</t>
        </is>
      </c>
      <c r="O1" s="2" t="inlineStr">
        <is>
          <t>Aug. 31, 2020USD ($)</t>
        </is>
      </c>
      <c r="P1" s="2" t="inlineStr">
        <is>
          <t>Jun. 30, 2020USD ($)</t>
        </is>
      </c>
      <c r="Q1" s="2" t="inlineStr">
        <is>
          <t>Oct. 03, 2019USD ($)extension</t>
        </is>
      </c>
      <c r="R1" s="2" t="inlineStr">
        <is>
          <t>Feb. 01, 2022</t>
        </is>
      </c>
      <c r="S1" s="2" t="inlineStr">
        <is>
          <t>Dec. 31, 2021USD ($)</t>
        </is>
      </c>
      <c r="T1" s="2" t="inlineStr">
        <is>
          <t>Dec. 31, 2020USD ($)</t>
        </is>
      </c>
      <c r="U1" s="2" t="inlineStr">
        <is>
          <t>Feb. 18, 2022USD ($)</t>
        </is>
      </c>
      <c r="V1" s="2" t="inlineStr">
        <is>
          <t>Jan. 04, 2022USD ($)</t>
        </is>
      </c>
      <c r="W1" s="2" t="inlineStr">
        <is>
          <t>Jan. 07, 2021USD ($)</t>
        </is>
      </c>
      <c r="X1" s="2" t="inlineStr">
        <is>
          <t>Oct. 31, 2020USD ($)</t>
        </is>
      </c>
      <c r="Y1" s="2" t="inlineStr">
        <is>
          <t>Dec. 31, 2019USD ($)</t>
        </is>
      </c>
    </row>
    <row r="2">
      <c r="A2" s="3" t="inlineStr">
        <is>
          <t>Debt Instrument [Line Items]</t>
        </is>
      </c>
    </row>
    <row r="3">
      <c r="A3" s="4" t="inlineStr">
        <is>
          <t>Indebtedness, net</t>
        </is>
      </c>
      <c r="S3" s="7" t="n">
        <v>917556000</v>
      </c>
      <c r="T3" s="7" t="n">
        <v>963845000</v>
      </c>
    </row>
    <row r="4">
      <c r="A4" s="4" t="inlineStr">
        <is>
          <t>Total principal balances</t>
        </is>
      </c>
      <c r="S4" s="7" t="n">
        <v>957387000</v>
      </c>
      <c r="T4" s="7" t="n">
        <v>962812000</v>
      </c>
    </row>
    <row r="5">
      <c r="A5" s="4" t="inlineStr">
        <is>
          <t>Harbor Point Parcel 3 Partnership</t>
        </is>
      </c>
    </row>
    <row r="6">
      <c r="A6" s="3" t="inlineStr">
        <is>
          <t>Debt Instrument [Line Items]</t>
        </is>
      </c>
    </row>
    <row r="7">
      <c r="A7" s="4" t="inlineStr">
        <is>
          <t>Outstanding letters of credit</t>
        </is>
      </c>
      <c r="W7" s="7" t="n">
        <v>15000000</v>
      </c>
    </row>
    <row r="8">
      <c r="A8" s="4" t="inlineStr">
        <is>
          <t>Harbor Point Parcel 3 Partnership | Subsequent Event</t>
        </is>
      </c>
    </row>
    <row r="9">
      <c r="A9" s="3" t="inlineStr">
        <is>
          <t>Debt Instrument [Line Items]</t>
        </is>
      </c>
    </row>
    <row r="10">
      <c r="A10" s="4" t="inlineStr">
        <is>
          <t>Outstanding letters of credit</t>
        </is>
      </c>
      <c r="V10" s="7" t="n">
        <v>15000000</v>
      </c>
    </row>
    <row r="11">
      <c r="A11" s="4" t="inlineStr">
        <is>
          <t>Thames Street Wharf</t>
        </is>
      </c>
    </row>
    <row r="12">
      <c r="A12" s="3" t="inlineStr">
        <is>
          <t>Debt Instrument [Line Items]</t>
        </is>
      </c>
    </row>
    <row r="13">
      <c r="A13" s="4" t="inlineStr">
        <is>
          <t>Indebtedness, net</t>
        </is>
      </c>
      <c r="D13" s="7" t="n">
        <v>71000000</v>
      </c>
    </row>
    <row r="14">
      <c r="A14" s="4" t="inlineStr">
        <is>
          <t>Stated interest rate</t>
        </is>
      </c>
      <c r="D14" s="4" t="inlineStr">
        <is>
          <t>2.35%</t>
        </is>
      </c>
    </row>
    <row r="15">
      <c r="A15" s="4" t="inlineStr">
        <is>
          <t>Southgate Square</t>
        </is>
      </c>
    </row>
    <row r="16">
      <c r="A16" s="3" t="inlineStr">
        <is>
          <t>Debt Instrument [Line Items]</t>
        </is>
      </c>
    </row>
    <row r="17">
      <c r="A17" s="4" t="inlineStr">
        <is>
          <t>Floor interest rate</t>
        </is>
      </c>
      <c r="C17" s="11" t="n">
        <v>0.002</v>
      </c>
    </row>
    <row r="18">
      <c r="A18" s="4" t="inlineStr">
        <is>
          <t>Extinguishment of debt</t>
        </is>
      </c>
      <c r="G18" s="7" t="n">
        <v>19500000</v>
      </c>
    </row>
    <row r="19">
      <c r="A19" s="4" t="inlineStr">
        <is>
          <t>Debt, face value</t>
        </is>
      </c>
      <c r="C19" s="7" t="n">
        <v>27100000</v>
      </c>
    </row>
    <row r="20">
      <c r="A20" s="4" t="inlineStr">
        <is>
          <t>Johns Hopkins Village</t>
        </is>
      </c>
    </row>
    <row r="21">
      <c r="A21" s="3" t="inlineStr">
        <is>
          <t>Debt Instrument [Line Items]</t>
        </is>
      </c>
    </row>
    <row r="22">
      <c r="A22" s="4" t="inlineStr">
        <is>
          <t>Stated interest rate, basis spread on variable rate</t>
        </is>
      </c>
      <c r="T22" s="4" t="inlineStr">
        <is>
          <t>1.25%</t>
        </is>
      </c>
    </row>
    <row r="23">
      <c r="A23" s="4" t="inlineStr">
        <is>
          <t>Lexington Square</t>
        </is>
      </c>
    </row>
    <row r="24">
      <c r="A24" s="3" t="inlineStr">
        <is>
          <t>Debt Instrument [Line Items]</t>
        </is>
      </c>
    </row>
    <row r="25">
      <c r="A25" s="4" t="inlineStr">
        <is>
          <t>Stated interest rate</t>
        </is>
      </c>
      <c r="S25" s="4" t="inlineStr">
        <is>
          <t>4.50%</t>
        </is>
      </c>
    </row>
    <row r="26">
      <c r="A26" s="4" t="inlineStr">
        <is>
          <t>North Point Center</t>
        </is>
      </c>
    </row>
    <row r="27">
      <c r="A27" s="3" t="inlineStr">
        <is>
          <t>Debt Instrument [Line Items]</t>
        </is>
      </c>
    </row>
    <row r="28">
      <c r="A28" s="4" t="inlineStr">
        <is>
          <t>Stated interest rate</t>
        </is>
      </c>
      <c r="S28" s="4" t="inlineStr">
        <is>
          <t>7.25%</t>
        </is>
      </c>
    </row>
    <row r="29">
      <c r="A29" s="4" t="inlineStr">
        <is>
          <t>Liberty Apartments</t>
        </is>
      </c>
    </row>
    <row r="30">
      <c r="A30" s="3" t="inlineStr">
        <is>
          <t>Debt Instrument [Line Items]</t>
        </is>
      </c>
    </row>
    <row r="31">
      <c r="A31" s="4" t="inlineStr">
        <is>
          <t>Stated interest rate</t>
        </is>
      </c>
      <c r="S31" s="4" t="inlineStr">
        <is>
          <t>5.66%</t>
        </is>
      </c>
    </row>
    <row r="32">
      <c r="A32" s="4" t="inlineStr">
        <is>
          <t>Nexton Square</t>
        </is>
      </c>
    </row>
    <row r="33">
      <c r="A33" s="3" t="inlineStr">
        <is>
          <t>Debt Instrument [Line Items]</t>
        </is>
      </c>
    </row>
    <row r="34">
      <c r="A34" s="4" t="inlineStr">
        <is>
          <t>Indebtedness, net</t>
        </is>
      </c>
      <c r="I34" s="7" t="n">
        <v>20100000</v>
      </c>
    </row>
    <row r="35">
      <c r="A35" s="4" t="inlineStr">
        <is>
          <t>Repayment of debt</t>
        </is>
      </c>
      <c r="I35" s="7" t="n">
        <v>2000000</v>
      </c>
    </row>
    <row r="36">
      <c r="A36" s="4" t="inlineStr">
        <is>
          <t>Floor interest rate</t>
        </is>
      </c>
      <c r="I36" s="11" t="n">
        <v>0.0025</v>
      </c>
    </row>
    <row r="37">
      <c r="A37" s="4" t="inlineStr">
        <is>
          <t>Acquisition, assumption of debt</t>
        </is>
      </c>
      <c r="N37" s="7" t="n">
        <v>22900000</v>
      </c>
    </row>
    <row r="38">
      <c r="A38" s="4" t="inlineStr">
        <is>
          <t>Edison Apartments</t>
        </is>
      </c>
    </row>
    <row r="39">
      <c r="A39" s="3" t="inlineStr">
        <is>
          <t>Debt Instrument [Line Items]</t>
        </is>
      </c>
    </row>
    <row r="40">
      <c r="A40" s="4" t="inlineStr">
        <is>
          <t>Stated interest rate</t>
        </is>
      </c>
      <c r="S40" s="4" t="inlineStr">
        <is>
          <t>5.30%</t>
        </is>
      </c>
    </row>
    <row r="41">
      <c r="A41" s="4" t="inlineStr">
        <is>
          <t>The Residences at Annapolis Junction</t>
        </is>
      </c>
    </row>
    <row r="42">
      <c r="A42" s="3" t="inlineStr">
        <is>
          <t>Debt Instrument [Line Items]</t>
        </is>
      </c>
    </row>
    <row r="43">
      <c r="A43" s="4" t="inlineStr">
        <is>
          <t>Senior notes</t>
        </is>
      </c>
      <c r="L43" s="7" t="n">
        <v>83400000</v>
      </c>
      <c r="X43" s="7" t="n">
        <v>84400000</v>
      </c>
    </row>
    <row r="44">
      <c r="A44" s="4" t="inlineStr">
        <is>
          <t>Summit Place</t>
        </is>
      </c>
    </row>
    <row r="45">
      <c r="A45" s="3" t="inlineStr">
        <is>
          <t>Debt Instrument [Line Items]</t>
        </is>
      </c>
    </row>
    <row r="46">
      <c r="A46" s="4" t="inlineStr">
        <is>
          <t>Repayment of debt</t>
        </is>
      </c>
      <c r="K46" s="7" t="n">
        <v>11500000</v>
      </c>
    </row>
    <row r="47">
      <c r="A47" s="4" t="inlineStr">
        <is>
          <t>Floor interest rate</t>
        </is>
      </c>
      <c r="K47" s="11" t="n">
        <v>0.004</v>
      </c>
    </row>
    <row r="48">
      <c r="A48" s="4" t="inlineStr">
        <is>
          <t>Debt, face value</t>
        </is>
      </c>
      <c r="K48" s="7" t="n">
        <v>23100000</v>
      </c>
    </row>
    <row r="49">
      <c r="A49" s="4" t="inlineStr">
        <is>
          <t>Hoffler Place</t>
        </is>
      </c>
    </row>
    <row r="50">
      <c r="A50" s="3" t="inlineStr">
        <is>
          <t>Debt Instrument [Line Items]</t>
        </is>
      </c>
    </row>
    <row r="51">
      <c r="A51" s="4" t="inlineStr">
        <is>
          <t>Repayment of debt</t>
        </is>
      </c>
      <c r="K51" s="7" t="n">
        <v>12800000</v>
      </c>
    </row>
    <row r="52">
      <c r="A52" s="4" t="inlineStr">
        <is>
          <t>Floor interest rate</t>
        </is>
      </c>
      <c r="K52" s="11" t="n">
        <v>0.004</v>
      </c>
    </row>
    <row r="53">
      <c r="A53" s="4" t="inlineStr">
        <is>
          <t>Debt, face value</t>
        </is>
      </c>
      <c r="K53" s="7" t="n">
        <v>18400000</v>
      </c>
    </row>
    <row r="54">
      <c r="A54" s="4" t="inlineStr">
        <is>
          <t>4525 Main Street and Encore Apartments</t>
        </is>
      </c>
    </row>
    <row r="55">
      <c r="A55" s="3" t="inlineStr">
        <is>
          <t>Debt Instrument [Line Items]</t>
        </is>
      </c>
    </row>
    <row r="56">
      <c r="A56" s="4" t="inlineStr">
        <is>
          <t>Increase (decrease) in long term debt</t>
        </is>
      </c>
      <c r="J56" s="7" t="n">
        <v>1500000</v>
      </c>
    </row>
    <row r="57">
      <c r="A57" s="4" t="inlineStr">
        <is>
          <t>Indebtedness, net</t>
        </is>
      </c>
      <c r="J57" s="7" t="n">
        <v>57000000</v>
      </c>
    </row>
    <row r="58">
      <c r="A58" s="4" t="inlineStr">
        <is>
          <t>Stated interest rate</t>
        </is>
      </c>
      <c r="J58" s="4" t="inlineStr">
        <is>
          <t>2.93%</t>
        </is>
      </c>
    </row>
    <row r="59">
      <c r="A59" s="4" t="inlineStr">
        <is>
          <t>Greenbrier Square</t>
        </is>
      </c>
    </row>
    <row r="60">
      <c r="A60" s="3" t="inlineStr">
        <is>
          <t>Debt Instrument [Line Items]</t>
        </is>
      </c>
    </row>
    <row r="61">
      <c r="A61" s="4" t="inlineStr">
        <is>
          <t>Stated interest rate</t>
        </is>
      </c>
      <c r="E61" s="4" t="inlineStr">
        <is>
          <t>3.74%</t>
        </is>
      </c>
      <c r="S61" s="4" t="inlineStr">
        <is>
          <t>3.74%</t>
        </is>
      </c>
    </row>
    <row r="62">
      <c r="A62" s="4" t="inlineStr">
        <is>
          <t>Acquisition, assumption of debt</t>
        </is>
      </c>
      <c r="E62" s="7" t="n">
        <v>20000000</v>
      </c>
    </row>
    <row r="63">
      <c r="A63" s="4" t="inlineStr">
        <is>
          <t>LIBOR | Chronicle Mill</t>
        </is>
      </c>
    </row>
    <row r="64">
      <c r="A64" s="3" t="inlineStr">
        <is>
          <t>Debt Instrument [Line Items]</t>
        </is>
      </c>
    </row>
    <row r="65">
      <c r="A65" s="4" t="inlineStr">
        <is>
          <t>Stated interest rate, basis spread on variable rate</t>
        </is>
      </c>
      <c r="F65" s="4" t="inlineStr">
        <is>
          <t>3.00%</t>
        </is>
      </c>
    </row>
    <row r="66">
      <c r="A66" s="4" t="inlineStr">
        <is>
          <t>LIBOR | Southgate Square</t>
        </is>
      </c>
    </row>
    <row r="67">
      <c r="A67" s="3" t="inlineStr">
        <is>
          <t>Debt Instrument [Line Items]</t>
        </is>
      </c>
    </row>
    <row r="68">
      <c r="A68" s="4" t="inlineStr">
        <is>
          <t>Stated interest rate, basis spread on variable rate</t>
        </is>
      </c>
      <c r="C68" s="4" t="inlineStr">
        <is>
          <t>1.90%</t>
        </is>
      </c>
      <c r="S68" s="4" t="inlineStr">
        <is>
          <t>1.90%</t>
        </is>
      </c>
    </row>
    <row r="69">
      <c r="A69" s="4" t="inlineStr">
        <is>
          <t>LIBOR | Market at Mill Creek</t>
        </is>
      </c>
    </row>
    <row r="70">
      <c r="A70" s="3" t="inlineStr">
        <is>
          <t>Debt Instrument [Line Items]</t>
        </is>
      </c>
    </row>
    <row r="71">
      <c r="A71" s="4" t="inlineStr">
        <is>
          <t>Stated interest rate, basis spread on variable rate</t>
        </is>
      </c>
      <c r="S71" s="4" t="inlineStr">
        <is>
          <t>1.55%</t>
        </is>
      </c>
    </row>
    <row r="72">
      <c r="A72" s="4" t="inlineStr">
        <is>
          <t>LIBOR | Nexton Square</t>
        </is>
      </c>
    </row>
    <row r="73">
      <c r="A73" s="3" t="inlineStr">
        <is>
          <t>Debt Instrument [Line Items]</t>
        </is>
      </c>
    </row>
    <row r="74">
      <c r="A74" s="4" t="inlineStr">
        <is>
          <t>Stated interest rate, basis spread on variable rate</t>
        </is>
      </c>
      <c r="I74" s="4" t="inlineStr">
        <is>
          <t>2.25%</t>
        </is>
      </c>
      <c r="N74" s="4" t="inlineStr">
        <is>
          <t>2.25%</t>
        </is>
      </c>
      <c r="S74" s="4" t="inlineStr">
        <is>
          <t>2.25%</t>
        </is>
      </c>
    </row>
    <row r="75">
      <c r="A75" s="4" t="inlineStr">
        <is>
          <t>LIBOR | Summit Place</t>
        </is>
      </c>
    </row>
    <row r="76">
      <c r="A76" s="3" t="inlineStr">
        <is>
          <t>Debt Instrument [Line Items]</t>
        </is>
      </c>
    </row>
    <row r="77">
      <c r="A77" s="4" t="inlineStr">
        <is>
          <t>Stated interest rate, basis spread on variable rate</t>
        </is>
      </c>
      <c r="K77" s="4" t="inlineStr">
        <is>
          <t>2.60%</t>
        </is>
      </c>
    </row>
    <row r="78">
      <c r="A78" s="4" t="inlineStr">
        <is>
          <t>LIBOR | Hoffler Place</t>
        </is>
      </c>
    </row>
    <row r="79">
      <c r="A79" s="3" t="inlineStr">
        <is>
          <t>Debt Instrument [Line Items]</t>
        </is>
      </c>
    </row>
    <row r="80">
      <c r="A80" s="4" t="inlineStr">
        <is>
          <t>Stated interest rate, basis spread on variable rate</t>
        </is>
      </c>
      <c r="K80" s="4" t="inlineStr">
        <is>
          <t>2.60%</t>
        </is>
      </c>
    </row>
    <row r="81">
      <c r="A81" s="4" t="inlineStr">
        <is>
          <t>LIBOR | Wills Wharf</t>
        </is>
      </c>
    </row>
    <row r="82">
      <c r="A82" s="3" t="inlineStr">
        <is>
          <t>Debt Instrument [Line Items]</t>
        </is>
      </c>
    </row>
    <row r="83">
      <c r="A83" s="4" t="inlineStr">
        <is>
          <t>Stated interest rate, basis spread on variable rate</t>
        </is>
      </c>
      <c r="S83" s="4" t="inlineStr">
        <is>
          <t>2.25%</t>
        </is>
      </c>
    </row>
    <row r="84">
      <c r="A84" s="4" t="inlineStr">
        <is>
          <t>SOFR | The Residences at Annapolis Junction</t>
        </is>
      </c>
    </row>
    <row r="85">
      <c r="A85" s="3" t="inlineStr">
        <is>
          <t>Debt Instrument [Line Items]</t>
        </is>
      </c>
    </row>
    <row r="86">
      <c r="A86" s="4" t="inlineStr">
        <is>
          <t>Stated interest rate, basis spread on variable rate</t>
        </is>
      </c>
      <c r="L86" s="4" t="inlineStr">
        <is>
          <t>2.66%</t>
        </is>
      </c>
      <c r="S86" s="4" t="inlineStr">
        <is>
          <t>2.66%</t>
        </is>
      </c>
    </row>
    <row r="87">
      <c r="A87" s="4" t="inlineStr">
        <is>
          <t>Bloomberg Short-Term Bank Yield | Thames Street Wharf</t>
        </is>
      </c>
    </row>
    <row r="88">
      <c r="A88" s="3" t="inlineStr">
        <is>
          <t>Debt Instrument [Line Items]</t>
        </is>
      </c>
    </row>
    <row r="89">
      <c r="A89" s="4" t="inlineStr">
        <is>
          <t>Stated interest rate, basis spread on variable rate</t>
        </is>
      </c>
      <c r="D89" s="4" t="inlineStr">
        <is>
          <t>1.30%</t>
        </is>
      </c>
    </row>
    <row r="90">
      <c r="A90" s="4" t="inlineStr">
        <is>
          <t>New Credit Facility | Harbor Point Parcel 3 Partnership</t>
        </is>
      </c>
    </row>
    <row r="91">
      <c r="A91" s="3" t="inlineStr">
        <is>
          <t>Debt Instrument [Line Items]</t>
        </is>
      </c>
    </row>
    <row r="92">
      <c r="A92" s="4" t="inlineStr">
        <is>
          <t>Outstanding letters of credit</t>
        </is>
      </c>
      <c r="W92" s="7" t="n">
        <v>15000000</v>
      </c>
    </row>
    <row r="93">
      <c r="A93" s="4" t="inlineStr">
        <is>
          <t>Unsecured Debt</t>
        </is>
      </c>
    </row>
    <row r="94">
      <c r="A94" s="3" t="inlineStr">
        <is>
          <t>Debt Instrument [Line Items]</t>
        </is>
      </c>
    </row>
    <row r="95">
      <c r="A95" s="4" t="inlineStr">
        <is>
          <t>Total principal balances</t>
        </is>
      </c>
      <c r="S95" s="7" t="n">
        <v>210000000</v>
      </c>
      <c r="T95" s="7" t="n">
        <v>215000000</v>
      </c>
    </row>
    <row r="96">
      <c r="A96" s="4" t="inlineStr">
        <is>
          <t>Construction Loans</t>
        </is>
      </c>
    </row>
    <row r="97">
      <c r="A97" s="3" t="inlineStr">
        <is>
          <t>Debt Instrument [Line Items]</t>
        </is>
      </c>
    </row>
    <row r="98">
      <c r="A98" s="4" t="inlineStr">
        <is>
          <t>Borrowings under construction loans</t>
        </is>
      </c>
      <c r="S98" s="6" t="n">
        <v>23400000</v>
      </c>
      <c r="T98" s="6" t="n">
        <v>39700000</v>
      </c>
    </row>
    <row r="99">
      <c r="A99" s="4" t="inlineStr">
        <is>
          <t>Construction Loans | Chronicle Mill</t>
        </is>
      </c>
    </row>
    <row r="100">
      <c r="A100" s="3" t="inlineStr">
        <is>
          <t>Debt Instrument [Line Items]</t>
        </is>
      </c>
    </row>
    <row r="101">
      <c r="A101" s="4" t="inlineStr">
        <is>
          <t>Number of extension options | extension</t>
        </is>
      </c>
      <c r="F101" s="6" t="n">
        <v>2</v>
      </c>
    </row>
    <row r="102">
      <c r="A102" s="4" t="inlineStr">
        <is>
          <t>Duration of extension option</t>
        </is>
      </c>
      <c r="F102" s="4" t="inlineStr">
        <is>
          <t>12 months</t>
        </is>
      </c>
    </row>
    <row r="103">
      <c r="A103" s="4" t="inlineStr">
        <is>
          <t>Indebtedness, net</t>
        </is>
      </c>
      <c r="F103" s="7" t="n">
        <v>35100000</v>
      </c>
    </row>
    <row r="104">
      <c r="A104" s="4" t="inlineStr">
        <is>
          <t>Construction Loans | LIBOR | Chronicle Mill</t>
        </is>
      </c>
    </row>
    <row r="105">
      <c r="A105" s="3" t="inlineStr">
        <is>
          <t>Debt Instrument [Line Items]</t>
        </is>
      </c>
    </row>
    <row r="106">
      <c r="A106" s="4" t="inlineStr">
        <is>
          <t>Floor interest rate</t>
        </is>
      </c>
      <c r="F106" s="11" t="n">
        <v>0.0025</v>
      </c>
    </row>
    <row r="107">
      <c r="A107" s="4" t="inlineStr">
        <is>
          <t>Secured Debt</t>
        </is>
      </c>
    </row>
    <row r="108">
      <c r="A108" s="3" t="inlineStr">
        <is>
          <t>Debt Instrument [Line Items]</t>
        </is>
      </c>
    </row>
    <row r="109">
      <c r="A109" s="4" t="inlineStr">
        <is>
          <t>Total principal balances</t>
        </is>
      </c>
      <c r="S109" s="6" t="n">
        <v>747387000</v>
      </c>
      <c r="T109" s="6" t="n">
        <v>747812000</v>
      </c>
    </row>
    <row r="110">
      <c r="A110" s="4" t="inlineStr">
        <is>
          <t>Secured Debt | Thames Street Wharf</t>
        </is>
      </c>
    </row>
    <row r="111">
      <c r="A111" s="3" t="inlineStr">
        <is>
          <t>Debt Instrument [Line Items]</t>
        </is>
      </c>
    </row>
    <row r="112">
      <c r="A112" s="4" t="inlineStr">
        <is>
          <t>Total principal balances</t>
        </is>
      </c>
      <c r="S112" s="6" t="n">
        <v>70761000</v>
      </c>
      <c r="T112" s="6" t="n">
        <v>70000000</v>
      </c>
    </row>
    <row r="113">
      <c r="A113" s="4" t="inlineStr">
        <is>
          <t>Secured Debt | Southgate Square</t>
        </is>
      </c>
    </row>
    <row r="114">
      <c r="A114" s="3" t="inlineStr">
        <is>
          <t>Debt Instrument [Line Items]</t>
        </is>
      </c>
    </row>
    <row r="115">
      <c r="A115" s="4" t="inlineStr">
        <is>
          <t>Total principal balances</t>
        </is>
      </c>
      <c r="S115" s="6" t="n">
        <v>27060000</v>
      </c>
      <c r="T115" s="6" t="n">
        <v>19682000</v>
      </c>
    </row>
    <row r="116">
      <c r="A116" s="4" t="inlineStr">
        <is>
          <t>Secured Debt | Market at Mill Creek</t>
        </is>
      </c>
    </row>
    <row r="117">
      <c r="A117" s="3" t="inlineStr">
        <is>
          <t>Debt Instrument [Line Items]</t>
        </is>
      </c>
    </row>
    <row r="118">
      <c r="A118" s="4" t="inlineStr">
        <is>
          <t>Total principal balances</t>
        </is>
      </c>
      <c r="S118" s="6" t="n">
        <v>13142000</v>
      </c>
      <c r="T118" s="6" t="n">
        <v>13789000</v>
      </c>
    </row>
    <row r="119">
      <c r="A119" s="4" t="inlineStr">
        <is>
          <t>Secured Debt | Johns Hopkins Village</t>
        </is>
      </c>
    </row>
    <row r="120">
      <c r="A120" s="3" t="inlineStr">
        <is>
          <t>Debt Instrument [Line Items]</t>
        </is>
      </c>
    </row>
    <row r="121">
      <c r="A121" s="4" t="inlineStr">
        <is>
          <t>Total principal balances</t>
        </is>
      </c>
      <c r="S121" s="6" t="n">
        <v>0</v>
      </c>
      <c r="T121" s="6" t="n">
        <v>50859000</v>
      </c>
    </row>
    <row r="122">
      <c r="A122" s="4" t="inlineStr">
        <is>
          <t>Secured Debt | Lexington Square</t>
        </is>
      </c>
    </row>
    <row r="123">
      <c r="A123" s="3" t="inlineStr">
        <is>
          <t>Debt Instrument [Line Items]</t>
        </is>
      </c>
    </row>
    <row r="124">
      <c r="A124" s="4" t="inlineStr">
        <is>
          <t>Total principal balances</t>
        </is>
      </c>
      <c r="S124" s="6" t="n">
        <v>14172000</v>
      </c>
      <c r="T124" s="6" t="n">
        <v>14440000</v>
      </c>
    </row>
    <row r="125">
      <c r="A125" s="4" t="inlineStr">
        <is>
          <t>Secured Debt | North Point Center</t>
        </is>
      </c>
    </row>
    <row r="126">
      <c r="A126" s="3" t="inlineStr">
        <is>
          <t>Debt Instrument [Line Items]</t>
        </is>
      </c>
    </row>
    <row r="127">
      <c r="A127" s="4" t="inlineStr">
        <is>
          <t>Total principal balances</t>
        </is>
      </c>
      <c r="S127" s="6" t="n">
        <v>1942000</v>
      </c>
      <c r="T127" s="6" t="n">
        <v>2094000</v>
      </c>
    </row>
    <row r="128">
      <c r="A128" s="4" t="inlineStr">
        <is>
          <t>Secured Debt | Liberty Apartments</t>
        </is>
      </c>
    </row>
    <row r="129">
      <c r="A129" s="3" t="inlineStr">
        <is>
          <t>Debt Instrument [Line Items]</t>
        </is>
      </c>
    </row>
    <row r="130">
      <c r="A130" s="4" t="inlineStr">
        <is>
          <t>Total principal balances</t>
        </is>
      </c>
      <c r="S130" s="6" t="n">
        <v>13572000</v>
      </c>
      <c r="T130" s="6" t="n">
        <v>13877000</v>
      </c>
    </row>
    <row r="131">
      <c r="A131" s="4" t="inlineStr">
        <is>
          <t>Secured Debt | Nexton Square</t>
        </is>
      </c>
    </row>
    <row r="132">
      <c r="A132" s="3" t="inlineStr">
        <is>
          <t>Debt Instrument [Line Items]</t>
        </is>
      </c>
    </row>
    <row r="133">
      <c r="A133" s="4" t="inlineStr">
        <is>
          <t>Total principal balances</t>
        </is>
      </c>
      <c r="S133" s="6" t="n">
        <v>20107000</v>
      </c>
      <c r="T133" s="6" t="n">
        <v>22909000</v>
      </c>
    </row>
    <row r="134">
      <c r="A134" s="4" t="inlineStr">
        <is>
          <t>Secured Debt | Edison Apartments</t>
        </is>
      </c>
    </row>
    <row r="135">
      <c r="A135" s="3" t="inlineStr">
        <is>
          <t>Debt Instrument [Line Items]</t>
        </is>
      </c>
    </row>
    <row r="136">
      <c r="A136" s="4" t="inlineStr">
        <is>
          <t>Total principal balances</t>
        </is>
      </c>
      <c r="S136" s="6" t="n">
        <v>15926000</v>
      </c>
      <c r="T136" s="6" t="n">
        <v>16272000</v>
      </c>
    </row>
    <row r="137">
      <c r="A137" s="4" t="inlineStr">
        <is>
          <t>Secured Debt | The Residences at Annapolis Junction</t>
        </is>
      </c>
    </row>
    <row r="138">
      <c r="A138" s="3" t="inlineStr">
        <is>
          <t>Debt Instrument [Line Items]</t>
        </is>
      </c>
    </row>
    <row r="139">
      <c r="A139" s="4" t="inlineStr">
        <is>
          <t>Total principal balances</t>
        </is>
      </c>
      <c r="S139" s="6" t="n">
        <v>84375000</v>
      </c>
      <c r="T139" s="6" t="n">
        <v>84375000</v>
      </c>
    </row>
    <row r="140">
      <c r="A140" s="4" t="inlineStr">
        <is>
          <t>Secured Debt | Wills Wharf</t>
        </is>
      </c>
    </row>
    <row r="141">
      <c r="A141" s="3" t="inlineStr">
        <is>
          <t>Debt Instrument [Line Items]</t>
        </is>
      </c>
    </row>
    <row r="142">
      <c r="A142" s="4" t="inlineStr">
        <is>
          <t>Total principal balances</t>
        </is>
      </c>
      <c r="S142" s="6" t="n">
        <v>64288000</v>
      </c>
      <c r="T142" s="6" t="n">
        <v>59044000</v>
      </c>
    </row>
    <row r="143">
      <c r="A143" s="4" t="inlineStr">
        <is>
          <t>Secured Debt | Wills Wharf | Subsequent Event</t>
        </is>
      </c>
    </row>
    <row r="144">
      <c r="A144" s="3" t="inlineStr">
        <is>
          <t>Debt Instrument [Line Items]</t>
        </is>
      </c>
    </row>
    <row r="145">
      <c r="A145" s="4" t="inlineStr">
        <is>
          <t>Actual amount of property leased (in percent)</t>
        </is>
      </c>
      <c r="B145" s="4" t="inlineStr">
        <is>
          <t>70.00%</t>
        </is>
      </c>
    </row>
    <row r="146">
      <c r="A146" s="4" t="inlineStr">
        <is>
          <t>Secured Debt | Delray Beach Plaza</t>
        </is>
      </c>
    </row>
    <row r="147">
      <c r="A147" s="3" t="inlineStr">
        <is>
          <t>Debt Instrument [Line Items]</t>
        </is>
      </c>
    </row>
    <row r="148">
      <c r="A148" s="4" t="inlineStr">
        <is>
          <t>Indebtedness, net</t>
        </is>
      </c>
      <c r="H148" s="7" t="n">
        <v>14500000</v>
      </c>
    </row>
    <row r="149">
      <c r="A149" s="4" t="inlineStr">
        <is>
          <t>Secured Debt | Greenbrier Square</t>
        </is>
      </c>
    </row>
    <row r="150">
      <c r="A150" s="3" t="inlineStr">
        <is>
          <t>Debt Instrument [Line Items]</t>
        </is>
      </c>
    </row>
    <row r="151">
      <c r="A151" s="4" t="inlineStr">
        <is>
          <t>Total principal balances</t>
        </is>
      </c>
      <c r="S151" s="7" t="n">
        <v>20000000</v>
      </c>
      <c r="T151" s="6" t="n">
        <v>0</v>
      </c>
    </row>
    <row r="152">
      <c r="A152" s="4" t="inlineStr">
        <is>
          <t>Secured Debt | LIBOR | Delray Beach Plaza</t>
        </is>
      </c>
    </row>
    <row r="153">
      <c r="A153" s="3" t="inlineStr">
        <is>
          <t>Debt Instrument [Line Items]</t>
        </is>
      </c>
    </row>
    <row r="154">
      <c r="A154" s="4" t="inlineStr">
        <is>
          <t>Stated interest rate, basis spread on variable rate</t>
        </is>
      </c>
      <c r="H154" s="4" t="inlineStr">
        <is>
          <t>3.00%</t>
        </is>
      </c>
    </row>
    <row r="155">
      <c r="A155" s="4" t="inlineStr">
        <is>
          <t>Secured Debt | Minimum | Wills Wharf | Subsequent Event</t>
        </is>
      </c>
    </row>
    <row r="156">
      <c r="A156" s="3" t="inlineStr">
        <is>
          <t>Debt Instrument [Line Items]</t>
        </is>
      </c>
    </row>
    <row r="157">
      <c r="A157" s="4" t="inlineStr">
        <is>
          <t>Required amount of property leased (in percent)</t>
        </is>
      </c>
      <c r="R157" s="4" t="inlineStr">
        <is>
          <t>75.00%</t>
        </is>
      </c>
    </row>
    <row r="158">
      <c r="A158" s="4" t="inlineStr">
        <is>
          <t>Senior unsecured revolving credit facility</t>
        </is>
      </c>
    </row>
    <row r="159">
      <c r="A159" s="3" t="inlineStr">
        <is>
          <t>Debt Instrument [Line Items]</t>
        </is>
      </c>
    </row>
    <row r="160">
      <c r="A160" s="4" t="inlineStr">
        <is>
          <t>Debt effective rate</t>
        </is>
      </c>
      <c r="S160" s="4" t="inlineStr">
        <is>
          <t>1.70%</t>
        </is>
      </c>
    </row>
    <row r="161">
      <c r="A161" s="4" t="inlineStr">
        <is>
          <t>Senior unsecured revolving credit facility | Minimum</t>
        </is>
      </c>
    </row>
    <row r="162">
      <c r="A162" s="3" t="inlineStr">
        <is>
          <t>Debt Instrument [Line Items]</t>
        </is>
      </c>
    </row>
    <row r="163">
      <c r="A163" s="4" t="inlineStr">
        <is>
          <t>Unused commitment fee</t>
        </is>
      </c>
      <c r="S163" s="4" t="inlineStr">
        <is>
          <t>0.15%</t>
        </is>
      </c>
    </row>
    <row r="164">
      <c r="A164" s="4" t="inlineStr">
        <is>
          <t>Senior unsecured revolving credit facility | Minimum | LIBOR</t>
        </is>
      </c>
    </row>
    <row r="165">
      <c r="A165" s="3" t="inlineStr">
        <is>
          <t>Debt Instrument [Line Items]</t>
        </is>
      </c>
    </row>
    <row r="166">
      <c r="A166" s="4" t="inlineStr">
        <is>
          <t>Stated interest rate, basis spread on variable rate</t>
        </is>
      </c>
      <c r="S166" s="4" t="inlineStr">
        <is>
          <t>1.30%</t>
        </is>
      </c>
    </row>
    <row r="167">
      <c r="A167" s="4" t="inlineStr">
        <is>
          <t>Senior unsecured revolving credit facility | Maximum</t>
        </is>
      </c>
    </row>
    <row r="168">
      <c r="A168" s="3" t="inlineStr">
        <is>
          <t>Debt Instrument [Line Items]</t>
        </is>
      </c>
    </row>
    <row r="169">
      <c r="A169" s="4" t="inlineStr">
        <is>
          <t>Unused commitment fee</t>
        </is>
      </c>
      <c r="S169" s="4" t="inlineStr">
        <is>
          <t>0.25%</t>
        </is>
      </c>
    </row>
    <row r="170">
      <c r="A170" s="4" t="inlineStr">
        <is>
          <t>Senior unsecured revolving credit facility | Maximum | LIBOR</t>
        </is>
      </c>
    </row>
    <row r="171">
      <c r="A171" s="3" t="inlineStr">
        <is>
          <t>Debt Instrument [Line Items]</t>
        </is>
      </c>
    </row>
    <row r="172">
      <c r="A172" s="4" t="inlineStr">
        <is>
          <t>Stated interest rate, basis spread on variable rate</t>
        </is>
      </c>
      <c r="S172" s="4" t="inlineStr">
        <is>
          <t>1.85%</t>
        </is>
      </c>
    </row>
    <row r="173">
      <c r="A173" s="4" t="inlineStr">
        <is>
          <t>Senior unsecured revolving credit facility | Unsecured Debt</t>
        </is>
      </c>
    </row>
    <row r="174">
      <c r="A174" s="3" t="inlineStr">
        <is>
          <t>Debt Instrument [Line Items]</t>
        </is>
      </c>
    </row>
    <row r="175">
      <c r="A175" s="4" t="inlineStr">
        <is>
          <t>Total principal balances</t>
        </is>
      </c>
      <c r="S175" s="7" t="n">
        <v>5000000</v>
      </c>
      <c r="T175" s="6" t="n">
        <v>10000000</v>
      </c>
    </row>
    <row r="176">
      <c r="A176" s="4" t="inlineStr">
        <is>
          <t>Senior unsecured revolving credit facility | Unsecured Debt | Subsequent Event</t>
        </is>
      </c>
    </row>
    <row r="177">
      <c r="A177" s="3" t="inlineStr">
        <is>
          <t>Debt Instrument [Line Items]</t>
        </is>
      </c>
    </row>
    <row r="178">
      <c r="A178" s="4" t="inlineStr">
        <is>
          <t>Total principal balances</t>
        </is>
      </c>
      <c r="U178" s="7" t="n">
        <v>58000000</v>
      </c>
    </row>
    <row r="179">
      <c r="A179" s="4" t="inlineStr">
        <is>
          <t>Senior Unsecured Term Loan Facility</t>
        </is>
      </c>
    </row>
    <row r="180">
      <c r="A180" s="3" t="inlineStr">
        <is>
          <t>Debt Instrument [Line Items]</t>
        </is>
      </c>
    </row>
    <row r="181">
      <c r="A181" s="4" t="inlineStr">
        <is>
          <t>Debt effective rate</t>
        </is>
      </c>
      <c r="S181" s="4" t="inlineStr">
        <is>
          <t>1.65%</t>
        </is>
      </c>
    </row>
    <row r="182">
      <c r="A182" s="4" t="inlineStr">
        <is>
          <t>Senior Unsecured Term Loan Facility | Minimum | LIBOR</t>
        </is>
      </c>
    </row>
    <row r="183">
      <c r="A183" s="3" t="inlineStr">
        <is>
          <t>Debt Instrument [Line Items]</t>
        </is>
      </c>
    </row>
    <row r="184">
      <c r="A184" s="4" t="inlineStr">
        <is>
          <t>Stated interest rate, basis spread on variable rate</t>
        </is>
      </c>
      <c r="S184" s="4" t="inlineStr">
        <is>
          <t>1.25%</t>
        </is>
      </c>
    </row>
    <row r="185">
      <c r="A185" s="4" t="inlineStr">
        <is>
          <t>Senior Unsecured Term Loan Facility | Maximum | LIBOR</t>
        </is>
      </c>
    </row>
    <row r="186">
      <c r="A186" s="3" t="inlineStr">
        <is>
          <t>Debt Instrument [Line Items]</t>
        </is>
      </c>
    </row>
    <row r="187">
      <c r="A187" s="4" t="inlineStr">
        <is>
          <t>Stated interest rate, basis spread on variable rate</t>
        </is>
      </c>
      <c r="S187" s="4" t="inlineStr">
        <is>
          <t>1.80%</t>
        </is>
      </c>
    </row>
    <row r="188">
      <c r="A188" s="4" t="inlineStr">
        <is>
          <t>Operating Partnership</t>
        </is>
      </c>
    </row>
    <row r="189">
      <c r="A189" s="3" t="inlineStr">
        <is>
          <t>Debt Instrument [Line Items]</t>
        </is>
      </c>
    </row>
    <row r="190">
      <c r="A190" s="4" t="inlineStr">
        <is>
          <t>Outstanding letters of credit</t>
        </is>
      </c>
      <c r="S190" s="7" t="n">
        <v>9500000</v>
      </c>
      <c r="T190" s="7" t="n">
        <v>9500000</v>
      </c>
      <c r="Y190" s="7" t="n">
        <v>9500000</v>
      </c>
    </row>
    <row r="191">
      <c r="A191" s="4" t="inlineStr">
        <is>
          <t>Operating Partnership | New Credit Facility</t>
        </is>
      </c>
    </row>
    <row r="192">
      <c r="A192" s="3" t="inlineStr">
        <is>
          <t>Debt Instrument [Line Items]</t>
        </is>
      </c>
    </row>
    <row r="193">
      <c r="A193" s="4" t="inlineStr">
        <is>
          <t>Aggregate capacity under the credit facility</t>
        </is>
      </c>
      <c r="Q193" s="7" t="n">
        <v>355000000</v>
      </c>
    </row>
    <row r="194">
      <c r="A194" s="4" t="inlineStr">
        <is>
          <t>Accordion feature maximum borrowing capacity</t>
        </is>
      </c>
      <c r="Q194" s="7" t="n">
        <v>700000000</v>
      </c>
    </row>
    <row r="195">
      <c r="A195" s="4" t="inlineStr">
        <is>
          <t>Number of extension options | extension</t>
        </is>
      </c>
      <c r="Q195" s="6" t="n">
        <v>2</v>
      </c>
    </row>
    <row r="196">
      <c r="A196" s="4" t="inlineStr">
        <is>
          <t>Duration of extension option</t>
        </is>
      </c>
      <c r="Q196" s="4" t="inlineStr">
        <is>
          <t>6 months</t>
        </is>
      </c>
    </row>
    <row r="197">
      <c r="A197" s="4" t="inlineStr">
        <is>
          <t>Extension fee percentage</t>
        </is>
      </c>
      <c r="Q197" s="4" t="inlineStr">
        <is>
          <t>0.075%</t>
        </is>
      </c>
    </row>
    <row r="198">
      <c r="A198" s="4" t="inlineStr">
        <is>
          <t>Operating Partnership | Senior unsecured revolving credit facility | New Credit Facility</t>
        </is>
      </c>
    </row>
    <row r="199">
      <c r="A199" s="3" t="inlineStr">
        <is>
          <t>Debt Instrument [Line Items]</t>
        </is>
      </c>
    </row>
    <row r="200">
      <c r="A200" s="4" t="inlineStr">
        <is>
          <t>Aggregate capacity under the credit facility</t>
        </is>
      </c>
      <c r="Q200" s="7" t="n">
        <v>150000000</v>
      </c>
    </row>
    <row r="201">
      <c r="A201" s="4" t="inlineStr">
        <is>
          <t>Operating Partnership | Senior Unsecured Term Loan Facility | New Credit Facility</t>
        </is>
      </c>
    </row>
    <row r="202">
      <c r="A202" s="3" t="inlineStr">
        <is>
          <t>Debt Instrument [Line Items]</t>
        </is>
      </c>
    </row>
    <row r="203">
      <c r="A203" s="4" t="inlineStr">
        <is>
          <t>Aggregate capacity under the credit facility</t>
        </is>
      </c>
      <c r="Q203" s="7" t="n">
        <v>205000000</v>
      </c>
    </row>
    <row r="204">
      <c r="A204" s="4" t="inlineStr">
        <is>
          <t>Gainesville Development, LLC | LIBOR</t>
        </is>
      </c>
    </row>
    <row r="205">
      <c r="A205" s="3" t="inlineStr">
        <is>
          <t>Debt Instrument [Line Items]</t>
        </is>
      </c>
    </row>
    <row r="206">
      <c r="A206" s="4" t="inlineStr">
        <is>
          <t>Stated interest rate, basis spread on variable rate</t>
        </is>
      </c>
      <c r="O206" s="4" t="inlineStr">
        <is>
          <t>3.00%</t>
        </is>
      </c>
    </row>
    <row r="207">
      <c r="A207" s="4" t="inlineStr">
        <is>
          <t>Gainesville Development, LLC | Construction Loans</t>
        </is>
      </c>
    </row>
    <row r="208">
      <c r="A208" s="3" t="inlineStr">
        <is>
          <t>Debt Instrument [Line Items]</t>
        </is>
      </c>
    </row>
    <row r="209">
      <c r="A209" s="4" t="inlineStr">
        <is>
          <t>Aggregate capacity under the credit facility</t>
        </is>
      </c>
      <c r="O209" s="7" t="n">
        <v>31400000</v>
      </c>
    </row>
    <row r="210">
      <c r="A210" s="4" t="inlineStr">
        <is>
          <t>Floor interest rate</t>
        </is>
      </c>
      <c r="O210" s="11" t="n">
        <v>0.0075</v>
      </c>
    </row>
    <row r="211">
      <c r="A211" s="4" t="inlineStr">
        <is>
          <t>Percentage of payments of loan advances</t>
        </is>
      </c>
      <c r="O211" s="4" t="inlineStr">
        <is>
          <t>55.00%</t>
        </is>
      </c>
    </row>
    <row r="212">
      <c r="A212" s="4" t="inlineStr">
        <is>
          <t>1405 Point</t>
        </is>
      </c>
    </row>
    <row r="213">
      <c r="A213" s="3" t="inlineStr">
        <is>
          <t>Debt Instrument [Line Items]</t>
        </is>
      </c>
    </row>
    <row r="214">
      <c r="A214" s="4" t="inlineStr">
        <is>
          <t>Acquisition, assumption of debt</t>
        </is>
      </c>
      <c r="P214" s="7" t="n">
        <v>6100000</v>
      </c>
    </row>
    <row r="215">
      <c r="A215" s="4" t="inlineStr">
        <is>
          <t>Interest acquired</t>
        </is>
      </c>
      <c r="P215" s="4" t="inlineStr">
        <is>
          <t>21.00%</t>
        </is>
      </c>
    </row>
    <row r="216">
      <c r="A216" s="4" t="inlineStr">
        <is>
          <t>Remaining lease term</t>
        </is>
      </c>
      <c r="P216" s="4" t="inlineStr">
        <is>
          <t>42 years</t>
        </is>
      </c>
    </row>
    <row r="217">
      <c r="A217" s="4" t="inlineStr">
        <is>
          <t>Edison Apartments | Richmond, Virginia</t>
        </is>
      </c>
    </row>
    <row r="218">
      <c r="A218" s="3" t="inlineStr">
        <is>
          <t>Debt Instrument [Line Items]</t>
        </is>
      </c>
    </row>
    <row r="219">
      <c r="A219" s="4" t="inlineStr">
        <is>
          <t>Acquisition, assumption of debt</t>
        </is>
      </c>
      <c r="M219" s="7" t="n">
        <v>164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rivative Financial Instruments - Schedule of LIBOR interest rate caps (Details) - USD ($)</t>
        </is>
      </c>
      <c r="B1" s="2" t="inlineStr">
        <is>
          <t>Dec. 31, 2021</t>
        </is>
      </c>
      <c r="C1" s="2" t="inlineStr">
        <is>
          <t>Jun. 16, 2021</t>
        </is>
      </c>
      <c r="D1" s="2" t="inlineStr">
        <is>
          <t>May 05, 2021</t>
        </is>
      </c>
      <c r="E1" s="2" t="inlineStr">
        <is>
          <t>Mar. 04, 2021</t>
        </is>
      </c>
      <c r="F1" s="2" t="inlineStr">
        <is>
          <t>Feb. 02, 2021</t>
        </is>
      </c>
      <c r="G1" s="2" t="inlineStr">
        <is>
          <t>Dec. 31, 2020</t>
        </is>
      </c>
      <c r="H1" s="2" t="inlineStr">
        <is>
          <t>Nov. 01, 2020</t>
        </is>
      </c>
      <c r="I1" s="2" t="inlineStr">
        <is>
          <t>Jul. 01, 2020</t>
        </is>
      </c>
      <c r="J1" s="2" t="inlineStr">
        <is>
          <t>Mar. 02, 2020</t>
        </is>
      </c>
      <c r="K1" s="2" t="inlineStr">
        <is>
          <t>Jan. 28, 2020</t>
        </is>
      </c>
      <c r="L1" s="2" t="inlineStr">
        <is>
          <t>Jan. 10, 2020</t>
        </is>
      </c>
      <c r="M1" s="2" t="inlineStr">
        <is>
          <t>May 15, 2019</t>
        </is>
      </c>
    </row>
    <row r="2">
      <c r="A2" s="3" t="inlineStr">
        <is>
          <t>Derivative [Line Items]</t>
        </is>
      </c>
    </row>
    <row r="3">
      <c r="A3" s="4" t="inlineStr">
        <is>
          <t>Notional Amount</t>
        </is>
      </c>
      <c r="B3" s="7" t="n">
        <v>1073587000</v>
      </c>
      <c r="G3" s="7" t="n">
        <v>874606000</v>
      </c>
    </row>
    <row r="4">
      <c r="A4" s="4" t="inlineStr">
        <is>
          <t>Not Designated as Hedging Instrument</t>
        </is>
      </c>
    </row>
    <row r="5">
      <c r="A5" s="3" t="inlineStr">
        <is>
          <t>Derivative [Line Items]</t>
        </is>
      </c>
    </row>
    <row r="6">
      <c r="A6" s="4" t="inlineStr">
        <is>
          <t>Notional Amount</t>
        </is>
      </c>
      <c r="B6" s="6" t="n">
        <v>449579000</v>
      </c>
      <c r="G6" s="6" t="n">
        <v>200000000</v>
      </c>
    </row>
    <row r="7">
      <c r="A7" s="4" t="inlineStr">
        <is>
          <t>Interest rate caps | Designated as Hedging Instrument</t>
        </is>
      </c>
    </row>
    <row r="8">
      <c r="A8" s="3" t="inlineStr">
        <is>
          <t>Derivative [Line Items]</t>
        </is>
      </c>
    </row>
    <row r="9">
      <c r="A9" s="4" t="inlineStr">
        <is>
          <t>Notional Amount</t>
        </is>
      </c>
      <c r="B9" s="6" t="n">
        <v>384375000</v>
      </c>
      <c r="G9" s="6" t="n">
        <v>384375000</v>
      </c>
    </row>
    <row r="10">
      <c r="A10" s="4" t="inlineStr">
        <is>
          <t>Interest rate caps | Not Designated as Hedging Instrument</t>
        </is>
      </c>
    </row>
    <row r="11">
      <c r="A11" s="3" t="inlineStr">
        <is>
          <t>Derivative [Line Items]</t>
        </is>
      </c>
    </row>
    <row r="12">
      <c r="A12" s="4" t="inlineStr">
        <is>
          <t>Notional Amount</t>
        </is>
      </c>
      <c r="B12" s="6" t="n">
        <v>399579000</v>
      </c>
      <c r="G12" s="7" t="n">
        <v>150000000</v>
      </c>
    </row>
    <row r="13">
      <c r="A13" s="4" t="inlineStr">
        <is>
          <t>LIBOR | Interest rate caps</t>
        </is>
      </c>
    </row>
    <row r="14">
      <c r="A14" s="3" t="inlineStr">
        <is>
          <t>Derivative [Line Items]</t>
        </is>
      </c>
    </row>
    <row r="15">
      <c r="A15" s="4" t="inlineStr">
        <is>
          <t>Notional Amount</t>
        </is>
      </c>
      <c r="B15" s="6" t="n">
        <v>783954000</v>
      </c>
    </row>
    <row r="16">
      <c r="A16" s="4" t="inlineStr">
        <is>
          <t>Premium Paid</t>
        </is>
      </c>
      <c r="B16" s="7" t="n">
        <v>1170000</v>
      </c>
    </row>
    <row r="17">
      <c r="A17" s="4" t="inlineStr">
        <is>
          <t>LIBOR | Interest rate caps | Designated as Hedging Instrument</t>
        </is>
      </c>
    </row>
    <row r="18">
      <c r="A18" s="3" t="inlineStr">
        <is>
          <t>Derivative [Line Items]</t>
        </is>
      </c>
    </row>
    <row r="19">
      <c r="A19" s="4" t="inlineStr">
        <is>
          <t>Notional Amount</t>
        </is>
      </c>
      <c r="I19" s="7" t="n">
        <v>100000000</v>
      </c>
      <c r="J19" s="7" t="n">
        <v>100000000</v>
      </c>
      <c r="K19" s="7" t="n">
        <v>50000000</v>
      </c>
      <c r="L19" s="7" t="n">
        <v>50000000</v>
      </c>
    </row>
    <row r="20">
      <c r="A20" s="4" t="inlineStr">
        <is>
          <t>Strike Rate</t>
        </is>
      </c>
      <c r="I20" s="4" t="inlineStr">
        <is>
          <t>0.50%</t>
        </is>
      </c>
      <c r="J20" s="4" t="inlineStr">
        <is>
          <t>1.50%</t>
        </is>
      </c>
      <c r="K20" s="4" t="inlineStr">
        <is>
          <t>1.75%</t>
        </is>
      </c>
      <c r="L20" s="4" t="inlineStr">
        <is>
          <t>1.75%</t>
        </is>
      </c>
    </row>
    <row r="21">
      <c r="A21" s="4" t="inlineStr">
        <is>
          <t>Premium Paid</t>
        </is>
      </c>
      <c r="I21" s="7" t="n">
        <v>232000</v>
      </c>
      <c r="J21" s="7" t="n">
        <v>111000</v>
      </c>
      <c r="K21" s="7" t="n">
        <v>62000</v>
      </c>
      <c r="L21" s="7" t="n">
        <v>87000</v>
      </c>
    </row>
    <row r="22">
      <c r="A22" s="4" t="inlineStr">
        <is>
          <t>LIBOR | Interest rate caps | Not Designated as Hedging Instrument</t>
        </is>
      </c>
    </row>
    <row r="23">
      <c r="A23" s="3" t="inlineStr">
        <is>
          <t>Derivative [Line Items]</t>
        </is>
      </c>
    </row>
    <row r="24">
      <c r="A24" s="4" t="inlineStr">
        <is>
          <t>Notional Amount</t>
        </is>
      </c>
      <c r="C24" s="7" t="n">
        <v>100000000</v>
      </c>
      <c r="D24" s="7" t="n">
        <v>50000000</v>
      </c>
      <c r="E24" s="7" t="n">
        <v>14479000</v>
      </c>
      <c r="F24" s="7" t="n">
        <v>100000000</v>
      </c>
      <c r="M24" s="7" t="n">
        <v>100000000</v>
      </c>
    </row>
    <row r="25">
      <c r="A25" s="4" t="inlineStr">
        <is>
          <t>Strike Rate</t>
        </is>
      </c>
      <c r="C25" s="4" t="inlineStr">
        <is>
          <t>0.50%</t>
        </is>
      </c>
      <c r="D25" s="4" t="inlineStr">
        <is>
          <t>0.50%</t>
        </is>
      </c>
      <c r="E25" s="4" t="inlineStr">
        <is>
          <t>2.50%</t>
        </is>
      </c>
      <c r="F25" s="4" t="inlineStr">
        <is>
          <t>0.50%</t>
        </is>
      </c>
      <c r="M25" s="4" t="inlineStr">
        <is>
          <t>2.50%</t>
        </is>
      </c>
    </row>
    <row r="26">
      <c r="A26" s="4" t="inlineStr">
        <is>
          <t>Premium Paid</t>
        </is>
      </c>
      <c r="C26" s="7" t="n">
        <v>120000</v>
      </c>
      <c r="D26" s="7" t="n">
        <v>75000</v>
      </c>
      <c r="E26" s="7" t="n">
        <v>4000</v>
      </c>
      <c r="F26" s="7" t="n">
        <v>45000</v>
      </c>
      <c r="M26" s="7" t="n">
        <v>288000</v>
      </c>
    </row>
    <row r="27">
      <c r="A27" s="4" t="inlineStr">
        <is>
          <t>LIBOR | Interest Rate Cap 2 | Not Designated as Hedging Instrument</t>
        </is>
      </c>
    </row>
    <row r="28">
      <c r="A28" s="3" t="inlineStr">
        <is>
          <t>Derivative [Line Items]</t>
        </is>
      </c>
    </row>
    <row r="29">
      <c r="A29" s="4" t="inlineStr">
        <is>
          <t>Notional Amount</t>
        </is>
      </c>
      <c r="D29" s="7" t="n">
        <v>35100000</v>
      </c>
    </row>
    <row r="30">
      <c r="A30" s="4" t="inlineStr">
        <is>
          <t>Strike Rate</t>
        </is>
      </c>
      <c r="D30" s="4" t="inlineStr">
        <is>
          <t>0.50%</t>
        </is>
      </c>
    </row>
    <row r="31">
      <c r="A31" s="4" t="inlineStr">
        <is>
          <t>Premium Paid</t>
        </is>
      </c>
      <c r="D31" s="7" t="n">
        <v>55000</v>
      </c>
    </row>
    <row r="32">
      <c r="A32" s="4" t="inlineStr">
        <is>
          <t>SOFR | Interest rate caps | Designated as Hedging Instrument</t>
        </is>
      </c>
    </row>
    <row r="33">
      <c r="A33" s="3" t="inlineStr">
        <is>
          <t>Derivative [Line Items]</t>
        </is>
      </c>
    </row>
    <row r="34">
      <c r="A34" s="4" t="inlineStr">
        <is>
          <t>Notional Amount</t>
        </is>
      </c>
      <c r="H34" s="7" t="n">
        <v>84375000</v>
      </c>
    </row>
    <row r="35">
      <c r="A35" s="4" t="inlineStr">
        <is>
          <t>Strike Rate</t>
        </is>
      </c>
      <c r="H35" s="4" t="inlineStr">
        <is>
          <t>1.84%</t>
        </is>
      </c>
    </row>
    <row r="36">
      <c r="A36" s="4" t="inlineStr">
        <is>
          <t>Premium Paid</t>
        </is>
      </c>
      <c r="H36" s="7" t="n">
        <v>9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loating-to-Fixed Interest Rate Swaps (Details) - USD ($) $ in Thousands</t>
        </is>
      </c>
      <c r="B1" s="2" t="inlineStr">
        <is>
          <t>Dec. 31, 2021</t>
        </is>
      </c>
      <c r="C1" s="2" t="inlineStr">
        <is>
          <t>Sep. 30, 2021</t>
        </is>
      </c>
      <c r="D1" s="2" t="inlineStr">
        <is>
          <t>Dec. 31, 2020</t>
        </is>
      </c>
    </row>
    <row r="2">
      <c r="A2" s="3" t="inlineStr">
        <is>
          <t>Derivative [Line Items]</t>
        </is>
      </c>
    </row>
    <row r="3">
      <c r="A3" s="4" t="inlineStr">
        <is>
          <t>Notional Amount</t>
        </is>
      </c>
      <c r="B3" s="7" t="n">
        <v>1073587</v>
      </c>
      <c r="D3" s="7" t="n">
        <v>874606</v>
      </c>
    </row>
    <row r="4">
      <c r="A4" s="4" t="inlineStr">
        <is>
          <t>Interest rate swaps</t>
        </is>
      </c>
    </row>
    <row r="5">
      <c r="A5" s="3" t="inlineStr">
        <is>
          <t>Derivative [Line Items]</t>
        </is>
      </c>
    </row>
    <row r="6">
      <c r="A6" s="4" t="inlineStr">
        <is>
          <t>Notional Amount</t>
        </is>
      </c>
      <c r="B6" s="6" t="n">
        <v>289633</v>
      </c>
    </row>
    <row r="7">
      <c r="A7" s="4" t="inlineStr">
        <is>
          <t>Not Designated as Hedging Instrument</t>
        </is>
      </c>
    </row>
    <row r="8">
      <c r="A8" s="3" t="inlineStr">
        <is>
          <t>Derivative [Line Items]</t>
        </is>
      </c>
    </row>
    <row r="9">
      <c r="A9" s="4" t="inlineStr">
        <is>
          <t>Notional Amount</t>
        </is>
      </c>
      <c r="B9" s="6" t="n">
        <v>449579</v>
      </c>
      <c r="D9" s="6" t="n">
        <v>200000</v>
      </c>
    </row>
    <row r="10">
      <c r="A10" s="4" t="inlineStr">
        <is>
          <t>Not Designated as Hedging Instrument | Interest rate swaps</t>
        </is>
      </c>
    </row>
    <row r="11">
      <c r="A11" s="3" t="inlineStr">
        <is>
          <t>Derivative [Line Items]</t>
        </is>
      </c>
    </row>
    <row r="12">
      <c r="A12" s="4" t="inlineStr">
        <is>
          <t>Notional Amount</t>
        </is>
      </c>
      <c r="B12" s="6" t="n">
        <v>50000</v>
      </c>
      <c r="D12" s="6" t="n">
        <v>50000</v>
      </c>
    </row>
    <row r="13">
      <c r="A13" s="4" t="inlineStr">
        <is>
          <t>Not Designated as Hedging Instrument | Senior Unsecured Term Loan 2.78% | Interest rate swaps</t>
        </is>
      </c>
    </row>
    <row r="14">
      <c r="A14" s="3" t="inlineStr">
        <is>
          <t>Derivative [Line Items]</t>
        </is>
      </c>
    </row>
    <row r="15">
      <c r="A15" s="4" t="inlineStr">
        <is>
          <t>Notional Amount</t>
        </is>
      </c>
      <c r="B15" s="7" t="n">
        <v>50000</v>
      </c>
    </row>
    <row r="16">
      <c r="A16" s="4" t="inlineStr">
        <is>
          <t>Swap Fixed Rate</t>
        </is>
      </c>
      <c r="B16" s="4" t="inlineStr">
        <is>
          <t>2.78%</t>
        </is>
      </c>
    </row>
    <row r="17">
      <c r="A17" s="4" t="inlineStr">
        <is>
          <t>Debt effective rate</t>
        </is>
      </c>
      <c r="B17" s="4" t="inlineStr">
        <is>
          <t>4.33%</t>
        </is>
      </c>
    </row>
    <row r="18">
      <c r="A18" s="4" t="inlineStr">
        <is>
          <t>Designated as Hedging Instrument | Interest rate swaps</t>
        </is>
      </c>
    </row>
    <row r="19">
      <c r="A19" s="3" t="inlineStr">
        <is>
          <t>Derivative [Line Items]</t>
        </is>
      </c>
    </row>
    <row r="20">
      <c r="A20" s="4" t="inlineStr">
        <is>
          <t>Notional Amount</t>
        </is>
      </c>
      <c r="B20" s="7" t="n">
        <v>239633</v>
      </c>
      <c r="D20" s="7" t="n">
        <v>290231</v>
      </c>
    </row>
    <row r="21">
      <c r="A21" s="4" t="inlineStr">
        <is>
          <t>Designated as Hedging Instrument | Senior Unsecured Term Loan 3.02% | Interest rate swaps</t>
        </is>
      </c>
    </row>
    <row r="22">
      <c r="A22" s="3" t="inlineStr">
        <is>
          <t>Derivative [Line Items]</t>
        </is>
      </c>
    </row>
    <row r="23">
      <c r="A23" s="4" t="inlineStr">
        <is>
          <t>Notional Amount</t>
        </is>
      </c>
      <c r="B23" s="7" t="n">
        <v>10500</v>
      </c>
    </row>
    <row r="24">
      <c r="A24" s="4" t="inlineStr">
        <is>
          <t>Swap Fixed Rate</t>
        </is>
      </c>
      <c r="B24" s="4" t="inlineStr">
        <is>
          <t>3.02%</t>
        </is>
      </c>
    </row>
    <row r="25">
      <c r="A25" s="4" t="inlineStr">
        <is>
          <t>Debt effective rate</t>
        </is>
      </c>
      <c r="B25" s="4" t="inlineStr">
        <is>
          <t>4.57%</t>
        </is>
      </c>
    </row>
    <row r="26">
      <c r="A26" s="4" t="inlineStr">
        <is>
          <t>Designated as Hedging Instrument | 249 Central Park Retail | Interest rate swaps</t>
        </is>
      </c>
    </row>
    <row r="27">
      <c r="A27" s="3" t="inlineStr">
        <is>
          <t>Derivative [Line Items]</t>
        </is>
      </c>
    </row>
    <row r="28">
      <c r="A28" s="4" t="inlineStr">
        <is>
          <t>Notional Amount</t>
        </is>
      </c>
      <c r="B28" s="7" t="n">
        <v>33372</v>
      </c>
    </row>
    <row r="29">
      <c r="A29" s="4" t="inlineStr">
        <is>
          <t>Swap Fixed Rate</t>
        </is>
      </c>
      <c r="B29" s="4" t="inlineStr">
        <is>
          <t>2.25%</t>
        </is>
      </c>
    </row>
    <row r="30">
      <c r="A30" s="4" t="inlineStr">
        <is>
          <t>Debt effective rate</t>
        </is>
      </c>
      <c r="B30" s="4" t="inlineStr">
        <is>
          <t>3.85%</t>
        </is>
      </c>
    </row>
    <row r="31">
      <c r="A31" s="4" t="inlineStr">
        <is>
          <t>Designated as Hedging Instrument | Senior Unsecured Term Loan 2.26% | Interest rate swaps</t>
        </is>
      </c>
    </row>
    <row r="32">
      <c r="A32" s="3" t="inlineStr">
        <is>
          <t>Derivative [Line Items]</t>
        </is>
      </c>
    </row>
    <row r="33">
      <c r="A33" s="4" t="inlineStr">
        <is>
          <t>Notional Amount</t>
        </is>
      </c>
      <c r="B33" s="7" t="n">
        <v>50000</v>
      </c>
    </row>
    <row r="34">
      <c r="A34" s="4" t="inlineStr">
        <is>
          <t>Swap Fixed Rate</t>
        </is>
      </c>
      <c r="B34" s="4" t="inlineStr">
        <is>
          <t>2.26%</t>
        </is>
      </c>
    </row>
    <row r="35">
      <c r="A35" s="4" t="inlineStr">
        <is>
          <t>Debt effective rate</t>
        </is>
      </c>
      <c r="B35" s="4" t="inlineStr">
        <is>
          <t>3.81%</t>
        </is>
      </c>
    </row>
    <row r="36">
      <c r="A36" s="4" t="inlineStr">
        <is>
          <t>Designated as Hedging Instrument | Senior Unsecured Term Loan 0.50% | Interest rate swaps</t>
        </is>
      </c>
    </row>
    <row r="37">
      <c r="A37" s="3" t="inlineStr">
        <is>
          <t>Derivative [Line Items]</t>
        </is>
      </c>
    </row>
    <row r="38">
      <c r="A38" s="4" t="inlineStr">
        <is>
          <t>Notional Amount</t>
        </is>
      </c>
      <c r="B38" s="7" t="n">
        <v>25000</v>
      </c>
    </row>
    <row r="39">
      <c r="A39" s="4" t="inlineStr">
        <is>
          <t>Swap Fixed Rate</t>
        </is>
      </c>
      <c r="B39" s="4" t="inlineStr">
        <is>
          <t>0.50%</t>
        </is>
      </c>
    </row>
    <row r="40">
      <c r="A40" s="4" t="inlineStr">
        <is>
          <t>Debt effective rate</t>
        </is>
      </c>
      <c r="B40" s="4" t="inlineStr">
        <is>
          <t>2.05%</t>
        </is>
      </c>
    </row>
    <row r="41">
      <c r="A41" s="4" t="inlineStr">
        <is>
          <t>Designated as Hedging Instrument | Senior Unsecured Term Loan 0.50% | Interest rate swaps</t>
        </is>
      </c>
    </row>
    <row r="42">
      <c r="A42" s="3" t="inlineStr">
        <is>
          <t>Derivative [Line Items]</t>
        </is>
      </c>
    </row>
    <row r="43">
      <c r="A43" s="4" t="inlineStr">
        <is>
          <t>Notional Amount</t>
        </is>
      </c>
      <c r="B43" s="7" t="n">
        <v>25000</v>
      </c>
    </row>
    <row r="44">
      <c r="A44" s="4" t="inlineStr">
        <is>
          <t>Swap Fixed Rate</t>
        </is>
      </c>
      <c r="B44" s="4" t="inlineStr">
        <is>
          <t>0.50%</t>
        </is>
      </c>
    </row>
    <row r="45">
      <c r="A45" s="4" t="inlineStr">
        <is>
          <t>Debt effective rate</t>
        </is>
      </c>
      <c r="B45" s="4" t="inlineStr">
        <is>
          <t>2.05%</t>
        </is>
      </c>
    </row>
    <row r="46">
      <c r="A46" s="4" t="inlineStr">
        <is>
          <t>Designated as Hedging Instrument | Senior Unsecured Term Loan 0.55% | Interest rate swaps</t>
        </is>
      </c>
    </row>
    <row r="47">
      <c r="A47" s="3" t="inlineStr">
        <is>
          <t>Derivative [Line Items]</t>
        </is>
      </c>
    </row>
    <row r="48">
      <c r="A48" s="4" t="inlineStr">
        <is>
          <t>Notional Amount</t>
        </is>
      </c>
      <c r="B48" s="7" t="n">
        <v>25000</v>
      </c>
    </row>
    <row r="49">
      <c r="A49" s="4" t="inlineStr">
        <is>
          <t>Swap Fixed Rate</t>
        </is>
      </c>
      <c r="B49" s="4" t="inlineStr">
        <is>
          <t>0.55%</t>
        </is>
      </c>
    </row>
    <row r="50">
      <c r="A50" s="4" t="inlineStr">
        <is>
          <t>Debt effective rate</t>
        </is>
      </c>
      <c r="B50" s="4" t="inlineStr">
        <is>
          <t>2.10%</t>
        </is>
      </c>
    </row>
    <row r="51">
      <c r="A51" s="4" t="inlineStr">
        <is>
          <t>Designated as Hedging Instrument | Thames Street Wharf | Interest rate swaps</t>
        </is>
      </c>
    </row>
    <row r="52">
      <c r="A52" s="3" t="inlineStr">
        <is>
          <t>Derivative [Line Items]</t>
        </is>
      </c>
    </row>
    <row r="53">
      <c r="A53" s="4" t="inlineStr">
        <is>
          <t>Notional Amount</t>
        </is>
      </c>
      <c r="C53" s="7" t="n">
        <v>70761</v>
      </c>
    </row>
    <row r="54">
      <c r="A54" s="4" t="inlineStr">
        <is>
          <t>Swap Fixed Rate</t>
        </is>
      </c>
      <c r="C54" s="4" t="inlineStr">
        <is>
          <t>1.05%</t>
        </is>
      </c>
    </row>
    <row r="55">
      <c r="A55" s="4" t="inlineStr">
        <is>
          <t>Debt effective rate</t>
        </is>
      </c>
      <c r="C55" s="4" t="inlineStr">
        <is>
          <t>2.3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Notional Amount</t>
        </is>
      </c>
      <c r="B4" s="7" t="n">
        <v>1073587</v>
      </c>
      <c r="C4" s="7" t="n">
        <v>874606</v>
      </c>
    </row>
    <row r="5">
      <c r="A5" s="4" t="inlineStr">
        <is>
          <t>Asset, fair value</t>
        </is>
      </c>
      <c r="B5" s="6" t="n">
        <v>2926</v>
      </c>
      <c r="C5" s="6" t="n">
        <v>90</v>
      </c>
    </row>
    <row r="6">
      <c r="A6" s="4" t="inlineStr">
        <is>
          <t>Liability, fair value</t>
        </is>
      </c>
      <c r="B6" s="6" t="n">
        <v>-3467</v>
      </c>
      <c r="C6" s="6" t="n">
        <v>-14853</v>
      </c>
    </row>
    <row r="7">
      <c r="A7" s="4" t="inlineStr">
        <is>
          <t>Change in fair value of derivatives and other</t>
        </is>
      </c>
      <c r="B7" s="6" t="n">
        <v>2319</v>
      </c>
      <c r="C7" s="6" t="n">
        <v>-1085</v>
      </c>
      <c r="D7" s="7" t="n">
        <v>-3599</v>
      </c>
    </row>
    <row r="8">
      <c r="A8" s="4" t="inlineStr">
        <is>
          <t>Unrealized cash flow hedge gains (losses)</t>
        </is>
      </c>
      <c r="B8" s="6" t="n">
        <v>3678</v>
      </c>
      <c r="C8" s="6" t="n">
        <v>-9751</v>
      </c>
      <c r="D8" s="6" t="n">
        <v>-4504</v>
      </c>
    </row>
    <row r="9">
      <c r="A9" s="4" t="inlineStr">
        <is>
          <t>Total change in fair value of interest rate derivatives</t>
        </is>
      </c>
      <c r="B9" s="6" t="n">
        <v>5997</v>
      </c>
      <c r="C9" s="6" t="n">
        <v>-10836</v>
      </c>
      <c r="D9" s="6" t="n">
        <v>-8103</v>
      </c>
    </row>
    <row r="10">
      <c r="A10" s="4" t="inlineStr">
        <is>
          <t>Interest rate swaps</t>
        </is>
      </c>
    </row>
    <row r="11">
      <c r="A11" s="3" t="inlineStr">
        <is>
          <t>Derivative [Line Items]</t>
        </is>
      </c>
    </row>
    <row r="12">
      <c r="A12" s="4" t="inlineStr">
        <is>
          <t>Notional Amount</t>
        </is>
      </c>
      <c r="B12" s="6" t="n">
        <v>289633</v>
      </c>
    </row>
    <row r="13">
      <c r="A13" s="4" t="inlineStr">
        <is>
          <t>Total change in fair value of interest rate derivatives</t>
        </is>
      </c>
      <c r="B13" s="6" t="n">
        <v>4775</v>
      </c>
      <c r="C13" s="6" t="n">
        <v>-10318</v>
      </c>
      <c r="D13" s="6" t="n">
        <v>-6050</v>
      </c>
    </row>
    <row r="14">
      <c r="A14" s="4" t="inlineStr">
        <is>
          <t>Interest rate caps</t>
        </is>
      </c>
    </row>
    <row r="15">
      <c r="A15" s="3" t="inlineStr">
        <is>
          <t>Derivative [Line Items]</t>
        </is>
      </c>
    </row>
    <row r="16">
      <c r="A16" s="4" t="inlineStr">
        <is>
          <t>Total change in fair value of interest rate derivatives</t>
        </is>
      </c>
      <c r="B16" s="6" t="n">
        <v>1222</v>
      </c>
      <c r="C16" s="6" t="n">
        <v>-518</v>
      </c>
      <c r="D16" s="7" t="n">
        <v>-2053</v>
      </c>
    </row>
    <row r="17">
      <c r="A17" s="4" t="inlineStr">
        <is>
          <t>Not Designated as Hedging Instrument</t>
        </is>
      </c>
    </row>
    <row r="18">
      <c r="A18" s="3" t="inlineStr">
        <is>
          <t>Derivative [Line Items]</t>
        </is>
      </c>
    </row>
    <row r="19">
      <c r="A19" s="4" t="inlineStr">
        <is>
          <t>Notional Amount</t>
        </is>
      </c>
      <c r="B19" s="6" t="n">
        <v>449579</v>
      </c>
      <c r="C19" s="6" t="n">
        <v>200000</v>
      </c>
    </row>
    <row r="20">
      <c r="A20" s="4" t="inlineStr">
        <is>
          <t>Asset, fair value</t>
        </is>
      </c>
      <c r="B20" s="6" t="n">
        <v>1019</v>
      </c>
      <c r="C20" s="6" t="n">
        <v>4</v>
      </c>
    </row>
    <row r="21">
      <c r="A21" s="4" t="inlineStr">
        <is>
          <t>Liability, fair value</t>
        </is>
      </c>
      <c r="B21" s="6" t="n">
        <v>-1454</v>
      </c>
      <c r="C21" s="6" t="n">
        <v>-3056</v>
      </c>
    </row>
    <row r="22">
      <c r="A22" s="4" t="inlineStr">
        <is>
          <t>Not Designated as Hedging Instrument | Interest rate swaps</t>
        </is>
      </c>
    </row>
    <row r="23">
      <c r="A23" s="3" t="inlineStr">
        <is>
          <t>Derivative [Line Items]</t>
        </is>
      </c>
    </row>
    <row r="24">
      <c r="A24" s="4" t="inlineStr">
        <is>
          <t>Notional Amount</t>
        </is>
      </c>
      <c r="B24" s="6" t="n">
        <v>50000</v>
      </c>
      <c r="C24" s="6" t="n">
        <v>50000</v>
      </c>
    </row>
    <row r="25">
      <c r="A25" s="4" t="inlineStr">
        <is>
          <t>Asset, fair value</t>
        </is>
      </c>
      <c r="B25" s="6" t="n">
        <v>0</v>
      </c>
      <c r="C25" s="6" t="n">
        <v>0</v>
      </c>
    </row>
    <row r="26">
      <c r="A26" s="4" t="inlineStr">
        <is>
          <t>Liability, fair value</t>
        </is>
      </c>
      <c r="B26" s="6" t="n">
        <v>-1454</v>
      </c>
      <c r="C26" s="6" t="n">
        <v>-3056</v>
      </c>
    </row>
    <row r="27">
      <c r="A27" s="4" t="inlineStr">
        <is>
          <t>Not Designated as Hedging Instrument | Interest rate caps</t>
        </is>
      </c>
    </row>
    <row r="28">
      <c r="A28" s="3" t="inlineStr">
        <is>
          <t>Derivative [Line Items]</t>
        </is>
      </c>
    </row>
    <row r="29">
      <c r="A29" s="4" t="inlineStr">
        <is>
          <t>Notional Amount</t>
        </is>
      </c>
      <c r="B29" s="6" t="n">
        <v>399579</v>
      </c>
      <c r="C29" s="6" t="n">
        <v>150000</v>
      </c>
    </row>
    <row r="30">
      <c r="A30" s="4" t="inlineStr">
        <is>
          <t>Asset, fair value</t>
        </is>
      </c>
      <c r="B30" s="6" t="n">
        <v>1019</v>
      </c>
      <c r="C30" s="6" t="n">
        <v>4</v>
      </c>
    </row>
    <row r="31">
      <c r="A31" s="4" t="inlineStr">
        <is>
          <t>Liability, fair value</t>
        </is>
      </c>
      <c r="B31" s="6" t="n">
        <v>0</v>
      </c>
      <c r="C31" s="6" t="n">
        <v>0</v>
      </c>
    </row>
    <row r="32">
      <c r="A32" s="4" t="inlineStr">
        <is>
          <t>Designated as Hedging Instrument | Interest rate swaps</t>
        </is>
      </c>
    </row>
    <row r="33">
      <c r="A33" s="3" t="inlineStr">
        <is>
          <t>Derivative [Line Items]</t>
        </is>
      </c>
    </row>
    <row r="34">
      <c r="A34" s="4" t="inlineStr">
        <is>
          <t>Notional Amount</t>
        </is>
      </c>
      <c r="B34" s="6" t="n">
        <v>239633</v>
      </c>
      <c r="C34" s="6" t="n">
        <v>290231</v>
      </c>
    </row>
    <row r="35">
      <c r="A35" s="4" t="inlineStr">
        <is>
          <t>Asset, fair value</t>
        </is>
      </c>
      <c r="B35" s="6" t="n">
        <v>1317</v>
      </c>
      <c r="C35" s="6" t="n">
        <v>0</v>
      </c>
    </row>
    <row r="36">
      <c r="A36" s="4" t="inlineStr">
        <is>
          <t>Liability, fair value</t>
        </is>
      </c>
      <c r="B36" s="6" t="n">
        <v>-2013</v>
      </c>
      <c r="C36" s="6" t="n">
        <v>-11797</v>
      </c>
    </row>
    <row r="37">
      <c r="A37" s="4" t="inlineStr">
        <is>
          <t>Designated as Hedging Instrument | Interest rate caps</t>
        </is>
      </c>
    </row>
    <row r="38">
      <c r="A38" s="3" t="inlineStr">
        <is>
          <t>Derivative [Line Items]</t>
        </is>
      </c>
    </row>
    <row r="39">
      <c r="A39" s="4" t="inlineStr">
        <is>
          <t>Notional Amount</t>
        </is>
      </c>
      <c r="B39" s="6" t="n">
        <v>384375</v>
      </c>
      <c r="C39" s="6" t="n">
        <v>384375</v>
      </c>
    </row>
    <row r="40">
      <c r="A40" s="4" t="inlineStr">
        <is>
          <t>Asset, fair value</t>
        </is>
      </c>
      <c r="B40" s="6" t="n">
        <v>590</v>
      </c>
      <c r="C40" s="6" t="n">
        <v>86</v>
      </c>
    </row>
    <row r="41">
      <c r="A41" s="4" t="inlineStr">
        <is>
          <t>Liability, fair value</t>
        </is>
      </c>
      <c r="B41" s="7" t="n">
        <v>0</v>
      </c>
      <c r="C41"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in Thousands</t>
        </is>
      </c>
      <c r="B1" s="2" t="inlineStr">
        <is>
          <t>Dec. 31, 2021USD ($)</t>
        </is>
      </c>
    </row>
    <row r="2">
      <c r="A2" s="3" t="inlineStr">
        <is>
          <t>Derivative [Line Items]</t>
        </is>
      </c>
    </row>
    <row r="3">
      <c r="A3" s="4" t="inlineStr">
        <is>
          <t>Interest rate cash flow hedge gain (loss) to be reclassified during next 12 months</t>
        </is>
      </c>
      <c r="B3" s="7" t="n">
        <v>-2000</v>
      </c>
    </row>
    <row r="4">
      <c r="A4" s="4" t="inlineStr">
        <is>
          <t>LIBOR | Interest rate caps</t>
        </is>
      </c>
    </row>
    <row r="5">
      <c r="A5" s="3" t="inlineStr">
        <is>
          <t>Derivative [Line Items]</t>
        </is>
      </c>
    </row>
    <row r="6">
      <c r="A6" s="4" t="inlineStr">
        <is>
          <t>Premium paid</t>
        </is>
      </c>
      <c r="B6" s="7" t="n">
        <v>11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ash Flows - Footnotes (Parenthetical) - USD ($) $ in Thousands</t>
        </is>
      </c>
      <c r="B1" s="2" t="inlineStr">
        <is>
          <t>12 Months Ended</t>
        </is>
      </c>
    </row>
    <row r="2">
      <c r="B2" s="2" t="inlineStr">
        <is>
          <t>Dec. 31, 2019</t>
        </is>
      </c>
      <c r="D2" s="2" t="inlineStr">
        <is>
          <t>Dec. 31, 2018</t>
        </is>
      </c>
    </row>
    <row r="3">
      <c r="A3" s="4" t="inlineStr">
        <is>
          <t>Cash, cash equivalents, and restricted cash</t>
        </is>
      </c>
      <c r="B3" s="7" t="n">
        <v>43579</v>
      </c>
      <c r="C3" s="4" t="inlineStr">
        <is>
          <t>[1]</t>
        </is>
      </c>
      <c r="D3" s="7" t="n">
        <v>24051</v>
      </c>
    </row>
    <row r="4">
      <c r="A4" s="4" t="inlineStr">
        <is>
          <t>Thames Street Wharf</t>
        </is>
      </c>
    </row>
    <row r="5">
      <c r="A5" s="4" t="inlineStr">
        <is>
          <t>Write off of right of use asset</t>
        </is>
      </c>
      <c r="B5" s="7" t="n">
        <v>400</v>
      </c>
    </row>
    <row r="6">
      <c r="A6" s="4" t="inlineStr">
        <is>
          <t>Annapolis Junction Apartments Owner LLC | The Residences at Annapolis Junction</t>
        </is>
      </c>
    </row>
    <row r="7">
      <c r="A7" s="4" t="inlineStr">
        <is>
          <t>Selling price</t>
        </is>
      </c>
      <c r="D7" s="7" t="n">
        <v>5000</v>
      </c>
    </row>
    <row r="8"/>
    <row r="9">
      <c r="A9" s="4" t="inlineStr">
        <is>
          <t>[1]</t>
        </is>
      </c>
      <c r="B9" s="4" t="inlineStr">
        <is>
          <t>The following table sets forth the items from the Company's consolidated balance sheets that are included in cash, cash equivalents, and restricted cash in the consolidated statements of cash flows: As of December 31, 2021 2020 Cash and cash equivalents $ 35,247 $ 40,998 Restricted cash (a) 5,196 9,432 Cash, cash equivalents, and restricted cash $ 40,443 $ 50,430 (a) Restricted cash represents amounts held by lenders for real estate taxes, insurance, and reserves for capital improvements.</t>
        </is>
      </c>
    </row>
  </sheetData>
  <mergeCells count="5">
    <mergeCell ref="A1:A2"/>
    <mergeCell ref="B1:C1"/>
    <mergeCell ref="B2:C2"/>
    <mergeCell ref="A8:D8"/>
    <mergeCell ref="B9:D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7" customWidth="1" min="2" max="2"/>
    <col width="20" customWidth="1" min="3" max="3"/>
    <col width="37" customWidth="1" min="4" max="4"/>
    <col width="21" customWidth="1" min="5" max="5"/>
    <col width="21" customWidth="1" min="6" max="6"/>
    <col width="21" customWidth="1" min="7" max="7"/>
    <col width="40" customWidth="1" min="8" max="8"/>
    <col width="37" customWidth="1" min="9" max="9"/>
    <col width="37" customWidth="1" min="10" max="10"/>
    <col width="37" customWidth="1" min="11" max="11"/>
  </cols>
  <sheetData>
    <row r="1">
      <c r="A1" s="1" t="inlineStr">
        <is>
          <t>Equity - Additional Information (Details)</t>
        </is>
      </c>
      <c r="B1" s="2" t="inlineStr">
        <is>
          <t>Oct. 01, 2021USD ($)shares</t>
        </is>
      </c>
      <c r="C1" s="2" t="inlineStr">
        <is>
          <t>Jan. 04, 2021shares</t>
        </is>
      </c>
      <c r="D1" s="2" t="inlineStr">
        <is>
          <t>Aug. 20, 2020USD ($)$ / sharesshares</t>
        </is>
      </c>
      <c r="E1" s="2" t="inlineStr">
        <is>
          <t>Mar. 10, 2020USD ($)</t>
        </is>
      </c>
      <c r="F1" s="2" t="inlineStr">
        <is>
          <t>Aug. 06, 2019USD ($)</t>
        </is>
      </c>
      <c r="G1" s="2" t="inlineStr">
        <is>
          <t>Aug. 05, 2019USD ($)</t>
        </is>
      </c>
      <c r="H1" s="2" t="inlineStr">
        <is>
          <t>Jun. 18, 2019USD ($)ft²$ / sharesshares</t>
        </is>
      </c>
      <c r="I1" s="2" t="inlineStr">
        <is>
          <t>Dec. 31, 2021USD ($)$ / sharesshares</t>
        </is>
      </c>
      <c r="J1" s="2" t="inlineStr">
        <is>
          <t>Dec. 31, 2020USD ($)$ / sharesshares</t>
        </is>
      </c>
      <c r="K1" s="2" t="inlineStr">
        <is>
          <t>Dec. 31, 2019USD ($)$ / sharesshares</t>
        </is>
      </c>
    </row>
    <row r="2">
      <c r="A2" s="3" t="inlineStr">
        <is>
          <t>Class of Stock [Line Items]</t>
        </is>
      </c>
    </row>
    <row r="3">
      <c r="A3" s="4" t="inlineStr">
        <is>
          <t>Authorized capital shares of common stock (in shares)</t>
        </is>
      </c>
      <c r="I3" s="6" t="n">
        <v>500000000</v>
      </c>
      <c r="J3" s="6" t="n">
        <v>500000000</v>
      </c>
    </row>
    <row r="4">
      <c r="A4" s="4" t="inlineStr">
        <is>
          <t>Preferred stock, shares authorized (in shares)</t>
        </is>
      </c>
      <c r="I4" s="6" t="n">
        <v>100000000</v>
      </c>
      <c r="J4" s="6" t="n">
        <v>100000000</v>
      </c>
    </row>
    <row r="5">
      <c r="A5" s="4" t="inlineStr">
        <is>
          <t>Common stock, shares issued (in shares)</t>
        </is>
      </c>
      <c r="I5" s="6" t="n">
        <v>63011700</v>
      </c>
      <c r="J5" s="6" t="n">
        <v>59073220</v>
      </c>
    </row>
    <row r="6">
      <c r="A6" s="4" t="inlineStr">
        <is>
          <t>Common stock, shares outstanding (in shares)</t>
        </is>
      </c>
      <c r="I6" s="6" t="n">
        <v>63011700</v>
      </c>
      <c r="J6" s="6" t="n">
        <v>59073220</v>
      </c>
    </row>
    <row r="7">
      <c r="A7" s="4" t="inlineStr">
        <is>
          <t>Percent of total voting power for voting stock</t>
        </is>
      </c>
      <c r="I7" s="10" t="n">
        <v>0.5</v>
      </c>
    </row>
    <row r="8">
      <c r="A8" s="4" t="inlineStr">
        <is>
          <t>Percentage of operating partnerships held</t>
        </is>
      </c>
      <c r="I8" s="4" t="inlineStr">
        <is>
          <t>75.30%</t>
        </is>
      </c>
      <c r="J8" s="4" t="inlineStr">
        <is>
          <t>73.90%</t>
        </is>
      </c>
    </row>
    <row r="9">
      <c r="A9" s="4" t="inlineStr">
        <is>
          <t>Operating partnership units redemption ratio</t>
        </is>
      </c>
      <c r="I9" s="6" t="n">
        <v>1</v>
      </c>
    </row>
    <row r="10">
      <c r="A10" s="4" t="inlineStr">
        <is>
          <t>Dividend declared (in dollars per share) | $ / shares</t>
        </is>
      </c>
      <c r="I10" s="8" t="n">
        <v>0.64</v>
      </c>
      <c r="J10" s="8" t="n">
        <v>0.44</v>
      </c>
      <c r="K10" s="8" t="n">
        <v>0.84</v>
      </c>
    </row>
    <row r="11">
      <c r="A11" s="4" t="inlineStr">
        <is>
          <t>Aggregate cash dividends and distributions, paid | $</t>
        </is>
      </c>
      <c r="I11" s="7" t="n">
        <v>58713000</v>
      </c>
      <c r="J11" s="7" t="n">
        <v>47603000</v>
      </c>
      <c r="K11" s="7" t="n">
        <v>61504000</v>
      </c>
    </row>
    <row r="12">
      <c r="A12" s="4" t="inlineStr">
        <is>
          <t>Preferred stock, $0.01 par value, 100,000,000 shares authorized: 6.75% Series A Cumulative Redeemable Perpetual Preferred Stock, 9,980,000 shares authorized, 6,843,418 shares issued and outstanding as of December 31, 2021 and 2020 | $</t>
        </is>
      </c>
      <c r="I12" s="6" t="n">
        <v>171085000</v>
      </c>
      <c r="J12" s="6" t="n">
        <v>171085000</v>
      </c>
    </row>
    <row r="13">
      <c r="A13" s="4" t="inlineStr">
        <is>
          <t>Noncontrolling interests in investment entities | $</t>
        </is>
      </c>
      <c r="I13" s="7" t="n">
        <v>629000</v>
      </c>
      <c r="J13" s="6" t="n">
        <v>488000</v>
      </c>
    </row>
    <row r="14">
      <c r="A14" s="4" t="inlineStr">
        <is>
          <t>Class A units</t>
        </is>
      </c>
    </row>
    <row r="15">
      <c r="A15" s="3" t="inlineStr">
        <is>
          <t>Class of Stock [Line Items]</t>
        </is>
      </c>
    </row>
    <row r="16">
      <c r="A16" s="4" t="inlineStr">
        <is>
          <t>Units not held by company (in shares)</t>
        </is>
      </c>
      <c r="I16" s="6" t="n">
        <v>20633485</v>
      </c>
    </row>
    <row r="17">
      <c r="A17" s="4" t="inlineStr">
        <is>
          <t>Class A units | Operating Partnership</t>
        </is>
      </c>
    </row>
    <row r="18">
      <c r="A18" s="3" t="inlineStr">
        <is>
          <t>Class of Stock [Line Items]</t>
        </is>
      </c>
    </row>
    <row r="19">
      <c r="A19" s="4" t="inlineStr">
        <is>
          <t>Aggregate cash dividends and distributions, paid | $</t>
        </is>
      </c>
      <c r="I19" s="7" t="n">
        <v>13300000</v>
      </c>
      <c r="J19" s="6" t="n">
        <v>9200000</v>
      </c>
      <c r="K19" s="6" t="n">
        <v>16900000</v>
      </c>
    </row>
    <row r="20">
      <c r="A20" s="4" t="inlineStr">
        <is>
          <t>Common stock</t>
        </is>
      </c>
    </row>
    <row r="21">
      <c r="A21" s="3" t="inlineStr">
        <is>
          <t>Class of Stock [Line Items]</t>
        </is>
      </c>
    </row>
    <row r="22">
      <c r="A22" s="4" t="inlineStr">
        <is>
          <t>Aggregate cash dividends and distributions, paid | $</t>
        </is>
      </c>
      <c r="I22" s="7" t="n">
        <v>39300000</v>
      </c>
      <c r="J22" s="7" t="n">
        <v>25300000</v>
      </c>
      <c r="K22" s="6" t="n">
        <v>45400000</v>
      </c>
    </row>
    <row r="23">
      <c r="A23" s="4" t="inlineStr">
        <is>
          <t>2018 ATM Program | Common stock</t>
        </is>
      </c>
    </row>
    <row r="24">
      <c r="A24" s="3" t="inlineStr">
        <is>
          <t>Class of Stock [Line Items]</t>
        </is>
      </c>
    </row>
    <row r="25">
      <c r="A25" s="4" t="inlineStr">
        <is>
          <t>Maximum aggregate offering price of shares to be sold (up to) | $</t>
        </is>
      </c>
      <c r="F25" s="7" t="n">
        <v>180700000</v>
      </c>
      <c r="G25" s="7" t="n">
        <v>125000000</v>
      </c>
    </row>
    <row r="26">
      <c r="A26" s="4" t="inlineStr">
        <is>
          <t>The Amendments, At-the-Market Continuous Equity Program [Member] | Common stock</t>
        </is>
      </c>
    </row>
    <row r="27">
      <c r="A27" s="3" t="inlineStr">
        <is>
          <t>Class of Stock [Line Items]</t>
        </is>
      </c>
    </row>
    <row r="28">
      <c r="A28" s="4" t="inlineStr">
        <is>
          <t>Stock issued during period (in shares)</t>
        </is>
      </c>
      <c r="I28" s="6" t="n">
        <v>3801731</v>
      </c>
      <c r="J28" s="6" t="n">
        <v>1783768</v>
      </c>
    </row>
    <row r="29">
      <c r="A29" s="4" t="inlineStr">
        <is>
          <t>Sale of stock, weighted average price per share | $ / shares</t>
        </is>
      </c>
      <c r="I29" s="8" t="n">
        <v>13.87</v>
      </c>
      <c r="J29" s="8" t="n">
        <v>10.48</v>
      </c>
    </row>
    <row r="30">
      <c r="A30" s="4" t="inlineStr">
        <is>
          <t>The Amendments, At-the-Market Continuous Equity Program [Member] | Preferred stock</t>
        </is>
      </c>
    </row>
    <row r="31">
      <c r="A31" s="3" t="inlineStr">
        <is>
          <t>Class of Stock [Line Items]</t>
        </is>
      </c>
    </row>
    <row r="32">
      <c r="A32" s="4" t="inlineStr">
        <is>
          <t>Net proceeds after offering costs and commissions from sale of shares | $</t>
        </is>
      </c>
      <c r="I32" s="7" t="n">
        <v>51700000</v>
      </c>
      <c r="J32" s="7" t="n">
        <v>18400000</v>
      </c>
    </row>
    <row r="33">
      <c r="A33" s="4" t="inlineStr">
        <is>
          <t>Prior At-The-Market Program [Member]</t>
        </is>
      </c>
    </row>
    <row r="34">
      <c r="A34" s="3" t="inlineStr">
        <is>
          <t>Class of Stock [Line Items]</t>
        </is>
      </c>
    </row>
    <row r="35">
      <c r="A35" s="4" t="inlineStr">
        <is>
          <t>Net proceeds after offering costs and commissions from sale of shares | $</t>
        </is>
      </c>
      <c r="J35" s="7" t="n">
        <v>1700000</v>
      </c>
      <c r="K35" s="7" t="n">
        <v>97000000</v>
      </c>
    </row>
    <row r="36">
      <c r="A36" s="4" t="inlineStr">
        <is>
          <t>Prior At-The-Market Program [Member] | Common stock</t>
        </is>
      </c>
    </row>
    <row r="37">
      <c r="A37" s="3" t="inlineStr">
        <is>
          <t>Class of Stock [Line Items]</t>
        </is>
      </c>
    </row>
    <row r="38">
      <c r="A38" s="4" t="inlineStr">
        <is>
          <t>Stock issued during period (in shares)</t>
        </is>
      </c>
      <c r="J38" s="6" t="n">
        <v>92577</v>
      </c>
      <c r="K38" s="6" t="n">
        <v>5871519</v>
      </c>
    </row>
    <row r="39">
      <c r="A39" s="4" t="inlineStr">
        <is>
          <t>Issuance of common stock, price per share (in dollars per share) | $ / shares</t>
        </is>
      </c>
      <c r="J39" s="8" t="n">
        <v>18.23</v>
      </c>
      <c r="K39" s="8" t="n">
        <v>16.76</v>
      </c>
    </row>
    <row r="40">
      <c r="A40" s="4" t="inlineStr">
        <is>
          <t>Thames Street Wharf</t>
        </is>
      </c>
    </row>
    <row r="41">
      <c r="A41" s="3" t="inlineStr">
        <is>
          <t>Class of Stock [Line Items]</t>
        </is>
      </c>
    </row>
    <row r="42">
      <c r="A42" s="4" t="inlineStr">
        <is>
          <t>Area of retail space | ft²</t>
        </is>
      </c>
      <c r="H42" s="6" t="n">
        <v>263426</v>
      </c>
    </row>
    <row r="43">
      <c r="A43" s="4" t="inlineStr">
        <is>
          <t>Redeemable convertible preferred stock</t>
        </is>
      </c>
    </row>
    <row r="44">
      <c r="A44" s="3" t="inlineStr">
        <is>
          <t>Class of Stock [Line Items]</t>
        </is>
      </c>
    </row>
    <row r="45">
      <c r="A45" s="4" t="inlineStr">
        <is>
          <t>Preferred stock, shares authorized (in shares)</t>
        </is>
      </c>
      <c r="I45" s="6" t="n">
        <v>9980000</v>
      </c>
      <c r="J45" s="6" t="n">
        <v>9980000</v>
      </c>
    </row>
    <row r="46">
      <c r="A46" s="4" t="inlineStr">
        <is>
          <t>Preferred stock, shares issued (in shares)</t>
        </is>
      </c>
      <c r="H46" s="6" t="n">
        <v>2530000</v>
      </c>
      <c r="I46" s="6" t="n">
        <v>6843418</v>
      </c>
      <c r="J46" s="6" t="n">
        <v>6843418</v>
      </c>
    </row>
    <row r="47">
      <c r="A47" s="4" t="inlineStr">
        <is>
          <t>Preferred stock, shares outstanding (in shares)</t>
        </is>
      </c>
      <c r="I47" s="6" t="n">
        <v>6843418</v>
      </c>
      <c r="J47" s="6" t="n">
        <v>6843418</v>
      </c>
    </row>
    <row r="48">
      <c r="A48" s="4" t="inlineStr">
        <is>
          <t>Dividend rate</t>
        </is>
      </c>
      <c r="I48" s="4" t="inlineStr">
        <is>
          <t>6.75%</t>
        </is>
      </c>
      <c r="J48" s="4" t="inlineStr">
        <is>
          <t>6.75%</t>
        </is>
      </c>
    </row>
    <row r="49">
      <c r="A49" s="4" t="inlineStr">
        <is>
          <t>Liquidation preference (in dollars per share) | $ / shares</t>
        </is>
      </c>
      <c r="H49" s="7" t="n">
        <v>25</v>
      </c>
    </row>
    <row r="50">
      <c r="A50" s="4" t="inlineStr">
        <is>
          <t>Proceeds from issuance of preferred stock and preference stock | $</t>
        </is>
      </c>
      <c r="H50" s="7" t="n">
        <v>61300000</v>
      </c>
    </row>
    <row r="51">
      <c r="A51" s="4" t="inlineStr">
        <is>
          <t>Preferred stock, redemption price (in dollars per share) | $ / shares</t>
        </is>
      </c>
      <c r="I51" s="7" t="n">
        <v>25</v>
      </c>
    </row>
    <row r="52">
      <c r="A52" s="4" t="inlineStr">
        <is>
          <t>Maximum conversion price (in dollars per share) | $ / shares</t>
        </is>
      </c>
      <c r="I52" s="12" t="n">
        <v>2.97796</v>
      </c>
    </row>
    <row r="53">
      <c r="A53" s="4" t="inlineStr">
        <is>
          <t>Redeemable convertible preferred stock | Over-Allotment Option</t>
        </is>
      </c>
    </row>
    <row r="54">
      <c r="A54" s="3" t="inlineStr">
        <is>
          <t>Class of Stock [Line Items]</t>
        </is>
      </c>
    </row>
    <row r="55">
      <c r="A55" s="4" t="inlineStr">
        <is>
          <t>Preferred stock, shares issued (in shares)</t>
        </is>
      </c>
      <c r="H55" s="6" t="n">
        <v>330000</v>
      </c>
    </row>
    <row r="56">
      <c r="A56" s="4" t="inlineStr">
        <is>
          <t>Redeemable convertible preferred stock | At The Market Program [Member]</t>
        </is>
      </c>
    </row>
    <row r="57">
      <c r="A57" s="3" t="inlineStr">
        <is>
          <t>Class of Stock [Line Items]</t>
        </is>
      </c>
    </row>
    <row r="58">
      <c r="A58" s="4" t="inlineStr">
        <is>
          <t>Maximum aggregate offering price of shares to be sold (up to) | $</t>
        </is>
      </c>
      <c r="E58" s="7" t="n">
        <v>300000000</v>
      </c>
    </row>
    <row r="59">
      <c r="A59" s="4" t="inlineStr">
        <is>
          <t>Dividend rate</t>
        </is>
      </c>
      <c r="E59" s="4" t="inlineStr">
        <is>
          <t>6.75%</t>
        </is>
      </c>
    </row>
    <row r="60">
      <c r="A60" s="4" t="inlineStr">
        <is>
          <t>Redeemable Preferred Stock</t>
        </is>
      </c>
    </row>
    <row r="61">
      <c r="A61" s="3" t="inlineStr">
        <is>
          <t>Class of Stock [Line Items]</t>
        </is>
      </c>
    </row>
    <row r="62">
      <c r="A62" s="4" t="inlineStr">
        <is>
          <t>Preferred stock, shares issued (in shares)</t>
        </is>
      </c>
      <c r="D62" s="6" t="n">
        <v>3600000</v>
      </c>
      <c r="H62" s="6" t="n">
        <v>2530000</v>
      </c>
    </row>
    <row r="63">
      <c r="A63" s="4" t="inlineStr">
        <is>
          <t>Dividend rate</t>
        </is>
      </c>
      <c r="H63" s="4" t="inlineStr">
        <is>
          <t>6.75%</t>
        </is>
      </c>
    </row>
    <row r="64">
      <c r="A64" s="4" t="inlineStr">
        <is>
          <t>Series A Cumulative Redeemable Preferred Stock</t>
        </is>
      </c>
    </row>
    <row r="65">
      <c r="A65" s="3" t="inlineStr">
        <is>
          <t>Class of Stock [Line Items]</t>
        </is>
      </c>
    </row>
    <row r="66">
      <c r="A66" s="4" t="inlineStr">
        <is>
          <t>Preferred stock, shares issued (in shares)</t>
        </is>
      </c>
      <c r="I66" s="6" t="n">
        <v>6800000</v>
      </c>
      <c r="J66" s="6" t="n">
        <v>6800000</v>
      </c>
    </row>
    <row r="67">
      <c r="A67" s="4" t="inlineStr">
        <is>
          <t>Preferred stock, shares outstanding (in shares)</t>
        </is>
      </c>
      <c r="I67" s="6" t="n">
        <v>6800000</v>
      </c>
      <c r="J67" s="6" t="n">
        <v>6800000</v>
      </c>
    </row>
    <row r="68">
      <c r="A68" s="4" t="inlineStr">
        <is>
          <t>Dividends declared (in dollars per share) | $ / shares</t>
        </is>
      </c>
      <c r="I68" s="13" t="n">
        <v>1.6875</v>
      </c>
      <c r="J68" s="13" t="n">
        <v>1.6875</v>
      </c>
      <c r="K68" s="13" t="n">
        <v>0.970315</v>
      </c>
    </row>
    <row r="69">
      <c r="A69" s="4" t="inlineStr">
        <is>
          <t>Dividends, Preferred Stock, Stock | $</t>
        </is>
      </c>
      <c r="I69" s="7" t="n">
        <v>11500000</v>
      </c>
      <c r="J69" s="7" t="n">
        <v>7300000</v>
      </c>
      <c r="K69" s="7" t="n">
        <v>2500000</v>
      </c>
    </row>
    <row r="70">
      <c r="A70" s="4" t="inlineStr">
        <is>
          <t>Series A Cumulative Redeemable Preferred Stock | The Amendments, At-the-Market Continuous Equity Program [Member]</t>
        </is>
      </c>
    </row>
    <row r="71">
      <c r="A71" s="3" t="inlineStr">
        <is>
          <t>Class of Stock [Line Items]</t>
        </is>
      </c>
    </row>
    <row r="72">
      <c r="A72" s="4" t="inlineStr">
        <is>
          <t>Stock issued during period (in shares)</t>
        </is>
      </c>
      <c r="J72" s="6" t="n">
        <v>713418</v>
      </c>
    </row>
    <row r="73">
      <c r="A73" s="4" t="inlineStr">
        <is>
          <t>Net proceeds after offering costs and commissions from sale of shares | $</t>
        </is>
      </c>
      <c r="J73" s="7" t="n">
        <v>16100000</v>
      </c>
    </row>
    <row r="74">
      <c r="A74" s="4" t="inlineStr">
        <is>
          <t>Sale of stock, weighted average price per share | $ / shares</t>
        </is>
      </c>
      <c r="J74" s="8" t="n">
        <v>22.88</v>
      </c>
    </row>
    <row r="75">
      <c r="A75" s="4" t="inlineStr">
        <is>
          <t>Series A Cumulative Redeemable Preferred Stock | Public Stock Offering [Member]</t>
        </is>
      </c>
    </row>
    <row r="76">
      <c r="A76" s="3" t="inlineStr">
        <is>
          <t>Class of Stock [Line Items]</t>
        </is>
      </c>
    </row>
    <row r="77">
      <c r="A77" s="4" t="inlineStr">
        <is>
          <t>Issuance of common stock, price per share (in dollars per share) | $ / shares</t>
        </is>
      </c>
      <c r="D77" s="8" t="n">
        <v>24.75</v>
      </c>
    </row>
    <row r="78">
      <c r="A78" s="4" t="inlineStr">
        <is>
          <t>Net proceeds after offering costs and commissions from sale of shares | $</t>
        </is>
      </c>
      <c r="D78" s="7" t="n">
        <v>86100000</v>
      </c>
    </row>
    <row r="79">
      <c r="A79" s="4" t="inlineStr">
        <is>
          <t>Number of shares issued in public offering</t>
        </is>
      </c>
      <c r="D79" s="6" t="n">
        <v>3600000</v>
      </c>
    </row>
    <row r="80">
      <c r="A80" s="4" t="inlineStr">
        <is>
          <t>Common Class A | Stock Issuance - Shares From Existing Shareholder</t>
        </is>
      </c>
    </row>
    <row r="81">
      <c r="A81" s="3" t="inlineStr">
        <is>
          <t>Class of Stock [Line Items]</t>
        </is>
      </c>
    </row>
    <row r="82">
      <c r="A82" s="4" t="inlineStr">
        <is>
          <t>Redemption of operating partnership units (in shares)</t>
        </is>
      </c>
      <c r="B82" s="6" t="n">
        <v>220000</v>
      </c>
      <c r="C82" s="6" t="n">
        <v>12000</v>
      </c>
    </row>
    <row r="83">
      <c r="A83" s="4" t="inlineStr">
        <is>
          <t>Payment to settle obligation | $</t>
        </is>
      </c>
      <c r="B83" s="7" t="n">
        <v>2900000</v>
      </c>
    </row>
    <row r="84">
      <c r="A84" s="4" t="inlineStr">
        <is>
          <t>Consolidated Entities Under Development Or Construction | Operating Partnership</t>
        </is>
      </c>
    </row>
    <row r="85">
      <c r="A85" s="3" t="inlineStr">
        <is>
          <t>Class of Stock [Line Items]</t>
        </is>
      </c>
    </row>
    <row r="86">
      <c r="A86" s="4" t="inlineStr">
        <is>
          <t>Nonredeemable noncontrolling interest | $</t>
        </is>
      </c>
      <c r="J86" s="7" t="n">
        <v>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quity - Tax Treatment of Dividends Paid (Details)</t>
        </is>
      </c>
      <c r="B1" s="2" t="inlineStr">
        <is>
          <t>12 Months Ended</t>
        </is>
      </c>
    </row>
    <row r="2">
      <c r="B2" s="2" t="inlineStr">
        <is>
          <t>Dec. 31, 2021</t>
        </is>
      </c>
      <c r="C2" s="2" t="inlineStr">
        <is>
          <t>Dec. 31, 2020</t>
        </is>
      </c>
      <c r="D2" s="2" t="inlineStr">
        <is>
          <t>Dec. 31, 2019</t>
        </is>
      </c>
    </row>
    <row r="3">
      <c r="A3" s="4" t="inlineStr">
        <is>
          <t>Common stock</t>
        </is>
      </c>
    </row>
    <row r="4">
      <c r="A4" s="3" t="inlineStr">
        <is>
          <t>Dividends Payable [Line Items]</t>
        </is>
      </c>
    </row>
    <row r="5">
      <c r="A5" s="4" t="inlineStr">
        <is>
          <t>Tax treatment of dividends, percent</t>
        </is>
      </c>
      <c r="B5" s="4" t="inlineStr">
        <is>
          <t>100.00%</t>
        </is>
      </c>
      <c r="C5" s="4" t="inlineStr">
        <is>
          <t>100.00%</t>
        </is>
      </c>
      <c r="D5" s="4" t="inlineStr">
        <is>
          <t>100.00%</t>
        </is>
      </c>
    </row>
    <row r="6">
      <c r="A6" s="4" t="inlineStr">
        <is>
          <t>Preferred stock</t>
        </is>
      </c>
    </row>
    <row r="7">
      <c r="A7" s="3" t="inlineStr">
        <is>
          <t>Dividends Payable [Line Items]</t>
        </is>
      </c>
    </row>
    <row r="8">
      <c r="A8" s="4" t="inlineStr">
        <is>
          <t>Tax treatment of dividends, percent</t>
        </is>
      </c>
      <c r="B8" s="4" t="inlineStr">
        <is>
          <t>100.00%</t>
        </is>
      </c>
      <c r="C8" s="4" t="inlineStr">
        <is>
          <t>100.00%</t>
        </is>
      </c>
      <c r="D8" s="4" t="inlineStr">
        <is>
          <t>100.00%</t>
        </is>
      </c>
    </row>
    <row r="9">
      <c r="A9" s="4" t="inlineStr">
        <is>
          <t>Capital gains | Common stock</t>
        </is>
      </c>
    </row>
    <row r="10">
      <c r="A10" s="3" t="inlineStr">
        <is>
          <t>Dividends Payable [Line Items]</t>
        </is>
      </c>
    </row>
    <row r="11">
      <c r="A11" s="4" t="inlineStr">
        <is>
          <t>Tax treatment of dividends, percent</t>
        </is>
      </c>
      <c r="B11" s="4" t="inlineStr">
        <is>
          <t>8.98%</t>
        </is>
      </c>
      <c r="C11" s="4" t="inlineStr">
        <is>
          <t>0.00%</t>
        </is>
      </c>
      <c r="D11" s="4" t="inlineStr">
        <is>
          <t>10.62%</t>
        </is>
      </c>
    </row>
    <row r="12">
      <c r="A12" s="4" t="inlineStr">
        <is>
          <t>Capital gains | Preferred stock</t>
        </is>
      </c>
    </row>
    <row r="13">
      <c r="A13" s="3" t="inlineStr">
        <is>
          <t>Dividends Payable [Line Items]</t>
        </is>
      </c>
    </row>
    <row r="14">
      <c r="A14" s="4" t="inlineStr">
        <is>
          <t>Tax treatment of dividends, percent</t>
        </is>
      </c>
      <c r="B14" s="4" t="inlineStr">
        <is>
          <t>11.96%</t>
        </is>
      </c>
      <c r="C14" s="4" t="inlineStr">
        <is>
          <t>0.00%</t>
        </is>
      </c>
      <c r="D14" s="4" t="inlineStr">
        <is>
          <t>0.00%</t>
        </is>
      </c>
    </row>
    <row r="15">
      <c r="A15" s="4" t="inlineStr">
        <is>
          <t>Ordinary income | Common stock</t>
        </is>
      </c>
    </row>
    <row r="16">
      <c r="A16" s="3" t="inlineStr">
        <is>
          <t>Dividends Payable [Line Items]</t>
        </is>
      </c>
    </row>
    <row r="17">
      <c r="A17" s="4" t="inlineStr">
        <is>
          <t>Tax treatment of dividends, percent</t>
        </is>
      </c>
      <c r="B17" s="4" t="inlineStr">
        <is>
          <t>66.71%</t>
        </is>
      </c>
      <c r="C17" s="4" t="inlineStr">
        <is>
          <t>59.09%</t>
        </is>
      </c>
      <c r="D17" s="4" t="inlineStr">
        <is>
          <t>68.83%</t>
        </is>
      </c>
    </row>
    <row r="18">
      <c r="A18" s="4" t="inlineStr">
        <is>
          <t>Ordinary income | Preferred stock</t>
        </is>
      </c>
    </row>
    <row r="19">
      <c r="A19" s="3" t="inlineStr">
        <is>
          <t>Dividends Payable [Line Items]</t>
        </is>
      </c>
    </row>
    <row r="20">
      <c r="A20" s="4" t="inlineStr">
        <is>
          <t>Tax treatment of dividends, percent</t>
        </is>
      </c>
      <c r="B20" s="4" t="inlineStr">
        <is>
          <t>88.04%</t>
        </is>
      </c>
      <c r="C20" s="4" t="inlineStr">
        <is>
          <t>100.00%</t>
        </is>
      </c>
      <c r="D20" s="4" t="inlineStr">
        <is>
          <t>100.00%</t>
        </is>
      </c>
    </row>
    <row r="21">
      <c r="A21" s="4" t="inlineStr">
        <is>
          <t>Return of capital | Common stock</t>
        </is>
      </c>
    </row>
    <row r="22">
      <c r="A22" s="3" t="inlineStr">
        <is>
          <t>Dividends Payable [Line Items]</t>
        </is>
      </c>
    </row>
    <row r="23">
      <c r="A23" s="4" t="inlineStr">
        <is>
          <t>Tax treatment of dividends, percent</t>
        </is>
      </c>
      <c r="B23" s="4" t="inlineStr">
        <is>
          <t>24.31%</t>
        </is>
      </c>
      <c r="C23" s="4" t="inlineStr">
        <is>
          <t>40.91%</t>
        </is>
      </c>
      <c r="D23" s="4" t="inlineStr">
        <is>
          <t>20.55%</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Based Compensation - Additional Information (Details) - USD ($) $ / shares in Units, $ in Millions</t>
        </is>
      </c>
      <c r="B1" s="2" t="inlineStr">
        <is>
          <t>3 Months Ended</t>
        </is>
      </c>
      <c r="E1" s="2" t="inlineStr">
        <is>
          <t>12 Months Ended</t>
        </is>
      </c>
    </row>
    <row r="2">
      <c r="B2" s="2" t="inlineStr">
        <is>
          <t>Dec. 31, 2021</t>
        </is>
      </c>
      <c r="C2" s="2" t="inlineStr">
        <is>
          <t>Dec. 31, 2020</t>
        </is>
      </c>
      <c r="D2" s="2" t="inlineStr">
        <is>
          <t>Mar. 31, 2020</t>
        </is>
      </c>
      <c r="E2" s="2" t="inlineStr">
        <is>
          <t>Dec. 31, 2021</t>
        </is>
      </c>
      <c r="F2" s="2" t="inlineStr">
        <is>
          <t>Dec. 31, 2020</t>
        </is>
      </c>
      <c r="G2" s="2" t="inlineStr">
        <is>
          <t>Dec. 31, 2019</t>
        </is>
      </c>
    </row>
    <row r="3">
      <c r="A3" s="4" t="inlineStr">
        <is>
          <t>Restricted Stock</t>
        </is>
      </c>
    </row>
    <row r="4">
      <c r="A4" s="3" t="inlineStr">
        <is>
          <t>Share-based Compensation Arrangement by Share-based Payment Award [Line Items]</t>
        </is>
      </c>
    </row>
    <row r="5">
      <c r="A5" s="4" t="inlineStr">
        <is>
          <t>Restricted stock granted (in shares)</t>
        </is>
      </c>
      <c r="E5" s="6" t="n">
        <v>166768</v>
      </c>
      <c r="F5" s="6" t="n">
        <v>176382</v>
      </c>
      <c r="G5" s="6" t="n">
        <v>154030</v>
      </c>
    </row>
    <row r="6">
      <c r="A6" s="4" t="inlineStr">
        <is>
          <t>Restricted stock, weighted average fair value</t>
        </is>
      </c>
      <c r="E6" s="5" t="n">
        <v>2.1</v>
      </c>
      <c r="F6" s="5" t="n">
        <v>2.8</v>
      </c>
      <c r="G6" s="5" t="n">
        <v>2.4</v>
      </c>
    </row>
    <row r="7">
      <c r="A7" s="4" t="inlineStr">
        <is>
          <t>Vesting period</t>
        </is>
      </c>
      <c r="E7" s="4" t="inlineStr">
        <is>
          <t>2 years</t>
        </is>
      </c>
    </row>
    <row r="8">
      <c r="A8" s="4" t="inlineStr">
        <is>
          <t>Nonemployee restricted stock award vest grant over period</t>
        </is>
      </c>
      <c r="E8" s="4" t="inlineStr">
        <is>
          <t>1 year</t>
        </is>
      </c>
    </row>
    <row r="9">
      <c r="A9" s="4" t="inlineStr">
        <is>
          <t>Granted (in dollars per share)</t>
        </is>
      </c>
      <c r="E9" s="8" t="n">
        <v>12.88</v>
      </c>
    </row>
    <row r="10">
      <c r="A10" s="4" t="inlineStr">
        <is>
          <t>Shares tendered by employees to satisfy minimum statutory tax withholding obligations (in shares)</t>
        </is>
      </c>
      <c r="E10" s="6" t="n">
        <v>2207</v>
      </c>
    </row>
    <row r="11">
      <c r="A11" s="4" t="inlineStr">
        <is>
          <t>Unrecognized compensation cost</t>
        </is>
      </c>
      <c r="B11" s="5" t="n">
        <v>0.7</v>
      </c>
      <c r="E11" s="5" t="n">
        <v>0.7</v>
      </c>
    </row>
    <row r="12">
      <c r="A12" s="4" t="inlineStr">
        <is>
          <t>Unrecognized compensation cost, recognition period</t>
        </is>
      </c>
      <c r="E12" s="4" t="inlineStr">
        <is>
          <t>27 months</t>
        </is>
      </c>
    </row>
    <row r="13">
      <c r="A13" s="4" t="inlineStr">
        <is>
          <t>Shares tendered by employees to satisfy minimum statutory tax withholding obligations (in shares)</t>
        </is>
      </c>
      <c r="E13" s="6" t="n">
        <v>43646</v>
      </c>
    </row>
    <row r="14">
      <c r="A14" s="4" t="inlineStr">
        <is>
          <t>Restricted Stock | Executive Officer</t>
        </is>
      </c>
    </row>
    <row r="15">
      <c r="A15" s="3" t="inlineStr">
        <is>
          <t>Share-based Compensation Arrangement by Share-based Payment Award [Line Items]</t>
        </is>
      </c>
    </row>
    <row r="16">
      <c r="A16" s="4" t="inlineStr">
        <is>
          <t>Vesting period</t>
        </is>
      </c>
      <c r="E16" s="4" t="inlineStr">
        <is>
          <t>3 years</t>
        </is>
      </c>
    </row>
    <row r="17">
      <c r="A17" s="4" t="inlineStr">
        <is>
          <t>Restricted Stock | Tranche One</t>
        </is>
      </c>
    </row>
    <row r="18">
      <c r="A18" s="3" t="inlineStr">
        <is>
          <t>Share-based Compensation Arrangement by Share-based Payment Award [Line Items]</t>
        </is>
      </c>
    </row>
    <row r="19">
      <c r="A19" s="4" t="inlineStr">
        <is>
          <t>Restricted stock award, percentage vested on grant date</t>
        </is>
      </c>
      <c r="E19" s="4" t="inlineStr">
        <is>
          <t>33.33%</t>
        </is>
      </c>
    </row>
    <row r="20">
      <c r="A20" s="4" t="inlineStr">
        <is>
          <t>Restricted Stock | Tranche One | Executive Officer</t>
        </is>
      </c>
    </row>
    <row r="21">
      <c r="A21" s="3" t="inlineStr">
        <is>
          <t>Share-based Compensation Arrangement by Share-based Payment Award [Line Items]</t>
        </is>
      </c>
    </row>
    <row r="22">
      <c r="A22" s="4" t="inlineStr">
        <is>
          <t>Restricted stock award, percentage vested on grant date</t>
        </is>
      </c>
      <c r="E22" s="4" t="inlineStr">
        <is>
          <t>40.00%</t>
        </is>
      </c>
    </row>
    <row r="23">
      <c r="A23" s="4" t="inlineStr">
        <is>
          <t>Restricted Stock | Tranche Two</t>
        </is>
      </c>
    </row>
    <row r="24">
      <c r="A24" s="3" t="inlineStr">
        <is>
          <t>Share-based Compensation Arrangement by Share-based Payment Award [Line Items]</t>
        </is>
      </c>
    </row>
    <row r="25">
      <c r="A25" s="4" t="inlineStr">
        <is>
          <t>Restricted stock award, percentage vested on grant date</t>
        </is>
      </c>
      <c r="E25" s="4" t="inlineStr">
        <is>
          <t>33.33%</t>
        </is>
      </c>
    </row>
    <row r="26">
      <c r="A26" s="4" t="inlineStr">
        <is>
          <t>Restricted Stock | Tranche Two | Executive Officer</t>
        </is>
      </c>
    </row>
    <row r="27">
      <c r="A27" s="3" t="inlineStr">
        <is>
          <t>Share-based Compensation Arrangement by Share-based Payment Award [Line Items]</t>
        </is>
      </c>
    </row>
    <row r="28">
      <c r="A28" s="4" t="inlineStr">
        <is>
          <t>Restricted stock award, percentage vested on grant date</t>
        </is>
      </c>
      <c r="E28" s="4" t="inlineStr">
        <is>
          <t>20.00%</t>
        </is>
      </c>
    </row>
    <row r="29">
      <c r="A29" s="4" t="inlineStr">
        <is>
          <t>Restricted Stock | Tranche Three</t>
        </is>
      </c>
    </row>
    <row r="30">
      <c r="A30" s="3" t="inlineStr">
        <is>
          <t>Share-based Compensation Arrangement by Share-based Payment Award [Line Items]</t>
        </is>
      </c>
    </row>
    <row r="31">
      <c r="A31" s="4" t="inlineStr">
        <is>
          <t>Restricted stock award, percentage vested on grant date</t>
        </is>
      </c>
      <c r="E31" s="4" t="inlineStr">
        <is>
          <t>33.33%</t>
        </is>
      </c>
    </row>
    <row r="32">
      <c r="A32" s="4" t="inlineStr">
        <is>
          <t>Restricted Stock | Tranche Three | Executive Officer</t>
        </is>
      </c>
    </row>
    <row r="33">
      <c r="A33" s="3" t="inlineStr">
        <is>
          <t>Share-based Compensation Arrangement by Share-based Payment Award [Line Items]</t>
        </is>
      </c>
    </row>
    <row r="34">
      <c r="A34" s="4" t="inlineStr">
        <is>
          <t>Restricted stock award, percentage vested on grant date</t>
        </is>
      </c>
      <c r="E34" s="4" t="inlineStr">
        <is>
          <t>20.00%</t>
        </is>
      </c>
    </row>
    <row r="35">
      <c r="A35" s="4" t="inlineStr">
        <is>
          <t>Restricted Stock | Tranche Four | Executive Officer</t>
        </is>
      </c>
    </row>
    <row r="36">
      <c r="A36" s="3" t="inlineStr">
        <is>
          <t>Share-based Compensation Arrangement by Share-based Payment Award [Line Items]</t>
        </is>
      </c>
    </row>
    <row r="37">
      <c r="A37" s="4" t="inlineStr">
        <is>
          <t>Restricted stock award, percentage vested on grant date</t>
        </is>
      </c>
      <c r="E37" s="4" t="inlineStr">
        <is>
          <t>20.00%</t>
        </is>
      </c>
    </row>
    <row r="38">
      <c r="A38" s="4" t="inlineStr">
        <is>
          <t>Restricted Stock Units (RSUs)</t>
        </is>
      </c>
    </row>
    <row r="39">
      <c r="A39" s="3" t="inlineStr">
        <is>
          <t>Share-based Compensation Arrangement by Share-based Payment Award [Line Items]</t>
        </is>
      </c>
    </row>
    <row r="40">
      <c r="A40" s="4" t="inlineStr">
        <is>
          <t>Restricted stock granted (in shares)</t>
        </is>
      </c>
      <c r="B40" s="6" t="n">
        <v>5760</v>
      </c>
      <c r="C40" s="6" t="n">
        <v>10842</v>
      </c>
      <c r="D40" s="6" t="n">
        <v>10600</v>
      </c>
    </row>
    <row r="41">
      <c r="A41" s="4" t="inlineStr">
        <is>
          <t>Vesting period</t>
        </is>
      </c>
      <c r="E41" s="4" t="inlineStr">
        <is>
          <t>3 years</t>
        </is>
      </c>
    </row>
    <row r="42">
      <c r="A42" s="4" t="inlineStr">
        <is>
          <t>Service period following expiration of performance period</t>
        </is>
      </c>
      <c r="E42" s="4" t="inlineStr">
        <is>
          <t>2 years</t>
        </is>
      </c>
    </row>
    <row r="43">
      <c r="A43" s="4" t="inlineStr">
        <is>
          <t>Granted (in dollars per share)</t>
        </is>
      </c>
      <c r="B43" s="8" t="n">
        <v>15.19</v>
      </c>
      <c r="C43" s="8" t="n">
        <v>11.11</v>
      </c>
      <c r="D43" s="8" t="n">
        <v>18.08</v>
      </c>
    </row>
    <row r="44">
      <c r="A44" s="4" t="inlineStr">
        <is>
          <t>Shares tendered by employees to satisfy minimum statutory tax withholding obligations (in shares)</t>
        </is>
      </c>
      <c r="B44" s="6" t="n">
        <v>1926</v>
      </c>
      <c r="C44" s="6" t="n">
        <v>3165</v>
      </c>
      <c r="D44" s="6" t="n">
        <v>3677</v>
      </c>
    </row>
    <row r="45">
      <c r="A45" s="4" t="inlineStr">
        <is>
          <t>2013 Equity Incentive Plan</t>
        </is>
      </c>
    </row>
    <row r="46">
      <c r="A46" s="3" t="inlineStr">
        <is>
          <t>Share-based Compensation Arrangement by Share-based Payment Award [Line Items]</t>
        </is>
      </c>
    </row>
    <row r="47">
      <c r="A47" s="4" t="inlineStr">
        <is>
          <t>Aggregate shares of common stock permitted to be granted (in shares)</t>
        </is>
      </c>
      <c r="B47" s="6" t="n">
        <v>1700000</v>
      </c>
      <c r="E47" s="6" t="n">
        <v>1700000</v>
      </c>
    </row>
    <row r="48">
      <c r="A48" s="4" t="inlineStr">
        <is>
          <t>Shares of common stock reserved for issuance (in shares)</t>
        </is>
      </c>
      <c r="B48" s="6" t="n">
        <v>604041</v>
      </c>
      <c r="E48" s="6" t="n">
        <v>604041</v>
      </c>
    </row>
    <row r="49">
      <c r="A49" s="4" t="inlineStr">
        <is>
          <t>Stock-based compensation</t>
        </is>
      </c>
      <c r="E49" s="5" t="n">
        <v>2.6</v>
      </c>
      <c r="F49" s="5" t="n">
        <v>2.9</v>
      </c>
      <c r="G49" s="5" t="n">
        <v>2.4</v>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Cost Relating to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apitalized in conjunction with development projects</t>
        </is>
      </c>
      <c r="B4" s="7" t="n">
        <v>329</v>
      </c>
      <c r="C4" s="7" t="n">
        <v>483</v>
      </c>
      <c r="D4" s="7" t="n">
        <v>746</v>
      </c>
    </row>
    <row r="5">
      <c r="A5" s="4" t="inlineStr">
        <is>
          <t>Share-based compensation cost</t>
        </is>
      </c>
      <c r="B5" s="6" t="n">
        <v>2572</v>
      </c>
      <c r="C5" s="6" t="n">
        <v>2861</v>
      </c>
      <c r="D5" s="6" t="n">
        <v>2359</v>
      </c>
    </row>
    <row r="6">
      <c r="A6" s="4" t="inlineStr">
        <is>
          <t>General and Administrative Expenses</t>
        </is>
      </c>
    </row>
    <row r="7">
      <c r="A7" s="3" t="inlineStr">
        <is>
          <t>Share-based Compensation Arrangement by Share-based Payment Award [Line Items]</t>
        </is>
      </c>
    </row>
    <row r="8">
      <c r="A8" s="4" t="inlineStr">
        <is>
          <t>Allocated share-based compensation expense</t>
        </is>
      </c>
      <c r="B8" s="6" t="n">
        <v>1505</v>
      </c>
      <c r="C8" s="6" t="n">
        <v>1615</v>
      </c>
      <c r="D8" s="6" t="n">
        <v>1211</v>
      </c>
    </row>
    <row r="9">
      <c r="A9" s="4" t="inlineStr">
        <is>
          <t>General contracting and real estate services expenses</t>
        </is>
      </c>
    </row>
    <row r="10">
      <c r="A10" s="3" t="inlineStr">
        <is>
          <t>Share-based Compensation Arrangement by Share-based Payment Award [Line Items]</t>
        </is>
      </c>
    </row>
    <row r="11">
      <c r="A11" s="4" t="inlineStr">
        <is>
          <t>Allocated share-based compensation expense</t>
        </is>
      </c>
      <c r="B11" s="7" t="n">
        <v>738</v>
      </c>
      <c r="C11" s="7" t="n">
        <v>763</v>
      </c>
      <c r="D11" s="7" t="n">
        <v>4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Changes in the Company's Unvested Restricted Stock Awards (Details) - Restricted Stock - $ / shares</t>
        </is>
      </c>
      <c r="B1" s="2" t="inlineStr">
        <is>
          <t>12 Months Ended</t>
        </is>
      </c>
    </row>
    <row r="2">
      <c r="B2" s="2" t="inlineStr">
        <is>
          <t>Dec. 31, 2021</t>
        </is>
      </c>
      <c r="C2" s="2" t="inlineStr">
        <is>
          <t>Dec. 31, 2020</t>
        </is>
      </c>
      <c r="D2" s="2" t="inlineStr">
        <is>
          <t>Dec. 31, 2019</t>
        </is>
      </c>
    </row>
    <row r="3">
      <c r="A3" s="3" t="inlineStr">
        <is>
          <t>Restricted Stock Awards</t>
        </is>
      </c>
    </row>
    <row r="4">
      <c r="A4" s="4" t="inlineStr">
        <is>
          <t>Unvested as of beginning of period (in shares)</t>
        </is>
      </c>
      <c r="B4" s="6" t="n">
        <v>167578</v>
      </c>
    </row>
    <row r="5">
      <c r="A5" s="4" t="inlineStr">
        <is>
          <t>Granted (in shares)</t>
        </is>
      </c>
      <c r="B5" s="6" t="n">
        <v>166768</v>
      </c>
      <c r="C5" s="6" t="n">
        <v>176382</v>
      </c>
      <c r="D5" s="6" t="n">
        <v>154030</v>
      </c>
    </row>
    <row r="6">
      <c r="A6" s="4" t="inlineStr">
        <is>
          <t>Vested (in shares)</t>
        </is>
      </c>
      <c r="B6" s="6" t="n">
        <v>-180327</v>
      </c>
    </row>
    <row r="7">
      <c r="A7" s="4" t="inlineStr">
        <is>
          <t>Forfeited (in shares)</t>
        </is>
      </c>
      <c r="B7" s="6" t="n">
        <v>-2207</v>
      </c>
    </row>
    <row r="8">
      <c r="A8" s="4" t="inlineStr">
        <is>
          <t>Unvested as of end of period (in shares)</t>
        </is>
      </c>
      <c r="B8" s="6" t="n">
        <v>151812</v>
      </c>
      <c r="C8" s="6" t="n">
        <v>167578</v>
      </c>
    </row>
    <row r="9">
      <c r="A9" s="3" t="inlineStr">
        <is>
          <t>Weighted Average Grant Date Fair Value Per Share</t>
        </is>
      </c>
    </row>
    <row r="10">
      <c r="A10" s="4" t="inlineStr">
        <is>
          <t>Unvested as of beginning of period (in dollars per share)</t>
        </is>
      </c>
      <c r="B10" s="8" t="n">
        <v>15.31</v>
      </c>
    </row>
    <row r="11">
      <c r="A11" s="4" t="inlineStr">
        <is>
          <t>Granted (in dollars per share)</t>
        </is>
      </c>
      <c r="B11" s="10" t="n">
        <v>12.88</v>
      </c>
    </row>
    <row r="12">
      <c r="A12" s="4" t="inlineStr">
        <is>
          <t>Vested (in dollars per share)</t>
        </is>
      </c>
      <c r="B12" s="10" t="n">
        <v>13.98</v>
      </c>
    </row>
    <row r="13">
      <c r="A13" s="4" t="inlineStr">
        <is>
          <t>Forfeited (in dollars per share)</t>
        </is>
      </c>
      <c r="B13" s="10" t="n">
        <v>13.88</v>
      </c>
    </row>
    <row r="14">
      <c r="A14" s="4" t="inlineStr">
        <is>
          <t>Unvested as of end of period (in dollars per share)</t>
        </is>
      </c>
      <c r="B14" s="8" t="n">
        <v>14.24</v>
      </c>
      <c r="C14" s="8" t="n">
        <v>15.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Fair Values of Financial Instruments Measured based on Level Two Inputs (Details) - USD ($) $ in Thousands</t>
        </is>
      </c>
      <c r="B1" s="2" t="inlineStr">
        <is>
          <t>Dec. 31, 2021</t>
        </is>
      </c>
      <c r="C1" s="2" t="inlineStr">
        <is>
          <t>Dec. 31, 2020</t>
        </is>
      </c>
    </row>
    <row r="2">
      <c r="A2" s="3" t="inlineStr">
        <is>
          <t>Fair Value of Financial Instruments]</t>
        </is>
      </c>
    </row>
    <row r="3">
      <c r="A3" s="4" t="inlineStr">
        <is>
          <t>Indebtedness, net</t>
        </is>
      </c>
      <c r="B3" s="7" t="n">
        <v>917556</v>
      </c>
      <c r="C3" s="7" t="n">
        <v>963845</v>
      </c>
    </row>
    <row r="4">
      <c r="A4" s="4" t="inlineStr">
        <is>
          <t>Carrying Value</t>
        </is>
      </c>
    </row>
    <row r="5">
      <c r="A5" s="3" t="inlineStr">
        <is>
          <t>Fair Value of Financial Instruments]</t>
        </is>
      </c>
    </row>
    <row r="6">
      <c r="A6" s="4" t="inlineStr">
        <is>
          <t>Indebtedness, net</t>
        </is>
      </c>
      <c r="B6" s="6" t="n">
        <v>958910</v>
      </c>
      <c r="C6" s="6" t="n">
        <v>963845</v>
      </c>
    </row>
    <row r="7">
      <c r="A7" s="4" t="inlineStr">
        <is>
          <t>Notes receivable</t>
        </is>
      </c>
      <c r="B7" s="6" t="n">
        <v>126429</v>
      </c>
      <c r="C7" s="6" t="n">
        <v>135432</v>
      </c>
    </row>
    <row r="8">
      <c r="A8" s="4" t="inlineStr">
        <is>
          <t>Interest rate swap liabilities</t>
        </is>
      </c>
      <c r="B8" s="6" t="n">
        <v>3467</v>
      </c>
      <c r="C8" s="6" t="n">
        <v>14853</v>
      </c>
    </row>
    <row r="9">
      <c r="A9" s="4" t="inlineStr">
        <is>
          <t>Interest rate swap and cap assets</t>
        </is>
      </c>
      <c r="B9" s="6" t="n">
        <v>2926</v>
      </c>
      <c r="C9" s="6" t="n">
        <v>90</v>
      </c>
    </row>
    <row r="10">
      <c r="A10" s="4" t="inlineStr">
        <is>
          <t>Fair Value | Level 3</t>
        </is>
      </c>
    </row>
    <row r="11">
      <c r="A11" s="3" t="inlineStr">
        <is>
          <t>Fair Value of Financial Instruments]</t>
        </is>
      </c>
    </row>
    <row r="12">
      <c r="A12" s="4" t="inlineStr">
        <is>
          <t>Indebtedness, net</t>
        </is>
      </c>
      <c r="B12" s="6" t="n">
        <v>976520</v>
      </c>
      <c r="C12" s="6" t="n">
        <v>980714</v>
      </c>
    </row>
    <row r="13">
      <c r="A13" s="4" t="inlineStr">
        <is>
          <t>Notes receivable</t>
        </is>
      </c>
      <c r="B13" s="6" t="n">
        <v>126429</v>
      </c>
      <c r="C13" s="6" t="n">
        <v>135223</v>
      </c>
    </row>
    <row r="14">
      <c r="A14" s="4" t="inlineStr">
        <is>
          <t>Fair Value | Level 2</t>
        </is>
      </c>
    </row>
    <row r="15">
      <c r="A15" s="3" t="inlineStr">
        <is>
          <t>Fair Value of Financial Instruments]</t>
        </is>
      </c>
    </row>
    <row r="16">
      <c r="A16" s="4" t="inlineStr">
        <is>
          <t>Interest rate swap liabilities</t>
        </is>
      </c>
      <c r="B16" s="6" t="n">
        <v>3467</v>
      </c>
      <c r="C16" s="6" t="n">
        <v>14853</v>
      </c>
    </row>
    <row r="17">
      <c r="A17" s="4" t="inlineStr">
        <is>
          <t>Interest rate swap and cap assets</t>
        </is>
      </c>
      <c r="B17" s="7" t="n">
        <v>2926</v>
      </c>
      <c r="C17" s="7" t="n">
        <v>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1</t>
        </is>
      </c>
      <c r="C2" s="2" t="inlineStr">
        <is>
          <t>Dec. 31, 2020</t>
        </is>
      </c>
      <c r="D2" s="2" t="inlineStr">
        <is>
          <t>Dec. 31, 2019</t>
        </is>
      </c>
    </row>
    <row r="3">
      <c r="A3" s="3" t="inlineStr">
        <is>
          <t>Federal income taxes:</t>
        </is>
      </c>
    </row>
    <row r="4">
      <c r="A4" s="4" t="inlineStr">
        <is>
          <t>Current</t>
        </is>
      </c>
      <c r="B4" s="7" t="n">
        <v>722</v>
      </c>
      <c r="C4" s="7" t="n">
        <v>290</v>
      </c>
      <c r="D4" s="7" t="n">
        <v>430</v>
      </c>
    </row>
    <row r="5">
      <c r="A5" s="4" t="inlineStr">
        <is>
          <t>Deferred</t>
        </is>
      </c>
      <c r="B5" s="6" t="n">
        <v>-100</v>
      </c>
      <c r="C5" s="6" t="n">
        <v>-18</v>
      </c>
      <c r="D5" s="6" t="n">
        <v>-20</v>
      </c>
    </row>
    <row r="6">
      <c r="A6" s="3" t="inlineStr">
        <is>
          <t>State income taxes:</t>
        </is>
      </c>
    </row>
    <row r="7">
      <c r="A7" s="4" t="inlineStr">
        <is>
          <t>Current</t>
        </is>
      </c>
      <c r="B7" s="6" t="n">
        <v>139</v>
      </c>
      <c r="C7" s="6" t="n">
        <v>14</v>
      </c>
      <c r="D7" s="6" t="n">
        <v>85</v>
      </c>
    </row>
    <row r="8">
      <c r="A8" s="4" t="inlineStr">
        <is>
          <t>Deferred</t>
        </is>
      </c>
      <c r="B8" s="6" t="n">
        <v>-19</v>
      </c>
      <c r="C8" s="6" t="n">
        <v>-3</v>
      </c>
      <c r="D8" s="6" t="n">
        <v>-4</v>
      </c>
    </row>
    <row r="9">
      <c r="A9" s="4" t="inlineStr">
        <is>
          <t>Income tax benefit</t>
        </is>
      </c>
      <c r="B9" s="7" t="n">
        <v>742</v>
      </c>
      <c r="C9" s="7" t="n">
        <v>283</v>
      </c>
      <c r="D9" s="7" t="n">
        <v>49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Dec. 31, 2021</t>
        </is>
      </c>
      <c r="C1" s="2" t="inlineStr">
        <is>
          <t>Dec. 31, 2020</t>
        </is>
      </c>
    </row>
    <row r="2">
      <c r="A2" s="3" t="inlineStr">
        <is>
          <t>Income Tax Disclosure [Abstract]</t>
        </is>
      </c>
    </row>
    <row r="3">
      <c r="A3" s="4" t="inlineStr">
        <is>
          <t>Net deferred tax assets</t>
        </is>
      </c>
      <c r="B3" s="7" t="n">
        <v>1300000</v>
      </c>
      <c r="C3" s="7" t="n">
        <v>500000</v>
      </c>
    </row>
    <row r="4">
      <c r="A4" s="4" t="inlineStr">
        <is>
          <t>Uncertain income tax positions</t>
        </is>
      </c>
      <c r="B4" s="7" t="n">
        <v>0</v>
      </c>
      <c r="C4"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Deferred Costs, Capitalized, Prepaid, and Other Assets Disclosure [Abstract]</t>
        </is>
      </c>
    </row>
    <row r="3">
      <c r="A3" s="4" t="inlineStr">
        <is>
          <t>Leasing costs, net</t>
        </is>
      </c>
      <c r="B3" s="7" t="n">
        <v>13043</v>
      </c>
      <c r="C3" s="7" t="n">
        <v>13007</v>
      </c>
    </row>
    <row r="4">
      <c r="A4" s="4" t="inlineStr">
        <is>
          <t>Leasing incentives, net</t>
        </is>
      </c>
      <c r="B4" s="6" t="n">
        <v>3330</v>
      </c>
      <c r="C4" s="6" t="n">
        <v>3303</v>
      </c>
    </row>
    <row r="5">
      <c r="A5" s="4" t="inlineStr">
        <is>
          <t>Interest rate swaps and caps</t>
        </is>
      </c>
      <c r="B5" s="6" t="n">
        <v>2926</v>
      </c>
      <c r="C5" s="6" t="n">
        <v>90</v>
      </c>
    </row>
    <row r="6">
      <c r="A6" s="4" t="inlineStr">
        <is>
          <t>Prepaid expenses and other</t>
        </is>
      </c>
      <c r="B6" s="6" t="n">
        <v>18345</v>
      </c>
      <c r="C6" s="6" t="n">
        <v>11542</v>
      </c>
    </row>
    <row r="7">
      <c r="A7" s="4" t="inlineStr">
        <is>
          <t>Pre-acquisition and pre-development costs</t>
        </is>
      </c>
      <c r="B7" s="6" t="n">
        <v>8283</v>
      </c>
      <c r="C7" s="6" t="n">
        <v>15382</v>
      </c>
    </row>
    <row r="8">
      <c r="A8" s="4" t="inlineStr">
        <is>
          <t>Other assets</t>
        </is>
      </c>
      <c r="B8" s="7" t="n">
        <v>45927</v>
      </c>
      <c r="C8" s="7" t="n">
        <v>433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1</t>
        </is>
      </c>
      <c r="C1" s="2" t="inlineStr">
        <is>
          <t>Dec. 31, 2020</t>
        </is>
      </c>
    </row>
    <row r="2">
      <c r="A2" s="3" t="inlineStr">
        <is>
          <t>Other Liabilities</t>
        </is>
      </c>
    </row>
    <row r="3">
      <c r="A3" s="4" t="inlineStr">
        <is>
          <t>Dividends and distributions payable</t>
        </is>
      </c>
      <c r="B3" s="7" t="n">
        <v>17245</v>
      </c>
      <c r="C3" s="7" t="n">
        <v>11753</v>
      </c>
    </row>
    <row r="4">
      <c r="A4" s="4" t="inlineStr">
        <is>
          <t>Acquired lease intangibles, net</t>
        </is>
      </c>
      <c r="B4" s="6" t="n">
        <v>19256</v>
      </c>
      <c r="C4" s="6" t="n">
        <v>15621</v>
      </c>
    </row>
    <row r="5">
      <c r="A5" s="4" t="inlineStr">
        <is>
          <t>Prepaid rent and other</t>
        </is>
      </c>
      <c r="B5" s="6" t="n">
        <v>11294</v>
      </c>
      <c r="C5" s="6" t="n">
        <v>9068</v>
      </c>
    </row>
    <row r="6">
      <c r="A6" s="4" t="inlineStr">
        <is>
          <t>Security deposits</t>
        </is>
      </c>
      <c r="B6" s="6" t="n">
        <v>3371</v>
      </c>
      <c r="C6" s="6" t="n">
        <v>2976</v>
      </c>
    </row>
    <row r="7">
      <c r="A7" s="4" t="inlineStr">
        <is>
          <t>Interest rate swaps</t>
        </is>
      </c>
      <c r="B7" s="6" t="n">
        <v>3467</v>
      </c>
      <c r="C7" s="6" t="n">
        <v>14853</v>
      </c>
    </row>
    <row r="8">
      <c r="A8" s="4" t="inlineStr">
        <is>
          <t>Guarantee liability</t>
        </is>
      </c>
      <c r="B8" s="6" t="n">
        <v>1243</v>
      </c>
      <c r="C8" s="6" t="n">
        <v>2631</v>
      </c>
    </row>
    <row r="9">
      <c r="A9" s="4" t="inlineStr">
        <is>
          <t>Other liabilities</t>
        </is>
      </c>
      <c r="B9" s="7" t="n">
        <v>55876</v>
      </c>
      <c r="C9" s="7" t="n">
        <v>569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and Organization</t>
        </is>
      </c>
      <c r="B4" s="4" t="inlineStr">
        <is>
          <t>Business and Organization Armada Hoffler Properties, Inc. (the "Company") is a full service real estate company with extensive experience developing, building, owning, and managing high-quality, institutional-grade office, retail, and multifamily properties in attractive markets primarily throughout the Mid-Atlantic and Southeastern United States. The Company is a real estate investment trust ("REIT"), the sole general partner of Armada Hoffler, L.P. (the "Operating Partnership"), and as of December 31, 2021, owned 75.3% of the economic interest in the Operating Partnership, of which 0.1% is held as general partnership units. The operations of the Company are carried on primarily through the Operating Partnership and the wholly owned subsidiaries of the Operating Partnership. Both the Company and the Operating Partnership were formed on October 12, 2012 and commenced operations upon completion of the underwritten initial public offering of shares of the Company’s common stock (the "IPO") and certain related formation transactions on May 13, 2013. As of December 31, 2021, the Company's operating portfolio consisted of the following properties: Property Segment Location Ownership Interest 4525 Main Street Office Virginia Beach, Virginia* 100% Armada Hoffler Tower Office Virginia Beach, Virginia* 100% Brooks Crossing Office Office Newport News, Virginia 100% One City Center Office Durham, North Carolina 100% One Columbus Office Virginia Beach, Virginia* 100% Thames Street Wharf Office Baltimore, Maryland** 100% Two Columbus Office Virginia Beach, Virginia* 100% 249 Central Park Retail Retail Virginia Beach, Virginia* 100% Apex Entertainment Retail Virginia Beach, Virginia* 100% Broad Creek Shopping Center Retail Norfolk, Virginia 100% Broadmoor Plaza Retail South Bend, Indiana 100% Brooks Crossing Retail Retail Newport News, Virginia 65% (1) Columbus Village Retail Virginia Beach, Virginia* 100% Columbus Village II Retail Virginia Beach, Virginia* 100% Commerce Street Retail Retail Virginia Beach, Virginia* 100% Delray Beach Plaza Retail Delray Beach, Florida 100% Dimmock Square Retail Colonial Heights, Virginia 100% Fountain Plaza Retail Retail Virginia Beach, Virginia* 100% Greenbrier Square Retail Chesapeake, Virginia 100% Greentree Shopping Center Retail Chesapeake, Virginia 100% Hanbury Village Retail Chesapeake, Virginia 100% Harrisonburg Regal Retail Harrisonburg, Virginia 100% Lexington Square Retail Lexington, South Carolina 100% Market at Mill Creek Retail Mount Pleasant, South Carolina 70% (1) Marketplace at Hilltop Retail Virginia Beach, Virginia 100% Nexton Square Retail Summerville, South Carolina 100% North Hampton Market Retail Taylors, South Carolina 100% North Point Center Retail Durham, North Carolina 100% Overlook Village Retail Asheville, North Carolina 100% Parkway Centre Retail Moultrie, Georgia 100% Property Segment Location Ownership Interest Parkway Marketplace Retail Virginia Beach, Virginia 100% Patterson Place Retail Durham, North Carolina 100% Perry Hall Marketplace Retail Perry Hall, Maryland 100% Premier Retail Retail Virginia Beach, Virginia* 100% Providence Plaza Retail Charlotte, North Carolina 100% Red Mill Commons Retail Virginia Beach, Virginia 100% Sandbridge Commons Retail Virginia Beach, Virginia 100% South Retail Retail Virginia Beach, Virginia* 100% South Square Retail Durham, North Carolina 100% Southgate Square Retail Colonial Heights, Virginia 100% Southshore Shops Retail Chesterfield, Virginia 100% Studio 56 Retail Retail Virginia Beach, Virginia* 100% Tyre Neck Harris Teeter Retail Portsmouth, Virginia 100% Wendover Village Retail Greensboro, North Carolina 100% 1405 Point Multifamily Baltimore, Maryland** 100% Edison Apartments Multifamily Richmond, Virginia 100% Encore Apartments Multifamily Virginia Beach, Virginia* 100% Greenside Apartments Multifamily Charlotte, North Carolina 100% Hoffler Place Multifamily Charleston, South Carolina 100% Liberty Apartments Multifamily Newport News, Virginia 100% Premier Apartments Multifamily Virginia Beach, Virginia* 100% Smith’s Landing Multifamily Blacksburg, Virginia 100% Summit Place Multifamily Charleston, South Carolina 100% The Cosmopolitan Multifamily Virginia Beach, Virginia* 100% The Residences at Annapolis Junction Multifamily Annapolis Junction, Maryland 79% (1) ________________________________________ * Located in the Town Center of Virginia Beach ** Located at Harbor Point in Baltimore (1) The Company is entitled to a preferred return on its investment in this property. As of December 31, 2021, the following properties were under development, redevelopment or not yet stabilized: Property Segment Location Ownership Interest Wills Wharf Office Baltimore, Maryland* 100% Chronicle Mill Multifamily Belmont, North Carolina 85% (1) Gainesville Apartments Multifamily Gainesville, Georgia 95% (1)(2) Southern Post Mixed-use Roswell, Georgia 100% ________________________________________ * Located at Harbor Point in Baltimore (1) We are entitled to a preferred return on our joint investment in this property. (2) We are required to purchase our joint venture partner's ownership interest after completion of the project, contingent upon obtaining a certificate of occupancy and achieving certain thresholds of net operating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ummary of the Company's Acquired Lease Intangibles (Details) - USD ($) $ in Thousands</t>
        </is>
      </c>
      <c r="B1" s="2" t="inlineStr">
        <is>
          <t>Dec. 31, 2021</t>
        </is>
      </c>
      <c r="C1" s="2" t="inlineStr">
        <is>
          <t>Dec. 31, 2020</t>
        </is>
      </c>
    </row>
    <row r="2">
      <c r="A2" s="3" t="inlineStr">
        <is>
          <t>Below Market Lease</t>
        </is>
      </c>
    </row>
    <row r="3">
      <c r="A3" s="4" t="inlineStr">
        <is>
          <t>Below Market Lease, Gross</t>
        </is>
      </c>
      <c r="B3" s="7" t="n">
        <v>30798</v>
      </c>
      <c r="C3" s="7" t="n">
        <v>25015</v>
      </c>
    </row>
    <row r="4">
      <c r="A4" s="4" t="inlineStr">
        <is>
          <t>Below Market Lease, Accumulated Amortization</t>
        </is>
      </c>
      <c r="B4" s="6" t="n">
        <v>11542</v>
      </c>
      <c r="C4" s="6" t="n">
        <v>9394</v>
      </c>
    </row>
    <row r="5">
      <c r="A5" s="4" t="inlineStr">
        <is>
          <t>Below Market Lease, Net</t>
        </is>
      </c>
      <c r="B5" s="6" t="n">
        <v>19256</v>
      </c>
      <c r="C5" s="6" t="n">
        <v>15621</v>
      </c>
    </row>
    <row r="6">
      <c r="A6" s="4" t="inlineStr">
        <is>
          <t>In-place lease assets</t>
        </is>
      </c>
    </row>
    <row r="7">
      <c r="A7" s="3" t="inlineStr">
        <is>
          <t>Acquired Finite-Lived Intangible Assets [Line Items]</t>
        </is>
      </c>
    </row>
    <row r="8">
      <c r="A8" s="4" t="inlineStr">
        <is>
          <t>Gross Carrying Amount</t>
        </is>
      </c>
      <c r="B8" s="6" t="n">
        <v>126528</v>
      </c>
      <c r="C8" s="6" t="n">
        <v>110643</v>
      </c>
    </row>
    <row r="9">
      <c r="A9" s="4" t="inlineStr">
        <is>
          <t>Accumulated Amortization</t>
        </is>
      </c>
      <c r="B9" s="6" t="n">
        <v>67486</v>
      </c>
      <c r="C9" s="6" t="n">
        <v>54276</v>
      </c>
    </row>
    <row r="10">
      <c r="A10" s="4" t="inlineStr">
        <is>
          <t>Net Carrying Amount</t>
        </is>
      </c>
      <c r="B10" s="6" t="n">
        <v>59042</v>
      </c>
      <c r="C10" s="6" t="n">
        <v>56367</v>
      </c>
    </row>
    <row r="11">
      <c r="A11" s="4" t="inlineStr">
        <is>
          <t>Above-market lease assets</t>
        </is>
      </c>
    </row>
    <row r="12">
      <c r="A12" s="3" t="inlineStr">
        <is>
          <t>Acquired Finite-Lived Intangible Assets [Line Items]</t>
        </is>
      </c>
    </row>
    <row r="13">
      <c r="A13" s="4" t="inlineStr">
        <is>
          <t>Gross Carrying Amount</t>
        </is>
      </c>
      <c r="B13" s="6" t="n">
        <v>7442</v>
      </c>
      <c r="C13" s="6" t="n">
        <v>5638</v>
      </c>
    </row>
    <row r="14">
      <c r="A14" s="4" t="inlineStr">
        <is>
          <t>Accumulated Amortization</t>
        </is>
      </c>
      <c r="B14" s="6" t="n">
        <v>4446</v>
      </c>
      <c r="C14" s="6" t="n">
        <v>3851</v>
      </c>
    </row>
    <row r="15">
      <c r="A15" s="4" t="inlineStr">
        <is>
          <t>Net Carrying Amount</t>
        </is>
      </c>
      <c r="B15" s="6" t="n">
        <v>2996</v>
      </c>
      <c r="C15" s="6" t="n">
        <v>1787</v>
      </c>
    </row>
    <row r="16">
      <c r="A16" s="4" t="inlineStr">
        <is>
          <t>Above/Below-Market Ground Lease Assets</t>
        </is>
      </c>
    </row>
    <row r="17">
      <c r="A17" s="3" t="inlineStr">
        <is>
          <t>Acquired Finite-Lived Intangible Assets [Line Items]</t>
        </is>
      </c>
    </row>
    <row r="18">
      <c r="A18" s="4" t="inlineStr">
        <is>
          <t>Gross Carrying Amount</t>
        </is>
      </c>
      <c r="B18" s="6" t="n">
        <v>5075</v>
      </c>
      <c r="C18" s="6" t="n">
        <v>8549</v>
      </c>
    </row>
    <row r="19">
      <c r="A19" s="4" t="inlineStr">
        <is>
          <t>Accumulated Amortization</t>
        </is>
      </c>
      <c r="B19" s="6" t="n">
        <v>810</v>
      </c>
      <c r="C19" s="6" t="n">
        <v>667</v>
      </c>
    </row>
    <row r="20">
      <c r="A20" s="4" t="inlineStr">
        <is>
          <t>Net Carrying Amount</t>
        </is>
      </c>
      <c r="B20" s="7" t="n">
        <v>4265</v>
      </c>
      <c r="C20" s="7" t="n">
        <v>78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Lease Intangibles - Amortization of Intangible Lease Assets and Liabilities (Details) - USD ($) $ in Thousands</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Amortization of below market lease</t>
        </is>
      </c>
      <c r="B4" s="7" t="n">
        <v>2148</v>
      </c>
      <c r="C4" s="7" t="n">
        <v>1119</v>
      </c>
      <c r="D4" s="7" t="n">
        <v>2261</v>
      </c>
    </row>
    <row r="5">
      <c r="A5" s="4" t="inlineStr">
        <is>
          <t>In-place lease assets</t>
        </is>
      </c>
    </row>
    <row r="6">
      <c r="A6" s="3" t="inlineStr">
        <is>
          <t>Acquired Finite-Lived Intangible Assets [Line Items]</t>
        </is>
      </c>
    </row>
    <row r="7">
      <c r="A7" s="4" t="inlineStr">
        <is>
          <t>Amortization of intangible assets</t>
        </is>
      </c>
      <c r="B7" s="6" t="n">
        <v>13210</v>
      </c>
      <c r="C7" s="6" t="n">
        <v>6935</v>
      </c>
      <c r="D7" s="6" t="n">
        <v>14971</v>
      </c>
    </row>
    <row r="8">
      <c r="A8" s="4" t="inlineStr">
        <is>
          <t>Above-market lease assets</t>
        </is>
      </c>
    </row>
    <row r="9">
      <c r="A9" s="3" t="inlineStr">
        <is>
          <t>Acquired Finite-Lived Intangible Assets [Line Items]</t>
        </is>
      </c>
    </row>
    <row r="10">
      <c r="A10" s="4" t="inlineStr">
        <is>
          <t>Amortization of intangible assets</t>
        </is>
      </c>
      <c r="B10" s="6" t="n">
        <v>595</v>
      </c>
      <c r="C10" s="6" t="n">
        <v>300</v>
      </c>
      <c r="D10" s="6" t="n">
        <v>875</v>
      </c>
    </row>
    <row r="11">
      <c r="A11" s="4" t="inlineStr">
        <is>
          <t>Above/Below-Market Ground Lease Assets</t>
        </is>
      </c>
    </row>
    <row r="12">
      <c r="A12" s="3" t="inlineStr">
        <is>
          <t>Acquired Finite-Lived Intangible Assets [Line Items]</t>
        </is>
      </c>
    </row>
    <row r="13">
      <c r="A13" s="4" t="inlineStr">
        <is>
          <t>Amortization of intangible assets</t>
        </is>
      </c>
      <c r="B13" s="7" t="n">
        <v>144</v>
      </c>
      <c r="C13" s="7" t="n">
        <v>213</v>
      </c>
      <c r="D13" s="7" t="n">
        <v>1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6" customWidth="1" min="2" max="2"/>
  </cols>
  <sheetData>
    <row r="1">
      <c r="A1" s="1" t="inlineStr">
        <is>
          <t>Acquired Lease Intangibles - Additional Information (Details)</t>
        </is>
      </c>
      <c r="B1" s="2" t="inlineStr">
        <is>
          <t>12 Months Ended</t>
        </is>
      </c>
    </row>
    <row r="2">
      <c r="B2" s="2" t="inlineStr">
        <is>
          <t>Dec. 31, 2021</t>
        </is>
      </c>
    </row>
    <row r="3">
      <c r="A3" s="4" t="inlineStr">
        <is>
          <t>In-place lease assets</t>
        </is>
      </c>
    </row>
    <row r="4">
      <c r="A4" s="3" t="inlineStr">
        <is>
          <t>Acquired Finite-Lived Intangible Assets [Line Items]</t>
        </is>
      </c>
    </row>
    <row r="5">
      <c r="A5" s="4" t="inlineStr">
        <is>
          <t>Weighted-average remaining lives of lease assets</t>
        </is>
      </c>
      <c r="B5" s="4" t="inlineStr">
        <is>
          <t>7 years 10 months 24 days</t>
        </is>
      </c>
    </row>
    <row r="6">
      <c r="A6" s="4" t="inlineStr">
        <is>
          <t>Above-market lease assets</t>
        </is>
      </c>
    </row>
    <row r="7">
      <c r="A7" s="3" t="inlineStr">
        <is>
          <t>Acquired Finite-Lived Intangible Assets [Line Items]</t>
        </is>
      </c>
    </row>
    <row r="8">
      <c r="A8" s="4" t="inlineStr">
        <is>
          <t>Weighted-average remaining lives of lease assets</t>
        </is>
      </c>
      <c r="B8" s="4" t="inlineStr">
        <is>
          <t>5 years 9 months 18 days</t>
        </is>
      </c>
    </row>
    <row r="9">
      <c r="A9" s="4" t="inlineStr">
        <is>
          <t>Above/Below-Market Ground Lease Assets</t>
        </is>
      </c>
    </row>
    <row r="10">
      <c r="A10" s="3" t="inlineStr">
        <is>
          <t>Acquired Finite-Lived Intangible Assets [Line Items]</t>
        </is>
      </c>
    </row>
    <row r="11">
      <c r="A11" s="4" t="inlineStr">
        <is>
          <t>Weighted-average remaining lives of lease assets</t>
        </is>
      </c>
      <c r="B11" s="4" t="inlineStr">
        <is>
          <t>43 years 2 months 12 days</t>
        </is>
      </c>
    </row>
    <row r="12">
      <c r="A12" s="4" t="inlineStr">
        <is>
          <t>Below Market Lease</t>
        </is>
      </c>
    </row>
    <row r="13">
      <c r="A13" s="3" t="inlineStr">
        <is>
          <t>Acquired Finite-Lived Intangible Assets [Line Items]</t>
        </is>
      </c>
    </row>
    <row r="14">
      <c r="A14" s="4" t="inlineStr">
        <is>
          <t>Weighted-average remaining lives of lease liabilities</t>
        </is>
      </c>
      <c r="B14" s="4" t="inlineStr">
        <is>
          <t>12 years 4 months 24 days</t>
        </is>
      </c>
    </row>
    <row r="15">
      <c r="A15" s="4" t="inlineStr">
        <is>
          <t>Below Market Lease Renewal Options</t>
        </is>
      </c>
    </row>
    <row r="16">
      <c r="A16" s="3" t="inlineStr">
        <is>
          <t>Acquired Finite-Lived Intangible Assets [Line Items]</t>
        </is>
      </c>
    </row>
    <row r="17">
      <c r="A17" s="4" t="inlineStr">
        <is>
          <t>Weighted-average remaining lives of lease assets</t>
        </is>
      </c>
      <c r="B17" s="4" t="inlineStr">
        <is>
          <t>9 years 4 months 24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red Lease Intangibles - Estimated Amortization of Acquired Lease Intangibles (Details) $ in Thousands</t>
        </is>
      </c>
      <c r="B1" s="2" t="inlineStr">
        <is>
          <t>Dec. 31, 2021USD ($)</t>
        </is>
      </c>
    </row>
    <row r="2">
      <c r="A2" s="3" t="inlineStr">
        <is>
          <t>Estimated amortization of acquired lease intangibles- Rental Revenues</t>
        </is>
      </c>
    </row>
    <row r="3">
      <c r="A3" s="4" t="inlineStr">
        <is>
          <t>2022</t>
        </is>
      </c>
      <c r="B3" s="7" t="n">
        <v>1766</v>
      </c>
    </row>
    <row r="4">
      <c r="A4" s="4" t="inlineStr">
        <is>
          <t>2023</t>
        </is>
      </c>
      <c r="B4" s="6" t="n">
        <v>1568</v>
      </c>
    </row>
    <row r="5">
      <c r="A5" s="4" t="inlineStr">
        <is>
          <t>2024</t>
        </is>
      </c>
      <c r="B5" s="6" t="n">
        <v>1579</v>
      </c>
    </row>
    <row r="6">
      <c r="A6" s="4" t="inlineStr">
        <is>
          <t>2025</t>
        </is>
      </c>
      <c r="B6" s="6" t="n">
        <v>1505</v>
      </c>
    </row>
    <row r="7">
      <c r="A7" s="4" t="inlineStr">
        <is>
          <t>2026</t>
        </is>
      </c>
      <c r="B7" s="6" t="n">
        <v>1516</v>
      </c>
    </row>
    <row r="8">
      <c r="A8" s="3" t="inlineStr">
        <is>
          <t>Estimated amortization of acquired lease intangibles -Depreciation and Amortization</t>
        </is>
      </c>
    </row>
    <row r="9">
      <c r="A9" s="4" t="inlineStr">
        <is>
          <t>2022</t>
        </is>
      </c>
      <c r="B9" s="6" t="n">
        <v>10833</v>
      </c>
    </row>
    <row r="10">
      <c r="A10" s="4" t="inlineStr">
        <is>
          <t>2023</t>
        </is>
      </c>
      <c r="B10" s="6" t="n">
        <v>8895</v>
      </c>
    </row>
    <row r="11">
      <c r="A11" s="4" t="inlineStr">
        <is>
          <t>2024</t>
        </is>
      </c>
      <c r="B11" s="6" t="n">
        <v>7157</v>
      </c>
    </row>
    <row r="12">
      <c r="A12" s="4" t="inlineStr">
        <is>
          <t>2025</t>
        </is>
      </c>
      <c r="B12" s="6" t="n">
        <v>6145</v>
      </c>
    </row>
    <row r="13">
      <c r="A13" s="4" t="inlineStr">
        <is>
          <t>2026</t>
        </is>
      </c>
      <c r="B13" s="7" t="n">
        <v>587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s) - USD ($) $ in Thousands</t>
        </is>
      </c>
      <c r="B1" s="2" t="inlineStr">
        <is>
          <t>Oct. 01, 2020</t>
        </is>
      </c>
      <c r="C1" s="2" t="inlineStr">
        <is>
          <t>Dec. 31, 2021</t>
        </is>
      </c>
      <c r="D1" s="2" t="inlineStr">
        <is>
          <t>Dec. 31, 2020</t>
        </is>
      </c>
      <c r="E1" s="2" t="inlineStr">
        <is>
          <t>Dec. 31, 2019</t>
        </is>
      </c>
    </row>
    <row r="2">
      <c r="A2" s="4" t="inlineStr">
        <is>
          <t>Richmond, Virginia | Edison Apartments</t>
        </is>
      </c>
    </row>
    <row r="3">
      <c r="A3" s="3" t="inlineStr">
        <is>
          <t>Related Party Transactions</t>
        </is>
      </c>
    </row>
    <row r="4">
      <c r="A4" s="4" t="inlineStr">
        <is>
          <t>Acquisition, common units/shares issued (in shares)</t>
        </is>
      </c>
      <c r="B4" s="6" t="n">
        <v>633734</v>
      </c>
    </row>
    <row r="5">
      <c r="A5" s="4" t="inlineStr">
        <is>
          <t>Loan payable</t>
        </is>
      </c>
      <c r="B5" s="7" t="n">
        <v>16400</v>
      </c>
    </row>
    <row r="6">
      <c r="A6" s="4" t="inlineStr">
        <is>
          <t>Net assets acquired</t>
        </is>
      </c>
      <c r="B6" s="6" t="n">
        <v>1100</v>
      </c>
    </row>
    <row r="7">
      <c r="A7" s="4" t="inlineStr">
        <is>
          <t>Edison Apartments</t>
        </is>
      </c>
    </row>
    <row r="8">
      <c r="A8" s="3" t="inlineStr">
        <is>
          <t>Related Party Transactions</t>
        </is>
      </c>
    </row>
    <row r="9">
      <c r="A9" s="4" t="inlineStr">
        <is>
          <t>Net assets acquired</t>
        </is>
      </c>
      <c r="C9" s="7" t="n">
        <v>23746</v>
      </c>
    </row>
    <row r="10">
      <c r="A10" s="4" t="inlineStr">
        <is>
          <t>Construction Contracts</t>
        </is>
      </c>
    </row>
    <row r="11">
      <c r="A11" s="3" t="inlineStr">
        <is>
          <t>Related Party Transactions</t>
        </is>
      </c>
    </row>
    <row r="12">
      <c r="A12" s="4" t="inlineStr">
        <is>
          <t>Revenue from contracts with affiliated entities</t>
        </is>
      </c>
      <c r="C12" s="6" t="n">
        <v>23600</v>
      </c>
      <c r="D12" s="7" t="n">
        <v>52200</v>
      </c>
      <c r="E12" s="7" t="n">
        <v>5700</v>
      </c>
    </row>
    <row r="13">
      <c r="A13" s="4" t="inlineStr">
        <is>
          <t>Gross profit from related parties</t>
        </is>
      </c>
      <c r="C13" s="6" t="n">
        <v>1700</v>
      </c>
      <c r="D13" s="6" t="n">
        <v>2000</v>
      </c>
      <c r="E13" s="7" t="n">
        <v>200</v>
      </c>
    </row>
    <row r="14">
      <c r="A14" s="4" t="inlineStr">
        <is>
          <t>Due from related parties</t>
        </is>
      </c>
      <c r="C14" s="6" t="n">
        <v>4100</v>
      </c>
      <c r="D14" s="7" t="n">
        <v>8600</v>
      </c>
    </row>
    <row r="15">
      <c r="A15" s="4" t="inlineStr">
        <is>
          <t>Development Fee | Edison Apartments | Richmond, Virginia</t>
        </is>
      </c>
    </row>
    <row r="16">
      <c r="A16" s="3" t="inlineStr">
        <is>
          <t>Related Party Transactions</t>
        </is>
      </c>
    </row>
    <row r="17">
      <c r="A17" s="4" t="inlineStr">
        <is>
          <t>Related party transaction</t>
        </is>
      </c>
      <c r="B17" s="7" t="n">
        <v>1800</v>
      </c>
    </row>
    <row r="18">
      <c r="A18" s="4" t="inlineStr">
        <is>
          <t>Executive Officer | Construction Contracts</t>
        </is>
      </c>
    </row>
    <row r="19">
      <c r="A19" s="3" t="inlineStr">
        <is>
          <t>Related Party Transactions</t>
        </is>
      </c>
    </row>
    <row r="20">
      <c r="A20" s="4" t="inlineStr">
        <is>
          <t>Gross profit from related parties</t>
        </is>
      </c>
      <c r="C20" s="6" t="n">
        <v>3900</v>
      </c>
    </row>
    <row r="21">
      <c r="A21" s="4" t="inlineStr">
        <is>
          <t>Related party amount of transaction</t>
        </is>
      </c>
      <c r="C21" s="7" t="n">
        <v>81600</v>
      </c>
    </row>
    <row r="22">
      <c r="A22" s="4" t="inlineStr">
        <is>
          <t>Gross profit margin, related parties</t>
        </is>
      </c>
      <c r="C22" s="4" t="inlineStr">
        <is>
          <t>5.05%</t>
        </is>
      </c>
    </row>
    <row r="23">
      <c r="A23" s="4" t="inlineStr">
        <is>
          <t>Outstanding letters of credit</t>
        </is>
      </c>
      <c r="C23" s="7" t="n">
        <v>95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Additional Information (Details) - USD ($) $ in Millions</t>
        </is>
      </c>
      <c r="B1" s="2" t="inlineStr">
        <is>
          <t>12 Months Ended</t>
        </is>
      </c>
    </row>
    <row r="2">
      <c r="B2" s="2" t="inlineStr">
        <is>
          <t>Dec. 31, 2021</t>
        </is>
      </c>
      <c r="C2" s="2" t="inlineStr">
        <is>
          <t>Dec. 31, 2020</t>
        </is>
      </c>
      <c r="D2" s="2" t="inlineStr">
        <is>
          <t>Dec. 31, 2019</t>
        </is>
      </c>
      <c r="E2" s="2" t="inlineStr">
        <is>
          <t>Jan. 07, 2021</t>
        </is>
      </c>
    </row>
    <row r="3">
      <c r="A3" s="3" t="inlineStr">
        <is>
          <t>Commitments and Contingencies</t>
        </is>
      </c>
    </row>
    <row r="4">
      <c r="A4" s="4" t="inlineStr">
        <is>
          <t>Contingent liabilities for construction performance</t>
        </is>
      </c>
      <c r="B4" s="5" t="n">
        <v>2.1</v>
      </c>
      <c r="C4" s="5" t="n">
        <v>2.4</v>
      </c>
    </row>
    <row r="5">
      <c r="A5" s="4" t="inlineStr">
        <is>
          <t>Harbor Point Parcel 3 Partnership</t>
        </is>
      </c>
    </row>
    <row r="6">
      <c r="A6" s="3" t="inlineStr">
        <is>
          <t>Commitments and Contingencies</t>
        </is>
      </c>
    </row>
    <row r="7">
      <c r="A7" s="4" t="inlineStr">
        <is>
          <t>Outstanding letters of credit</t>
        </is>
      </c>
      <c r="E7" s="7" t="n">
        <v>15</v>
      </c>
    </row>
    <row r="8">
      <c r="A8" s="4" t="inlineStr">
        <is>
          <t>Interlock Commercial | Financial Guarantee</t>
        </is>
      </c>
    </row>
    <row r="9">
      <c r="A9" s="3" t="inlineStr">
        <is>
          <t>Commitments and Contingencies</t>
        </is>
      </c>
    </row>
    <row r="10">
      <c r="A10" s="4" t="inlineStr">
        <is>
          <t>Guarantor obligations of the senior construction loan (up to)</t>
        </is>
      </c>
      <c r="B10" s="14" t="n">
        <v>37.5</v>
      </c>
    </row>
    <row r="11">
      <c r="A11" s="4" t="inlineStr">
        <is>
          <t>Guarantor obligations liability</t>
        </is>
      </c>
      <c r="B11" s="5" t="n">
        <v>1.2</v>
      </c>
    </row>
    <row r="12">
      <c r="A12" s="4" t="inlineStr">
        <is>
          <t>Hampton Roads Properties | Rental Revenues | Geographic Concentration Risk</t>
        </is>
      </c>
    </row>
    <row r="13">
      <c r="A13" s="3" t="inlineStr">
        <is>
          <t>Commitments and Contingencies</t>
        </is>
      </c>
    </row>
    <row r="14">
      <c r="A14" s="4" t="inlineStr">
        <is>
          <t>Concentrations of credit risk</t>
        </is>
      </c>
      <c r="B14" s="4" t="inlineStr">
        <is>
          <t>40.00%</t>
        </is>
      </c>
      <c r="C14" s="4" t="inlineStr">
        <is>
          <t>44.00%</t>
        </is>
      </c>
      <c r="D14" s="4" t="inlineStr">
        <is>
          <t>48.00%</t>
        </is>
      </c>
    </row>
    <row r="15">
      <c r="A15" s="4" t="inlineStr">
        <is>
          <t>Town Center Properties | Rental Revenues | Geographic Concentration Risk</t>
        </is>
      </c>
    </row>
    <row r="16">
      <c r="A16" s="3" t="inlineStr">
        <is>
          <t>Commitments and Contingencies</t>
        </is>
      </c>
    </row>
    <row r="17">
      <c r="A17" s="4" t="inlineStr">
        <is>
          <t>Concentrations of credit risk</t>
        </is>
      </c>
      <c r="B17" s="4" t="inlineStr">
        <is>
          <t>26.00%</t>
        </is>
      </c>
      <c r="C17" s="4" t="inlineStr">
        <is>
          <t>27.00%</t>
        </is>
      </c>
      <c r="D17" s="4" t="inlineStr">
        <is>
          <t>31.00%</t>
        </is>
      </c>
    </row>
    <row r="18">
      <c r="A18" s="4" t="inlineStr">
        <is>
          <t>Operating Partnership</t>
        </is>
      </c>
    </row>
    <row r="19">
      <c r="A19" s="3" t="inlineStr">
        <is>
          <t>Commitments and Contingencies</t>
        </is>
      </c>
    </row>
    <row r="20">
      <c r="A20" s="4" t="inlineStr">
        <is>
          <t>Outstanding letters of credit</t>
        </is>
      </c>
      <c r="B20" s="5" t="n">
        <v>9.5</v>
      </c>
      <c r="C20" s="5" t="n">
        <v>9.5</v>
      </c>
      <c r="D20" s="5" t="n">
        <v>9.5</v>
      </c>
    </row>
    <row r="21">
      <c r="A21" s="4" t="inlineStr">
        <is>
          <t>Group Of Three Construction Customers | General Contracting and Real Estate Services Revenues | Customer Concentration Risk</t>
        </is>
      </c>
    </row>
    <row r="22">
      <c r="A22" s="3" t="inlineStr">
        <is>
          <t>Commitments and Contingencies</t>
        </is>
      </c>
    </row>
    <row r="23">
      <c r="A23" s="4" t="inlineStr">
        <is>
          <t>Concentrations of credit risk</t>
        </is>
      </c>
      <c r="B23" s="4" t="inlineStr">
        <is>
          <t>58.00%</t>
        </is>
      </c>
      <c r="C23" s="4" t="inlineStr">
        <is>
          <t>65.00%</t>
        </is>
      </c>
      <c r="D23" s="4" t="inlineStr">
        <is>
          <t>67.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 USD ($) $ / shares in Units, $ in Thousands</t>
        </is>
      </c>
      <c r="B1" s="2" t="inlineStr">
        <is>
          <t>Feb. 23, 2022</t>
        </is>
      </c>
      <c r="C1" s="2" t="inlineStr">
        <is>
          <t>Feb. 18, 2022</t>
        </is>
      </c>
      <c r="D1" s="2" t="inlineStr">
        <is>
          <t>Jan. 22, 2022</t>
        </is>
      </c>
      <c r="E1" s="2" t="inlineStr">
        <is>
          <t>Jan. 19, 2022</t>
        </is>
      </c>
      <c r="F1" s="2" t="inlineStr">
        <is>
          <t>Jan. 14, 2022</t>
        </is>
      </c>
      <c r="G1" s="2" t="inlineStr">
        <is>
          <t>Jan. 11, 2022</t>
        </is>
      </c>
      <c r="H1" s="2" t="inlineStr">
        <is>
          <t>Jan. 06, 2022</t>
        </is>
      </c>
      <c r="I1" s="2" t="inlineStr">
        <is>
          <t>Jan. 05, 2022</t>
        </is>
      </c>
      <c r="J1" s="2" t="inlineStr">
        <is>
          <t>Jan. 04, 2022</t>
        </is>
      </c>
      <c r="K1" s="2" t="inlineStr">
        <is>
          <t>Jan. 01, 2022</t>
        </is>
      </c>
      <c r="L1" s="2" t="inlineStr">
        <is>
          <t>Dec. 31, 2021</t>
        </is>
      </c>
      <c r="M1" s="2" t="inlineStr">
        <is>
          <t>Dec. 31, 2020</t>
        </is>
      </c>
      <c r="N1" s="2" t="inlineStr">
        <is>
          <t>Dec. 31, 2019</t>
        </is>
      </c>
      <c r="O1" s="2" t="inlineStr">
        <is>
          <t>Jan. 07, 2021</t>
        </is>
      </c>
    </row>
    <row r="2">
      <c r="A2" s="3" t="inlineStr">
        <is>
          <t>Subsequent Event [Line Items]</t>
        </is>
      </c>
    </row>
    <row r="3">
      <c r="A3" s="4" t="inlineStr">
        <is>
          <t>Total principal balances</t>
        </is>
      </c>
      <c r="L3" s="7" t="n">
        <v>957387</v>
      </c>
      <c r="M3" s="7" t="n">
        <v>962812</v>
      </c>
    </row>
    <row r="4">
      <c r="A4" s="4" t="inlineStr">
        <is>
          <t>Notional amount</t>
        </is>
      </c>
      <c r="L4" s="6" t="n">
        <v>1073587</v>
      </c>
      <c r="M4" s="6" t="n">
        <v>874606</v>
      </c>
    </row>
    <row r="5">
      <c r="A5" s="4" t="inlineStr">
        <is>
          <t>Aggregate cash dividends and distributions, paid</t>
        </is>
      </c>
      <c r="L5" s="7" t="n">
        <v>58713</v>
      </c>
      <c r="M5" s="7" t="n">
        <v>47603</v>
      </c>
      <c r="N5" s="7" t="n">
        <v>61504</v>
      </c>
    </row>
    <row r="6">
      <c r="A6" s="4" t="inlineStr">
        <is>
          <t>Dividend declared (in dollars per share)</t>
        </is>
      </c>
      <c r="L6" s="8" t="n">
        <v>0.64</v>
      </c>
      <c r="M6" s="8" t="n">
        <v>0.44</v>
      </c>
      <c r="N6" s="8" t="n">
        <v>0.84</v>
      </c>
    </row>
    <row r="7">
      <c r="A7" s="4" t="inlineStr">
        <is>
          <t>Harbor Point Parcel 3 Partnership</t>
        </is>
      </c>
    </row>
    <row r="8">
      <c r="A8" s="3" t="inlineStr">
        <is>
          <t>Subsequent Event [Line Items]</t>
        </is>
      </c>
    </row>
    <row r="9">
      <c r="A9" s="4" t="inlineStr">
        <is>
          <t>Outstanding letters of credit</t>
        </is>
      </c>
      <c r="O9" s="7" t="n">
        <v>15000</v>
      </c>
    </row>
    <row r="10">
      <c r="A10" s="4" t="inlineStr">
        <is>
          <t>Not Designated as Hedging Instrument</t>
        </is>
      </c>
    </row>
    <row r="11">
      <c r="A11" s="3" t="inlineStr">
        <is>
          <t>Subsequent Event [Line Items]</t>
        </is>
      </c>
    </row>
    <row r="12">
      <c r="A12" s="4" t="inlineStr">
        <is>
          <t>Notional amount</t>
        </is>
      </c>
      <c r="L12" s="7" t="n">
        <v>449579</v>
      </c>
      <c r="M12" s="7" t="n">
        <v>200000</v>
      </c>
    </row>
    <row r="13">
      <c r="A13" s="4" t="inlineStr">
        <is>
          <t>Common stock</t>
        </is>
      </c>
    </row>
    <row r="14">
      <c r="A14" s="3" t="inlineStr">
        <is>
          <t>Subsequent Event [Line Items]</t>
        </is>
      </c>
    </row>
    <row r="15">
      <c r="A15" s="4" t="inlineStr">
        <is>
          <t>Aggregate cash dividends and distributions, paid</t>
        </is>
      </c>
      <c r="L15" s="7" t="n">
        <v>39300</v>
      </c>
      <c r="M15" s="7" t="n">
        <v>25300</v>
      </c>
      <c r="N15" s="7" t="n">
        <v>45400</v>
      </c>
    </row>
    <row r="16">
      <c r="A16" s="4" t="inlineStr">
        <is>
          <t>Series A Cumulative Redeemable Preferred Stock</t>
        </is>
      </c>
    </row>
    <row r="17">
      <c r="A17" s="3" t="inlineStr">
        <is>
          <t>Subsequent Event [Line Items]</t>
        </is>
      </c>
    </row>
    <row r="18">
      <c r="A18" s="4" t="inlineStr">
        <is>
          <t>Preferred stock dividends declared (in dollars per share)</t>
        </is>
      </c>
      <c r="L18" s="13" t="n">
        <v>1.6875</v>
      </c>
      <c r="M18" s="13" t="n">
        <v>1.6875</v>
      </c>
      <c r="N18" s="13" t="n">
        <v>0.970315</v>
      </c>
    </row>
    <row r="19">
      <c r="A19" s="4" t="inlineStr">
        <is>
          <t>Interest rate caps | Not Designated as Hedging Instrument</t>
        </is>
      </c>
    </row>
    <row r="20">
      <c r="A20" s="3" t="inlineStr">
        <is>
          <t>Subsequent Event [Line Items]</t>
        </is>
      </c>
    </row>
    <row r="21">
      <c r="A21" s="4" t="inlineStr">
        <is>
          <t>Notional amount</t>
        </is>
      </c>
      <c r="L21" s="7" t="n">
        <v>399579</v>
      </c>
      <c r="M21" s="7" t="n">
        <v>150000</v>
      </c>
    </row>
    <row r="22">
      <c r="A22" s="4" t="inlineStr">
        <is>
          <t>Unsecured Debt</t>
        </is>
      </c>
    </row>
    <row r="23">
      <c r="A23" s="3" t="inlineStr">
        <is>
          <t>Subsequent Event [Line Items]</t>
        </is>
      </c>
    </row>
    <row r="24">
      <c r="A24" s="4" t="inlineStr">
        <is>
          <t>Total principal balances</t>
        </is>
      </c>
      <c r="L24" s="6" t="n">
        <v>210000</v>
      </c>
      <c r="M24" s="6" t="n">
        <v>215000</v>
      </c>
    </row>
    <row r="25">
      <c r="A25" s="4" t="inlineStr">
        <is>
          <t>Secured Debt</t>
        </is>
      </c>
    </row>
    <row r="26">
      <c r="A26" s="3" t="inlineStr">
        <is>
          <t>Subsequent Event [Line Items]</t>
        </is>
      </c>
    </row>
    <row r="27">
      <c r="A27" s="4" t="inlineStr">
        <is>
          <t>Total principal balances</t>
        </is>
      </c>
      <c r="L27" s="6" t="n">
        <v>747387</v>
      </c>
      <c r="M27" s="6" t="n">
        <v>747812</v>
      </c>
    </row>
    <row r="28">
      <c r="A28" s="4" t="inlineStr">
        <is>
          <t>Secured Debt | Delray Beach Plaza</t>
        </is>
      </c>
    </row>
    <row r="29">
      <c r="A29" s="3" t="inlineStr">
        <is>
          <t>Subsequent Event [Line Items]</t>
        </is>
      </c>
    </row>
    <row r="30">
      <c r="A30" s="4" t="inlineStr">
        <is>
          <t>Total principal balances</t>
        </is>
      </c>
      <c r="L30" s="6" t="n">
        <v>14039</v>
      </c>
      <c r="M30" s="6" t="n">
        <v>0</v>
      </c>
    </row>
    <row r="31">
      <c r="A31" s="4" t="inlineStr">
        <is>
          <t>Senior unsecured revolving credit facility | Unsecured Debt</t>
        </is>
      </c>
    </row>
    <row r="32">
      <c r="A32" s="3" t="inlineStr">
        <is>
          <t>Subsequent Event [Line Items]</t>
        </is>
      </c>
    </row>
    <row r="33">
      <c r="A33" s="4" t="inlineStr">
        <is>
          <t>Total principal balances</t>
        </is>
      </c>
      <c r="L33" s="7" t="n">
        <v>5000</v>
      </c>
      <c r="M33" s="7" t="n">
        <v>10000</v>
      </c>
    </row>
    <row r="34">
      <c r="A34" s="4" t="inlineStr">
        <is>
          <t>Subsequent Event</t>
        </is>
      </c>
    </row>
    <row r="35">
      <c r="A35" s="3" t="inlineStr">
        <is>
          <t>Subsequent Event [Line Items]</t>
        </is>
      </c>
    </row>
    <row r="36">
      <c r="A36" s="4" t="inlineStr">
        <is>
          <t>Dividend declared (in dollars per share)</t>
        </is>
      </c>
      <c r="B36" s="8" t="n">
        <v>0.17</v>
      </c>
    </row>
    <row r="37">
      <c r="A37" s="4" t="inlineStr">
        <is>
          <t>Subsequent Event | Exelon Building</t>
        </is>
      </c>
    </row>
    <row r="38">
      <c r="A38" s="3" t="inlineStr">
        <is>
          <t>Subsequent Event [Line Items]</t>
        </is>
      </c>
    </row>
    <row r="39">
      <c r="A39" s="4" t="inlineStr">
        <is>
          <t>Membership interest acquired (in percent)</t>
        </is>
      </c>
      <c r="F39" s="4" t="inlineStr">
        <is>
          <t>79.00%</t>
        </is>
      </c>
    </row>
    <row r="40">
      <c r="A40" s="4" t="inlineStr">
        <is>
          <t>Economic interest acquired (in percent)</t>
        </is>
      </c>
      <c r="F40" s="4" t="inlineStr">
        <is>
          <t>11.00%</t>
        </is>
      </c>
    </row>
    <row r="41">
      <c r="A41" s="4" t="inlineStr">
        <is>
          <t>Payments to acquire real estate held-for-investment</t>
        </is>
      </c>
      <c r="F41" s="7" t="n">
        <v>92200</v>
      </c>
    </row>
    <row r="42">
      <c r="A42" s="4" t="inlineStr">
        <is>
          <t>Loan issued to seller</t>
        </is>
      </c>
      <c r="F42" s="6" t="n">
        <v>12800</v>
      </c>
    </row>
    <row r="43">
      <c r="A43" s="4" t="inlineStr">
        <is>
          <t>Acquisition, assumption of debt</t>
        </is>
      </c>
      <c r="F43" s="6" t="n">
        <v>156100</v>
      </c>
    </row>
    <row r="44">
      <c r="A44" s="4" t="inlineStr">
        <is>
          <t>Debt, face value</t>
        </is>
      </c>
      <c r="F44" s="7" t="n">
        <v>175000</v>
      </c>
    </row>
    <row r="45">
      <c r="A45" s="4" t="inlineStr">
        <is>
          <t>Subsequent Event | Harbor Point Parcel 3 Partnership</t>
        </is>
      </c>
    </row>
    <row r="46">
      <c r="A46" s="3" t="inlineStr">
        <is>
          <t>Subsequent Event [Line Items]</t>
        </is>
      </c>
    </row>
    <row r="47">
      <c r="A47" s="4" t="inlineStr">
        <is>
          <t>Payments to acquire equity method investments</t>
        </is>
      </c>
      <c r="I47" s="7" t="n">
        <v>2600</v>
      </c>
    </row>
    <row r="48">
      <c r="A48" s="4" t="inlineStr">
        <is>
          <t>Outstanding letters of credit</t>
        </is>
      </c>
      <c r="J48" s="7" t="n">
        <v>15000</v>
      </c>
    </row>
    <row r="49">
      <c r="A49" s="4" t="inlineStr">
        <is>
          <t>Subsequent Event | Interlock Commercial | Mezzanine Loan</t>
        </is>
      </c>
    </row>
    <row r="50">
      <c r="A50" s="3" t="inlineStr">
        <is>
          <t>Subsequent Event [Line Items]</t>
        </is>
      </c>
    </row>
    <row r="51">
      <c r="A51" s="4" t="inlineStr">
        <is>
          <t>Paydown received on note receivable</t>
        </is>
      </c>
      <c r="B51" s="7" t="n">
        <v>13500</v>
      </c>
    </row>
    <row r="52">
      <c r="A52" s="4" t="inlineStr">
        <is>
          <t>Subsequent Event | Ten Tryon Project</t>
        </is>
      </c>
    </row>
    <row r="53">
      <c r="A53" s="3" t="inlineStr">
        <is>
          <t>Subsequent Event [Line Items]</t>
        </is>
      </c>
    </row>
    <row r="54">
      <c r="A54" s="4" t="inlineStr">
        <is>
          <t>Interest acquired (in percent)</t>
        </is>
      </c>
      <c r="F54" s="4" t="inlineStr">
        <is>
          <t>20.00%</t>
        </is>
      </c>
    </row>
    <row r="55">
      <c r="A55" s="4" t="inlineStr">
        <is>
          <t>Acquisition, cash consideration</t>
        </is>
      </c>
      <c r="F55" s="7" t="n">
        <v>3900</v>
      </c>
    </row>
    <row r="56">
      <c r="A56" s="4" t="inlineStr">
        <is>
          <t>Subsequent Event | Public Offering</t>
        </is>
      </c>
    </row>
    <row r="57">
      <c r="A57" s="3" t="inlineStr">
        <is>
          <t>Subsequent Event [Line Items]</t>
        </is>
      </c>
    </row>
    <row r="58">
      <c r="A58" s="4" t="inlineStr">
        <is>
          <t>Number of shares issued in public offering</t>
        </is>
      </c>
      <c r="G58" s="6" t="n">
        <v>4025000</v>
      </c>
    </row>
    <row r="59">
      <c r="A59" s="4" t="inlineStr">
        <is>
          <t>Issuance of common stock, price per share (in dollars per share)</t>
        </is>
      </c>
      <c r="G59" s="8" t="n">
        <v>14.45</v>
      </c>
    </row>
    <row r="60">
      <c r="A60" s="4" t="inlineStr">
        <is>
          <t>Net proceeds after offering costs and commissions from sale of shares</t>
        </is>
      </c>
      <c r="G60" s="7" t="n">
        <v>58000</v>
      </c>
    </row>
    <row r="61">
      <c r="A61" s="4" t="inlineStr">
        <is>
          <t>Subsequent Event | Common stock</t>
        </is>
      </c>
    </row>
    <row r="62">
      <c r="A62" s="3" t="inlineStr">
        <is>
          <t>Subsequent Event [Line Items]</t>
        </is>
      </c>
    </row>
    <row r="63">
      <c r="A63" s="4" t="inlineStr">
        <is>
          <t>Aggregate cash dividends and distributions, paid</t>
        </is>
      </c>
      <c r="H63" s="7" t="n">
        <v>10700</v>
      </c>
    </row>
    <row r="64">
      <c r="A64" s="4" t="inlineStr">
        <is>
          <t>Subsequent Event | Class A units</t>
        </is>
      </c>
    </row>
    <row r="65">
      <c r="A65" s="3" t="inlineStr">
        <is>
          <t>Subsequent Event [Line Items]</t>
        </is>
      </c>
    </row>
    <row r="66">
      <c r="A66" s="4" t="inlineStr">
        <is>
          <t>Aggregate cash dividends and distributions, paid</t>
        </is>
      </c>
      <c r="H66" s="7" t="n">
        <v>3500</v>
      </c>
    </row>
    <row r="67">
      <c r="A67" s="4" t="inlineStr">
        <is>
          <t>Subsequent Event | Common Class A | Stock Issuance - Shares From Existing Shareholder</t>
        </is>
      </c>
    </row>
    <row r="68">
      <c r="A68" s="3" t="inlineStr">
        <is>
          <t>Subsequent Event [Line Items]</t>
        </is>
      </c>
    </row>
    <row r="69">
      <c r="A69" s="4" t="inlineStr">
        <is>
          <t>Number of shares issued in public offering</t>
        </is>
      </c>
      <c r="K69" s="6" t="n">
        <v>12149</v>
      </c>
    </row>
    <row r="70">
      <c r="A70" s="4" t="inlineStr">
        <is>
          <t>Subsequent Event | Series A Cumulative Redeemable Preferred Stock</t>
        </is>
      </c>
    </row>
    <row r="71">
      <c r="A71" s="3" t="inlineStr">
        <is>
          <t>Subsequent Event [Line Items]</t>
        </is>
      </c>
    </row>
    <row r="72">
      <c r="A72" s="4" t="inlineStr">
        <is>
          <t>Aggregate cash dividends and distributions, paid</t>
        </is>
      </c>
      <c r="F72" s="6" t="n">
        <v>2900</v>
      </c>
    </row>
    <row r="73">
      <c r="A73" s="4" t="inlineStr">
        <is>
          <t>Preferred stock dividends declared (in dollars per share)</t>
        </is>
      </c>
      <c r="B73" s="13" t="n">
        <v>0.421875</v>
      </c>
    </row>
    <row r="74">
      <c r="A74" s="4" t="inlineStr">
        <is>
          <t>Subsequent Event | Secured Debt | Delray Beach Plaza</t>
        </is>
      </c>
    </row>
    <row r="75">
      <c r="A75" s="3" t="inlineStr">
        <is>
          <t>Subsequent Event [Line Items]</t>
        </is>
      </c>
    </row>
    <row r="76">
      <c r="A76" s="4" t="inlineStr">
        <is>
          <t>Extinguishment of debt</t>
        </is>
      </c>
      <c r="E76" s="7" t="n">
        <v>14100</v>
      </c>
    </row>
    <row r="77">
      <c r="A77" s="4" t="inlineStr">
        <is>
          <t>Subsequent Event | Construction Loans</t>
        </is>
      </c>
    </row>
    <row r="78">
      <c r="A78" s="3" t="inlineStr">
        <is>
          <t>Subsequent Event [Line Items]</t>
        </is>
      </c>
    </row>
    <row r="79">
      <c r="A79" s="4" t="inlineStr">
        <is>
          <t>Construction loan borrowings</t>
        </is>
      </c>
      <c r="D79" s="7" t="n">
        <v>8600</v>
      </c>
    </row>
    <row r="80">
      <c r="A80" s="4" t="inlineStr">
        <is>
          <t>Subsequent Event | Senior unsecured revolving credit facility | Unsecured Debt</t>
        </is>
      </c>
    </row>
    <row r="81">
      <c r="A81" s="3" t="inlineStr">
        <is>
          <t>Subsequent Event [Line Items]</t>
        </is>
      </c>
    </row>
    <row r="82">
      <c r="A82" s="4" t="inlineStr">
        <is>
          <t>Repayments of credit facility</t>
        </is>
      </c>
      <c r="C82" s="7" t="n">
        <v>22000</v>
      </c>
    </row>
    <row r="83">
      <c r="A83" s="4" t="inlineStr">
        <is>
          <t>Proceeds from lines of credit</t>
        </is>
      </c>
      <c r="F83" s="7" t="n">
        <v>50000</v>
      </c>
      <c r="J83" s="7" t="n">
        <v>25000</v>
      </c>
    </row>
    <row r="84">
      <c r="A84" s="4" t="inlineStr">
        <is>
          <t>Total principal balances</t>
        </is>
      </c>
      <c r="C84" s="7" t="n">
        <v>58000</v>
      </c>
    </row>
    <row r="85">
      <c r="A85" s="4" t="inlineStr">
        <is>
          <t>Subsequent Event | BSBY | Interest rate caps | Not Designated as Hedging Instrument</t>
        </is>
      </c>
    </row>
    <row r="86">
      <c r="A86" s="3" t="inlineStr">
        <is>
          <t>Subsequent Event [Line Items]</t>
        </is>
      </c>
    </row>
    <row r="87">
      <c r="A87" s="4" t="inlineStr">
        <is>
          <t>Notional amount</t>
        </is>
      </c>
      <c r="G87" s="7" t="n">
        <v>175000</v>
      </c>
    </row>
    <row r="88">
      <c r="A88" s="4" t="inlineStr">
        <is>
          <t>Strike Rate</t>
        </is>
      </c>
      <c r="G88" s="4" t="inlineStr">
        <is>
          <t>4.00%</t>
        </is>
      </c>
    </row>
    <row r="89">
      <c r="A89" s="4" t="inlineStr">
        <is>
          <t>Premium paid</t>
        </is>
      </c>
      <c r="G89" s="7" t="n">
        <v>200</v>
      </c>
    </row>
    <row r="90">
      <c r="A90" s="4" t="inlineStr">
        <is>
          <t>Subsequent Event | Bloomberg Short-Term Bank Yield | Exelon Building</t>
        </is>
      </c>
    </row>
    <row r="91">
      <c r="A91" s="3" t="inlineStr">
        <is>
          <t>Subsequent Event [Line Items]</t>
        </is>
      </c>
    </row>
    <row r="92">
      <c r="A92" s="4" t="inlineStr">
        <is>
          <t>Stated interest rate, basis spread on variable rate</t>
        </is>
      </c>
      <c r="F92" s="4" t="inlineStr">
        <is>
          <t>1.5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Consolidated Real Estate Investments and Accumulated Depreciation (Details) - USD ($) $ in Thousands</t>
        </is>
      </c>
      <c r="B1" s="2" t="inlineStr">
        <is>
          <t>12 Months Ended</t>
        </is>
      </c>
    </row>
    <row r="2">
      <c r="B2" s="2" t="inlineStr">
        <is>
          <t>Dec. 31, 2021</t>
        </is>
      </c>
      <c r="C2" s="2" t="inlineStr">
        <is>
          <t>Dec. 31, 2020</t>
        </is>
      </c>
    </row>
    <row r="3">
      <c r="A3" s="3" t="inlineStr">
        <is>
          <t>SEC Schedule III, Real Estate and Accumulated Depreciation</t>
        </is>
      </c>
    </row>
    <row r="4">
      <c r="A4" s="4" t="inlineStr">
        <is>
          <t>Encumbrances</t>
        </is>
      </c>
      <c r="B4" s="7" t="n">
        <v>705887</v>
      </c>
    </row>
    <row r="5">
      <c r="A5" s="4" t="inlineStr">
        <is>
          <t>Land</t>
        </is>
      </c>
      <c r="B5" s="6" t="n">
        <v>275535</v>
      </c>
    </row>
    <row r="6">
      <c r="A6" s="4" t="inlineStr">
        <is>
          <t>Building and Improvements</t>
        </is>
      </c>
      <c r="B6" s="6" t="n">
        <v>717504</v>
      </c>
    </row>
    <row r="7">
      <c r="A7" s="4" t="inlineStr">
        <is>
          <t>Cost Capitalized Subsequent to Acquisition</t>
        </is>
      </c>
      <c r="B7" s="6" t="n">
        <v>744399</v>
      </c>
    </row>
    <row r="8">
      <c r="A8" s="4" t="inlineStr">
        <is>
          <t>Land</t>
        </is>
      </c>
      <c r="B8" s="6" t="n">
        <v>275535</v>
      </c>
    </row>
    <row r="9">
      <c r="A9" s="4" t="inlineStr">
        <is>
          <t>Building and improvements</t>
        </is>
      </c>
      <c r="B9" s="6" t="n">
        <v>1461903</v>
      </c>
    </row>
    <row r="10">
      <c r="A10" s="4" t="inlineStr">
        <is>
          <t>Total</t>
        </is>
      </c>
      <c r="B10" s="6" t="n">
        <v>1737438</v>
      </c>
    </row>
    <row r="11">
      <c r="A11" s="4" t="inlineStr">
        <is>
          <t>Accumulated Depreciation</t>
        </is>
      </c>
      <c r="B11" s="6" t="n">
        <v>285814</v>
      </c>
      <c r="C11" s="7" t="n">
        <v>253965</v>
      </c>
    </row>
    <row r="12">
      <c r="A12" s="4" t="inlineStr">
        <is>
          <t>Net Carrying Amount</t>
        </is>
      </c>
      <c r="B12" s="6" t="n">
        <v>1451624</v>
      </c>
    </row>
    <row r="13">
      <c r="A13" s="4" t="inlineStr">
        <is>
          <t>Amount of real estate for federal income tax purposes</t>
        </is>
      </c>
      <c r="B13" s="6" t="n">
        <v>1329600</v>
      </c>
    </row>
    <row r="14">
      <c r="A14" s="3" t="inlineStr">
        <is>
          <t>Real estate investments</t>
        </is>
      </c>
    </row>
    <row r="15">
      <c r="A15" s="4" t="inlineStr">
        <is>
          <t>Balance at beginning of the year</t>
        </is>
      </c>
      <c r="B15" s="6" t="n">
        <v>1757917</v>
      </c>
      <c r="C15" s="6" t="n">
        <v>1606324</v>
      </c>
    </row>
    <row r="16">
      <c r="A16" s="4" t="inlineStr">
        <is>
          <t>Construction costs and improvements</t>
        </is>
      </c>
      <c r="B16" s="6" t="n">
        <v>86325</v>
      </c>
      <c r="C16" s="6" t="n">
        <v>58039</v>
      </c>
    </row>
    <row r="17">
      <c r="A17" s="4" t="inlineStr">
        <is>
          <t>Acquisitions</t>
        </is>
      </c>
      <c r="B17" s="6" t="n">
        <v>83723</v>
      </c>
      <c r="C17" s="6" t="n">
        <v>196214</v>
      </c>
    </row>
    <row r="18">
      <c r="A18" s="4" t="inlineStr">
        <is>
          <t>Dispositions</t>
        </is>
      </c>
      <c r="B18" s="6" t="n">
        <v>-83848</v>
      </c>
      <c r="C18" s="6" t="n">
        <v>-101768</v>
      </c>
    </row>
    <row r="19">
      <c r="A19" s="4" t="inlineStr">
        <is>
          <t>Reclassifications</t>
        </is>
      </c>
      <c r="B19" s="6" t="n">
        <v>-106679</v>
      </c>
      <c r="C19" s="6" t="n">
        <v>-892</v>
      </c>
    </row>
    <row r="20">
      <c r="A20" s="4" t="inlineStr">
        <is>
          <t>Balance at end of the year</t>
        </is>
      </c>
      <c r="B20" s="6" t="n">
        <v>1737438</v>
      </c>
      <c r="C20" s="6" t="n">
        <v>1757917</v>
      </c>
    </row>
    <row r="21">
      <c r="A21" s="3" t="inlineStr">
        <is>
          <t>Accumulated Depreciation</t>
        </is>
      </c>
    </row>
    <row r="22">
      <c r="A22" s="4" t="inlineStr">
        <is>
          <t>Balance at beginning of the year</t>
        </is>
      </c>
      <c r="B22" s="6" t="n">
        <v>253965</v>
      </c>
      <c r="C22" s="6" t="n">
        <v>224738</v>
      </c>
    </row>
    <row r="23">
      <c r="A23" s="4" t="inlineStr">
        <is>
          <t>Dispositions</t>
        </is>
      </c>
      <c r="B23" s="6" t="n">
        <v>-14809</v>
      </c>
      <c r="C23" s="6" t="n">
        <v>-14444</v>
      </c>
    </row>
    <row r="24">
      <c r="A24" s="4" t="inlineStr">
        <is>
          <t>Reclassifications</t>
        </is>
      </c>
      <c r="B24" s="6" t="n">
        <v>-5010</v>
      </c>
      <c r="C24" s="6" t="n">
        <v>0</v>
      </c>
    </row>
    <row r="25">
      <c r="A25" s="4" t="inlineStr">
        <is>
          <t>Depreciation</t>
        </is>
      </c>
      <c r="B25" s="6" t="n">
        <v>51668</v>
      </c>
      <c r="C25" s="6" t="n">
        <v>43671</v>
      </c>
    </row>
    <row r="26">
      <c r="A26" s="4" t="inlineStr">
        <is>
          <t>Balance at end of the year</t>
        </is>
      </c>
      <c r="B26" s="7" t="n">
        <v>285814</v>
      </c>
      <c r="C26" s="7" t="n">
        <v>253965</v>
      </c>
    </row>
    <row r="27">
      <c r="A27" s="4" t="inlineStr">
        <is>
          <t>Buildings</t>
        </is>
      </c>
    </row>
    <row r="28">
      <c r="A28" s="3" t="inlineStr">
        <is>
          <t>SEC Schedule III, Real Estate and Accumulated Depreciation</t>
        </is>
      </c>
    </row>
    <row r="29">
      <c r="A29" s="4" t="inlineStr">
        <is>
          <t>Estimated useful lives</t>
        </is>
      </c>
      <c r="B29" s="4" t="inlineStr">
        <is>
          <t>39 years</t>
        </is>
      </c>
    </row>
    <row r="30">
      <c r="A30" s="4" t="inlineStr">
        <is>
          <t>Capital improvements | Minimum</t>
        </is>
      </c>
    </row>
    <row r="31">
      <c r="A31" s="3" t="inlineStr">
        <is>
          <t>SEC Schedule III, Real Estate and Accumulated Depreciation</t>
        </is>
      </c>
    </row>
    <row r="32">
      <c r="A32" s="4" t="inlineStr">
        <is>
          <t>Estimated useful lives</t>
        </is>
      </c>
      <c r="B32" s="4" t="inlineStr">
        <is>
          <t>5 years</t>
        </is>
      </c>
    </row>
    <row r="33">
      <c r="A33" s="4" t="inlineStr">
        <is>
          <t>Capital improvements | Maximum</t>
        </is>
      </c>
    </row>
    <row r="34">
      <c r="A34" s="3" t="inlineStr">
        <is>
          <t>SEC Schedule III, Real Estate and Accumulated Depreciation</t>
        </is>
      </c>
    </row>
    <row r="35">
      <c r="A35" s="4" t="inlineStr">
        <is>
          <t>Estimated useful lives</t>
        </is>
      </c>
      <c r="B35" s="4" t="inlineStr">
        <is>
          <t>20 years</t>
        </is>
      </c>
    </row>
    <row r="36">
      <c r="A36" s="4" t="inlineStr">
        <is>
          <t>Equipment | Minimum</t>
        </is>
      </c>
    </row>
    <row r="37">
      <c r="A37" s="3" t="inlineStr">
        <is>
          <t>SEC Schedule III, Real Estate and Accumulated Depreciation</t>
        </is>
      </c>
    </row>
    <row r="38">
      <c r="A38" s="4" t="inlineStr">
        <is>
          <t>Estimated useful lives</t>
        </is>
      </c>
      <c r="B38" s="4" t="inlineStr">
        <is>
          <t>3 years</t>
        </is>
      </c>
    </row>
    <row r="39">
      <c r="A39" s="4" t="inlineStr">
        <is>
          <t>Equipment | Maximum</t>
        </is>
      </c>
    </row>
    <row r="40">
      <c r="A40" s="3" t="inlineStr">
        <is>
          <t>SEC Schedule III, Real Estate and Accumulated Depreciation</t>
        </is>
      </c>
    </row>
    <row r="41">
      <c r="A41" s="4" t="inlineStr">
        <is>
          <t>Estimated useful lives</t>
        </is>
      </c>
      <c r="B41" s="4" t="inlineStr">
        <is>
          <t>7 years</t>
        </is>
      </c>
    </row>
    <row r="42">
      <c r="A42" s="4" t="inlineStr">
        <is>
          <t>Office</t>
        </is>
      </c>
    </row>
    <row r="43">
      <c r="A43" s="3" t="inlineStr">
        <is>
          <t>SEC Schedule III, Real Estate and Accumulated Depreciation</t>
        </is>
      </c>
    </row>
    <row r="44">
      <c r="A44" s="4" t="inlineStr">
        <is>
          <t>Encumbrances</t>
        </is>
      </c>
      <c r="B44" s="7" t="n">
        <v>205491</v>
      </c>
    </row>
    <row r="45">
      <c r="A45" s="4" t="inlineStr">
        <is>
          <t>Land</t>
        </is>
      </c>
      <c r="B45" s="6" t="n">
        <v>23038</v>
      </c>
    </row>
    <row r="46">
      <c r="A46" s="4" t="inlineStr">
        <is>
          <t>Building and Improvements</t>
        </is>
      </c>
      <c r="B46" s="6" t="n">
        <v>103160</v>
      </c>
    </row>
    <row r="47">
      <c r="A47" s="4" t="inlineStr">
        <is>
          <t>Cost Capitalized Subsequent to Acquisition</t>
        </is>
      </c>
      <c r="B47" s="6" t="n">
        <v>284486</v>
      </c>
    </row>
    <row r="48">
      <c r="A48" s="4" t="inlineStr">
        <is>
          <t>Land</t>
        </is>
      </c>
      <c r="B48" s="6" t="n">
        <v>23038</v>
      </c>
    </row>
    <row r="49">
      <c r="A49" s="4" t="inlineStr">
        <is>
          <t>Building and improvements</t>
        </is>
      </c>
      <c r="B49" s="6" t="n">
        <v>387646</v>
      </c>
    </row>
    <row r="50">
      <c r="A50" s="4" t="inlineStr">
        <is>
          <t>Total</t>
        </is>
      </c>
      <c r="B50" s="6" t="n">
        <v>410684</v>
      </c>
    </row>
    <row r="51">
      <c r="A51" s="4" t="inlineStr">
        <is>
          <t>Accumulated Depreciation</t>
        </is>
      </c>
      <c r="B51" s="6" t="n">
        <v>89638</v>
      </c>
    </row>
    <row r="52">
      <c r="A52" s="4" t="inlineStr">
        <is>
          <t>Net Carrying Amount</t>
        </is>
      </c>
      <c r="B52" s="6" t="n">
        <v>321046</v>
      </c>
    </row>
    <row r="53">
      <c r="A53" s="3" t="inlineStr">
        <is>
          <t>Accumulated Depreciation</t>
        </is>
      </c>
    </row>
    <row r="54">
      <c r="A54" s="4" t="inlineStr">
        <is>
          <t>Balance at end of the year</t>
        </is>
      </c>
      <c r="B54" s="6" t="n">
        <v>89638</v>
      </c>
    </row>
    <row r="55">
      <c r="A55" s="4" t="inlineStr">
        <is>
          <t>Office | 4525 Main Street</t>
        </is>
      </c>
    </row>
    <row r="56">
      <c r="A56" s="3" t="inlineStr">
        <is>
          <t>SEC Schedule III, Real Estate and Accumulated Depreciation</t>
        </is>
      </c>
    </row>
    <row r="57">
      <c r="A57" s="4" t="inlineStr">
        <is>
          <t>Encumbrances</t>
        </is>
      </c>
      <c r="B57" s="6" t="n">
        <v>31476</v>
      </c>
    </row>
    <row r="58">
      <c r="A58" s="4" t="inlineStr">
        <is>
          <t>Land</t>
        </is>
      </c>
      <c r="B58" s="6" t="n">
        <v>982</v>
      </c>
    </row>
    <row r="59">
      <c r="A59" s="4" t="inlineStr">
        <is>
          <t>Building and Improvements</t>
        </is>
      </c>
      <c r="B59" s="6" t="n">
        <v>0</v>
      </c>
    </row>
    <row r="60">
      <c r="A60" s="4" t="inlineStr">
        <is>
          <t>Cost Capitalized Subsequent to Acquisition</t>
        </is>
      </c>
      <c r="B60" s="6" t="n">
        <v>46703</v>
      </c>
    </row>
    <row r="61">
      <c r="A61" s="4" t="inlineStr">
        <is>
          <t>Land</t>
        </is>
      </c>
      <c r="B61" s="6" t="n">
        <v>982</v>
      </c>
    </row>
    <row r="62">
      <c r="A62" s="4" t="inlineStr">
        <is>
          <t>Building and improvements</t>
        </is>
      </c>
      <c r="B62" s="6" t="n">
        <v>46703</v>
      </c>
    </row>
    <row r="63">
      <c r="A63" s="4" t="inlineStr">
        <is>
          <t>Total</t>
        </is>
      </c>
      <c r="B63" s="6" t="n">
        <v>47685</v>
      </c>
    </row>
    <row r="64">
      <c r="A64" s="4" t="inlineStr">
        <is>
          <t>Accumulated Depreciation</t>
        </is>
      </c>
      <c r="B64" s="6" t="n">
        <v>11903</v>
      </c>
    </row>
    <row r="65">
      <c r="A65" s="4" t="inlineStr">
        <is>
          <t>Net Carrying Amount</t>
        </is>
      </c>
      <c r="B65" s="6" t="n">
        <v>35782</v>
      </c>
    </row>
    <row r="66">
      <c r="A66" s="3" t="inlineStr">
        <is>
          <t>Accumulated Depreciation</t>
        </is>
      </c>
    </row>
    <row r="67">
      <c r="A67" s="4" t="inlineStr">
        <is>
          <t>Balance at end of the year</t>
        </is>
      </c>
      <c r="B67" s="6" t="n">
        <v>11903</v>
      </c>
    </row>
    <row r="68">
      <c r="A68" s="4" t="inlineStr">
        <is>
          <t>Office | Armada Hoffler Tower</t>
        </is>
      </c>
    </row>
    <row r="69">
      <c r="A69" s="3" t="inlineStr">
        <is>
          <t>SEC Schedule III, Real Estate and Accumulated Depreciation</t>
        </is>
      </c>
    </row>
    <row r="70">
      <c r="A70" s="4" t="inlineStr">
        <is>
          <t>Encumbrances</t>
        </is>
      </c>
      <c r="B70" s="6" t="n">
        <v>0</v>
      </c>
    </row>
    <row r="71">
      <c r="A71" s="4" t="inlineStr">
        <is>
          <t>Land</t>
        </is>
      </c>
      <c r="B71" s="6" t="n">
        <v>1976</v>
      </c>
    </row>
    <row r="72">
      <c r="A72" s="4" t="inlineStr">
        <is>
          <t>Building and Improvements</t>
        </is>
      </c>
      <c r="B72" s="6" t="n">
        <v>0</v>
      </c>
    </row>
    <row r="73">
      <c r="A73" s="4" t="inlineStr">
        <is>
          <t>Cost Capitalized Subsequent to Acquisition</t>
        </is>
      </c>
      <c r="B73" s="6" t="n">
        <v>68938</v>
      </c>
    </row>
    <row r="74">
      <c r="A74" s="4" t="inlineStr">
        <is>
          <t>Land</t>
        </is>
      </c>
      <c r="B74" s="6" t="n">
        <v>1976</v>
      </c>
    </row>
    <row r="75">
      <c r="A75" s="4" t="inlineStr">
        <is>
          <t>Building and improvements</t>
        </is>
      </c>
      <c r="B75" s="6" t="n">
        <v>68938</v>
      </c>
    </row>
    <row r="76">
      <c r="A76" s="4" t="inlineStr">
        <is>
          <t>Total</t>
        </is>
      </c>
      <c r="B76" s="6" t="n">
        <v>70914</v>
      </c>
    </row>
    <row r="77">
      <c r="A77" s="4" t="inlineStr">
        <is>
          <t>Accumulated Depreciation</t>
        </is>
      </c>
      <c r="B77" s="6" t="n">
        <v>40667</v>
      </c>
    </row>
    <row r="78">
      <c r="A78" s="4" t="inlineStr">
        <is>
          <t>Net Carrying Amount</t>
        </is>
      </c>
      <c r="B78" s="6" t="n">
        <v>30247</v>
      </c>
    </row>
    <row r="79">
      <c r="A79" s="3" t="inlineStr">
        <is>
          <t>Accumulated Depreciation</t>
        </is>
      </c>
    </row>
    <row r="80">
      <c r="A80" s="4" t="inlineStr">
        <is>
          <t>Balance at end of the year</t>
        </is>
      </c>
      <c r="B80" s="6" t="n">
        <v>40667</v>
      </c>
    </row>
    <row r="81">
      <c r="A81" s="4" t="inlineStr">
        <is>
          <t>Office | Brooks Crossing Office</t>
        </is>
      </c>
    </row>
    <row r="82">
      <c r="A82" s="3" t="inlineStr">
        <is>
          <t>SEC Schedule III, Real Estate and Accumulated Depreciation</t>
        </is>
      </c>
    </row>
    <row r="83">
      <c r="A83" s="4" t="inlineStr">
        <is>
          <t>Encumbrances</t>
        </is>
      </c>
      <c r="B83" s="6" t="n">
        <v>14882</v>
      </c>
    </row>
    <row r="84">
      <c r="A84" s="4" t="inlineStr">
        <is>
          <t>Land</t>
        </is>
      </c>
      <c r="B84" s="6" t="n">
        <v>295</v>
      </c>
    </row>
    <row r="85">
      <c r="A85" s="4" t="inlineStr">
        <is>
          <t>Building and Improvements</t>
        </is>
      </c>
      <c r="B85" s="6" t="n">
        <v>0</v>
      </c>
    </row>
    <row r="86">
      <c r="A86" s="4" t="inlineStr">
        <is>
          <t>Cost Capitalized Subsequent to Acquisition</t>
        </is>
      </c>
      <c r="B86" s="6" t="n">
        <v>19509</v>
      </c>
    </row>
    <row r="87">
      <c r="A87" s="4" t="inlineStr">
        <is>
          <t>Land</t>
        </is>
      </c>
      <c r="B87" s="6" t="n">
        <v>295</v>
      </c>
    </row>
    <row r="88">
      <c r="A88" s="4" t="inlineStr">
        <is>
          <t>Building and improvements</t>
        </is>
      </c>
      <c r="B88" s="6" t="n">
        <v>19509</v>
      </c>
    </row>
    <row r="89">
      <c r="A89" s="4" t="inlineStr">
        <is>
          <t>Total</t>
        </is>
      </c>
      <c r="B89" s="6" t="n">
        <v>19804</v>
      </c>
    </row>
    <row r="90">
      <c r="A90" s="4" t="inlineStr">
        <is>
          <t>Accumulated Depreciation</t>
        </is>
      </c>
      <c r="B90" s="6" t="n">
        <v>1789</v>
      </c>
    </row>
    <row r="91">
      <c r="A91" s="4" t="inlineStr">
        <is>
          <t>Net Carrying Amount</t>
        </is>
      </c>
      <c r="B91" s="6" t="n">
        <v>18015</v>
      </c>
    </row>
    <row r="92">
      <c r="A92" s="3" t="inlineStr">
        <is>
          <t>Accumulated Depreciation</t>
        </is>
      </c>
    </row>
    <row r="93">
      <c r="A93" s="4" t="inlineStr">
        <is>
          <t>Balance at end of the year</t>
        </is>
      </c>
      <c r="B93" s="6" t="n">
        <v>1789</v>
      </c>
    </row>
    <row r="94">
      <c r="A94" s="4" t="inlineStr">
        <is>
          <t>Office | One City Center</t>
        </is>
      </c>
    </row>
    <row r="95">
      <c r="A95" s="3" t="inlineStr">
        <is>
          <t>SEC Schedule III, Real Estate and Accumulated Depreciation</t>
        </is>
      </c>
    </row>
    <row r="96">
      <c r="A96" s="4" t="inlineStr">
        <is>
          <t>Encumbrances</t>
        </is>
      </c>
      <c r="B96" s="6" t="n">
        <v>24084</v>
      </c>
    </row>
    <row r="97">
      <c r="A97" s="4" t="inlineStr">
        <is>
          <t>Land</t>
        </is>
      </c>
      <c r="B97" s="6" t="n">
        <v>2911</v>
      </c>
    </row>
    <row r="98">
      <c r="A98" s="4" t="inlineStr">
        <is>
          <t>Building and Improvements</t>
        </is>
      </c>
      <c r="B98" s="6" t="n">
        <v>28202</v>
      </c>
    </row>
    <row r="99">
      <c r="A99" s="4" t="inlineStr">
        <is>
          <t>Cost Capitalized Subsequent to Acquisition</t>
        </is>
      </c>
      <c r="B99" s="6" t="n">
        <v>6291</v>
      </c>
    </row>
    <row r="100">
      <c r="A100" s="4" t="inlineStr">
        <is>
          <t>Land</t>
        </is>
      </c>
      <c r="B100" s="6" t="n">
        <v>2911</v>
      </c>
    </row>
    <row r="101">
      <c r="A101" s="4" t="inlineStr">
        <is>
          <t>Building and improvements</t>
        </is>
      </c>
      <c r="B101" s="6" t="n">
        <v>34493</v>
      </c>
    </row>
    <row r="102">
      <c r="A102" s="4" t="inlineStr">
        <is>
          <t>Total</t>
        </is>
      </c>
      <c r="B102" s="6" t="n">
        <v>37404</v>
      </c>
    </row>
    <row r="103">
      <c r="A103" s="4" t="inlineStr">
        <is>
          <t>Accumulated Depreciation</t>
        </is>
      </c>
      <c r="B103" s="6" t="n">
        <v>2742</v>
      </c>
    </row>
    <row r="104">
      <c r="A104" s="4" t="inlineStr">
        <is>
          <t>Net Carrying Amount</t>
        </is>
      </c>
      <c r="B104" s="6" t="n">
        <v>34662</v>
      </c>
    </row>
    <row r="105">
      <c r="A105" s="3" t="inlineStr">
        <is>
          <t>Accumulated Depreciation</t>
        </is>
      </c>
    </row>
    <row r="106">
      <c r="A106" s="4" t="inlineStr">
        <is>
          <t>Balance at end of the year</t>
        </is>
      </c>
      <c r="B106" s="6" t="n">
        <v>2742</v>
      </c>
    </row>
    <row r="107">
      <c r="A107" s="4" t="inlineStr">
        <is>
          <t>Office | One Columbus</t>
        </is>
      </c>
    </row>
    <row r="108">
      <c r="A108" s="3" t="inlineStr">
        <is>
          <t>SEC Schedule III, Real Estate and Accumulated Depreciation</t>
        </is>
      </c>
    </row>
    <row r="109">
      <c r="A109" s="4" t="inlineStr">
        <is>
          <t>Encumbrances</t>
        </is>
      </c>
      <c r="B109" s="6" t="n">
        <v>0</v>
      </c>
    </row>
    <row r="110">
      <c r="A110" s="4" t="inlineStr">
        <is>
          <t>Land</t>
        </is>
      </c>
      <c r="B110" s="6" t="n">
        <v>960</v>
      </c>
    </row>
    <row r="111">
      <c r="A111" s="4" t="inlineStr">
        <is>
          <t>Building and Improvements</t>
        </is>
      </c>
      <c r="B111" s="6" t="n">
        <v>10269</v>
      </c>
    </row>
    <row r="112">
      <c r="A112" s="4" t="inlineStr">
        <is>
          <t>Cost Capitalized Subsequent to Acquisition</t>
        </is>
      </c>
      <c r="B112" s="6" t="n">
        <v>13707</v>
      </c>
    </row>
    <row r="113">
      <c r="A113" s="4" t="inlineStr">
        <is>
          <t>Land</t>
        </is>
      </c>
      <c r="B113" s="6" t="n">
        <v>960</v>
      </c>
    </row>
    <row r="114">
      <c r="A114" s="4" t="inlineStr">
        <is>
          <t>Building and improvements</t>
        </is>
      </c>
      <c r="B114" s="6" t="n">
        <v>23976</v>
      </c>
    </row>
    <row r="115">
      <c r="A115" s="4" t="inlineStr">
        <is>
          <t>Total</t>
        </is>
      </c>
      <c r="B115" s="6" t="n">
        <v>24936</v>
      </c>
    </row>
    <row r="116">
      <c r="A116" s="4" t="inlineStr">
        <is>
          <t>Accumulated Depreciation</t>
        </is>
      </c>
      <c r="B116" s="6" t="n">
        <v>13880</v>
      </c>
    </row>
    <row r="117">
      <c r="A117" s="4" t="inlineStr">
        <is>
          <t>Net Carrying Amount</t>
        </is>
      </c>
      <c r="B117" s="6" t="n">
        <v>11056</v>
      </c>
    </row>
    <row r="118">
      <c r="A118" s="3" t="inlineStr">
        <is>
          <t>Accumulated Depreciation</t>
        </is>
      </c>
    </row>
    <row r="119">
      <c r="A119" s="4" t="inlineStr">
        <is>
          <t>Balance at end of the year</t>
        </is>
      </c>
      <c r="B119" s="6" t="n">
        <v>13880</v>
      </c>
    </row>
    <row r="120">
      <c r="A120" s="4" t="inlineStr">
        <is>
          <t>Office | Thames Street Wharf</t>
        </is>
      </c>
    </row>
    <row r="121">
      <c r="A121" s="3" t="inlineStr">
        <is>
          <t>SEC Schedule III, Real Estate and Accumulated Depreciation</t>
        </is>
      </c>
    </row>
    <row r="122">
      <c r="A122" s="4" t="inlineStr">
        <is>
          <t>Encumbrances</t>
        </is>
      </c>
      <c r="B122" s="6" t="n">
        <v>70761</v>
      </c>
    </row>
    <row r="123">
      <c r="A123" s="4" t="inlineStr">
        <is>
          <t>Land</t>
        </is>
      </c>
      <c r="B123" s="6" t="n">
        <v>15861</v>
      </c>
    </row>
    <row r="124">
      <c r="A124" s="4" t="inlineStr">
        <is>
          <t>Building and Improvements</t>
        </is>
      </c>
      <c r="B124" s="6" t="n">
        <v>64689</v>
      </c>
    </row>
    <row r="125">
      <c r="A125" s="4" t="inlineStr">
        <is>
          <t>Cost Capitalized Subsequent to Acquisition</t>
        </is>
      </c>
      <c r="B125" s="6" t="n">
        <v>353</v>
      </c>
    </row>
    <row r="126">
      <c r="A126" s="4" t="inlineStr">
        <is>
          <t>Land</t>
        </is>
      </c>
      <c r="B126" s="6" t="n">
        <v>15861</v>
      </c>
    </row>
    <row r="127">
      <c r="A127" s="4" t="inlineStr">
        <is>
          <t>Building and improvements</t>
        </is>
      </c>
      <c r="B127" s="6" t="n">
        <v>65042</v>
      </c>
    </row>
    <row r="128">
      <c r="A128" s="4" t="inlineStr">
        <is>
          <t>Total</t>
        </is>
      </c>
      <c r="B128" s="6" t="n">
        <v>80903</v>
      </c>
    </row>
    <row r="129">
      <c r="A129" s="4" t="inlineStr">
        <is>
          <t>Accumulated Depreciation</t>
        </is>
      </c>
      <c r="B129" s="6" t="n">
        <v>4237</v>
      </c>
    </row>
    <row r="130">
      <c r="A130" s="4" t="inlineStr">
        <is>
          <t>Net Carrying Amount</t>
        </is>
      </c>
      <c r="B130" s="6" t="n">
        <v>76666</v>
      </c>
    </row>
    <row r="131">
      <c r="A131" s="3" t="inlineStr">
        <is>
          <t>Accumulated Depreciation</t>
        </is>
      </c>
    </row>
    <row r="132">
      <c r="A132" s="4" t="inlineStr">
        <is>
          <t>Balance at end of the year</t>
        </is>
      </c>
      <c r="B132" s="6" t="n">
        <v>4237</v>
      </c>
    </row>
    <row r="133">
      <c r="A133" s="4" t="inlineStr">
        <is>
          <t>Office | Two Columbus</t>
        </is>
      </c>
    </row>
    <row r="134">
      <c r="A134" s="3" t="inlineStr">
        <is>
          <t>SEC Schedule III, Real Estate and Accumulated Depreciation</t>
        </is>
      </c>
    </row>
    <row r="135">
      <c r="A135" s="4" t="inlineStr">
        <is>
          <t>Encumbrances</t>
        </is>
      </c>
      <c r="B135" s="6" t="n">
        <v>0</v>
      </c>
    </row>
    <row r="136">
      <c r="A136" s="4" t="inlineStr">
        <is>
          <t>Land</t>
        </is>
      </c>
      <c r="B136" s="6" t="n">
        <v>53</v>
      </c>
    </row>
    <row r="137">
      <c r="A137" s="4" t="inlineStr">
        <is>
          <t>Building and Improvements</t>
        </is>
      </c>
      <c r="B137" s="6" t="n">
        <v>0</v>
      </c>
    </row>
    <row r="138">
      <c r="A138" s="4" t="inlineStr">
        <is>
          <t>Cost Capitalized Subsequent to Acquisition</t>
        </is>
      </c>
      <c r="B138" s="6" t="n">
        <v>21321</v>
      </c>
    </row>
    <row r="139">
      <c r="A139" s="4" t="inlineStr">
        <is>
          <t>Land</t>
        </is>
      </c>
      <c r="B139" s="6" t="n">
        <v>53</v>
      </c>
    </row>
    <row r="140">
      <c r="A140" s="4" t="inlineStr">
        <is>
          <t>Building and improvements</t>
        </is>
      </c>
      <c r="B140" s="6" t="n">
        <v>21321</v>
      </c>
    </row>
    <row r="141">
      <c r="A141" s="4" t="inlineStr">
        <is>
          <t>Total</t>
        </is>
      </c>
      <c r="B141" s="6" t="n">
        <v>21374</v>
      </c>
    </row>
    <row r="142">
      <c r="A142" s="4" t="inlineStr">
        <is>
          <t>Accumulated Depreciation</t>
        </is>
      </c>
      <c r="B142" s="6" t="n">
        <v>10206</v>
      </c>
    </row>
    <row r="143">
      <c r="A143" s="4" t="inlineStr">
        <is>
          <t>Net Carrying Amount</t>
        </is>
      </c>
      <c r="B143" s="6" t="n">
        <v>11168</v>
      </c>
    </row>
    <row r="144">
      <c r="A144" s="3" t="inlineStr">
        <is>
          <t>Accumulated Depreciation</t>
        </is>
      </c>
    </row>
    <row r="145">
      <c r="A145" s="4" t="inlineStr">
        <is>
          <t>Balance at end of the year</t>
        </is>
      </c>
      <c r="B145" s="6" t="n">
        <v>10206</v>
      </c>
    </row>
    <row r="146">
      <c r="A146" s="4" t="inlineStr">
        <is>
          <t>Office | Wills Wharf</t>
        </is>
      </c>
    </row>
    <row r="147">
      <c r="A147" s="3" t="inlineStr">
        <is>
          <t>SEC Schedule III, Real Estate and Accumulated Depreciation</t>
        </is>
      </c>
    </row>
    <row r="148">
      <c r="A148" s="4" t="inlineStr">
        <is>
          <t>Encumbrances</t>
        </is>
      </c>
      <c r="B148" s="6" t="n">
        <v>64288</v>
      </c>
    </row>
    <row r="149">
      <c r="A149" s="4" t="inlineStr">
        <is>
          <t>Land</t>
        </is>
      </c>
      <c r="B149" s="6" t="n">
        <v>0</v>
      </c>
    </row>
    <row r="150">
      <c r="A150" s="4" t="inlineStr">
        <is>
          <t>Building and Improvements</t>
        </is>
      </c>
      <c r="B150" s="6" t="n">
        <v>0</v>
      </c>
    </row>
    <row r="151">
      <c r="A151" s="4" t="inlineStr">
        <is>
          <t>Cost Capitalized Subsequent to Acquisition</t>
        </is>
      </c>
      <c r="B151" s="6" t="n">
        <v>107664</v>
      </c>
    </row>
    <row r="152">
      <c r="A152" s="4" t="inlineStr">
        <is>
          <t>Land</t>
        </is>
      </c>
      <c r="B152" s="6" t="n">
        <v>0</v>
      </c>
    </row>
    <row r="153">
      <c r="A153" s="4" t="inlineStr">
        <is>
          <t>Building and improvements</t>
        </is>
      </c>
      <c r="B153" s="6" t="n">
        <v>107664</v>
      </c>
    </row>
    <row r="154">
      <c r="A154" s="4" t="inlineStr">
        <is>
          <t>Total</t>
        </is>
      </c>
      <c r="B154" s="6" t="n">
        <v>107664</v>
      </c>
    </row>
    <row r="155">
      <c r="A155" s="4" t="inlineStr">
        <is>
          <t>Accumulated Depreciation</t>
        </is>
      </c>
      <c r="B155" s="6" t="n">
        <v>4214</v>
      </c>
    </row>
    <row r="156">
      <c r="A156" s="4" t="inlineStr">
        <is>
          <t>Net Carrying Amount</t>
        </is>
      </c>
      <c r="B156" s="6" t="n">
        <v>103450</v>
      </c>
    </row>
    <row r="157">
      <c r="A157" s="3" t="inlineStr">
        <is>
          <t>Accumulated Depreciation</t>
        </is>
      </c>
    </row>
    <row r="158">
      <c r="A158" s="4" t="inlineStr">
        <is>
          <t>Balance at end of the year</t>
        </is>
      </c>
      <c r="B158" s="6" t="n">
        <v>4214</v>
      </c>
    </row>
    <row r="159">
      <c r="A159" s="4" t="inlineStr">
        <is>
          <t>Retail</t>
        </is>
      </c>
    </row>
    <row r="160">
      <c r="A160" s="3" t="inlineStr">
        <is>
          <t>SEC Schedule III, Real Estate and Accumulated Depreciation</t>
        </is>
      </c>
    </row>
    <row r="161">
      <c r="A161" s="4" t="inlineStr">
        <is>
          <t>Encumbrances</t>
        </is>
      </c>
      <c r="B161" s="6" t="n">
        <v>183952</v>
      </c>
    </row>
    <row r="162">
      <c r="A162" s="4" t="inlineStr">
        <is>
          <t>Land</t>
        </is>
      </c>
      <c r="B162" s="6" t="n">
        <v>203272</v>
      </c>
    </row>
    <row r="163">
      <c r="A163" s="4" t="inlineStr">
        <is>
          <t>Building and Improvements</t>
        </is>
      </c>
      <c r="B163" s="6" t="n">
        <v>336896</v>
      </c>
    </row>
    <row r="164">
      <c r="A164" s="4" t="inlineStr">
        <is>
          <t>Cost Capitalized Subsequent to Acquisition</t>
        </is>
      </c>
      <c r="B164" s="6" t="n">
        <v>200489</v>
      </c>
    </row>
    <row r="165">
      <c r="A165" s="4" t="inlineStr">
        <is>
          <t>Land</t>
        </is>
      </c>
      <c r="B165" s="6" t="n">
        <v>203272</v>
      </c>
    </row>
    <row r="166">
      <c r="A166" s="4" t="inlineStr">
        <is>
          <t>Building and improvements</t>
        </is>
      </c>
      <c r="B166" s="6" t="n">
        <v>537385</v>
      </c>
    </row>
    <row r="167">
      <c r="A167" s="4" t="inlineStr">
        <is>
          <t>Total</t>
        </is>
      </c>
      <c r="B167" s="6" t="n">
        <v>740657</v>
      </c>
    </row>
    <row r="168">
      <c r="A168" s="4" t="inlineStr">
        <is>
          <t>Accumulated Depreciation</t>
        </is>
      </c>
      <c r="B168" s="6" t="n">
        <v>119090</v>
      </c>
    </row>
    <row r="169">
      <c r="A169" s="4" t="inlineStr">
        <is>
          <t>Net Carrying Amount</t>
        </is>
      </c>
      <c r="B169" s="6" t="n">
        <v>621567</v>
      </c>
    </row>
    <row r="170">
      <c r="A170" s="3" t="inlineStr">
        <is>
          <t>Accumulated Depreciation</t>
        </is>
      </c>
    </row>
    <row r="171">
      <c r="A171" s="4" t="inlineStr">
        <is>
          <t>Balance at end of the year</t>
        </is>
      </c>
      <c r="B171" s="6" t="n">
        <v>119090</v>
      </c>
    </row>
    <row r="172">
      <c r="A172" s="4" t="inlineStr">
        <is>
          <t>Retail | 249 Central Park Retail</t>
        </is>
      </c>
    </row>
    <row r="173">
      <c r="A173" s="3" t="inlineStr">
        <is>
          <t>SEC Schedule III, Real Estate and Accumulated Depreciation</t>
        </is>
      </c>
    </row>
    <row r="174">
      <c r="A174" s="4" t="inlineStr">
        <is>
          <t>Encumbrances</t>
        </is>
      </c>
      <c r="B174" s="6" t="n">
        <v>16352</v>
      </c>
    </row>
    <row r="175">
      <c r="A175" s="4" t="inlineStr">
        <is>
          <t>Land</t>
        </is>
      </c>
      <c r="B175" s="6" t="n">
        <v>713</v>
      </c>
    </row>
    <row r="176">
      <c r="A176" s="4" t="inlineStr">
        <is>
          <t>Building and Improvements</t>
        </is>
      </c>
      <c r="B176" s="6" t="n">
        <v>0</v>
      </c>
    </row>
    <row r="177">
      <c r="A177" s="4" t="inlineStr">
        <is>
          <t>Cost Capitalized Subsequent to Acquisition</t>
        </is>
      </c>
      <c r="B177" s="6" t="n">
        <v>16795</v>
      </c>
    </row>
    <row r="178">
      <c r="A178" s="4" t="inlineStr">
        <is>
          <t>Land</t>
        </is>
      </c>
      <c r="B178" s="6" t="n">
        <v>713</v>
      </c>
    </row>
    <row r="179">
      <c r="A179" s="4" t="inlineStr">
        <is>
          <t>Building and improvements</t>
        </is>
      </c>
      <c r="B179" s="6" t="n">
        <v>16795</v>
      </c>
    </row>
    <row r="180">
      <c r="A180" s="4" t="inlineStr">
        <is>
          <t>Total</t>
        </is>
      </c>
      <c r="B180" s="6" t="n">
        <v>17508</v>
      </c>
    </row>
    <row r="181">
      <c r="A181" s="4" t="inlineStr">
        <is>
          <t>Accumulated Depreciation</t>
        </is>
      </c>
      <c r="B181" s="6" t="n">
        <v>9367</v>
      </c>
    </row>
    <row r="182">
      <c r="A182" s="4" t="inlineStr">
        <is>
          <t>Net Carrying Amount</t>
        </is>
      </c>
      <c r="B182" s="6" t="n">
        <v>8141</v>
      </c>
    </row>
    <row r="183">
      <c r="A183" s="3" t="inlineStr">
        <is>
          <t>Accumulated Depreciation</t>
        </is>
      </c>
    </row>
    <row r="184">
      <c r="A184" s="4" t="inlineStr">
        <is>
          <t>Balance at end of the year</t>
        </is>
      </c>
      <c r="B184" s="6" t="n">
        <v>9367</v>
      </c>
    </row>
    <row r="185">
      <c r="A185" s="4" t="inlineStr">
        <is>
          <t>Retail | Apex Entertainment</t>
        </is>
      </c>
    </row>
    <row r="186">
      <c r="A186" s="3" t="inlineStr">
        <is>
          <t>SEC Schedule III, Real Estate and Accumulated Depreciation</t>
        </is>
      </c>
    </row>
    <row r="187">
      <c r="A187" s="4" t="inlineStr">
        <is>
          <t>Encumbrances</t>
        </is>
      </c>
      <c r="B187" s="6" t="n">
        <v>0</v>
      </c>
    </row>
    <row r="188">
      <c r="A188" s="4" t="inlineStr">
        <is>
          <t>Land</t>
        </is>
      </c>
      <c r="B188" s="6" t="n">
        <v>67</v>
      </c>
    </row>
    <row r="189">
      <c r="A189" s="4" t="inlineStr">
        <is>
          <t>Building and Improvements</t>
        </is>
      </c>
      <c r="B189" s="6" t="n">
        <v>0</v>
      </c>
    </row>
    <row r="190">
      <c r="A190" s="4" t="inlineStr">
        <is>
          <t>Cost Capitalized Subsequent to Acquisition</t>
        </is>
      </c>
      <c r="B190" s="6" t="n">
        <v>17893</v>
      </c>
    </row>
    <row r="191">
      <c r="A191" s="4" t="inlineStr">
        <is>
          <t>Land</t>
        </is>
      </c>
      <c r="B191" s="6" t="n">
        <v>67</v>
      </c>
    </row>
    <row r="192">
      <c r="A192" s="4" t="inlineStr">
        <is>
          <t>Building and improvements</t>
        </is>
      </c>
      <c r="B192" s="6" t="n">
        <v>17893</v>
      </c>
    </row>
    <row r="193">
      <c r="A193" s="4" t="inlineStr">
        <is>
          <t>Total</t>
        </is>
      </c>
      <c r="B193" s="6" t="n">
        <v>17960</v>
      </c>
    </row>
    <row r="194">
      <c r="A194" s="4" t="inlineStr">
        <is>
          <t>Accumulated Depreciation</t>
        </is>
      </c>
      <c r="B194" s="6" t="n">
        <v>6404</v>
      </c>
    </row>
    <row r="195">
      <c r="A195" s="4" t="inlineStr">
        <is>
          <t>Net Carrying Amount</t>
        </is>
      </c>
      <c r="B195" s="6" t="n">
        <v>11556</v>
      </c>
    </row>
    <row r="196">
      <c r="A196" s="3" t="inlineStr">
        <is>
          <t>Accumulated Depreciation</t>
        </is>
      </c>
    </row>
    <row r="197">
      <c r="A197" s="4" t="inlineStr">
        <is>
          <t>Balance at end of the year</t>
        </is>
      </c>
      <c r="B197" s="6" t="n">
        <v>6404</v>
      </c>
    </row>
    <row r="198">
      <c r="A198" s="4" t="inlineStr">
        <is>
          <t>Retail | Broad Creek Shopping Center</t>
        </is>
      </c>
    </row>
    <row r="199">
      <c r="A199" s="3" t="inlineStr">
        <is>
          <t>SEC Schedule III, Real Estate and Accumulated Depreciation</t>
        </is>
      </c>
    </row>
    <row r="200">
      <c r="A200" s="4" t="inlineStr">
        <is>
          <t>Encumbrances</t>
        </is>
      </c>
      <c r="B200" s="6" t="n">
        <v>0</v>
      </c>
    </row>
    <row r="201">
      <c r="A201" s="4" t="inlineStr">
        <is>
          <t>Land</t>
        </is>
      </c>
      <c r="B201" s="6" t="n">
        <v>0</v>
      </c>
    </row>
    <row r="202">
      <c r="A202" s="4" t="inlineStr">
        <is>
          <t>Building and Improvements</t>
        </is>
      </c>
      <c r="B202" s="6" t="n">
        <v>0</v>
      </c>
    </row>
    <row r="203">
      <c r="A203" s="4" t="inlineStr">
        <is>
          <t>Cost Capitalized Subsequent to Acquisition</t>
        </is>
      </c>
      <c r="B203" s="6" t="n">
        <v>9423</v>
      </c>
    </row>
    <row r="204">
      <c r="A204" s="4" t="inlineStr">
        <is>
          <t>Land</t>
        </is>
      </c>
      <c r="B204" s="6" t="n">
        <v>0</v>
      </c>
    </row>
    <row r="205">
      <c r="A205" s="4" t="inlineStr">
        <is>
          <t>Building and improvements</t>
        </is>
      </c>
      <c r="B205" s="6" t="n">
        <v>9423</v>
      </c>
    </row>
    <row r="206">
      <c r="A206" s="4" t="inlineStr">
        <is>
          <t>Total</t>
        </is>
      </c>
      <c r="B206" s="6" t="n">
        <v>9423</v>
      </c>
    </row>
    <row r="207">
      <c r="A207" s="4" t="inlineStr">
        <is>
          <t>Accumulated Depreciation</t>
        </is>
      </c>
      <c r="B207" s="6" t="n">
        <v>4854</v>
      </c>
    </row>
    <row r="208">
      <c r="A208" s="4" t="inlineStr">
        <is>
          <t>Net Carrying Amount</t>
        </is>
      </c>
      <c r="B208" s="6" t="n">
        <v>4569</v>
      </c>
    </row>
    <row r="209">
      <c r="A209" s="3" t="inlineStr">
        <is>
          <t>Accumulated Depreciation</t>
        </is>
      </c>
    </row>
    <row r="210">
      <c r="A210" s="4" t="inlineStr">
        <is>
          <t>Balance at end of the year</t>
        </is>
      </c>
      <c r="B210" s="6" t="n">
        <v>4854</v>
      </c>
    </row>
    <row r="211">
      <c r="A211" s="4" t="inlineStr">
        <is>
          <t>Retail | Broadmoor Plaza</t>
        </is>
      </c>
    </row>
    <row r="212">
      <c r="A212" s="3" t="inlineStr">
        <is>
          <t>SEC Schedule III, Real Estate and Accumulated Depreciation</t>
        </is>
      </c>
    </row>
    <row r="213">
      <c r="A213" s="4" t="inlineStr">
        <is>
          <t>Encumbrances</t>
        </is>
      </c>
      <c r="B213" s="6" t="n">
        <v>0</v>
      </c>
    </row>
    <row r="214">
      <c r="A214" s="4" t="inlineStr">
        <is>
          <t>Land</t>
        </is>
      </c>
      <c r="B214" s="6" t="n">
        <v>2410</v>
      </c>
    </row>
    <row r="215">
      <c r="A215" s="4" t="inlineStr">
        <is>
          <t>Building and Improvements</t>
        </is>
      </c>
      <c r="B215" s="6" t="n">
        <v>9010</v>
      </c>
    </row>
    <row r="216">
      <c r="A216" s="4" t="inlineStr">
        <is>
          <t>Cost Capitalized Subsequent to Acquisition</t>
        </is>
      </c>
      <c r="B216" s="6" t="n">
        <v>1072</v>
      </c>
    </row>
    <row r="217">
      <c r="A217" s="4" t="inlineStr">
        <is>
          <t>Land</t>
        </is>
      </c>
      <c r="B217" s="6" t="n">
        <v>2410</v>
      </c>
    </row>
    <row r="218">
      <c r="A218" s="4" t="inlineStr">
        <is>
          <t>Building and improvements</t>
        </is>
      </c>
      <c r="B218" s="6" t="n">
        <v>10082</v>
      </c>
    </row>
    <row r="219">
      <c r="A219" s="4" t="inlineStr">
        <is>
          <t>Total</t>
        </is>
      </c>
      <c r="B219" s="6" t="n">
        <v>12492</v>
      </c>
    </row>
    <row r="220">
      <c r="A220" s="4" t="inlineStr">
        <is>
          <t>Accumulated Depreciation</t>
        </is>
      </c>
      <c r="B220" s="6" t="n">
        <v>2828</v>
      </c>
    </row>
    <row r="221">
      <c r="A221" s="4" t="inlineStr">
        <is>
          <t>Net Carrying Amount</t>
        </is>
      </c>
      <c r="B221" s="6" t="n">
        <v>9664</v>
      </c>
    </row>
    <row r="222">
      <c r="A222" s="3" t="inlineStr">
        <is>
          <t>Accumulated Depreciation</t>
        </is>
      </c>
    </row>
    <row r="223">
      <c r="A223" s="4" t="inlineStr">
        <is>
          <t>Balance at end of the year</t>
        </is>
      </c>
      <c r="B223" s="6" t="n">
        <v>2828</v>
      </c>
    </row>
    <row r="224">
      <c r="A224" s="4" t="inlineStr">
        <is>
          <t>Retail | Brooks Crossing Retail</t>
        </is>
      </c>
    </row>
    <row r="225">
      <c r="A225" s="3" t="inlineStr">
        <is>
          <t>SEC Schedule III, Real Estate and Accumulated Depreciation</t>
        </is>
      </c>
    </row>
    <row r="226">
      <c r="A226" s="4" t="inlineStr">
        <is>
          <t>Encumbrances</t>
        </is>
      </c>
      <c r="B226" s="6" t="n">
        <v>0</v>
      </c>
    </row>
    <row r="227">
      <c r="A227" s="4" t="inlineStr">
        <is>
          <t>Land</t>
        </is>
      </c>
      <c r="B227" s="6" t="n">
        <v>117</v>
      </c>
    </row>
    <row r="228">
      <c r="A228" s="4" t="inlineStr">
        <is>
          <t>Building and Improvements</t>
        </is>
      </c>
      <c r="B228" s="6" t="n">
        <v>0</v>
      </c>
    </row>
    <row r="229">
      <c r="A229" s="4" t="inlineStr">
        <is>
          <t>Cost Capitalized Subsequent to Acquisition</t>
        </is>
      </c>
      <c r="B229" s="6" t="n">
        <v>2364</v>
      </c>
    </row>
    <row r="230">
      <c r="A230" s="4" t="inlineStr">
        <is>
          <t>Land</t>
        </is>
      </c>
      <c r="B230" s="6" t="n">
        <v>117</v>
      </c>
    </row>
    <row r="231">
      <c r="A231" s="4" t="inlineStr">
        <is>
          <t>Building and improvements</t>
        </is>
      </c>
      <c r="B231" s="6" t="n">
        <v>2364</v>
      </c>
    </row>
    <row r="232">
      <c r="A232" s="4" t="inlineStr">
        <is>
          <t>Total</t>
        </is>
      </c>
      <c r="B232" s="6" t="n">
        <v>2481</v>
      </c>
    </row>
    <row r="233">
      <c r="A233" s="4" t="inlineStr">
        <is>
          <t>Accumulated Depreciation</t>
        </is>
      </c>
      <c r="B233" s="6" t="n">
        <v>376</v>
      </c>
    </row>
    <row r="234">
      <c r="A234" s="4" t="inlineStr">
        <is>
          <t>Net Carrying Amount</t>
        </is>
      </c>
      <c r="B234" s="6" t="n">
        <v>2105</v>
      </c>
    </row>
    <row r="235">
      <c r="A235" s="3" t="inlineStr">
        <is>
          <t>Accumulated Depreciation</t>
        </is>
      </c>
    </row>
    <row r="236">
      <c r="A236" s="4" t="inlineStr">
        <is>
          <t>Balance at end of the year</t>
        </is>
      </c>
      <c r="B236" s="6" t="n">
        <v>376</v>
      </c>
    </row>
    <row r="237">
      <c r="A237" s="4" t="inlineStr">
        <is>
          <t>Retail | Columbus Village</t>
        </is>
      </c>
    </row>
    <row r="238">
      <c r="A238" s="3" t="inlineStr">
        <is>
          <t>SEC Schedule III, Real Estate and Accumulated Depreciation</t>
        </is>
      </c>
    </row>
    <row r="239">
      <c r="A239" s="4" t="inlineStr">
        <is>
          <t>Encumbrances</t>
        </is>
      </c>
      <c r="B239" s="6" t="n">
        <v>0</v>
      </c>
    </row>
    <row r="240">
      <c r="A240" s="4" t="inlineStr">
        <is>
          <t>Land</t>
        </is>
      </c>
      <c r="B240" s="6" t="n">
        <v>7631</v>
      </c>
    </row>
    <row r="241">
      <c r="A241" s="4" t="inlineStr">
        <is>
          <t>Building and Improvements</t>
        </is>
      </c>
      <c r="B241" s="6" t="n">
        <v>10135</v>
      </c>
    </row>
    <row r="242">
      <c r="A242" s="4" t="inlineStr">
        <is>
          <t>Cost Capitalized Subsequent to Acquisition</t>
        </is>
      </c>
      <c r="B242" s="6" t="n">
        <v>8259</v>
      </c>
    </row>
    <row r="243">
      <c r="A243" s="4" t="inlineStr">
        <is>
          <t>Land</t>
        </is>
      </c>
      <c r="B243" s="6" t="n">
        <v>7631</v>
      </c>
    </row>
    <row r="244">
      <c r="A244" s="4" t="inlineStr">
        <is>
          <t>Building and improvements</t>
        </is>
      </c>
      <c r="B244" s="6" t="n">
        <v>18394</v>
      </c>
    </row>
    <row r="245">
      <c r="A245" s="4" t="inlineStr">
        <is>
          <t>Total</t>
        </is>
      </c>
      <c r="B245" s="6" t="n">
        <v>26025</v>
      </c>
    </row>
    <row r="246">
      <c r="A246" s="4" t="inlineStr">
        <is>
          <t>Accumulated Depreciation</t>
        </is>
      </c>
      <c r="B246" s="6" t="n">
        <v>4208</v>
      </c>
    </row>
    <row r="247">
      <c r="A247" s="4" t="inlineStr">
        <is>
          <t>Net Carrying Amount</t>
        </is>
      </c>
      <c r="B247" s="6" t="n">
        <v>21817</v>
      </c>
    </row>
    <row r="248">
      <c r="A248" s="3" t="inlineStr">
        <is>
          <t>Accumulated Depreciation</t>
        </is>
      </c>
    </row>
    <row r="249">
      <c r="A249" s="4" t="inlineStr">
        <is>
          <t>Balance at end of the year</t>
        </is>
      </c>
      <c r="B249" s="6" t="n">
        <v>4208</v>
      </c>
    </row>
    <row r="250">
      <c r="A250" s="4" t="inlineStr">
        <is>
          <t>Retail | Columbus Village II</t>
        </is>
      </c>
    </row>
    <row r="251">
      <c r="A251" s="3" t="inlineStr">
        <is>
          <t>SEC Schedule III, Real Estate and Accumulated Depreciation</t>
        </is>
      </c>
    </row>
    <row r="252">
      <c r="A252" s="4" t="inlineStr">
        <is>
          <t>Encumbrances</t>
        </is>
      </c>
      <c r="B252" s="6" t="n">
        <v>0</v>
      </c>
    </row>
    <row r="253">
      <c r="A253" s="4" t="inlineStr">
        <is>
          <t>Land</t>
        </is>
      </c>
      <c r="B253" s="6" t="n">
        <v>14536</v>
      </c>
    </row>
    <row r="254">
      <c r="A254" s="4" t="inlineStr">
        <is>
          <t>Building and Improvements</t>
        </is>
      </c>
      <c r="B254" s="6" t="n">
        <v>10922</v>
      </c>
    </row>
    <row r="255">
      <c r="A255" s="4" t="inlineStr">
        <is>
          <t>Cost Capitalized Subsequent to Acquisition</t>
        </is>
      </c>
      <c r="B255" s="6" t="n">
        <v>89</v>
      </c>
    </row>
    <row r="256">
      <c r="A256" s="4" t="inlineStr">
        <is>
          <t>Land</t>
        </is>
      </c>
      <c r="B256" s="6" t="n">
        <v>14536</v>
      </c>
    </row>
    <row r="257">
      <c r="A257" s="4" t="inlineStr">
        <is>
          <t>Building and improvements</t>
        </is>
      </c>
      <c r="B257" s="6" t="n">
        <v>11011</v>
      </c>
    </row>
    <row r="258">
      <c r="A258" s="4" t="inlineStr">
        <is>
          <t>Total</t>
        </is>
      </c>
      <c r="B258" s="6" t="n">
        <v>25547</v>
      </c>
    </row>
    <row r="259">
      <c r="A259" s="4" t="inlineStr">
        <is>
          <t>Accumulated Depreciation</t>
        </is>
      </c>
      <c r="B259" s="6" t="n">
        <v>2216</v>
      </c>
    </row>
    <row r="260">
      <c r="A260" s="4" t="inlineStr">
        <is>
          <t>Net Carrying Amount</t>
        </is>
      </c>
      <c r="B260" s="6" t="n">
        <v>23331</v>
      </c>
    </row>
    <row r="261">
      <c r="A261" s="3" t="inlineStr">
        <is>
          <t>Accumulated Depreciation</t>
        </is>
      </c>
    </row>
    <row r="262">
      <c r="A262" s="4" t="inlineStr">
        <is>
          <t>Balance at end of the year</t>
        </is>
      </c>
      <c r="B262" s="6" t="n">
        <v>2216</v>
      </c>
    </row>
    <row r="263">
      <c r="A263" s="4" t="inlineStr">
        <is>
          <t>Retail | Commerce Street Retail</t>
        </is>
      </c>
    </row>
    <row r="264">
      <c r="A264" s="3" t="inlineStr">
        <is>
          <t>SEC Schedule III, Real Estate and Accumulated Depreciation</t>
        </is>
      </c>
    </row>
    <row r="265">
      <c r="A265" s="4" t="inlineStr">
        <is>
          <t>Encumbrances</t>
        </is>
      </c>
      <c r="B265" s="6" t="n">
        <v>0</v>
      </c>
    </row>
    <row r="266">
      <c r="A266" s="4" t="inlineStr">
        <is>
          <t>Land</t>
        </is>
      </c>
      <c r="B266" s="6" t="n">
        <v>118</v>
      </c>
    </row>
    <row r="267">
      <c r="A267" s="4" t="inlineStr">
        <is>
          <t>Building and Improvements</t>
        </is>
      </c>
      <c r="B267" s="6" t="n">
        <v>0</v>
      </c>
    </row>
    <row r="268">
      <c r="A268" s="4" t="inlineStr">
        <is>
          <t>Cost Capitalized Subsequent to Acquisition</t>
        </is>
      </c>
      <c r="B268" s="6" t="n">
        <v>3318</v>
      </c>
    </row>
    <row r="269">
      <c r="A269" s="4" t="inlineStr">
        <is>
          <t>Land</t>
        </is>
      </c>
      <c r="B269" s="6" t="n">
        <v>118</v>
      </c>
    </row>
    <row r="270">
      <c r="A270" s="4" t="inlineStr">
        <is>
          <t>Building and improvements</t>
        </is>
      </c>
      <c r="B270" s="6" t="n">
        <v>3318</v>
      </c>
    </row>
    <row r="271">
      <c r="A271" s="4" t="inlineStr">
        <is>
          <t>Total</t>
        </is>
      </c>
      <c r="B271" s="6" t="n">
        <v>3436</v>
      </c>
    </row>
    <row r="272">
      <c r="A272" s="4" t="inlineStr">
        <is>
          <t>Accumulated Depreciation</t>
        </is>
      </c>
      <c r="B272" s="6" t="n">
        <v>1980</v>
      </c>
    </row>
    <row r="273">
      <c r="A273" s="4" t="inlineStr">
        <is>
          <t>Net Carrying Amount</t>
        </is>
      </c>
      <c r="B273" s="6" t="n">
        <v>1456</v>
      </c>
    </row>
    <row r="274">
      <c r="A274" s="3" t="inlineStr">
        <is>
          <t>Accumulated Depreciation</t>
        </is>
      </c>
    </row>
    <row r="275">
      <c r="A275" s="4" t="inlineStr">
        <is>
          <t>Balance at end of the year</t>
        </is>
      </c>
      <c r="B275" s="6" t="n">
        <v>1980</v>
      </c>
    </row>
    <row r="276">
      <c r="A276" s="4" t="inlineStr">
        <is>
          <t>Retail | Delray Beach Plaza</t>
        </is>
      </c>
    </row>
    <row r="277">
      <c r="A277" s="3" t="inlineStr">
        <is>
          <t>SEC Schedule III, Real Estate and Accumulated Depreciation</t>
        </is>
      </c>
    </row>
    <row r="278">
      <c r="A278" s="4" t="inlineStr">
        <is>
          <t>Encumbrances</t>
        </is>
      </c>
      <c r="B278" s="6" t="n">
        <v>14039</v>
      </c>
    </row>
    <row r="279">
      <c r="A279" s="4" t="inlineStr">
        <is>
          <t>Land</t>
        </is>
      </c>
      <c r="B279" s="6" t="n">
        <v>0</v>
      </c>
    </row>
    <row r="280">
      <c r="A280" s="4" t="inlineStr">
        <is>
          <t>Building and Improvements</t>
        </is>
      </c>
      <c r="B280" s="6" t="n">
        <v>27151</v>
      </c>
    </row>
    <row r="281">
      <c r="A281" s="4" t="inlineStr">
        <is>
          <t>Cost Capitalized Subsequent to Acquisition</t>
        </is>
      </c>
      <c r="B281" s="6" t="n">
        <v>134</v>
      </c>
    </row>
    <row r="282">
      <c r="A282" s="4" t="inlineStr">
        <is>
          <t>Land</t>
        </is>
      </c>
      <c r="B282" s="6" t="n">
        <v>0</v>
      </c>
    </row>
    <row r="283">
      <c r="A283" s="4" t="inlineStr">
        <is>
          <t>Building and improvements</t>
        </is>
      </c>
      <c r="B283" s="6" t="n">
        <v>27285</v>
      </c>
    </row>
    <row r="284">
      <c r="A284" s="4" t="inlineStr">
        <is>
          <t>Total</t>
        </is>
      </c>
      <c r="B284" s="6" t="n">
        <v>27285</v>
      </c>
    </row>
    <row r="285">
      <c r="A285" s="4" t="inlineStr">
        <is>
          <t>Accumulated Depreciation</t>
        </is>
      </c>
      <c r="B285" s="6" t="n">
        <v>833</v>
      </c>
    </row>
    <row r="286">
      <c r="A286" s="4" t="inlineStr">
        <is>
          <t>Net Carrying Amount</t>
        </is>
      </c>
      <c r="B286" s="6" t="n">
        <v>26452</v>
      </c>
    </row>
    <row r="287">
      <c r="A287" s="3" t="inlineStr">
        <is>
          <t>Accumulated Depreciation</t>
        </is>
      </c>
    </row>
    <row r="288">
      <c r="A288" s="4" t="inlineStr">
        <is>
          <t>Balance at end of the year</t>
        </is>
      </c>
      <c r="B288" s="6" t="n">
        <v>833</v>
      </c>
    </row>
    <row r="289">
      <c r="A289" s="4" t="inlineStr">
        <is>
          <t>Retail | Dimmock Square</t>
        </is>
      </c>
    </row>
    <row r="290">
      <c r="A290" s="3" t="inlineStr">
        <is>
          <t>SEC Schedule III, Real Estate and Accumulated Depreciation</t>
        </is>
      </c>
    </row>
    <row r="291">
      <c r="A291" s="4" t="inlineStr">
        <is>
          <t>Encumbrances</t>
        </is>
      </c>
      <c r="B291" s="6" t="n">
        <v>0</v>
      </c>
    </row>
    <row r="292">
      <c r="A292" s="4" t="inlineStr">
        <is>
          <t>Land</t>
        </is>
      </c>
      <c r="B292" s="6" t="n">
        <v>5100</v>
      </c>
    </row>
    <row r="293">
      <c r="A293" s="4" t="inlineStr">
        <is>
          <t>Building and Improvements</t>
        </is>
      </c>
      <c r="B293" s="6" t="n">
        <v>13126</v>
      </c>
    </row>
    <row r="294">
      <c r="A294" s="4" t="inlineStr">
        <is>
          <t>Cost Capitalized Subsequent to Acquisition</t>
        </is>
      </c>
      <c r="B294" s="6" t="n">
        <v>677</v>
      </c>
    </row>
    <row r="295">
      <c r="A295" s="4" t="inlineStr">
        <is>
          <t>Land</t>
        </is>
      </c>
      <c r="B295" s="6" t="n">
        <v>5100</v>
      </c>
    </row>
    <row r="296">
      <c r="A296" s="4" t="inlineStr">
        <is>
          <t>Building and improvements</t>
        </is>
      </c>
      <c r="B296" s="6" t="n">
        <v>13803</v>
      </c>
    </row>
    <row r="297">
      <c r="A297" s="4" t="inlineStr">
        <is>
          <t>Total</t>
        </is>
      </c>
      <c r="B297" s="6" t="n">
        <v>18903</v>
      </c>
    </row>
    <row r="298">
      <c r="A298" s="4" t="inlineStr">
        <is>
          <t>Accumulated Depreciation</t>
        </is>
      </c>
      <c r="B298" s="6" t="n">
        <v>2860</v>
      </c>
    </row>
    <row r="299">
      <c r="A299" s="4" t="inlineStr">
        <is>
          <t>Net Carrying Amount</t>
        </is>
      </c>
      <c r="B299" s="6" t="n">
        <v>16043</v>
      </c>
    </row>
    <row r="300">
      <c r="A300" s="3" t="inlineStr">
        <is>
          <t>Accumulated Depreciation</t>
        </is>
      </c>
    </row>
    <row r="301">
      <c r="A301" s="4" t="inlineStr">
        <is>
          <t>Balance at end of the year</t>
        </is>
      </c>
      <c r="B301" s="6" t="n">
        <v>2860</v>
      </c>
    </row>
    <row r="302">
      <c r="A302" s="4" t="inlineStr">
        <is>
          <t>Retail | Fountain Plaza Retail</t>
        </is>
      </c>
    </row>
    <row r="303">
      <c r="A303" s="3" t="inlineStr">
        <is>
          <t>SEC Schedule III, Real Estate and Accumulated Depreciation</t>
        </is>
      </c>
    </row>
    <row r="304">
      <c r="A304" s="4" t="inlineStr">
        <is>
          <t>Encumbrances</t>
        </is>
      </c>
      <c r="B304" s="6" t="n">
        <v>9841</v>
      </c>
    </row>
    <row r="305">
      <c r="A305" s="4" t="inlineStr">
        <is>
          <t>Land</t>
        </is>
      </c>
      <c r="B305" s="6" t="n">
        <v>425</v>
      </c>
    </row>
    <row r="306">
      <c r="A306" s="4" t="inlineStr">
        <is>
          <t>Building and Improvements</t>
        </is>
      </c>
      <c r="B306" s="6" t="n">
        <v>0</v>
      </c>
    </row>
    <row r="307">
      <c r="A307" s="4" t="inlineStr">
        <is>
          <t>Cost Capitalized Subsequent to Acquisition</t>
        </is>
      </c>
      <c r="B307" s="6" t="n">
        <v>7519</v>
      </c>
    </row>
    <row r="308">
      <c r="A308" s="4" t="inlineStr">
        <is>
          <t>Land</t>
        </is>
      </c>
      <c r="B308" s="6" t="n">
        <v>425</v>
      </c>
    </row>
    <row r="309">
      <c r="A309" s="4" t="inlineStr">
        <is>
          <t>Building and improvements</t>
        </is>
      </c>
      <c r="B309" s="6" t="n">
        <v>7519</v>
      </c>
    </row>
    <row r="310">
      <c r="A310" s="4" t="inlineStr">
        <is>
          <t>Total</t>
        </is>
      </c>
      <c r="B310" s="6" t="n">
        <v>7944</v>
      </c>
    </row>
    <row r="311">
      <c r="A311" s="4" t="inlineStr">
        <is>
          <t>Accumulated Depreciation</t>
        </is>
      </c>
      <c r="B311" s="6" t="n">
        <v>4023</v>
      </c>
    </row>
    <row r="312">
      <c r="A312" s="4" t="inlineStr">
        <is>
          <t>Net Carrying Amount</t>
        </is>
      </c>
      <c r="B312" s="6" t="n">
        <v>3921</v>
      </c>
    </row>
    <row r="313">
      <c r="A313" s="3" t="inlineStr">
        <is>
          <t>Accumulated Depreciation</t>
        </is>
      </c>
    </row>
    <row r="314">
      <c r="A314" s="4" t="inlineStr">
        <is>
          <t>Balance at end of the year</t>
        </is>
      </c>
      <c r="B314" s="6" t="n">
        <v>4023</v>
      </c>
    </row>
    <row r="315">
      <c r="A315" s="4" t="inlineStr">
        <is>
          <t>Retail | Greenbrier Square</t>
        </is>
      </c>
    </row>
    <row r="316">
      <c r="A316" s="3" t="inlineStr">
        <is>
          <t>SEC Schedule III, Real Estate and Accumulated Depreciation</t>
        </is>
      </c>
    </row>
    <row r="317">
      <c r="A317" s="4" t="inlineStr">
        <is>
          <t>Encumbrances</t>
        </is>
      </c>
      <c r="B317" s="6" t="n">
        <v>20000</v>
      </c>
    </row>
    <row r="318">
      <c r="A318" s="4" t="inlineStr">
        <is>
          <t>Land</t>
        </is>
      </c>
      <c r="B318" s="6" t="n">
        <v>8549</v>
      </c>
    </row>
    <row r="319">
      <c r="A319" s="4" t="inlineStr">
        <is>
          <t>Building and Improvements</t>
        </is>
      </c>
      <c r="B319" s="6" t="n">
        <v>21170</v>
      </c>
    </row>
    <row r="320">
      <c r="A320" s="4" t="inlineStr">
        <is>
          <t>Cost Capitalized Subsequent to Acquisition</t>
        </is>
      </c>
      <c r="B320" s="6" t="n">
        <v>14</v>
      </c>
    </row>
    <row r="321">
      <c r="A321" s="4" t="inlineStr">
        <is>
          <t>Land</t>
        </is>
      </c>
      <c r="B321" s="6" t="n">
        <v>8549</v>
      </c>
    </row>
    <row r="322">
      <c r="A322" s="4" t="inlineStr">
        <is>
          <t>Building and improvements</t>
        </is>
      </c>
      <c r="B322" s="6" t="n">
        <v>21184</v>
      </c>
    </row>
    <row r="323">
      <c r="A323" s="4" t="inlineStr">
        <is>
          <t>Total</t>
        </is>
      </c>
      <c r="B323" s="6" t="n">
        <v>29733</v>
      </c>
    </row>
    <row r="324">
      <c r="A324" s="4" t="inlineStr">
        <is>
          <t>Accumulated Depreciation</t>
        </is>
      </c>
      <c r="B324" s="6" t="n">
        <v>288</v>
      </c>
    </row>
    <row r="325">
      <c r="A325" s="4" t="inlineStr">
        <is>
          <t>Net Carrying Amount</t>
        </is>
      </c>
      <c r="B325" s="6" t="n">
        <v>29445</v>
      </c>
    </row>
    <row r="326">
      <c r="A326" s="3" t="inlineStr">
        <is>
          <t>Accumulated Depreciation</t>
        </is>
      </c>
    </row>
    <row r="327">
      <c r="A327" s="4" t="inlineStr">
        <is>
          <t>Balance at end of the year</t>
        </is>
      </c>
      <c r="B327" s="6" t="n">
        <v>288</v>
      </c>
    </row>
    <row r="328">
      <c r="A328" s="4" t="inlineStr">
        <is>
          <t>Retail | Greentree Shopping Center</t>
        </is>
      </c>
    </row>
    <row r="329">
      <c r="A329" s="3" t="inlineStr">
        <is>
          <t>SEC Schedule III, Real Estate and Accumulated Depreciation</t>
        </is>
      </c>
    </row>
    <row r="330">
      <c r="A330" s="4" t="inlineStr">
        <is>
          <t>Encumbrances</t>
        </is>
      </c>
      <c r="B330" s="6" t="n">
        <v>0</v>
      </c>
    </row>
    <row r="331">
      <c r="A331" s="4" t="inlineStr">
        <is>
          <t>Land</t>
        </is>
      </c>
      <c r="B331" s="6" t="n">
        <v>1103</v>
      </c>
    </row>
    <row r="332">
      <c r="A332" s="4" t="inlineStr">
        <is>
          <t>Building and Improvements</t>
        </is>
      </c>
      <c r="B332" s="6" t="n">
        <v>0</v>
      </c>
    </row>
    <row r="333">
      <c r="A333" s="4" t="inlineStr">
        <is>
          <t>Cost Capitalized Subsequent to Acquisition</t>
        </is>
      </c>
      <c r="B333" s="6" t="n">
        <v>4147</v>
      </c>
    </row>
    <row r="334">
      <c r="A334" s="4" t="inlineStr">
        <is>
          <t>Land</t>
        </is>
      </c>
      <c r="B334" s="6" t="n">
        <v>1103</v>
      </c>
    </row>
    <row r="335">
      <c r="A335" s="4" t="inlineStr">
        <is>
          <t>Building and improvements</t>
        </is>
      </c>
      <c r="B335" s="6" t="n">
        <v>4147</v>
      </c>
    </row>
    <row r="336">
      <c r="A336" s="4" t="inlineStr">
        <is>
          <t>Total</t>
        </is>
      </c>
      <c r="B336" s="6" t="n">
        <v>5250</v>
      </c>
    </row>
    <row r="337">
      <c r="A337" s="4" t="inlineStr">
        <is>
          <t>Accumulated Depreciation</t>
        </is>
      </c>
      <c r="B337" s="6" t="n">
        <v>1287</v>
      </c>
    </row>
    <row r="338">
      <c r="A338" s="4" t="inlineStr">
        <is>
          <t>Net Carrying Amount</t>
        </is>
      </c>
      <c r="B338" s="6" t="n">
        <v>3963</v>
      </c>
    </row>
    <row r="339">
      <c r="A339" s="3" t="inlineStr">
        <is>
          <t>Accumulated Depreciation</t>
        </is>
      </c>
    </row>
    <row r="340">
      <c r="A340" s="4" t="inlineStr">
        <is>
          <t>Balance at end of the year</t>
        </is>
      </c>
      <c r="B340" s="6" t="n">
        <v>1287</v>
      </c>
    </row>
    <row r="341">
      <c r="A341" s="4" t="inlineStr">
        <is>
          <t>Retail | Hanbury Village</t>
        </is>
      </c>
    </row>
    <row r="342">
      <c r="A342" s="3" t="inlineStr">
        <is>
          <t>SEC Schedule III, Real Estate and Accumulated Depreciation</t>
        </is>
      </c>
    </row>
    <row r="343">
      <c r="A343" s="4" t="inlineStr">
        <is>
          <t>Encumbrances</t>
        </is>
      </c>
      <c r="B343" s="6" t="n">
        <v>0</v>
      </c>
    </row>
    <row r="344">
      <c r="A344" s="4" t="inlineStr">
        <is>
          <t>Land</t>
        </is>
      </c>
      <c r="B344" s="6" t="n">
        <v>2566</v>
      </c>
    </row>
    <row r="345">
      <c r="A345" s="4" t="inlineStr">
        <is>
          <t>Building and Improvements</t>
        </is>
      </c>
      <c r="B345" s="6" t="n">
        <v>0</v>
      </c>
    </row>
    <row r="346">
      <c r="A346" s="4" t="inlineStr">
        <is>
          <t>Cost Capitalized Subsequent to Acquisition</t>
        </is>
      </c>
      <c r="B346" s="6" t="n">
        <v>16312</v>
      </c>
    </row>
    <row r="347">
      <c r="A347" s="4" t="inlineStr">
        <is>
          <t>Land</t>
        </is>
      </c>
      <c r="B347" s="6" t="n">
        <v>2566</v>
      </c>
    </row>
    <row r="348">
      <c r="A348" s="4" t="inlineStr">
        <is>
          <t>Building and improvements</t>
        </is>
      </c>
      <c r="B348" s="6" t="n">
        <v>16312</v>
      </c>
    </row>
    <row r="349">
      <c r="A349" s="4" t="inlineStr">
        <is>
          <t>Total</t>
        </is>
      </c>
      <c r="B349" s="6" t="n">
        <v>18878</v>
      </c>
    </row>
    <row r="350">
      <c r="A350" s="4" t="inlineStr">
        <is>
          <t>Accumulated Depreciation</t>
        </is>
      </c>
      <c r="B350" s="6" t="n">
        <v>7549</v>
      </c>
    </row>
    <row r="351">
      <c r="A351" s="4" t="inlineStr">
        <is>
          <t>Net Carrying Amount</t>
        </is>
      </c>
      <c r="B351" s="6" t="n">
        <v>11329</v>
      </c>
    </row>
    <row r="352">
      <c r="A352" s="3" t="inlineStr">
        <is>
          <t>Accumulated Depreciation</t>
        </is>
      </c>
    </row>
    <row r="353">
      <c r="A353" s="4" t="inlineStr">
        <is>
          <t>Balance at end of the year</t>
        </is>
      </c>
      <c r="B353" s="6" t="n">
        <v>7549</v>
      </c>
    </row>
    <row r="354">
      <c r="A354" s="4" t="inlineStr">
        <is>
          <t>Retail | Harrisonburg Regal</t>
        </is>
      </c>
    </row>
    <row r="355">
      <c r="A355" s="3" t="inlineStr">
        <is>
          <t>SEC Schedule III, Real Estate and Accumulated Depreciation</t>
        </is>
      </c>
    </row>
    <row r="356">
      <c r="A356" s="4" t="inlineStr">
        <is>
          <t>Encumbrances</t>
        </is>
      </c>
      <c r="B356" s="6" t="n">
        <v>0</v>
      </c>
    </row>
    <row r="357">
      <c r="A357" s="4" t="inlineStr">
        <is>
          <t>Land</t>
        </is>
      </c>
      <c r="B357" s="6" t="n">
        <v>1554</v>
      </c>
    </row>
    <row r="358">
      <c r="A358" s="4" t="inlineStr">
        <is>
          <t>Building and Improvements</t>
        </is>
      </c>
      <c r="B358" s="6" t="n">
        <v>0</v>
      </c>
    </row>
    <row r="359">
      <c r="A359" s="4" t="inlineStr">
        <is>
          <t>Cost Capitalized Subsequent to Acquisition</t>
        </is>
      </c>
      <c r="B359" s="6" t="n">
        <v>4148</v>
      </c>
    </row>
    <row r="360">
      <c r="A360" s="4" t="inlineStr">
        <is>
          <t>Land</t>
        </is>
      </c>
      <c r="B360" s="6" t="n">
        <v>1554</v>
      </c>
    </row>
    <row r="361">
      <c r="A361" s="4" t="inlineStr">
        <is>
          <t>Building and improvements</t>
        </is>
      </c>
      <c r="B361" s="6" t="n">
        <v>4148</v>
      </c>
    </row>
    <row r="362">
      <c r="A362" s="4" t="inlineStr">
        <is>
          <t>Total</t>
        </is>
      </c>
      <c r="B362" s="6" t="n">
        <v>5702</v>
      </c>
    </row>
    <row r="363">
      <c r="A363" s="4" t="inlineStr">
        <is>
          <t>Accumulated Depreciation</t>
        </is>
      </c>
      <c r="B363" s="6" t="n">
        <v>2415</v>
      </c>
    </row>
    <row r="364">
      <c r="A364" s="4" t="inlineStr">
        <is>
          <t>Net Carrying Amount</t>
        </is>
      </c>
      <c r="B364" s="6" t="n">
        <v>3287</v>
      </c>
    </row>
    <row r="365">
      <c r="A365" s="3" t="inlineStr">
        <is>
          <t>Accumulated Depreciation</t>
        </is>
      </c>
    </row>
    <row r="366">
      <c r="A366" s="4" t="inlineStr">
        <is>
          <t>Balance at end of the year</t>
        </is>
      </c>
      <c r="B366" s="6" t="n">
        <v>2415</v>
      </c>
    </row>
    <row r="367">
      <c r="A367" s="4" t="inlineStr">
        <is>
          <t>Retail | Lexington Square</t>
        </is>
      </c>
    </row>
    <row r="368">
      <c r="A368" s="3" t="inlineStr">
        <is>
          <t>SEC Schedule III, Real Estate and Accumulated Depreciation</t>
        </is>
      </c>
    </row>
    <row r="369">
      <c r="A369" s="4" t="inlineStr">
        <is>
          <t>Encumbrances</t>
        </is>
      </c>
      <c r="B369" s="6" t="n">
        <v>14172</v>
      </c>
    </row>
    <row r="370">
      <c r="A370" s="4" t="inlineStr">
        <is>
          <t>Land</t>
        </is>
      </c>
      <c r="B370" s="6" t="n">
        <v>3035</v>
      </c>
    </row>
    <row r="371">
      <c r="A371" s="4" t="inlineStr">
        <is>
          <t>Building and Improvements</t>
        </is>
      </c>
      <c r="B371" s="6" t="n">
        <v>20581</v>
      </c>
    </row>
    <row r="372">
      <c r="A372" s="4" t="inlineStr">
        <is>
          <t>Cost Capitalized Subsequent to Acquisition</t>
        </is>
      </c>
      <c r="B372" s="6" t="n">
        <v>298</v>
      </c>
    </row>
    <row r="373">
      <c r="A373" s="4" t="inlineStr">
        <is>
          <t>Land</t>
        </is>
      </c>
      <c r="B373" s="6" t="n">
        <v>3035</v>
      </c>
    </row>
    <row r="374">
      <c r="A374" s="4" t="inlineStr">
        <is>
          <t>Building and improvements</t>
        </is>
      </c>
      <c r="B374" s="6" t="n">
        <v>20879</v>
      </c>
    </row>
    <row r="375">
      <c r="A375" s="4" t="inlineStr">
        <is>
          <t>Total</t>
        </is>
      </c>
      <c r="B375" s="6" t="n">
        <v>23914</v>
      </c>
    </row>
    <row r="376">
      <c r="A376" s="4" t="inlineStr">
        <is>
          <t>Accumulated Depreciation</t>
        </is>
      </c>
      <c r="B376" s="6" t="n">
        <v>2420</v>
      </c>
    </row>
    <row r="377">
      <c r="A377" s="4" t="inlineStr">
        <is>
          <t>Net Carrying Amount</t>
        </is>
      </c>
      <c r="B377" s="6" t="n">
        <v>21494</v>
      </c>
    </row>
    <row r="378">
      <c r="A378" s="3" t="inlineStr">
        <is>
          <t>Accumulated Depreciation</t>
        </is>
      </c>
    </row>
    <row r="379">
      <c r="A379" s="4" t="inlineStr">
        <is>
          <t>Balance at end of the year</t>
        </is>
      </c>
      <c r="B379" s="6" t="n">
        <v>2420</v>
      </c>
    </row>
    <row r="380">
      <c r="A380" s="4" t="inlineStr">
        <is>
          <t>Retail | Market at Mill Creek</t>
        </is>
      </c>
    </row>
    <row r="381">
      <c r="A381" s="3" t="inlineStr">
        <is>
          <t>SEC Schedule III, Real Estate and Accumulated Depreciation</t>
        </is>
      </c>
    </row>
    <row r="382">
      <c r="A382" s="4" t="inlineStr">
        <is>
          <t>Encumbrances</t>
        </is>
      </c>
      <c r="B382" s="6" t="n">
        <v>13142</v>
      </c>
    </row>
    <row r="383">
      <c r="A383" s="4" t="inlineStr">
        <is>
          <t>Land</t>
        </is>
      </c>
      <c r="B383" s="6" t="n">
        <v>2261</v>
      </c>
    </row>
    <row r="384">
      <c r="A384" s="4" t="inlineStr">
        <is>
          <t>Building and Improvements</t>
        </is>
      </c>
      <c r="B384" s="6" t="n">
        <v>0</v>
      </c>
    </row>
    <row r="385">
      <c r="A385" s="4" t="inlineStr">
        <is>
          <t>Cost Capitalized Subsequent to Acquisition</t>
        </is>
      </c>
      <c r="B385" s="6" t="n">
        <v>21007</v>
      </c>
    </row>
    <row r="386">
      <c r="A386" s="4" t="inlineStr">
        <is>
          <t>Land</t>
        </is>
      </c>
      <c r="B386" s="6" t="n">
        <v>2261</v>
      </c>
    </row>
    <row r="387">
      <c r="A387" s="4" t="inlineStr">
        <is>
          <t>Building and improvements</t>
        </is>
      </c>
      <c r="B387" s="6" t="n">
        <v>21007</v>
      </c>
    </row>
    <row r="388">
      <c r="A388" s="4" t="inlineStr">
        <is>
          <t>Total</t>
        </is>
      </c>
      <c r="B388" s="6" t="n">
        <v>23268</v>
      </c>
    </row>
    <row r="389">
      <c r="A389" s="4" t="inlineStr">
        <is>
          <t>Accumulated Depreciation</t>
        </is>
      </c>
      <c r="B389" s="6" t="n">
        <v>1910</v>
      </c>
    </row>
    <row r="390">
      <c r="A390" s="4" t="inlineStr">
        <is>
          <t>Net Carrying Amount</t>
        </is>
      </c>
      <c r="B390" s="6" t="n">
        <v>21358</v>
      </c>
    </row>
    <row r="391">
      <c r="A391" s="3" t="inlineStr">
        <is>
          <t>Accumulated Depreciation</t>
        </is>
      </c>
    </row>
    <row r="392">
      <c r="A392" s="4" t="inlineStr">
        <is>
          <t>Balance at end of the year</t>
        </is>
      </c>
      <c r="B392" s="6" t="n">
        <v>1910</v>
      </c>
    </row>
    <row r="393">
      <c r="A393" s="4" t="inlineStr">
        <is>
          <t>Retail | Marketplace at Hilltop</t>
        </is>
      </c>
    </row>
    <row r="394">
      <c r="A394" s="3" t="inlineStr">
        <is>
          <t>SEC Schedule III, Real Estate and Accumulated Depreciation</t>
        </is>
      </c>
    </row>
    <row r="395">
      <c r="A395" s="4" t="inlineStr">
        <is>
          <t>Encumbrances</t>
        </is>
      </c>
      <c r="B395" s="6" t="n">
        <v>9706</v>
      </c>
    </row>
    <row r="396">
      <c r="A396" s="4" t="inlineStr">
        <is>
          <t>Land</t>
        </is>
      </c>
      <c r="B396" s="6" t="n">
        <v>2023</v>
      </c>
    </row>
    <row r="397">
      <c r="A397" s="4" t="inlineStr">
        <is>
          <t>Building and Improvements</t>
        </is>
      </c>
      <c r="B397" s="6" t="n">
        <v>19886</v>
      </c>
    </row>
    <row r="398">
      <c r="A398" s="4" t="inlineStr">
        <is>
          <t>Cost Capitalized Subsequent to Acquisition</t>
        </is>
      </c>
      <c r="B398" s="6" t="n">
        <v>201</v>
      </c>
    </row>
    <row r="399">
      <c r="A399" s="4" t="inlineStr">
        <is>
          <t>Land</t>
        </is>
      </c>
      <c r="B399" s="6" t="n">
        <v>2023</v>
      </c>
    </row>
    <row r="400">
      <c r="A400" s="4" t="inlineStr">
        <is>
          <t>Building and improvements</t>
        </is>
      </c>
      <c r="B400" s="6" t="n">
        <v>20087</v>
      </c>
    </row>
    <row r="401">
      <c r="A401" s="4" t="inlineStr">
        <is>
          <t>Total</t>
        </is>
      </c>
      <c r="B401" s="6" t="n">
        <v>22110</v>
      </c>
    </row>
    <row r="402">
      <c r="A402" s="4" t="inlineStr">
        <is>
          <t>Accumulated Depreciation</t>
        </is>
      </c>
      <c r="B402" s="6" t="n">
        <v>1530</v>
      </c>
    </row>
    <row r="403">
      <c r="A403" s="4" t="inlineStr">
        <is>
          <t>Net Carrying Amount</t>
        </is>
      </c>
      <c r="B403" s="6" t="n">
        <v>20580</v>
      </c>
    </row>
    <row r="404">
      <c r="A404" s="3" t="inlineStr">
        <is>
          <t>Accumulated Depreciation</t>
        </is>
      </c>
    </row>
    <row r="405">
      <c r="A405" s="4" t="inlineStr">
        <is>
          <t>Balance at end of the year</t>
        </is>
      </c>
      <c r="B405" s="6" t="n">
        <v>1530</v>
      </c>
    </row>
    <row r="406">
      <c r="A406" s="4" t="inlineStr">
        <is>
          <t>Retail | Nexton Square</t>
        </is>
      </c>
    </row>
    <row r="407">
      <c r="A407" s="3" t="inlineStr">
        <is>
          <t>SEC Schedule III, Real Estate and Accumulated Depreciation</t>
        </is>
      </c>
    </row>
    <row r="408">
      <c r="A408" s="4" t="inlineStr">
        <is>
          <t>Encumbrances</t>
        </is>
      </c>
      <c r="B408" s="6" t="n">
        <v>20107</v>
      </c>
    </row>
    <row r="409">
      <c r="A409" s="4" t="inlineStr">
        <is>
          <t>Land</t>
        </is>
      </c>
      <c r="B409" s="6" t="n">
        <v>9086</v>
      </c>
    </row>
    <row r="410">
      <c r="A410" s="4" t="inlineStr">
        <is>
          <t>Building and Improvements</t>
        </is>
      </c>
      <c r="B410" s="6" t="n">
        <v>27760</v>
      </c>
    </row>
    <row r="411">
      <c r="A411" s="4" t="inlineStr">
        <is>
          <t>Cost Capitalized Subsequent to Acquisition</t>
        </is>
      </c>
      <c r="B411" s="6" t="n">
        <v>3413</v>
      </c>
    </row>
    <row r="412">
      <c r="A412" s="4" t="inlineStr">
        <is>
          <t>Land</t>
        </is>
      </c>
      <c r="B412" s="6" t="n">
        <v>9086</v>
      </c>
    </row>
    <row r="413">
      <c r="A413" s="4" t="inlineStr">
        <is>
          <t>Building and improvements</t>
        </is>
      </c>
      <c r="B413" s="6" t="n">
        <v>31173</v>
      </c>
    </row>
    <row r="414">
      <c r="A414" s="4" t="inlineStr">
        <is>
          <t>Total</t>
        </is>
      </c>
      <c r="B414" s="6" t="n">
        <v>40259</v>
      </c>
    </row>
    <row r="415">
      <c r="A415" s="4" t="inlineStr">
        <is>
          <t>Accumulated Depreciation</t>
        </is>
      </c>
      <c r="B415" s="6" t="n">
        <v>1407</v>
      </c>
    </row>
    <row r="416">
      <c r="A416" s="4" t="inlineStr">
        <is>
          <t>Net Carrying Amount</t>
        </is>
      </c>
      <c r="B416" s="6" t="n">
        <v>38852</v>
      </c>
    </row>
    <row r="417">
      <c r="A417" s="3" t="inlineStr">
        <is>
          <t>Accumulated Depreciation</t>
        </is>
      </c>
    </row>
    <row r="418">
      <c r="A418" s="4" t="inlineStr">
        <is>
          <t>Balance at end of the year</t>
        </is>
      </c>
      <c r="B418" s="6" t="n">
        <v>1407</v>
      </c>
    </row>
    <row r="419">
      <c r="A419" s="4" t="inlineStr">
        <is>
          <t>Retail | North Hampton Market</t>
        </is>
      </c>
    </row>
    <row r="420">
      <c r="A420" s="3" t="inlineStr">
        <is>
          <t>SEC Schedule III, Real Estate and Accumulated Depreciation</t>
        </is>
      </c>
    </row>
    <row r="421">
      <c r="A421" s="4" t="inlineStr">
        <is>
          <t>Encumbrances</t>
        </is>
      </c>
      <c r="B421" s="6" t="n">
        <v>0</v>
      </c>
    </row>
    <row r="422">
      <c r="A422" s="4" t="inlineStr">
        <is>
          <t>Land</t>
        </is>
      </c>
      <c r="B422" s="6" t="n">
        <v>7250</v>
      </c>
    </row>
    <row r="423">
      <c r="A423" s="4" t="inlineStr">
        <is>
          <t>Building and Improvements</t>
        </is>
      </c>
      <c r="B423" s="6" t="n">
        <v>10210</v>
      </c>
    </row>
    <row r="424">
      <c r="A424" s="4" t="inlineStr">
        <is>
          <t>Cost Capitalized Subsequent to Acquisition</t>
        </is>
      </c>
      <c r="B424" s="6" t="n">
        <v>947</v>
      </c>
    </row>
    <row r="425">
      <c r="A425" s="4" t="inlineStr">
        <is>
          <t>Land</t>
        </is>
      </c>
      <c r="B425" s="6" t="n">
        <v>7250</v>
      </c>
    </row>
    <row r="426">
      <c r="A426" s="4" t="inlineStr">
        <is>
          <t>Building and improvements</t>
        </is>
      </c>
      <c r="B426" s="6" t="n">
        <v>11157</v>
      </c>
    </row>
    <row r="427">
      <c r="A427" s="4" t="inlineStr">
        <is>
          <t>Total</t>
        </is>
      </c>
      <c r="B427" s="6" t="n">
        <v>18407</v>
      </c>
    </row>
    <row r="428">
      <c r="A428" s="4" t="inlineStr">
        <is>
          <t>Accumulated Depreciation</t>
        </is>
      </c>
      <c r="B428" s="6" t="n">
        <v>2576</v>
      </c>
    </row>
    <row r="429">
      <c r="A429" s="4" t="inlineStr">
        <is>
          <t>Net Carrying Amount</t>
        </is>
      </c>
      <c r="B429" s="6" t="n">
        <v>15831</v>
      </c>
    </row>
    <row r="430">
      <c r="A430" s="3" t="inlineStr">
        <is>
          <t>Accumulated Depreciation</t>
        </is>
      </c>
    </row>
    <row r="431">
      <c r="A431" s="4" t="inlineStr">
        <is>
          <t>Balance at end of the year</t>
        </is>
      </c>
      <c r="B431" s="6" t="n">
        <v>2576</v>
      </c>
    </row>
    <row r="432">
      <c r="A432" s="4" t="inlineStr">
        <is>
          <t>Retail | North Point Center</t>
        </is>
      </c>
    </row>
    <row r="433">
      <c r="A433" s="3" t="inlineStr">
        <is>
          <t>SEC Schedule III, Real Estate and Accumulated Depreciation</t>
        </is>
      </c>
    </row>
    <row r="434">
      <c r="A434" s="4" t="inlineStr">
        <is>
          <t>Encumbrances</t>
        </is>
      </c>
      <c r="B434" s="6" t="n">
        <v>1942</v>
      </c>
    </row>
    <row r="435">
      <c r="A435" s="4" t="inlineStr">
        <is>
          <t>Land</t>
        </is>
      </c>
      <c r="B435" s="6" t="n">
        <v>1936</v>
      </c>
    </row>
    <row r="436">
      <c r="A436" s="4" t="inlineStr">
        <is>
          <t>Building and Improvements</t>
        </is>
      </c>
      <c r="B436" s="6" t="n">
        <v>0</v>
      </c>
    </row>
    <row r="437">
      <c r="A437" s="4" t="inlineStr">
        <is>
          <t>Cost Capitalized Subsequent to Acquisition</t>
        </is>
      </c>
      <c r="B437" s="6" t="n">
        <v>28859</v>
      </c>
    </row>
    <row r="438">
      <c r="A438" s="4" t="inlineStr">
        <is>
          <t>Land</t>
        </is>
      </c>
      <c r="B438" s="6" t="n">
        <v>1936</v>
      </c>
    </row>
    <row r="439">
      <c r="A439" s="4" t="inlineStr">
        <is>
          <t>Building and improvements</t>
        </is>
      </c>
      <c r="B439" s="6" t="n">
        <v>28859</v>
      </c>
    </row>
    <row r="440">
      <c r="A440" s="4" t="inlineStr">
        <is>
          <t>Total</t>
        </is>
      </c>
      <c r="B440" s="6" t="n">
        <v>30795</v>
      </c>
    </row>
    <row r="441">
      <c r="A441" s="4" t="inlineStr">
        <is>
          <t>Accumulated Depreciation</t>
        </is>
      </c>
      <c r="B441" s="6" t="n">
        <v>15767</v>
      </c>
    </row>
    <row r="442">
      <c r="A442" s="4" t="inlineStr">
        <is>
          <t>Net Carrying Amount</t>
        </is>
      </c>
      <c r="B442" s="6" t="n">
        <v>15028</v>
      </c>
    </row>
    <row r="443">
      <c r="A443" s="3" t="inlineStr">
        <is>
          <t>Accumulated Depreciation</t>
        </is>
      </c>
    </row>
    <row r="444">
      <c r="A444" s="4" t="inlineStr">
        <is>
          <t>Balance at end of the year</t>
        </is>
      </c>
      <c r="B444" s="6" t="n">
        <v>15767</v>
      </c>
    </row>
    <row r="445">
      <c r="A445" s="4" t="inlineStr">
        <is>
          <t>Retail | Overlook Village</t>
        </is>
      </c>
    </row>
    <row r="446">
      <c r="A446" s="3" t="inlineStr">
        <is>
          <t>SEC Schedule III, Real Estate and Accumulated Depreciation</t>
        </is>
      </c>
    </row>
    <row r="447">
      <c r="A447" s="4" t="inlineStr">
        <is>
          <t>Encumbrances</t>
        </is>
      </c>
      <c r="B447" s="6" t="n">
        <v>0</v>
      </c>
    </row>
    <row r="448">
      <c r="A448" s="4" t="inlineStr">
        <is>
          <t>Land</t>
        </is>
      </c>
      <c r="B448" s="6" t="n">
        <v>6328</v>
      </c>
    </row>
    <row r="449">
      <c r="A449" s="4" t="inlineStr">
        <is>
          <t>Building and Improvements</t>
        </is>
      </c>
      <c r="B449" s="6" t="n">
        <v>20101</v>
      </c>
    </row>
    <row r="450">
      <c r="A450" s="4" t="inlineStr">
        <is>
          <t>Cost Capitalized Subsequent to Acquisition</t>
        </is>
      </c>
      <c r="B450" s="6" t="n">
        <v>112</v>
      </c>
    </row>
    <row r="451">
      <c r="A451" s="4" t="inlineStr">
        <is>
          <t>Land</t>
        </is>
      </c>
      <c r="B451" s="6" t="n">
        <v>6328</v>
      </c>
    </row>
    <row r="452">
      <c r="A452" s="4" t="inlineStr">
        <is>
          <t>Building and improvements</t>
        </is>
      </c>
      <c r="B452" s="6" t="n">
        <v>20213</v>
      </c>
    </row>
    <row r="453">
      <c r="A453" s="4" t="inlineStr">
        <is>
          <t>Total</t>
        </is>
      </c>
      <c r="B453" s="6" t="n">
        <v>26541</v>
      </c>
    </row>
    <row r="454">
      <c r="A454" s="4" t="inlineStr">
        <is>
          <t>Accumulated Depreciation</t>
        </is>
      </c>
      <c r="B454" s="6" t="n">
        <v>342</v>
      </c>
    </row>
    <row r="455">
      <c r="A455" s="4" t="inlineStr">
        <is>
          <t>Net Carrying Amount</t>
        </is>
      </c>
      <c r="B455" s="6" t="n">
        <v>26199</v>
      </c>
    </row>
    <row r="456">
      <c r="A456" s="3" t="inlineStr">
        <is>
          <t>Accumulated Depreciation</t>
        </is>
      </c>
    </row>
    <row r="457">
      <c r="A457" s="4" t="inlineStr">
        <is>
          <t>Balance at end of the year</t>
        </is>
      </c>
      <c r="B457" s="6" t="n">
        <v>342</v>
      </c>
    </row>
    <row r="458">
      <c r="A458" s="4" t="inlineStr">
        <is>
          <t>Retail | Parkway Centre</t>
        </is>
      </c>
    </row>
    <row r="459">
      <c r="A459" s="3" t="inlineStr">
        <is>
          <t>SEC Schedule III, Real Estate and Accumulated Depreciation</t>
        </is>
      </c>
    </row>
    <row r="460">
      <c r="A460" s="4" t="inlineStr">
        <is>
          <t>Encumbrances</t>
        </is>
      </c>
      <c r="B460" s="6" t="n">
        <v>0</v>
      </c>
    </row>
    <row r="461">
      <c r="A461" s="4" t="inlineStr">
        <is>
          <t>Land</t>
        </is>
      </c>
      <c r="B461" s="6" t="n">
        <v>1372</v>
      </c>
    </row>
    <row r="462">
      <c r="A462" s="4" t="inlineStr">
        <is>
          <t>Building and Improvements</t>
        </is>
      </c>
      <c r="B462" s="6" t="n">
        <v>7864</v>
      </c>
    </row>
    <row r="463">
      <c r="A463" s="4" t="inlineStr">
        <is>
          <t>Cost Capitalized Subsequent to Acquisition</t>
        </is>
      </c>
      <c r="B463" s="6" t="n">
        <v>114</v>
      </c>
    </row>
    <row r="464">
      <c r="A464" s="4" t="inlineStr">
        <is>
          <t>Land</t>
        </is>
      </c>
      <c r="B464" s="6" t="n">
        <v>1372</v>
      </c>
    </row>
    <row r="465">
      <c r="A465" s="4" t="inlineStr">
        <is>
          <t>Building and improvements</t>
        </is>
      </c>
      <c r="B465" s="6" t="n">
        <v>7978</v>
      </c>
    </row>
    <row r="466">
      <c r="A466" s="4" t="inlineStr">
        <is>
          <t>Total</t>
        </is>
      </c>
      <c r="B466" s="6" t="n">
        <v>9350</v>
      </c>
    </row>
    <row r="467">
      <c r="A467" s="4" t="inlineStr">
        <is>
          <t>Accumulated Depreciation</t>
        </is>
      </c>
      <c r="B467" s="6" t="n">
        <v>966</v>
      </c>
    </row>
    <row r="468">
      <c r="A468" s="4" t="inlineStr">
        <is>
          <t>Net Carrying Amount</t>
        </is>
      </c>
      <c r="B468" s="6" t="n">
        <v>8384</v>
      </c>
    </row>
    <row r="469">
      <c r="A469" s="3" t="inlineStr">
        <is>
          <t>Accumulated Depreciation</t>
        </is>
      </c>
    </row>
    <row r="470">
      <c r="A470" s="4" t="inlineStr">
        <is>
          <t>Balance at end of the year</t>
        </is>
      </c>
      <c r="B470" s="6" t="n">
        <v>966</v>
      </c>
    </row>
    <row r="471">
      <c r="A471" s="4" t="inlineStr">
        <is>
          <t>Retail | Parkway Marketplace</t>
        </is>
      </c>
    </row>
    <row r="472">
      <c r="A472" s="3" t="inlineStr">
        <is>
          <t>SEC Schedule III, Real Estate and Accumulated Depreciation</t>
        </is>
      </c>
    </row>
    <row r="473">
      <c r="A473" s="4" t="inlineStr">
        <is>
          <t>Encumbrances</t>
        </is>
      </c>
      <c r="B473" s="6" t="n">
        <v>0</v>
      </c>
    </row>
    <row r="474">
      <c r="A474" s="4" t="inlineStr">
        <is>
          <t>Land</t>
        </is>
      </c>
      <c r="B474" s="6" t="n">
        <v>1150</v>
      </c>
    </row>
    <row r="475">
      <c r="A475" s="4" t="inlineStr">
        <is>
          <t>Building and Improvements</t>
        </is>
      </c>
      <c r="B475" s="6" t="n">
        <v>0</v>
      </c>
    </row>
    <row r="476">
      <c r="A476" s="4" t="inlineStr">
        <is>
          <t>Cost Capitalized Subsequent to Acquisition</t>
        </is>
      </c>
      <c r="B476" s="6" t="n">
        <v>3894</v>
      </c>
    </row>
    <row r="477">
      <c r="A477" s="4" t="inlineStr">
        <is>
          <t>Land</t>
        </is>
      </c>
      <c r="B477" s="6" t="n">
        <v>1150</v>
      </c>
    </row>
    <row r="478">
      <c r="A478" s="4" t="inlineStr">
        <is>
          <t>Building and improvements</t>
        </is>
      </c>
      <c r="B478" s="6" t="n">
        <v>3894</v>
      </c>
    </row>
    <row r="479">
      <c r="A479" s="4" t="inlineStr">
        <is>
          <t>Total</t>
        </is>
      </c>
      <c r="B479" s="6" t="n">
        <v>5044</v>
      </c>
    </row>
    <row r="480">
      <c r="A480" s="4" t="inlineStr">
        <is>
          <t>Accumulated Depreciation</t>
        </is>
      </c>
      <c r="B480" s="6" t="n">
        <v>2250</v>
      </c>
    </row>
    <row r="481">
      <c r="A481" s="4" t="inlineStr">
        <is>
          <t>Net Carrying Amount</t>
        </is>
      </c>
      <c r="B481" s="6" t="n">
        <v>2794</v>
      </c>
    </row>
    <row r="482">
      <c r="A482" s="3" t="inlineStr">
        <is>
          <t>Accumulated Depreciation</t>
        </is>
      </c>
    </row>
    <row r="483">
      <c r="A483" s="4" t="inlineStr">
        <is>
          <t>Balance at end of the year</t>
        </is>
      </c>
      <c r="B483" s="6" t="n">
        <v>2250</v>
      </c>
    </row>
    <row r="484">
      <c r="A484" s="4" t="inlineStr">
        <is>
          <t>Retail | Patterson Place</t>
        </is>
      </c>
    </row>
    <row r="485">
      <c r="A485" s="3" t="inlineStr">
        <is>
          <t>SEC Schedule III, Real Estate and Accumulated Depreciation</t>
        </is>
      </c>
    </row>
    <row r="486">
      <c r="A486" s="4" t="inlineStr">
        <is>
          <t>Encumbrances</t>
        </is>
      </c>
      <c r="B486" s="6" t="n">
        <v>0</v>
      </c>
    </row>
    <row r="487">
      <c r="A487" s="4" t="inlineStr">
        <is>
          <t>Land</t>
        </is>
      </c>
      <c r="B487" s="6" t="n">
        <v>15060</v>
      </c>
    </row>
    <row r="488">
      <c r="A488" s="4" t="inlineStr">
        <is>
          <t>Building and Improvements</t>
        </is>
      </c>
      <c r="B488" s="6" t="n">
        <v>20180</v>
      </c>
    </row>
    <row r="489">
      <c r="A489" s="4" t="inlineStr">
        <is>
          <t>Cost Capitalized Subsequent to Acquisition</t>
        </is>
      </c>
      <c r="B489" s="6" t="n">
        <v>865</v>
      </c>
    </row>
    <row r="490">
      <c r="A490" s="4" t="inlineStr">
        <is>
          <t>Land</t>
        </is>
      </c>
      <c r="B490" s="6" t="n">
        <v>15060</v>
      </c>
    </row>
    <row r="491">
      <c r="A491" s="4" t="inlineStr">
        <is>
          <t>Building and improvements</t>
        </is>
      </c>
      <c r="B491" s="6" t="n">
        <v>21045</v>
      </c>
    </row>
    <row r="492">
      <c r="A492" s="4" t="inlineStr">
        <is>
          <t>Total</t>
        </is>
      </c>
      <c r="B492" s="6" t="n">
        <v>36105</v>
      </c>
    </row>
    <row r="493">
      <c r="A493" s="4" t="inlineStr">
        <is>
          <t>Accumulated Depreciation</t>
        </is>
      </c>
      <c r="B493" s="6" t="n">
        <v>3856</v>
      </c>
    </row>
    <row r="494">
      <c r="A494" s="4" t="inlineStr">
        <is>
          <t>Net Carrying Amount</t>
        </is>
      </c>
      <c r="B494" s="6" t="n">
        <v>32249</v>
      </c>
    </row>
    <row r="495">
      <c r="A495" s="3" t="inlineStr">
        <is>
          <t>Accumulated Depreciation</t>
        </is>
      </c>
    </row>
    <row r="496">
      <c r="A496" s="4" t="inlineStr">
        <is>
          <t>Balance at end of the year</t>
        </is>
      </c>
      <c r="B496" s="6" t="n">
        <v>3856</v>
      </c>
    </row>
    <row r="497">
      <c r="A497" s="4" t="inlineStr">
        <is>
          <t>Retail | Perry Hall Marketplace</t>
        </is>
      </c>
    </row>
    <row r="498">
      <c r="A498" s="3" t="inlineStr">
        <is>
          <t>SEC Schedule III, Real Estate and Accumulated Depreciation</t>
        </is>
      </c>
    </row>
    <row r="499">
      <c r="A499" s="4" t="inlineStr">
        <is>
          <t>Encumbrances</t>
        </is>
      </c>
      <c r="B499" s="6" t="n">
        <v>0</v>
      </c>
    </row>
    <row r="500">
      <c r="A500" s="4" t="inlineStr">
        <is>
          <t>Land</t>
        </is>
      </c>
      <c r="B500" s="6" t="n">
        <v>3240</v>
      </c>
    </row>
    <row r="501">
      <c r="A501" s="4" t="inlineStr">
        <is>
          <t>Building and Improvements</t>
        </is>
      </c>
      <c r="B501" s="6" t="n">
        <v>8316</v>
      </c>
    </row>
    <row r="502">
      <c r="A502" s="4" t="inlineStr">
        <is>
          <t>Cost Capitalized Subsequent to Acquisition</t>
        </is>
      </c>
      <c r="B502" s="6" t="n">
        <v>505</v>
      </c>
    </row>
    <row r="503">
      <c r="A503" s="4" t="inlineStr">
        <is>
          <t>Land</t>
        </is>
      </c>
      <c r="B503" s="6" t="n">
        <v>3240</v>
      </c>
    </row>
    <row r="504">
      <c r="A504" s="4" t="inlineStr">
        <is>
          <t>Building and improvements</t>
        </is>
      </c>
      <c r="B504" s="6" t="n">
        <v>8821</v>
      </c>
    </row>
    <row r="505">
      <c r="A505" s="4" t="inlineStr">
        <is>
          <t>Total</t>
        </is>
      </c>
      <c r="B505" s="6" t="n">
        <v>12061</v>
      </c>
    </row>
    <row r="506">
      <c r="A506" s="4" t="inlineStr">
        <is>
          <t>Accumulated Depreciation</t>
        </is>
      </c>
      <c r="B506" s="6" t="n">
        <v>2254</v>
      </c>
    </row>
    <row r="507">
      <c r="A507" s="4" t="inlineStr">
        <is>
          <t>Net Carrying Amount</t>
        </is>
      </c>
      <c r="B507" s="6" t="n">
        <v>9807</v>
      </c>
    </row>
    <row r="508">
      <c r="A508" s="3" t="inlineStr">
        <is>
          <t>Accumulated Depreciation</t>
        </is>
      </c>
    </row>
    <row r="509">
      <c r="A509" s="4" t="inlineStr">
        <is>
          <t>Balance at end of the year</t>
        </is>
      </c>
      <c r="B509" s="6" t="n">
        <v>2254</v>
      </c>
    </row>
    <row r="510">
      <c r="A510" s="4" t="inlineStr">
        <is>
          <t>Retail | Premier Retail</t>
        </is>
      </c>
    </row>
    <row r="511">
      <c r="A511" s="3" t="inlineStr">
        <is>
          <t>SEC Schedule III, Real Estate and Accumulated Depreciation</t>
        </is>
      </c>
    </row>
    <row r="512">
      <c r="A512" s="4" t="inlineStr">
        <is>
          <t>Encumbrances</t>
        </is>
      </c>
      <c r="B512" s="6" t="n">
        <v>8131</v>
      </c>
    </row>
    <row r="513">
      <c r="A513" s="4" t="inlineStr">
        <is>
          <t>Land</t>
        </is>
      </c>
      <c r="B513" s="6" t="n">
        <v>318</v>
      </c>
    </row>
    <row r="514">
      <c r="A514" s="4" t="inlineStr">
        <is>
          <t>Building and Improvements</t>
        </is>
      </c>
      <c r="B514" s="6" t="n">
        <v>0</v>
      </c>
    </row>
    <row r="515">
      <c r="A515" s="4" t="inlineStr">
        <is>
          <t>Cost Capitalized Subsequent to Acquisition</t>
        </is>
      </c>
      <c r="B515" s="6" t="n">
        <v>15318</v>
      </c>
    </row>
    <row r="516">
      <c r="A516" s="4" t="inlineStr">
        <is>
          <t>Land</t>
        </is>
      </c>
      <c r="B516" s="6" t="n">
        <v>318</v>
      </c>
    </row>
    <row r="517">
      <c r="A517" s="4" t="inlineStr">
        <is>
          <t>Building and improvements</t>
        </is>
      </c>
      <c r="B517" s="6" t="n">
        <v>15318</v>
      </c>
    </row>
    <row r="518">
      <c r="A518" s="4" t="inlineStr">
        <is>
          <t>Total</t>
        </is>
      </c>
      <c r="B518" s="6" t="n">
        <v>15636</v>
      </c>
    </row>
    <row r="519">
      <c r="A519" s="4" t="inlineStr">
        <is>
          <t>Accumulated Depreciation</t>
        </is>
      </c>
      <c r="B519" s="6" t="n">
        <v>1551</v>
      </c>
    </row>
    <row r="520">
      <c r="A520" s="4" t="inlineStr">
        <is>
          <t>Net Carrying Amount</t>
        </is>
      </c>
      <c r="B520" s="6" t="n">
        <v>14085</v>
      </c>
    </row>
    <row r="521">
      <c r="A521" s="3" t="inlineStr">
        <is>
          <t>Accumulated Depreciation</t>
        </is>
      </c>
    </row>
    <row r="522">
      <c r="A522" s="4" t="inlineStr">
        <is>
          <t>Balance at end of the year</t>
        </is>
      </c>
      <c r="B522" s="6" t="n">
        <v>1551</v>
      </c>
    </row>
    <row r="523">
      <c r="A523" s="4" t="inlineStr">
        <is>
          <t>Retail | Providence Plaza</t>
        </is>
      </c>
    </row>
    <row r="524">
      <c r="A524" s="3" t="inlineStr">
        <is>
          <t>SEC Schedule III, Real Estate and Accumulated Depreciation</t>
        </is>
      </c>
    </row>
    <row r="525">
      <c r="A525" s="4" t="inlineStr">
        <is>
          <t>Encumbrances</t>
        </is>
      </c>
      <c r="B525" s="6" t="n">
        <v>0</v>
      </c>
    </row>
    <row r="526">
      <c r="A526" s="4" t="inlineStr">
        <is>
          <t>Land</t>
        </is>
      </c>
      <c r="B526" s="6" t="n">
        <v>9950</v>
      </c>
    </row>
    <row r="527">
      <c r="A527" s="4" t="inlineStr">
        <is>
          <t>Building and Improvements</t>
        </is>
      </c>
      <c r="B527" s="6" t="n">
        <v>12369</v>
      </c>
    </row>
    <row r="528">
      <c r="A528" s="4" t="inlineStr">
        <is>
          <t>Cost Capitalized Subsequent to Acquisition</t>
        </is>
      </c>
      <c r="B528" s="6" t="n">
        <v>1818</v>
      </c>
    </row>
    <row r="529">
      <c r="A529" s="4" t="inlineStr">
        <is>
          <t>Land</t>
        </is>
      </c>
      <c r="B529" s="6" t="n">
        <v>9950</v>
      </c>
    </row>
    <row r="530">
      <c r="A530" s="4" t="inlineStr">
        <is>
          <t>Building and improvements</t>
        </is>
      </c>
      <c r="B530" s="6" t="n">
        <v>14187</v>
      </c>
    </row>
    <row r="531">
      <c r="A531" s="4" t="inlineStr">
        <is>
          <t>Total</t>
        </is>
      </c>
      <c r="B531" s="6" t="n">
        <v>24137</v>
      </c>
    </row>
    <row r="532">
      <c r="A532" s="4" t="inlineStr">
        <is>
          <t>Accumulated Depreciation</t>
        </is>
      </c>
      <c r="B532" s="6" t="n">
        <v>3038</v>
      </c>
    </row>
    <row r="533">
      <c r="A533" s="4" t="inlineStr">
        <is>
          <t>Net Carrying Amount</t>
        </is>
      </c>
      <c r="B533" s="6" t="n">
        <v>21099</v>
      </c>
    </row>
    <row r="534">
      <c r="A534" s="3" t="inlineStr">
        <is>
          <t>Accumulated Depreciation</t>
        </is>
      </c>
    </row>
    <row r="535">
      <c r="A535" s="4" t="inlineStr">
        <is>
          <t>Balance at end of the year</t>
        </is>
      </c>
      <c r="B535" s="6" t="n">
        <v>3038</v>
      </c>
    </row>
    <row r="536">
      <c r="A536" s="4" t="inlineStr">
        <is>
          <t>Retail | Red Mill Commons</t>
        </is>
      </c>
    </row>
    <row r="537">
      <c r="A537" s="3" t="inlineStr">
        <is>
          <t>SEC Schedule III, Real Estate and Accumulated Depreciation</t>
        </is>
      </c>
    </row>
    <row r="538">
      <c r="A538" s="4" t="inlineStr">
        <is>
          <t>Encumbrances</t>
        </is>
      </c>
      <c r="B538" s="6" t="n">
        <v>22281</v>
      </c>
    </row>
    <row r="539">
      <c r="A539" s="4" t="inlineStr">
        <is>
          <t>Land</t>
        </is>
      </c>
      <c r="B539" s="6" t="n">
        <v>44252</v>
      </c>
    </row>
    <row r="540">
      <c r="A540" s="4" t="inlineStr">
        <is>
          <t>Building and Improvements</t>
        </is>
      </c>
      <c r="B540" s="6" t="n">
        <v>30348</v>
      </c>
    </row>
    <row r="541">
      <c r="A541" s="4" t="inlineStr">
        <is>
          <t>Cost Capitalized Subsequent to Acquisition</t>
        </is>
      </c>
      <c r="B541" s="6" t="n">
        <v>1991</v>
      </c>
    </row>
    <row r="542">
      <c r="A542" s="4" t="inlineStr">
        <is>
          <t>Land</t>
        </is>
      </c>
      <c r="B542" s="6" t="n">
        <v>44252</v>
      </c>
    </row>
    <row r="543">
      <c r="A543" s="4" t="inlineStr">
        <is>
          <t>Building and improvements</t>
        </is>
      </c>
      <c r="B543" s="6" t="n">
        <v>32339</v>
      </c>
    </row>
    <row r="544">
      <c r="A544" s="4" t="inlineStr">
        <is>
          <t>Total</t>
        </is>
      </c>
      <c r="B544" s="6" t="n">
        <v>76591</v>
      </c>
    </row>
    <row r="545">
      <c r="A545" s="4" t="inlineStr">
        <is>
          <t>Accumulated Depreciation</t>
        </is>
      </c>
      <c r="B545" s="6" t="n">
        <v>4425</v>
      </c>
    </row>
    <row r="546">
      <c r="A546" s="4" t="inlineStr">
        <is>
          <t>Net Carrying Amount</t>
        </is>
      </c>
      <c r="B546" s="6" t="n">
        <v>72166</v>
      </c>
    </row>
    <row r="547">
      <c r="A547" s="3" t="inlineStr">
        <is>
          <t>Accumulated Depreciation</t>
        </is>
      </c>
    </row>
    <row r="548">
      <c r="A548" s="4" t="inlineStr">
        <is>
          <t>Balance at end of the year</t>
        </is>
      </c>
      <c r="B548" s="6" t="n">
        <v>4425</v>
      </c>
    </row>
    <row r="549">
      <c r="A549" s="4" t="inlineStr">
        <is>
          <t>Retail | Sandbridge Commons</t>
        </is>
      </c>
    </row>
    <row r="550">
      <c r="A550" s="3" t="inlineStr">
        <is>
          <t>SEC Schedule III, Real Estate and Accumulated Depreciation</t>
        </is>
      </c>
    </row>
    <row r="551">
      <c r="A551" s="4" t="inlineStr">
        <is>
          <t>Encumbrances</t>
        </is>
      </c>
      <c r="B551" s="6" t="n">
        <v>0</v>
      </c>
    </row>
    <row r="552">
      <c r="A552" s="4" t="inlineStr">
        <is>
          <t>Land</t>
        </is>
      </c>
      <c r="B552" s="6" t="n">
        <v>4825</v>
      </c>
    </row>
    <row r="553">
      <c r="A553" s="4" t="inlineStr">
        <is>
          <t>Building and Improvements</t>
        </is>
      </c>
      <c r="B553" s="6" t="n">
        <v>0</v>
      </c>
    </row>
    <row r="554">
      <c r="A554" s="4" t="inlineStr">
        <is>
          <t>Cost Capitalized Subsequent to Acquisition</t>
        </is>
      </c>
      <c r="B554" s="6" t="n">
        <v>7458</v>
      </c>
    </row>
    <row r="555">
      <c r="A555" s="4" t="inlineStr">
        <is>
          <t>Land</t>
        </is>
      </c>
      <c r="B555" s="6" t="n">
        <v>4825</v>
      </c>
    </row>
    <row r="556">
      <c r="A556" s="4" t="inlineStr">
        <is>
          <t>Building and improvements</t>
        </is>
      </c>
      <c r="B556" s="6" t="n">
        <v>7458</v>
      </c>
    </row>
    <row r="557">
      <c r="A557" s="4" t="inlineStr">
        <is>
          <t>Total</t>
        </is>
      </c>
      <c r="B557" s="6" t="n">
        <v>12283</v>
      </c>
    </row>
    <row r="558">
      <c r="A558" s="4" t="inlineStr">
        <is>
          <t>Accumulated Depreciation</t>
        </is>
      </c>
      <c r="B558" s="6" t="n">
        <v>2170</v>
      </c>
    </row>
    <row r="559">
      <c r="A559" s="4" t="inlineStr">
        <is>
          <t>Net Carrying Amount</t>
        </is>
      </c>
      <c r="B559" s="6" t="n">
        <v>10113</v>
      </c>
    </row>
    <row r="560">
      <c r="A560" s="3" t="inlineStr">
        <is>
          <t>Accumulated Depreciation</t>
        </is>
      </c>
    </row>
    <row r="561">
      <c r="A561" s="4" t="inlineStr">
        <is>
          <t>Balance at end of the year</t>
        </is>
      </c>
      <c r="B561" s="6" t="n">
        <v>2170</v>
      </c>
    </row>
    <row r="562">
      <c r="A562" s="4" t="inlineStr">
        <is>
          <t>Retail | South Retail</t>
        </is>
      </c>
    </row>
    <row r="563">
      <c r="A563" s="3" t="inlineStr">
        <is>
          <t>SEC Schedule III, Real Estate and Accumulated Depreciation</t>
        </is>
      </c>
    </row>
    <row r="564">
      <c r="A564" s="4" t="inlineStr">
        <is>
          <t>Encumbrances</t>
        </is>
      </c>
      <c r="B564" s="6" t="n">
        <v>7179</v>
      </c>
    </row>
    <row r="565">
      <c r="A565" s="4" t="inlineStr">
        <is>
          <t>Land</t>
        </is>
      </c>
      <c r="B565" s="6" t="n">
        <v>190</v>
      </c>
    </row>
    <row r="566">
      <c r="A566" s="4" t="inlineStr">
        <is>
          <t>Building and Improvements</t>
        </is>
      </c>
      <c r="B566" s="6" t="n">
        <v>0</v>
      </c>
    </row>
    <row r="567">
      <c r="A567" s="4" t="inlineStr">
        <is>
          <t>Cost Capitalized Subsequent to Acquisition</t>
        </is>
      </c>
      <c r="B567" s="6" t="n">
        <v>8279</v>
      </c>
    </row>
    <row r="568">
      <c r="A568" s="4" t="inlineStr">
        <is>
          <t>Land</t>
        </is>
      </c>
      <c r="B568" s="6" t="n">
        <v>190</v>
      </c>
    </row>
    <row r="569">
      <c r="A569" s="4" t="inlineStr">
        <is>
          <t>Building and improvements</t>
        </is>
      </c>
      <c r="B569" s="6" t="n">
        <v>8279</v>
      </c>
    </row>
    <row r="570">
      <c r="A570" s="4" t="inlineStr">
        <is>
          <t>Total</t>
        </is>
      </c>
      <c r="B570" s="6" t="n">
        <v>8469</v>
      </c>
    </row>
    <row r="571">
      <c r="A571" s="4" t="inlineStr">
        <is>
          <t>Accumulated Depreciation</t>
        </is>
      </c>
      <c r="B571" s="6" t="n">
        <v>5090</v>
      </c>
    </row>
    <row r="572">
      <c r="A572" s="4" t="inlineStr">
        <is>
          <t>Net Carrying Amount</t>
        </is>
      </c>
      <c r="B572" s="6" t="n">
        <v>3379</v>
      </c>
    </row>
    <row r="573">
      <c r="A573" s="3" t="inlineStr">
        <is>
          <t>Accumulated Depreciation</t>
        </is>
      </c>
    </row>
    <row r="574">
      <c r="A574" s="4" t="inlineStr">
        <is>
          <t>Balance at end of the year</t>
        </is>
      </c>
      <c r="B574" s="6" t="n">
        <v>5090</v>
      </c>
    </row>
    <row r="575">
      <c r="A575" s="4" t="inlineStr">
        <is>
          <t>Retail | South Square</t>
        </is>
      </c>
    </row>
    <row r="576">
      <c r="A576" s="3" t="inlineStr">
        <is>
          <t>SEC Schedule III, Real Estate and Accumulated Depreciation</t>
        </is>
      </c>
    </row>
    <row r="577">
      <c r="A577" s="4" t="inlineStr">
        <is>
          <t>Encumbrances</t>
        </is>
      </c>
      <c r="B577" s="6" t="n">
        <v>0</v>
      </c>
    </row>
    <row r="578">
      <c r="A578" s="4" t="inlineStr">
        <is>
          <t>Land</t>
        </is>
      </c>
      <c r="B578" s="6" t="n">
        <v>14130</v>
      </c>
    </row>
    <row r="579">
      <c r="A579" s="4" t="inlineStr">
        <is>
          <t>Building and Improvements</t>
        </is>
      </c>
      <c r="B579" s="6" t="n">
        <v>12670</v>
      </c>
    </row>
    <row r="580">
      <c r="A580" s="4" t="inlineStr">
        <is>
          <t>Cost Capitalized Subsequent to Acquisition</t>
        </is>
      </c>
      <c r="B580" s="6" t="n">
        <v>1099</v>
      </c>
    </row>
    <row r="581">
      <c r="A581" s="4" t="inlineStr">
        <is>
          <t>Land</t>
        </is>
      </c>
      <c r="B581" s="6" t="n">
        <v>14130</v>
      </c>
    </row>
    <row r="582">
      <c r="A582" s="4" t="inlineStr">
        <is>
          <t>Building and improvements</t>
        </is>
      </c>
      <c r="B582" s="6" t="n">
        <v>13769</v>
      </c>
    </row>
    <row r="583">
      <c r="A583" s="4" t="inlineStr">
        <is>
          <t>Total</t>
        </is>
      </c>
      <c r="B583" s="6" t="n">
        <v>27899</v>
      </c>
    </row>
    <row r="584">
      <c r="A584" s="4" t="inlineStr">
        <is>
          <t>Accumulated Depreciation</t>
        </is>
      </c>
      <c r="B584" s="6" t="n">
        <v>2837</v>
      </c>
    </row>
    <row r="585">
      <c r="A585" s="4" t="inlineStr">
        <is>
          <t>Net Carrying Amount</t>
        </is>
      </c>
      <c r="B585" s="6" t="n">
        <v>25062</v>
      </c>
    </row>
    <row r="586">
      <c r="A586" s="3" t="inlineStr">
        <is>
          <t>Accumulated Depreciation</t>
        </is>
      </c>
    </row>
    <row r="587">
      <c r="A587" s="4" t="inlineStr">
        <is>
          <t>Balance at end of the year</t>
        </is>
      </c>
      <c r="B587" s="6" t="n">
        <v>2837</v>
      </c>
    </row>
    <row r="588">
      <c r="A588" s="4" t="inlineStr">
        <is>
          <t>Retail | Southgate Square</t>
        </is>
      </c>
    </row>
    <row r="589">
      <c r="A589" s="3" t="inlineStr">
        <is>
          <t>SEC Schedule III, Real Estate and Accumulated Depreciation</t>
        </is>
      </c>
    </row>
    <row r="590">
      <c r="A590" s="4" t="inlineStr">
        <is>
          <t>Encumbrances</t>
        </is>
      </c>
      <c r="B590" s="6" t="n">
        <v>27060</v>
      </c>
    </row>
    <row r="591">
      <c r="A591" s="4" t="inlineStr">
        <is>
          <t>Land</t>
        </is>
      </c>
      <c r="B591" s="6" t="n">
        <v>10238</v>
      </c>
    </row>
    <row r="592">
      <c r="A592" s="4" t="inlineStr">
        <is>
          <t>Building and Improvements</t>
        </is>
      </c>
      <c r="B592" s="6" t="n">
        <v>25950</v>
      </c>
    </row>
    <row r="593">
      <c r="A593" s="4" t="inlineStr">
        <is>
          <t>Cost Capitalized Subsequent to Acquisition</t>
        </is>
      </c>
      <c r="B593" s="6" t="n">
        <v>5152</v>
      </c>
    </row>
    <row r="594">
      <c r="A594" s="4" t="inlineStr">
        <is>
          <t>Land</t>
        </is>
      </c>
      <c r="B594" s="6" t="n">
        <v>10238</v>
      </c>
    </row>
    <row r="595">
      <c r="A595" s="4" t="inlineStr">
        <is>
          <t>Building and improvements</t>
        </is>
      </c>
      <c r="B595" s="6" t="n">
        <v>31102</v>
      </c>
    </row>
    <row r="596">
      <c r="A596" s="4" t="inlineStr">
        <is>
          <t>Total</t>
        </is>
      </c>
      <c r="B596" s="6" t="n">
        <v>41340</v>
      </c>
    </row>
    <row r="597">
      <c r="A597" s="4" t="inlineStr">
        <is>
          <t>Accumulated Depreciation</t>
        </is>
      </c>
      <c r="B597" s="6" t="n">
        <v>5476</v>
      </c>
    </row>
    <row r="598">
      <c r="A598" s="4" t="inlineStr">
        <is>
          <t>Net Carrying Amount</t>
        </is>
      </c>
      <c r="B598" s="6" t="n">
        <v>35864</v>
      </c>
    </row>
    <row r="599">
      <c r="A599" s="3" t="inlineStr">
        <is>
          <t>Accumulated Depreciation</t>
        </is>
      </c>
    </row>
    <row r="600">
      <c r="A600" s="4" t="inlineStr">
        <is>
          <t>Balance at end of the year</t>
        </is>
      </c>
      <c r="B600" s="6" t="n">
        <v>5476</v>
      </c>
    </row>
    <row r="601">
      <c r="A601" s="4" t="inlineStr">
        <is>
          <t>Retail | Southshore Shops</t>
        </is>
      </c>
    </row>
    <row r="602">
      <c r="A602" s="3" t="inlineStr">
        <is>
          <t>SEC Schedule III, Real Estate and Accumulated Depreciation</t>
        </is>
      </c>
    </row>
    <row r="603">
      <c r="A603" s="4" t="inlineStr">
        <is>
          <t>Encumbrances</t>
        </is>
      </c>
      <c r="B603" s="6" t="n">
        <v>0</v>
      </c>
    </row>
    <row r="604">
      <c r="A604" s="4" t="inlineStr">
        <is>
          <t>Land</t>
        </is>
      </c>
      <c r="B604" s="6" t="n">
        <v>1770</v>
      </c>
    </row>
    <row r="605">
      <c r="A605" s="4" t="inlineStr">
        <is>
          <t>Building and Improvements</t>
        </is>
      </c>
      <c r="B605" s="6" t="n">
        <v>6509</v>
      </c>
    </row>
    <row r="606">
      <c r="A606" s="4" t="inlineStr">
        <is>
          <t>Cost Capitalized Subsequent to Acquisition</t>
        </is>
      </c>
      <c r="B606" s="6" t="n">
        <v>285</v>
      </c>
    </row>
    <row r="607">
      <c r="A607" s="4" t="inlineStr">
        <is>
          <t>Land</t>
        </is>
      </c>
      <c r="B607" s="6" t="n">
        <v>1770</v>
      </c>
    </row>
    <row r="608">
      <c r="A608" s="4" t="inlineStr">
        <is>
          <t>Building and improvements</t>
        </is>
      </c>
      <c r="B608" s="6" t="n">
        <v>6794</v>
      </c>
    </row>
    <row r="609">
      <c r="A609" s="4" t="inlineStr">
        <is>
          <t>Total</t>
        </is>
      </c>
      <c r="B609" s="6" t="n">
        <v>8564</v>
      </c>
    </row>
    <row r="610">
      <c r="A610" s="4" t="inlineStr">
        <is>
          <t>Accumulated Depreciation</t>
        </is>
      </c>
      <c r="B610" s="6" t="n">
        <v>1178</v>
      </c>
    </row>
    <row r="611">
      <c r="A611" s="4" t="inlineStr">
        <is>
          <t>Net Carrying Amount</t>
        </is>
      </c>
      <c r="B611" s="6" t="n">
        <v>7386</v>
      </c>
    </row>
    <row r="612">
      <c r="A612" s="3" t="inlineStr">
        <is>
          <t>Accumulated Depreciation</t>
        </is>
      </c>
    </row>
    <row r="613">
      <c r="A613" s="4" t="inlineStr">
        <is>
          <t>Balance at end of the year</t>
        </is>
      </c>
      <c r="B613" s="6" t="n">
        <v>1178</v>
      </c>
    </row>
    <row r="614">
      <c r="A614" s="4" t="inlineStr">
        <is>
          <t>Retail | Studio 56 Retail</t>
        </is>
      </c>
    </row>
    <row r="615">
      <c r="A615" s="3" t="inlineStr">
        <is>
          <t>SEC Schedule III, Real Estate and Accumulated Depreciation</t>
        </is>
      </c>
    </row>
    <row r="616">
      <c r="A616" s="4" t="inlineStr">
        <is>
          <t>Encumbrances</t>
        </is>
      </c>
      <c r="B616" s="6" t="n">
        <v>0</v>
      </c>
    </row>
    <row r="617">
      <c r="A617" s="4" t="inlineStr">
        <is>
          <t>Land</t>
        </is>
      </c>
      <c r="B617" s="6" t="n">
        <v>76</v>
      </c>
    </row>
    <row r="618">
      <c r="A618" s="4" t="inlineStr">
        <is>
          <t>Building and Improvements</t>
        </is>
      </c>
      <c r="B618" s="6" t="n">
        <v>0</v>
      </c>
    </row>
    <row r="619">
      <c r="A619" s="4" t="inlineStr">
        <is>
          <t>Cost Capitalized Subsequent to Acquisition</t>
        </is>
      </c>
      <c r="B619" s="6" t="n">
        <v>2596</v>
      </c>
    </row>
    <row r="620">
      <c r="A620" s="4" t="inlineStr">
        <is>
          <t>Land</t>
        </is>
      </c>
      <c r="B620" s="6" t="n">
        <v>76</v>
      </c>
    </row>
    <row r="621">
      <c r="A621" s="4" t="inlineStr">
        <is>
          <t>Building and improvements</t>
        </is>
      </c>
      <c r="B621" s="6" t="n">
        <v>2596</v>
      </c>
    </row>
    <row r="622">
      <c r="A622" s="4" t="inlineStr">
        <is>
          <t>Total</t>
        </is>
      </c>
      <c r="B622" s="6" t="n">
        <v>2672</v>
      </c>
    </row>
    <row r="623">
      <c r="A623" s="4" t="inlineStr">
        <is>
          <t>Accumulated Depreciation</t>
        </is>
      </c>
      <c r="B623" s="6" t="n">
        <v>1172</v>
      </c>
    </row>
    <row r="624">
      <c r="A624" s="4" t="inlineStr">
        <is>
          <t>Net Carrying Amount</t>
        </is>
      </c>
      <c r="B624" s="6" t="n">
        <v>1500</v>
      </c>
    </row>
    <row r="625">
      <c r="A625" s="3" t="inlineStr">
        <is>
          <t>Accumulated Depreciation</t>
        </is>
      </c>
    </row>
    <row r="626">
      <c r="A626" s="4" t="inlineStr">
        <is>
          <t>Balance at end of the year</t>
        </is>
      </c>
      <c r="B626" s="6" t="n">
        <v>1172</v>
      </c>
    </row>
    <row r="627">
      <c r="A627" s="4" t="inlineStr">
        <is>
          <t>Retail | Tyre Neck Harris Teeter</t>
        </is>
      </c>
    </row>
    <row r="628">
      <c r="A628" s="3" t="inlineStr">
        <is>
          <t>SEC Schedule III, Real Estate and Accumulated Depreciation</t>
        </is>
      </c>
    </row>
    <row r="629">
      <c r="A629" s="4" t="inlineStr">
        <is>
          <t>Encumbrances</t>
        </is>
      </c>
      <c r="B629" s="6" t="n">
        <v>0</v>
      </c>
    </row>
    <row r="630">
      <c r="A630" s="4" t="inlineStr">
        <is>
          <t>Land</t>
        </is>
      </c>
      <c r="B630" s="6" t="n">
        <v>0</v>
      </c>
    </row>
    <row r="631">
      <c r="A631" s="4" t="inlineStr">
        <is>
          <t>Building and Improvements</t>
        </is>
      </c>
      <c r="B631" s="6" t="n">
        <v>0</v>
      </c>
    </row>
    <row r="632">
      <c r="A632" s="4" t="inlineStr">
        <is>
          <t>Cost Capitalized Subsequent to Acquisition</t>
        </is>
      </c>
      <c r="B632" s="6" t="n">
        <v>3306</v>
      </c>
    </row>
    <row r="633">
      <c r="A633" s="4" t="inlineStr">
        <is>
          <t>Land</t>
        </is>
      </c>
      <c r="B633" s="6" t="n">
        <v>0</v>
      </c>
    </row>
    <row r="634">
      <c r="A634" s="4" t="inlineStr">
        <is>
          <t>Building and improvements</t>
        </is>
      </c>
      <c r="B634" s="6" t="n">
        <v>3306</v>
      </c>
    </row>
    <row r="635">
      <c r="A635" s="4" t="inlineStr">
        <is>
          <t>Total</t>
        </is>
      </c>
      <c r="B635" s="6" t="n">
        <v>3306</v>
      </c>
    </row>
    <row r="636">
      <c r="A636" s="4" t="inlineStr">
        <is>
          <t>Accumulated Depreciation</t>
        </is>
      </c>
      <c r="B636" s="6" t="n">
        <v>1588</v>
      </c>
    </row>
    <row r="637">
      <c r="A637" s="4" t="inlineStr">
        <is>
          <t>Net Carrying Amount</t>
        </is>
      </c>
      <c r="B637" s="6" t="n">
        <v>1718</v>
      </c>
    </row>
    <row r="638">
      <c r="A638" s="3" t="inlineStr">
        <is>
          <t>Accumulated Depreciation</t>
        </is>
      </c>
    </row>
    <row r="639">
      <c r="A639" s="4" t="inlineStr">
        <is>
          <t>Balance at end of the year</t>
        </is>
      </c>
      <c r="B639" s="6" t="n">
        <v>1588</v>
      </c>
    </row>
    <row r="640">
      <c r="A640" s="4" t="inlineStr">
        <is>
          <t>Retail | Wendover Village</t>
        </is>
      </c>
    </row>
    <row r="641">
      <c r="A641" s="3" t="inlineStr">
        <is>
          <t>SEC Schedule III, Real Estate and Accumulated Depreciation</t>
        </is>
      </c>
    </row>
    <row r="642">
      <c r="A642" s="4" t="inlineStr">
        <is>
          <t>Encumbrances</t>
        </is>
      </c>
      <c r="B642" s="6" t="n">
        <v>0</v>
      </c>
    </row>
    <row r="643">
      <c r="A643" s="4" t="inlineStr">
        <is>
          <t>Land</t>
        </is>
      </c>
      <c r="B643" s="6" t="n">
        <v>19893</v>
      </c>
    </row>
    <row r="644">
      <c r="A644" s="4" t="inlineStr">
        <is>
          <t>Building and Improvements</t>
        </is>
      </c>
      <c r="B644" s="6" t="n">
        <v>22638</v>
      </c>
    </row>
    <row r="645">
      <c r="A645" s="4" t="inlineStr">
        <is>
          <t>Cost Capitalized Subsequent to Acquisition</t>
        </is>
      </c>
      <c r="B645" s="6" t="n">
        <v>808</v>
      </c>
    </row>
    <row r="646">
      <c r="A646" s="4" t="inlineStr">
        <is>
          <t>Land</t>
        </is>
      </c>
      <c r="B646" s="6" t="n">
        <v>19893</v>
      </c>
    </row>
    <row r="647">
      <c r="A647" s="4" t="inlineStr">
        <is>
          <t>Building and improvements</t>
        </is>
      </c>
      <c r="B647" s="6" t="n">
        <v>23446</v>
      </c>
    </row>
    <row r="648">
      <c r="A648" s="4" t="inlineStr">
        <is>
          <t>Total</t>
        </is>
      </c>
      <c r="B648" s="6" t="n">
        <v>43339</v>
      </c>
    </row>
    <row r="649">
      <c r="A649" s="4" t="inlineStr">
        <is>
          <t>Accumulated Depreciation</t>
        </is>
      </c>
      <c r="B649" s="6" t="n">
        <v>3799</v>
      </c>
    </row>
    <row r="650">
      <c r="A650" s="4" t="inlineStr">
        <is>
          <t>Net Carrying Amount</t>
        </is>
      </c>
      <c r="B650" s="6" t="n">
        <v>39540</v>
      </c>
    </row>
    <row r="651">
      <c r="A651" s="3" t="inlineStr">
        <is>
          <t>Accumulated Depreciation</t>
        </is>
      </c>
    </row>
    <row r="652">
      <c r="A652" s="4" t="inlineStr">
        <is>
          <t>Balance at end of the year</t>
        </is>
      </c>
      <c r="B652" s="6" t="n">
        <v>3799</v>
      </c>
    </row>
    <row r="653">
      <c r="A653" s="4" t="inlineStr">
        <is>
          <t>Multifamily</t>
        </is>
      </c>
    </row>
    <row r="654">
      <c r="A654" s="3" t="inlineStr">
        <is>
          <t>SEC Schedule III, Real Estate and Accumulated Depreciation</t>
        </is>
      </c>
    </row>
    <row r="655">
      <c r="A655" s="4" t="inlineStr">
        <is>
          <t>Encumbrances</t>
        </is>
      </c>
      <c r="B655" s="6" t="n">
        <v>316444</v>
      </c>
    </row>
    <row r="656">
      <c r="A656" s="4" t="inlineStr">
        <is>
          <t>Land</t>
        </is>
      </c>
      <c r="B656" s="6" t="n">
        <v>42931</v>
      </c>
    </row>
    <row r="657">
      <c r="A657" s="4" t="inlineStr">
        <is>
          <t>Building and Improvements</t>
        </is>
      </c>
      <c r="B657" s="6" t="n">
        <v>277448</v>
      </c>
    </row>
    <row r="658">
      <c r="A658" s="4" t="inlineStr">
        <is>
          <t>Cost Capitalized Subsequent to Acquisition</t>
        </is>
      </c>
      <c r="B658" s="6" t="n">
        <v>259424</v>
      </c>
    </row>
    <row r="659">
      <c r="A659" s="4" t="inlineStr">
        <is>
          <t>Land</t>
        </is>
      </c>
      <c r="B659" s="6" t="n">
        <v>42931</v>
      </c>
    </row>
    <row r="660">
      <c r="A660" s="4" t="inlineStr">
        <is>
          <t>Building and improvements</t>
        </is>
      </c>
      <c r="B660" s="6" t="n">
        <v>536872</v>
      </c>
    </row>
    <row r="661">
      <c r="A661" s="4" t="inlineStr">
        <is>
          <t>Total</t>
        </is>
      </c>
      <c r="B661" s="6" t="n">
        <v>579803</v>
      </c>
    </row>
    <row r="662">
      <c r="A662" s="4" t="inlineStr">
        <is>
          <t>Accumulated Depreciation</t>
        </is>
      </c>
      <c r="B662" s="6" t="n">
        <v>77086</v>
      </c>
    </row>
    <row r="663">
      <c r="A663" s="4" t="inlineStr">
        <is>
          <t>Net Carrying Amount</t>
        </is>
      </c>
      <c r="B663" s="6" t="n">
        <v>502717</v>
      </c>
    </row>
    <row r="664">
      <c r="A664" s="3" t="inlineStr">
        <is>
          <t>Accumulated Depreciation</t>
        </is>
      </c>
    </row>
    <row r="665">
      <c r="A665" s="4" t="inlineStr">
        <is>
          <t>Balance at end of the year</t>
        </is>
      </c>
      <c r="B665" s="6" t="n">
        <v>77086</v>
      </c>
    </row>
    <row r="666">
      <c r="A666" s="4" t="inlineStr">
        <is>
          <t>Multifamily | 1405 Point</t>
        </is>
      </c>
    </row>
    <row r="667">
      <c r="A667" s="3" t="inlineStr">
        <is>
          <t>SEC Schedule III, Real Estate and Accumulated Depreciation</t>
        </is>
      </c>
    </row>
    <row r="668">
      <c r="A668" s="4" t="inlineStr">
        <is>
          <t>Encumbrances</t>
        </is>
      </c>
      <c r="B668" s="6" t="n">
        <v>52286</v>
      </c>
    </row>
    <row r="669">
      <c r="A669" s="4" t="inlineStr">
        <is>
          <t>Land</t>
        </is>
      </c>
      <c r="B669" s="6" t="n">
        <v>0</v>
      </c>
    </row>
    <row r="670">
      <c r="A670" s="4" t="inlineStr">
        <is>
          <t>Building and Improvements</t>
        </is>
      </c>
      <c r="B670" s="6" t="n">
        <v>95466</v>
      </c>
    </row>
    <row r="671">
      <c r="A671" s="4" t="inlineStr">
        <is>
          <t>Cost Capitalized Subsequent to Acquisition</t>
        </is>
      </c>
      <c r="B671" s="6" t="n">
        <v>3146</v>
      </c>
    </row>
    <row r="672">
      <c r="A672" s="4" t="inlineStr">
        <is>
          <t>Land</t>
        </is>
      </c>
      <c r="B672" s="6" t="n">
        <v>0</v>
      </c>
    </row>
    <row r="673">
      <c r="A673" s="4" t="inlineStr">
        <is>
          <t>Building and improvements</t>
        </is>
      </c>
      <c r="B673" s="6" t="n">
        <v>98612</v>
      </c>
    </row>
    <row r="674">
      <c r="A674" s="4" t="inlineStr">
        <is>
          <t>Total</t>
        </is>
      </c>
      <c r="B674" s="6" t="n">
        <v>98612</v>
      </c>
    </row>
    <row r="675">
      <c r="A675" s="4" t="inlineStr">
        <is>
          <t>Accumulated Depreciation</t>
        </is>
      </c>
      <c r="B675" s="6" t="n">
        <v>8487</v>
      </c>
    </row>
    <row r="676">
      <c r="A676" s="4" t="inlineStr">
        <is>
          <t>Net Carrying Amount</t>
        </is>
      </c>
      <c r="B676" s="6" t="n">
        <v>90125</v>
      </c>
    </row>
    <row r="677">
      <c r="A677" s="3" t="inlineStr">
        <is>
          <t>Accumulated Depreciation</t>
        </is>
      </c>
    </row>
    <row r="678">
      <c r="A678" s="4" t="inlineStr">
        <is>
          <t>Balance at end of the year</t>
        </is>
      </c>
      <c r="B678" s="6" t="n">
        <v>8487</v>
      </c>
    </row>
    <row r="679">
      <c r="A679" s="4" t="inlineStr">
        <is>
          <t>Multifamily | Chronicle Mill</t>
        </is>
      </c>
    </row>
    <row r="680">
      <c r="A680" s="3" t="inlineStr">
        <is>
          <t>SEC Schedule III, Real Estate and Accumulated Depreciation</t>
        </is>
      </c>
    </row>
    <row r="681">
      <c r="A681" s="4" t="inlineStr">
        <is>
          <t>Encumbrances</t>
        </is>
      </c>
      <c r="B681" s="6" t="n">
        <v>0</v>
      </c>
    </row>
    <row r="682">
      <c r="A682" s="4" t="inlineStr">
        <is>
          <t>Land</t>
        </is>
      </c>
      <c r="B682" s="6" t="n">
        <v>2313</v>
      </c>
    </row>
    <row r="683">
      <c r="A683" s="4" t="inlineStr">
        <is>
          <t>Building and Improvements</t>
        </is>
      </c>
      <c r="B683" s="6" t="n">
        <v>0</v>
      </c>
    </row>
    <row r="684">
      <c r="A684" s="4" t="inlineStr">
        <is>
          <t>Cost Capitalized Subsequent to Acquisition</t>
        </is>
      </c>
      <c r="B684" s="6" t="n">
        <v>25879</v>
      </c>
    </row>
    <row r="685">
      <c r="A685" s="4" t="inlineStr">
        <is>
          <t>Land</t>
        </is>
      </c>
      <c r="B685" s="6" t="n">
        <v>2313</v>
      </c>
    </row>
    <row r="686">
      <c r="A686" s="4" t="inlineStr">
        <is>
          <t>Building and improvements</t>
        </is>
      </c>
      <c r="B686" s="6" t="n">
        <v>25879</v>
      </c>
    </row>
    <row r="687">
      <c r="A687" s="4" t="inlineStr">
        <is>
          <t>Total</t>
        </is>
      </c>
      <c r="B687" s="6" t="n">
        <v>28192</v>
      </c>
    </row>
    <row r="688">
      <c r="A688" s="4" t="inlineStr">
        <is>
          <t>Accumulated Depreciation</t>
        </is>
      </c>
      <c r="B688" s="6" t="n">
        <v>0</v>
      </c>
    </row>
    <row r="689">
      <c r="A689" s="4" t="inlineStr">
        <is>
          <t>Net Carrying Amount</t>
        </is>
      </c>
      <c r="B689" s="6" t="n">
        <v>28192</v>
      </c>
    </row>
    <row r="690">
      <c r="A690" s="3" t="inlineStr">
        <is>
          <t>Accumulated Depreciation</t>
        </is>
      </c>
    </row>
    <row r="691">
      <c r="A691" s="4" t="inlineStr">
        <is>
          <t>Balance at end of the year</t>
        </is>
      </c>
      <c r="B691" s="6" t="n">
        <v>0</v>
      </c>
    </row>
    <row r="692">
      <c r="A692" s="4" t="inlineStr">
        <is>
          <t>Multifamily | Edison Apartments</t>
        </is>
      </c>
    </row>
    <row r="693">
      <c r="A693" s="3" t="inlineStr">
        <is>
          <t>SEC Schedule III, Real Estate and Accumulated Depreciation</t>
        </is>
      </c>
    </row>
    <row r="694">
      <c r="A694" s="4" t="inlineStr">
        <is>
          <t>Encumbrances</t>
        </is>
      </c>
      <c r="B694" s="6" t="n">
        <v>15926</v>
      </c>
    </row>
    <row r="695">
      <c r="A695" s="4" t="inlineStr">
        <is>
          <t>Land</t>
        </is>
      </c>
      <c r="B695" s="6" t="n">
        <v>3428</v>
      </c>
    </row>
    <row r="696">
      <c r="A696" s="4" t="inlineStr">
        <is>
          <t>Building and Improvements</t>
        </is>
      </c>
      <c r="B696" s="6" t="n">
        <v>18582</v>
      </c>
    </row>
    <row r="697">
      <c r="A697" s="4" t="inlineStr">
        <is>
          <t>Cost Capitalized Subsequent to Acquisition</t>
        </is>
      </c>
      <c r="B697" s="6" t="n">
        <v>1281</v>
      </c>
    </row>
    <row r="698">
      <c r="A698" s="4" t="inlineStr">
        <is>
          <t>Land</t>
        </is>
      </c>
      <c r="B698" s="6" t="n">
        <v>3428</v>
      </c>
    </row>
    <row r="699">
      <c r="A699" s="4" t="inlineStr">
        <is>
          <t>Building and improvements</t>
        </is>
      </c>
      <c r="B699" s="6" t="n">
        <v>19863</v>
      </c>
    </row>
    <row r="700">
      <c r="A700" s="4" t="inlineStr">
        <is>
          <t>Total</t>
        </is>
      </c>
      <c r="B700" s="6" t="n">
        <v>23291</v>
      </c>
    </row>
    <row r="701">
      <c r="A701" s="4" t="inlineStr">
        <is>
          <t>Accumulated Depreciation</t>
        </is>
      </c>
      <c r="B701" s="6" t="n">
        <v>1019</v>
      </c>
    </row>
    <row r="702">
      <c r="A702" s="4" t="inlineStr">
        <is>
          <t>Net Carrying Amount</t>
        </is>
      </c>
      <c r="B702" s="6" t="n">
        <v>22272</v>
      </c>
    </row>
    <row r="703">
      <c r="A703" s="3" t="inlineStr">
        <is>
          <t>Accumulated Depreciation</t>
        </is>
      </c>
    </row>
    <row r="704">
      <c r="A704" s="4" t="inlineStr">
        <is>
          <t>Balance at end of the year</t>
        </is>
      </c>
      <c r="B704" s="6" t="n">
        <v>1019</v>
      </c>
    </row>
    <row r="705">
      <c r="A705" s="4" t="inlineStr">
        <is>
          <t>Multifamily | Encore Apartments</t>
        </is>
      </c>
    </row>
    <row r="706">
      <c r="A706" s="3" t="inlineStr">
        <is>
          <t>SEC Schedule III, Real Estate and Accumulated Depreciation</t>
        </is>
      </c>
    </row>
    <row r="707">
      <c r="A707" s="4" t="inlineStr">
        <is>
          <t>Encumbrances</t>
        </is>
      </c>
      <c r="B707" s="6" t="n">
        <v>24523</v>
      </c>
    </row>
    <row r="708">
      <c r="A708" s="4" t="inlineStr">
        <is>
          <t>Land</t>
        </is>
      </c>
      <c r="B708" s="6" t="n">
        <v>1293</v>
      </c>
    </row>
    <row r="709">
      <c r="A709" s="4" t="inlineStr">
        <is>
          <t>Building and Improvements</t>
        </is>
      </c>
      <c r="B709" s="6" t="n">
        <v>0</v>
      </c>
    </row>
    <row r="710">
      <c r="A710" s="4" t="inlineStr">
        <is>
          <t>Cost Capitalized Subsequent to Acquisition</t>
        </is>
      </c>
      <c r="B710" s="6" t="n">
        <v>30855</v>
      </c>
    </row>
    <row r="711">
      <c r="A711" s="4" t="inlineStr">
        <is>
          <t>Land</t>
        </is>
      </c>
      <c r="B711" s="6" t="n">
        <v>1293</v>
      </c>
    </row>
    <row r="712">
      <c r="A712" s="4" t="inlineStr">
        <is>
          <t>Building and improvements</t>
        </is>
      </c>
      <c r="B712" s="6" t="n">
        <v>30855</v>
      </c>
    </row>
    <row r="713">
      <c r="A713" s="4" t="inlineStr">
        <is>
          <t>Total</t>
        </is>
      </c>
      <c r="B713" s="6" t="n">
        <v>32148</v>
      </c>
    </row>
    <row r="714">
      <c r="A714" s="4" t="inlineStr">
        <is>
          <t>Accumulated Depreciation</t>
        </is>
      </c>
      <c r="B714" s="6" t="n">
        <v>7028</v>
      </c>
    </row>
    <row r="715">
      <c r="A715" s="4" t="inlineStr">
        <is>
          <t>Net Carrying Amount</t>
        </is>
      </c>
      <c r="B715" s="6" t="n">
        <v>25120</v>
      </c>
    </row>
    <row r="716">
      <c r="A716" s="3" t="inlineStr">
        <is>
          <t>Accumulated Depreciation</t>
        </is>
      </c>
    </row>
    <row r="717">
      <c r="A717" s="4" t="inlineStr">
        <is>
          <t>Balance at end of the year</t>
        </is>
      </c>
      <c r="B717" s="6" t="n">
        <v>7028</v>
      </c>
    </row>
    <row r="718">
      <c r="A718" s="4" t="inlineStr">
        <is>
          <t>Multifamily | Gainesville Apartments</t>
        </is>
      </c>
    </row>
    <row r="719">
      <c r="A719" s="3" t="inlineStr">
        <is>
          <t>SEC Schedule III, Real Estate and Accumulated Depreciation</t>
        </is>
      </c>
    </row>
    <row r="720">
      <c r="A720" s="4" t="inlineStr">
        <is>
          <t>Encumbrances</t>
        </is>
      </c>
      <c r="B720" s="6" t="n">
        <v>18114</v>
      </c>
    </row>
    <row r="721">
      <c r="A721" s="4" t="inlineStr">
        <is>
          <t>Land</t>
        </is>
      </c>
      <c r="B721" s="6" t="n">
        <v>5200</v>
      </c>
    </row>
    <row r="722">
      <c r="A722" s="4" t="inlineStr">
        <is>
          <t>Building and Improvements</t>
        </is>
      </c>
      <c r="B722" s="6" t="n">
        <v>0</v>
      </c>
    </row>
    <row r="723">
      <c r="A723" s="4" t="inlineStr">
        <is>
          <t>Cost Capitalized Subsequent to Acquisition</t>
        </is>
      </c>
      <c r="B723" s="6" t="n">
        <v>37204</v>
      </c>
    </row>
    <row r="724">
      <c r="A724" s="4" t="inlineStr">
        <is>
          <t>Land</t>
        </is>
      </c>
      <c r="B724" s="6" t="n">
        <v>5200</v>
      </c>
    </row>
    <row r="725">
      <c r="A725" s="4" t="inlineStr">
        <is>
          <t>Building and improvements</t>
        </is>
      </c>
      <c r="B725" s="6" t="n">
        <v>37204</v>
      </c>
    </row>
    <row r="726">
      <c r="A726" s="4" t="inlineStr">
        <is>
          <t>Total</t>
        </is>
      </c>
      <c r="B726" s="6" t="n">
        <v>42404</v>
      </c>
    </row>
    <row r="727">
      <c r="A727" s="4" t="inlineStr">
        <is>
          <t>Accumulated Depreciation</t>
        </is>
      </c>
      <c r="B727" s="6" t="n">
        <v>0</v>
      </c>
    </row>
    <row r="728">
      <c r="A728" s="4" t="inlineStr">
        <is>
          <t>Net Carrying Amount</t>
        </is>
      </c>
      <c r="B728" s="6" t="n">
        <v>42404</v>
      </c>
    </row>
    <row r="729">
      <c r="A729" s="3" t="inlineStr">
        <is>
          <t>Accumulated Depreciation</t>
        </is>
      </c>
    </row>
    <row r="730">
      <c r="A730" s="4" t="inlineStr">
        <is>
          <t>Balance at end of the year</t>
        </is>
      </c>
      <c r="B730" s="6" t="n">
        <v>0</v>
      </c>
    </row>
    <row r="731">
      <c r="A731" s="4" t="inlineStr">
        <is>
          <t>Multifamily | Greenside Apartments</t>
        </is>
      </c>
    </row>
    <row r="732">
      <c r="A732" s="3" t="inlineStr">
        <is>
          <t>SEC Schedule III, Real Estate and Accumulated Depreciation</t>
        </is>
      </c>
    </row>
    <row r="733">
      <c r="A733" s="4" t="inlineStr">
        <is>
          <t>Encumbrances</t>
        </is>
      </c>
      <c r="B733" s="6" t="n">
        <v>32598</v>
      </c>
    </row>
    <row r="734">
      <c r="A734" s="4" t="inlineStr">
        <is>
          <t>Land</t>
        </is>
      </c>
      <c r="B734" s="6" t="n">
        <v>5711</v>
      </c>
    </row>
    <row r="735">
      <c r="A735" s="4" t="inlineStr">
        <is>
          <t>Building and Improvements</t>
        </is>
      </c>
      <c r="B735" s="6" t="n">
        <v>0</v>
      </c>
    </row>
    <row r="736">
      <c r="A736" s="4" t="inlineStr">
        <is>
          <t>Cost Capitalized Subsequent to Acquisition</t>
        </is>
      </c>
      <c r="B736" s="6" t="n">
        <v>45350</v>
      </c>
    </row>
    <row r="737">
      <c r="A737" s="4" t="inlineStr">
        <is>
          <t>Land</t>
        </is>
      </c>
      <c r="B737" s="6" t="n">
        <v>5711</v>
      </c>
    </row>
    <row r="738">
      <c r="A738" s="4" t="inlineStr">
        <is>
          <t>Building and improvements</t>
        </is>
      </c>
      <c r="B738" s="6" t="n">
        <v>45350</v>
      </c>
    </row>
    <row r="739">
      <c r="A739" s="4" t="inlineStr">
        <is>
          <t>Total</t>
        </is>
      </c>
      <c r="B739" s="6" t="n">
        <v>51061</v>
      </c>
    </row>
    <row r="740">
      <c r="A740" s="4" t="inlineStr">
        <is>
          <t>Accumulated Depreciation</t>
        </is>
      </c>
      <c r="B740" s="6" t="n">
        <v>4855</v>
      </c>
    </row>
    <row r="741">
      <c r="A741" s="4" t="inlineStr">
        <is>
          <t>Net Carrying Amount</t>
        </is>
      </c>
      <c r="B741" s="6" t="n">
        <v>46206</v>
      </c>
    </row>
    <row r="742">
      <c r="A742" s="3" t="inlineStr">
        <is>
          <t>Accumulated Depreciation</t>
        </is>
      </c>
    </row>
    <row r="743">
      <c r="A743" s="4" t="inlineStr">
        <is>
          <t>Balance at end of the year</t>
        </is>
      </c>
      <c r="B743" s="6" t="n">
        <v>4855</v>
      </c>
    </row>
    <row r="744">
      <c r="A744" s="4" t="inlineStr">
        <is>
          <t>Multifamily | Liberty Apartments</t>
        </is>
      </c>
    </row>
    <row r="745">
      <c r="A745" s="3" t="inlineStr">
        <is>
          <t>SEC Schedule III, Real Estate and Accumulated Depreciation</t>
        </is>
      </c>
    </row>
    <row r="746">
      <c r="A746" s="4" t="inlineStr">
        <is>
          <t>Encumbrances</t>
        </is>
      </c>
      <c r="B746" s="6" t="n">
        <v>13572</v>
      </c>
    </row>
    <row r="747">
      <c r="A747" s="4" t="inlineStr">
        <is>
          <t>Land</t>
        </is>
      </c>
      <c r="B747" s="6" t="n">
        <v>3580</v>
      </c>
    </row>
    <row r="748">
      <c r="A748" s="4" t="inlineStr">
        <is>
          <t>Building and Improvements</t>
        </is>
      </c>
      <c r="B748" s="6" t="n">
        <v>23494</v>
      </c>
    </row>
    <row r="749">
      <c r="A749" s="4" t="inlineStr">
        <is>
          <t>Cost Capitalized Subsequent to Acquisition</t>
        </is>
      </c>
      <c r="B749" s="6" t="n">
        <v>2299</v>
      </c>
    </row>
    <row r="750">
      <c r="A750" s="4" t="inlineStr">
        <is>
          <t>Land</t>
        </is>
      </c>
      <c r="B750" s="6" t="n">
        <v>3580</v>
      </c>
    </row>
    <row r="751">
      <c r="A751" s="4" t="inlineStr">
        <is>
          <t>Building and improvements</t>
        </is>
      </c>
      <c r="B751" s="6" t="n">
        <v>25793</v>
      </c>
    </row>
    <row r="752">
      <c r="A752" s="4" t="inlineStr">
        <is>
          <t>Total</t>
        </is>
      </c>
      <c r="B752" s="6" t="n">
        <v>29373</v>
      </c>
    </row>
    <row r="753">
      <c r="A753" s="4" t="inlineStr">
        <is>
          <t>Accumulated Depreciation</t>
        </is>
      </c>
      <c r="B753" s="6" t="n">
        <v>6782</v>
      </c>
    </row>
    <row r="754">
      <c r="A754" s="4" t="inlineStr">
        <is>
          <t>Net Carrying Amount</t>
        </is>
      </c>
      <c r="B754" s="6" t="n">
        <v>22591</v>
      </c>
    </row>
    <row r="755">
      <c r="A755" s="3" t="inlineStr">
        <is>
          <t>Accumulated Depreciation</t>
        </is>
      </c>
    </row>
    <row r="756">
      <c r="A756" s="4" t="inlineStr">
        <is>
          <t>Balance at end of the year</t>
        </is>
      </c>
      <c r="B756" s="6" t="n">
        <v>6782</v>
      </c>
    </row>
    <row r="757">
      <c r="A757" s="4" t="inlineStr">
        <is>
          <t>Multifamily | Premier Apartments</t>
        </is>
      </c>
    </row>
    <row r="758">
      <c r="A758" s="3" t="inlineStr">
        <is>
          <t>SEC Schedule III, Real Estate and Accumulated Depreciation</t>
        </is>
      </c>
    </row>
    <row r="759">
      <c r="A759" s="4" t="inlineStr">
        <is>
          <t>Encumbrances</t>
        </is>
      </c>
      <c r="B759" s="6" t="n">
        <v>16508</v>
      </c>
    </row>
    <row r="760">
      <c r="A760" s="4" t="inlineStr">
        <is>
          <t>Land</t>
        </is>
      </c>
      <c r="B760" s="6" t="n">
        <v>647</v>
      </c>
    </row>
    <row r="761">
      <c r="A761" s="4" t="inlineStr">
        <is>
          <t>Building and Improvements</t>
        </is>
      </c>
      <c r="B761" s="6" t="n">
        <v>0</v>
      </c>
    </row>
    <row r="762">
      <c r="A762" s="4" t="inlineStr">
        <is>
          <t>Cost Capitalized Subsequent to Acquisition</t>
        </is>
      </c>
      <c r="B762" s="6" t="n">
        <v>29218</v>
      </c>
    </row>
    <row r="763">
      <c r="A763" s="4" t="inlineStr">
        <is>
          <t>Land</t>
        </is>
      </c>
      <c r="B763" s="6" t="n">
        <v>647</v>
      </c>
    </row>
    <row r="764">
      <c r="A764" s="4" t="inlineStr">
        <is>
          <t>Building and improvements</t>
        </is>
      </c>
      <c r="B764" s="6" t="n">
        <v>29218</v>
      </c>
    </row>
    <row r="765">
      <c r="A765" s="4" t="inlineStr">
        <is>
          <t>Total</t>
        </is>
      </c>
      <c r="B765" s="6" t="n">
        <v>29865</v>
      </c>
    </row>
    <row r="766">
      <c r="A766" s="4" t="inlineStr">
        <is>
          <t>Accumulated Depreciation</t>
        </is>
      </c>
      <c r="B766" s="6" t="n">
        <v>2963</v>
      </c>
    </row>
    <row r="767">
      <c r="A767" s="4" t="inlineStr">
        <is>
          <t>Net Carrying Amount</t>
        </is>
      </c>
      <c r="B767" s="6" t="n">
        <v>26902</v>
      </c>
    </row>
    <row r="768">
      <c r="A768" s="3" t="inlineStr">
        <is>
          <t>Accumulated Depreciation</t>
        </is>
      </c>
    </row>
    <row r="769">
      <c r="A769" s="4" t="inlineStr">
        <is>
          <t>Balance at end of the year</t>
        </is>
      </c>
      <c r="B769" s="6" t="n">
        <v>2963</v>
      </c>
    </row>
    <row r="770">
      <c r="A770" s="4" t="inlineStr">
        <is>
          <t>Multifamily | Smith’s Landing</t>
        </is>
      </c>
    </row>
    <row r="771">
      <c r="A771" s="3" t="inlineStr">
        <is>
          <t>SEC Schedule III, Real Estate and Accumulated Depreciation</t>
        </is>
      </c>
    </row>
    <row r="772">
      <c r="A772" s="4" t="inlineStr">
        <is>
          <t>Encumbrances</t>
        </is>
      </c>
      <c r="B772" s="6" t="n">
        <v>16452</v>
      </c>
    </row>
    <row r="773">
      <c r="A773" s="4" t="inlineStr">
        <is>
          <t>Land</t>
        </is>
      </c>
      <c r="B773" s="6" t="n">
        <v>0</v>
      </c>
    </row>
    <row r="774">
      <c r="A774" s="4" t="inlineStr">
        <is>
          <t>Building and Improvements</t>
        </is>
      </c>
      <c r="B774" s="6" t="n">
        <v>35105</v>
      </c>
    </row>
    <row r="775">
      <c r="A775" s="4" t="inlineStr">
        <is>
          <t>Cost Capitalized Subsequent to Acquisition</t>
        </is>
      </c>
      <c r="B775" s="6" t="n">
        <v>3395</v>
      </c>
    </row>
    <row r="776">
      <c r="A776" s="4" t="inlineStr">
        <is>
          <t>Land</t>
        </is>
      </c>
      <c r="B776" s="6" t="n">
        <v>0</v>
      </c>
    </row>
    <row r="777">
      <c r="A777" s="4" t="inlineStr">
        <is>
          <t>Building and improvements</t>
        </is>
      </c>
      <c r="B777" s="6" t="n">
        <v>38500</v>
      </c>
    </row>
    <row r="778">
      <c r="A778" s="4" t="inlineStr">
        <is>
          <t>Total</t>
        </is>
      </c>
      <c r="B778" s="6" t="n">
        <v>38500</v>
      </c>
    </row>
    <row r="779">
      <c r="A779" s="4" t="inlineStr">
        <is>
          <t>Accumulated Depreciation</t>
        </is>
      </c>
      <c r="B779" s="6" t="n">
        <v>10342</v>
      </c>
    </row>
    <row r="780">
      <c r="A780" s="4" t="inlineStr">
        <is>
          <t>Net Carrying Amount</t>
        </is>
      </c>
      <c r="B780" s="6" t="n">
        <v>28158</v>
      </c>
    </row>
    <row r="781">
      <c r="A781" s="3" t="inlineStr">
        <is>
          <t>Accumulated Depreciation</t>
        </is>
      </c>
    </row>
    <row r="782">
      <c r="A782" s="4" t="inlineStr">
        <is>
          <t>Balance at end of the year</t>
        </is>
      </c>
      <c r="B782" s="6" t="n">
        <v>10342</v>
      </c>
    </row>
    <row r="783">
      <c r="A783" s="4" t="inlineStr">
        <is>
          <t>Multifamily | Southern Post</t>
        </is>
      </c>
    </row>
    <row r="784">
      <c r="A784" s="3" t="inlineStr">
        <is>
          <t>SEC Schedule III, Real Estate and Accumulated Depreciation</t>
        </is>
      </c>
    </row>
    <row r="785">
      <c r="A785" s="4" t="inlineStr">
        <is>
          <t>Encumbrances</t>
        </is>
      </c>
      <c r="B785" s="6" t="n">
        <v>0</v>
      </c>
    </row>
    <row r="786">
      <c r="A786" s="4" t="inlineStr">
        <is>
          <t>Land</t>
        </is>
      </c>
      <c r="B786" s="6" t="n">
        <v>5000</v>
      </c>
    </row>
    <row r="787">
      <c r="A787" s="4" t="inlineStr">
        <is>
          <t>Building and Improvements</t>
        </is>
      </c>
      <c r="B787" s="6" t="n">
        <v>0</v>
      </c>
    </row>
    <row r="788">
      <c r="A788" s="4" t="inlineStr">
        <is>
          <t>Cost Capitalized Subsequent to Acquisition</t>
        </is>
      </c>
      <c r="B788" s="6" t="n">
        <v>6480</v>
      </c>
    </row>
    <row r="789">
      <c r="A789" s="4" t="inlineStr">
        <is>
          <t>Land</t>
        </is>
      </c>
      <c r="B789" s="6" t="n">
        <v>5000</v>
      </c>
    </row>
    <row r="790">
      <c r="A790" s="4" t="inlineStr">
        <is>
          <t>Building and improvements</t>
        </is>
      </c>
      <c r="B790" s="6" t="n">
        <v>6480</v>
      </c>
    </row>
    <row r="791">
      <c r="A791" s="4" t="inlineStr">
        <is>
          <t>Total</t>
        </is>
      </c>
      <c r="B791" s="6" t="n">
        <v>11480</v>
      </c>
    </row>
    <row r="792">
      <c r="A792" s="4" t="inlineStr">
        <is>
          <t>Accumulated Depreciation</t>
        </is>
      </c>
      <c r="B792" s="6" t="n">
        <v>0</v>
      </c>
    </row>
    <row r="793">
      <c r="A793" s="4" t="inlineStr">
        <is>
          <t>Net Carrying Amount</t>
        </is>
      </c>
      <c r="B793" s="6" t="n">
        <v>11480</v>
      </c>
    </row>
    <row r="794">
      <c r="A794" s="3" t="inlineStr">
        <is>
          <t>Accumulated Depreciation</t>
        </is>
      </c>
    </row>
    <row r="795">
      <c r="A795" s="4" t="inlineStr">
        <is>
          <t>Balance at end of the year</t>
        </is>
      </c>
      <c r="B795" s="6" t="n">
        <v>0</v>
      </c>
    </row>
    <row r="796">
      <c r="A796" s="4" t="inlineStr">
        <is>
          <t>Multifamily | The Cosmopolitan</t>
        </is>
      </c>
    </row>
    <row r="797">
      <c r="A797" s="3" t="inlineStr">
        <is>
          <t>SEC Schedule III, Real Estate and Accumulated Depreciation</t>
        </is>
      </c>
    </row>
    <row r="798">
      <c r="A798" s="4" t="inlineStr">
        <is>
          <t>Encumbrances</t>
        </is>
      </c>
      <c r="B798" s="6" t="n">
        <v>42090</v>
      </c>
    </row>
    <row r="799">
      <c r="A799" s="4" t="inlineStr">
        <is>
          <t>Land</t>
        </is>
      </c>
      <c r="B799" s="6" t="n">
        <v>985</v>
      </c>
    </row>
    <row r="800">
      <c r="A800" s="4" t="inlineStr">
        <is>
          <t>Building and Improvements</t>
        </is>
      </c>
      <c r="B800" s="6" t="n">
        <v>0</v>
      </c>
    </row>
    <row r="801">
      <c r="A801" s="4" t="inlineStr">
        <is>
          <t>Cost Capitalized Subsequent to Acquisition</t>
        </is>
      </c>
      <c r="B801" s="6" t="n">
        <v>73932</v>
      </c>
    </row>
    <row r="802">
      <c r="A802" s="4" t="inlineStr">
        <is>
          <t>Land</t>
        </is>
      </c>
      <c r="B802" s="6" t="n">
        <v>985</v>
      </c>
    </row>
    <row r="803">
      <c r="A803" s="4" t="inlineStr">
        <is>
          <t>Building and improvements</t>
        </is>
      </c>
      <c r="B803" s="6" t="n">
        <v>73932</v>
      </c>
    </row>
    <row r="804">
      <c r="A804" s="4" t="inlineStr">
        <is>
          <t>Total</t>
        </is>
      </c>
      <c r="B804" s="6" t="n">
        <v>74917</v>
      </c>
    </row>
    <row r="805">
      <c r="A805" s="4" t="inlineStr">
        <is>
          <t>Accumulated Depreciation</t>
        </is>
      </c>
      <c r="B805" s="6" t="n">
        <v>31836</v>
      </c>
    </row>
    <row r="806">
      <c r="A806" s="4" t="inlineStr">
        <is>
          <t>Net Carrying Amount</t>
        </is>
      </c>
      <c r="B806" s="6" t="n">
        <v>43081</v>
      </c>
    </row>
    <row r="807">
      <c r="A807" s="3" t="inlineStr">
        <is>
          <t>Accumulated Depreciation</t>
        </is>
      </c>
    </row>
    <row r="808">
      <c r="A808" s="4" t="inlineStr">
        <is>
          <t>Balance at end of the year</t>
        </is>
      </c>
      <c r="B808" s="6" t="n">
        <v>31836</v>
      </c>
    </row>
    <row r="809">
      <c r="A809" s="4" t="inlineStr">
        <is>
          <t>Multifamily | The Residences at Annapolis Junction</t>
        </is>
      </c>
    </row>
    <row r="810">
      <c r="A810" s="3" t="inlineStr">
        <is>
          <t>SEC Schedule III, Real Estate and Accumulated Depreciation</t>
        </is>
      </c>
    </row>
    <row r="811">
      <c r="A811" s="4" t="inlineStr">
        <is>
          <t>Encumbrances</t>
        </is>
      </c>
      <c r="B811" s="6" t="n">
        <v>84375</v>
      </c>
    </row>
    <row r="812">
      <c r="A812" s="4" t="inlineStr">
        <is>
          <t>Land</t>
        </is>
      </c>
      <c r="B812" s="6" t="n">
        <v>14774</v>
      </c>
    </row>
    <row r="813">
      <c r="A813" s="4" t="inlineStr">
        <is>
          <t>Building and Improvements</t>
        </is>
      </c>
      <c r="B813" s="6" t="n">
        <v>104801</v>
      </c>
    </row>
    <row r="814">
      <c r="A814" s="4" t="inlineStr">
        <is>
          <t>Cost Capitalized Subsequent to Acquisition</t>
        </is>
      </c>
      <c r="B814" s="6" t="n">
        <v>385</v>
      </c>
    </row>
    <row r="815">
      <c r="A815" s="4" t="inlineStr">
        <is>
          <t>Land</t>
        </is>
      </c>
      <c r="B815" s="6" t="n">
        <v>14774</v>
      </c>
    </row>
    <row r="816">
      <c r="A816" s="4" t="inlineStr">
        <is>
          <t>Building and improvements</t>
        </is>
      </c>
      <c r="B816" s="6" t="n">
        <v>105186</v>
      </c>
    </row>
    <row r="817">
      <c r="A817" s="4" t="inlineStr">
        <is>
          <t>Total</t>
        </is>
      </c>
      <c r="B817" s="6" t="n">
        <v>119960</v>
      </c>
    </row>
    <row r="818">
      <c r="A818" s="4" t="inlineStr">
        <is>
          <t>Accumulated Depreciation</t>
        </is>
      </c>
      <c r="B818" s="6" t="n">
        <v>3774</v>
      </c>
    </row>
    <row r="819">
      <c r="A819" s="4" t="inlineStr">
        <is>
          <t>Net Carrying Amount</t>
        </is>
      </c>
      <c r="B819" s="6" t="n">
        <v>116186</v>
      </c>
    </row>
    <row r="820">
      <c r="A820" s="3" t="inlineStr">
        <is>
          <t>Accumulated Depreciation</t>
        </is>
      </c>
    </row>
    <row r="821">
      <c r="A821" s="4" t="inlineStr">
        <is>
          <t>Balance at end of the year</t>
        </is>
      </c>
      <c r="B821" s="6" t="n">
        <v>3774</v>
      </c>
    </row>
    <row r="822">
      <c r="A822" s="4" t="inlineStr">
        <is>
          <t>Held for development</t>
        </is>
      </c>
    </row>
    <row r="823">
      <c r="A823" s="3" t="inlineStr">
        <is>
          <t>SEC Schedule III, Real Estate and Accumulated Depreciation</t>
        </is>
      </c>
    </row>
    <row r="824">
      <c r="A824" s="4" t="inlineStr">
        <is>
          <t>Encumbrances</t>
        </is>
      </c>
      <c r="B824" s="6" t="n">
        <v>0</v>
      </c>
    </row>
    <row r="825">
      <c r="A825" s="4" t="inlineStr">
        <is>
          <t>Land</t>
        </is>
      </c>
      <c r="B825" s="6" t="n">
        <v>6294</v>
      </c>
    </row>
    <row r="826">
      <c r="A826" s="4" t="inlineStr">
        <is>
          <t>Building and Improvements</t>
        </is>
      </c>
      <c r="B826" s="6" t="n">
        <v>0</v>
      </c>
    </row>
    <row r="827">
      <c r="A827" s="4" t="inlineStr">
        <is>
          <t>Cost Capitalized Subsequent to Acquisition</t>
        </is>
      </c>
      <c r="B827" s="6" t="n">
        <v>0</v>
      </c>
    </row>
    <row r="828">
      <c r="A828" s="4" t="inlineStr">
        <is>
          <t>Land</t>
        </is>
      </c>
      <c r="B828" s="6" t="n">
        <v>6294</v>
      </c>
    </row>
    <row r="829">
      <c r="A829" s="4" t="inlineStr">
        <is>
          <t>Building and improvements</t>
        </is>
      </c>
      <c r="B829" s="6" t="n">
        <v>0</v>
      </c>
    </row>
    <row r="830">
      <c r="A830" s="4" t="inlineStr">
        <is>
          <t>Total</t>
        </is>
      </c>
      <c r="B830" s="6" t="n">
        <v>6294</v>
      </c>
    </row>
    <row r="831">
      <c r="A831" s="4" t="inlineStr">
        <is>
          <t>Accumulated Depreciation</t>
        </is>
      </c>
      <c r="B831" s="6" t="n">
        <v>0</v>
      </c>
    </row>
    <row r="832">
      <c r="A832" s="4" t="inlineStr">
        <is>
          <t>Net Carrying Amount</t>
        </is>
      </c>
      <c r="B832" s="6" t="n">
        <v>6294</v>
      </c>
    </row>
    <row r="833">
      <c r="A833" s="3" t="inlineStr">
        <is>
          <t>Accumulated Depreciation</t>
        </is>
      </c>
    </row>
    <row r="834">
      <c r="A834" s="4" t="inlineStr">
        <is>
          <t>Balance at end of the year</t>
        </is>
      </c>
      <c r="B834"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00:05:25Z</dcterms:created>
  <dcterms:modified xmlns:dcterms="http://purl.org/dc/terms/" xmlns:xsi="http://www.w3.org/2001/XMLSchema-instance" xsi:type="dcterms:W3CDTF">2022-02-24T00:05:25Z</dcterms:modified>
</cp:coreProperties>
</file>